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PROPERTY, PLANT &amp; EQUIPMENT" sheetId="11" state="visible" r:id="rId11"/>
    <sheet xmlns:r="http://schemas.openxmlformats.org/officeDocument/2006/relationships" name="DERIVATIVE INSTRU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CCRUED ENVIRONMENTAL REMEDIATI"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INCENTIVE PLAN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OTHER COMPREHENSIVE INCOME"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GOODWILL AND INTANGIBLE ASSETS" sheetId="25" state="visible" r:id="rId25"/>
    <sheet xmlns:r="http://schemas.openxmlformats.org/officeDocument/2006/relationships" name="ACQUISITIONS AND DIVESTITUR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PLANT &amp; EQUIPMENT (Ta" sheetId="35" state="visible" r:id="rId35"/>
    <sheet xmlns:r="http://schemas.openxmlformats.org/officeDocument/2006/relationships" name="DERIVATIVE INSTRUMENT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ACCRUED ENVIRONMENTAL REMEDIA_2"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INCENTIVE PLANS (Tables)"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OTHER COMPREHENSIVE INCOME (Tab" sheetId="45" state="visible" r:id="rId45"/>
    <sheet xmlns:r="http://schemas.openxmlformats.org/officeDocument/2006/relationships" name="SEGMENT REPORTING (Tables)" sheetId="46" state="visible" r:id="rId46"/>
    <sheet xmlns:r="http://schemas.openxmlformats.org/officeDocument/2006/relationships" name="SUPPLEMENTAL CASH FLOW INFORM_2" sheetId="47" state="visible" r:id="rId47"/>
    <sheet xmlns:r="http://schemas.openxmlformats.org/officeDocument/2006/relationships" name="ASSET RETIREMENT OBLIGATIONS (T" sheetId="48" state="visible" r:id="rId48"/>
    <sheet xmlns:r="http://schemas.openxmlformats.org/officeDocument/2006/relationships" name="GOODWILL AND INTANGIBLE ASSETS " sheetId="49" state="visible" r:id="rId49"/>
    <sheet xmlns:r="http://schemas.openxmlformats.org/officeDocument/2006/relationships" name="ACQUISITIONS AND DIVESTITURE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REVENUES - Narrative (Details)" sheetId="61" state="visible" r:id="rId61"/>
    <sheet xmlns:r="http://schemas.openxmlformats.org/officeDocument/2006/relationships" name="REVENUES - Revenues by Geograph" sheetId="62" state="visible" r:id="rId62"/>
    <sheet xmlns:r="http://schemas.openxmlformats.org/officeDocument/2006/relationships" name="REVENUES - Freight &amp; Delivery R" sheetId="63" state="visible" r:id="rId63"/>
    <sheet xmlns:r="http://schemas.openxmlformats.org/officeDocument/2006/relationships" name="REVENUES - Reconciliation of De" sheetId="64" state="visible" r:id="rId64"/>
    <sheet xmlns:r="http://schemas.openxmlformats.org/officeDocument/2006/relationships" name="INVENTORIES - Inventories (Deta" sheetId="65" state="visible" r:id="rId65"/>
    <sheet xmlns:r="http://schemas.openxmlformats.org/officeDocument/2006/relationships" name="INVENTORIES - Narrative (Detail" sheetId="66" state="visible" r:id="rId66"/>
    <sheet xmlns:r="http://schemas.openxmlformats.org/officeDocument/2006/relationships" name="PROPERTY, PLANT &amp; EQUIPMENT - P" sheetId="67" state="visible" r:id="rId67"/>
    <sheet xmlns:r="http://schemas.openxmlformats.org/officeDocument/2006/relationships" name="PROPERTY, PLANT &amp; EQUIPMENT - C" sheetId="68" state="visible" r:id="rId68"/>
    <sheet xmlns:r="http://schemas.openxmlformats.org/officeDocument/2006/relationships" name="DERIVATIVE INSTRUMENTS - Narrat" sheetId="69" state="visible" r:id="rId69"/>
    <sheet xmlns:r="http://schemas.openxmlformats.org/officeDocument/2006/relationships" name="DERIVATIVE INSTRUMENTS - Deriva" sheetId="70" state="visible" r:id="rId70"/>
    <sheet xmlns:r="http://schemas.openxmlformats.org/officeDocument/2006/relationships" name="DERIVATIVE INSTRUMENTS - Effect" sheetId="71" state="visible" r:id="rId71"/>
    <sheet xmlns:r="http://schemas.openxmlformats.org/officeDocument/2006/relationships" name="DEBT - Debt (Details)" sheetId="72" state="visible" r:id="rId72"/>
    <sheet xmlns:r="http://schemas.openxmlformats.org/officeDocument/2006/relationships" name="DEBT - Narrative (Details)" sheetId="73" state="visible" r:id="rId73"/>
    <sheet xmlns:r="http://schemas.openxmlformats.org/officeDocument/2006/relationships" name="DEBT - Principal and Interest D" sheetId="74" state="visible" r:id="rId74"/>
    <sheet xmlns:r="http://schemas.openxmlformats.org/officeDocument/2006/relationships" name="DEBT - Standby Letters of Credi" sheetId="75" state="visible" r:id="rId75"/>
    <sheet xmlns:r="http://schemas.openxmlformats.org/officeDocument/2006/relationships" name="LEASES - Lease Assets and Liabi"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Maturity Analysis on a" sheetId="79" state="visible" r:id="rId79"/>
    <sheet xmlns:r="http://schemas.openxmlformats.org/officeDocument/2006/relationships" name="ACCRUED ENVIRONMENTAL REMEDIA_3" sheetId="80" state="visible" r:id="rId80"/>
    <sheet xmlns:r="http://schemas.openxmlformats.org/officeDocument/2006/relationships" name="ACCRUED ENVIRONMENTAL REMEDIA_4" sheetId="81" state="visible" r:id="rId81"/>
    <sheet xmlns:r="http://schemas.openxmlformats.org/officeDocument/2006/relationships" name="INCOME TAXES - Components of Ea" sheetId="82" state="visible" r:id="rId82"/>
    <sheet xmlns:r="http://schemas.openxmlformats.org/officeDocument/2006/relationships" name="INCOME TAXES - Income Tax Expen" sheetId="83" state="visible" r:id="rId83"/>
    <sheet xmlns:r="http://schemas.openxmlformats.org/officeDocument/2006/relationships" name="INCOME TAXES - Sources and Tax " sheetId="84" state="visible" r:id="rId84"/>
    <sheet xmlns:r="http://schemas.openxmlformats.org/officeDocument/2006/relationships" name="INCOME TAXES - Narrative (Detai" sheetId="85" state="visible" r:id="rId85"/>
    <sheet xmlns:r="http://schemas.openxmlformats.org/officeDocument/2006/relationships" name="INCOME TAXES - Components of Ne" sheetId="86" state="visible" r:id="rId86"/>
    <sheet xmlns:r="http://schemas.openxmlformats.org/officeDocument/2006/relationships" name="INCOME TAXES - Changes in Unrec" sheetId="87" state="visible" r:id="rId87"/>
    <sheet xmlns:r="http://schemas.openxmlformats.org/officeDocument/2006/relationships" name="BENEFIT PLANS - Narrative (Deta" sheetId="88" state="visible" r:id="rId88"/>
    <sheet xmlns:r="http://schemas.openxmlformats.org/officeDocument/2006/relationships" name="BENEFIT PLANS - Combined Funded" sheetId="89" state="visible" r:id="rId89"/>
    <sheet xmlns:r="http://schemas.openxmlformats.org/officeDocument/2006/relationships" name="BENEFIT PLANS - Pension Plans f" sheetId="90" state="visible" r:id="rId90"/>
    <sheet xmlns:r="http://schemas.openxmlformats.org/officeDocument/2006/relationships" name="BENEFIT PLANS - Components of N" sheetId="91" state="visible" r:id="rId91"/>
    <sheet xmlns:r="http://schemas.openxmlformats.org/officeDocument/2006/relationships" name="BENEFIT PLANS - Fair Values of " sheetId="92" state="visible" r:id="rId92"/>
    <sheet xmlns:r="http://schemas.openxmlformats.org/officeDocument/2006/relationships" name="BENEFIT PLANS - Employer Contri" sheetId="93" state="visible" r:id="rId93"/>
    <sheet xmlns:r="http://schemas.openxmlformats.org/officeDocument/2006/relationships" name="BENEFIT PLANS - Benefit Payment" sheetId="94" state="visible" r:id="rId94"/>
    <sheet xmlns:r="http://schemas.openxmlformats.org/officeDocument/2006/relationships" name="BENEFIT PLANS - Contributions b" sheetId="95" state="visible" r:id="rId95"/>
    <sheet xmlns:r="http://schemas.openxmlformats.org/officeDocument/2006/relationships" name="INCENTIVE PLANS - Narrative (De" sheetId="96" state="visible" r:id="rId96"/>
    <sheet xmlns:r="http://schemas.openxmlformats.org/officeDocument/2006/relationships" name="INCENTIVE PLANS - Activity for " sheetId="97" state="visible" r:id="rId97"/>
    <sheet xmlns:r="http://schemas.openxmlformats.org/officeDocument/2006/relationships" name="INCENTIVE PLANS - Aggregate Val" sheetId="98" state="visible" r:id="rId98"/>
    <sheet xmlns:r="http://schemas.openxmlformats.org/officeDocument/2006/relationships" name="INCENTIVE PLANS - Weighted-Aver" sheetId="99" state="visible" r:id="rId99"/>
    <sheet xmlns:r="http://schemas.openxmlformats.org/officeDocument/2006/relationships" name="INCENTIVE PLANS - Our SOSAR Act" sheetId="100" state="visible" r:id="rId100"/>
    <sheet xmlns:r="http://schemas.openxmlformats.org/officeDocument/2006/relationships" name="INCENTIVE PLANS - Aggregate Int" sheetId="101" state="visible" r:id="rId101"/>
    <sheet xmlns:r="http://schemas.openxmlformats.org/officeDocument/2006/relationships" name="INCENTIVE PLANS - Cash and Stoc"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EQUITY - Narrative (Details)" sheetId="106" state="visible" r:id="rId106"/>
    <sheet xmlns:r="http://schemas.openxmlformats.org/officeDocument/2006/relationships" name="EQUITY - Shares Purchased and R" sheetId="107" state="visible" r:id="rId107"/>
    <sheet xmlns:r="http://schemas.openxmlformats.org/officeDocument/2006/relationships" name="EQUITY - Cash Dividends Per Sha" sheetId="108" state="visible" r:id="rId108"/>
    <sheet xmlns:r="http://schemas.openxmlformats.org/officeDocument/2006/relationships" name="OTHER COMPREHENSIVE INCOME - Ac" sheetId="109" state="visible" r:id="rId109"/>
    <sheet xmlns:r="http://schemas.openxmlformats.org/officeDocument/2006/relationships" name="OTHER COMPREHENSIVE INCOME - Ch" sheetId="110" state="visible" r:id="rId110"/>
    <sheet xmlns:r="http://schemas.openxmlformats.org/officeDocument/2006/relationships" name="OTHER COMPREHENSIVE INCOME - Am" sheetId="111" state="visible" r:id="rId111"/>
    <sheet xmlns:r="http://schemas.openxmlformats.org/officeDocument/2006/relationships" name="SEGMENT REPORTING - Narrative (" sheetId="112" state="visible" r:id="rId112"/>
    <sheet xmlns:r="http://schemas.openxmlformats.org/officeDocument/2006/relationships" name="SEGMENT REPORTING - Segment Fin" sheetId="113" state="visible" r:id="rId113"/>
    <sheet xmlns:r="http://schemas.openxmlformats.org/officeDocument/2006/relationships" name="SUPPLEMENTAL CASH FLOW INFORM_3" sheetId="114" state="visible" r:id="rId114"/>
    <sheet xmlns:r="http://schemas.openxmlformats.org/officeDocument/2006/relationships" name="ASSET RETIREMENT OBLIGATIONS - " sheetId="115" state="visible" r:id="rId115"/>
    <sheet xmlns:r="http://schemas.openxmlformats.org/officeDocument/2006/relationships" name="ASSET RETIREMENT OBLIGATIONS _2" sheetId="116" state="visible" r:id="rId116"/>
    <sheet xmlns:r="http://schemas.openxmlformats.org/officeDocument/2006/relationships" name="GOODWILL AND INTANGIBLE ASSET_2"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GOODWILL AND INTANGIBLE ASSET_5" sheetId="120" state="visible" r:id="rId120"/>
    <sheet xmlns:r="http://schemas.openxmlformats.org/officeDocument/2006/relationships" name="ACQUISITIONS AND DIVESTITURES -" sheetId="121" state="visible" r:id="rId121"/>
    <sheet xmlns:r="http://schemas.openxmlformats.org/officeDocument/2006/relationships" name="ACQUISITIONS AND DIVESTITURES_2" sheetId="122" state="visible" r:id="rId122"/>
    <sheet xmlns:r="http://schemas.openxmlformats.org/officeDocument/2006/relationships" name="ACQUISITIONS AND DIVESTITURES_3" sheetId="123" state="visible" r:id="rId123"/>
    <sheet xmlns:r="http://schemas.openxmlformats.org/officeDocument/2006/relationships" name="ACQUISITIONS AND DIVESTITURES_4"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41</t>
        </is>
      </c>
      <c r="C9" s="4" t="inlineStr">
        <is>
          <t xml:space="preserve"> </t>
        </is>
      </c>
      <c r="D9" s="4" t="inlineStr">
        <is>
          <t xml:space="preserve"> </t>
        </is>
      </c>
    </row>
    <row r="10">
      <c r="A10" s="4" t="inlineStr">
        <is>
          <t>Entity Registrant Name</t>
        </is>
      </c>
      <c r="B10" s="4" t="inlineStr">
        <is>
          <t>VULCAN MATERIALS COMPANY</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0-8579133</t>
        </is>
      </c>
      <c r="C12" s="4" t="inlineStr">
        <is>
          <t xml:space="preserve"> </t>
        </is>
      </c>
      <c r="D12" s="4" t="inlineStr">
        <is>
          <t xml:space="preserve"> </t>
        </is>
      </c>
    </row>
    <row r="13">
      <c r="A13" s="4" t="inlineStr">
        <is>
          <t>Entity Address, Address Line One</t>
        </is>
      </c>
      <c r="B13" s="4" t="inlineStr">
        <is>
          <t>1200 Urban Center Drive</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42</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298-3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VM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788771088</v>
      </c>
    </row>
    <row r="33">
      <c r="A33" s="4" t="inlineStr">
        <is>
          <t>Entity Common Stock, Shares Outstanding</t>
        </is>
      </c>
      <c r="B33" s="4" t="inlineStr">
        <is>
          <t xml:space="preserve"> </t>
        </is>
      </c>
      <c r="C33" s="6" t="n">
        <v>132109660</v>
      </c>
      <c r="D33" s="4" t="inlineStr">
        <is>
          <t xml:space="preserve"> </t>
        </is>
      </c>
    </row>
    <row r="34">
      <c r="A34" s="4" t="inlineStr">
        <is>
          <t>Documents Incorporated by Reference</t>
        </is>
      </c>
      <c r="B34" s="4" t="inlineStr">
        <is>
          <t>Portions of the registrant’s annual proxy statement for the annual meeting of its shareholders to be held on May 9, 2025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3960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t December 31 are as follows: in millions 2024 2023 Finished products 1 $ 534.6 $ 494.4 Raw materials 69.7 51.2 Products in process 9.0 6.5 Operating supplies and other 68.5 63.5 Total inventories $ 681.8 $ 615.6 1 Includes inventories encumbered by volumetric production payments (see Note 2) of $3.9 million and $3.6 million as of December 31, 2024 and 2023, respectively. In addition to the inventory balances presented above, as of December 31, 2024 and 2023, we had $22.8 million and $12.5 million, respectively, of inventory classified as long-term assets (other noncurrent assets) as we do not expect to sell the inventory within one year of their respective balance sheet dates. We use the LIFO method of valuation for most of our inventories as it results in a better matching of costs with revenues. Inventories valued under the LIFO method total $389.8 million and $356.9 million at December 31, 2024 and 2023, respectively. During 2024, 2023 and 2022, inventory reductions resulted in liquidations of LIFO inventory layers carried at costs prevailing in prior years as compared to current-year costs. The effect of the LIFO liquidation on our results was as follows: ▪ 2024 — decrease cost of revenues by $5.1 million and increase net earnings by $3.8 million ▪ 2023 — decrease cost of revenues by $3.6 million and increase net earnings by $2.7 million ▪ 2022 — decrease cost of revenues by $4.8 million and increase net earnings by $3.5 million Estimated current cost exceeded LIFO cost at December 31, 2024 and 2023 by $370.6 million and $302.6 million, respectively. In periods of increasing costs, LIFO generally results in higher cost of revenues than under FIFO. In periods of decreasing costs, the results are generally the opposite. We provide supplemental income disclosures to facilitate comparisons with companies not on LIFO. The supplemental income calculation is derived by tax-affecting the change in the LIFO reserve for the periods presented. If all inventories valued at LIFO cost had been valued under first-in, first-out (FIFO) method, the approximate effect on net earnings would have been an increase of $47.2 million in 2024, an increase of $27.9 million in 2023 and an increase of $48.1 million in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INCENTIVE PLANS - Our SOSAR Activity (Details) - SOSARs $ / shares in Unit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January 1, 2024 (in shares) | shares</t>
        </is>
      </c>
      <c r="B4" s="6" t="n">
        <v>533457</v>
      </c>
    </row>
    <row r="5">
      <c r="A5" s="4" t="inlineStr">
        <is>
          <t>Granted (in shares) | shares</t>
        </is>
      </c>
      <c r="B5" s="6" t="n">
        <v>60730</v>
      </c>
    </row>
    <row r="6">
      <c r="A6" s="4" t="inlineStr">
        <is>
          <t>Exercised (in shares) | shares</t>
        </is>
      </c>
      <c r="B6" s="6" t="n">
        <v>-168420</v>
      </c>
    </row>
    <row r="7">
      <c r="A7" s="4" t="inlineStr">
        <is>
          <t>Forfeited or expired (in shares) | shares</t>
        </is>
      </c>
      <c r="B7" s="6" t="n">
        <v>0</v>
      </c>
    </row>
    <row r="8">
      <c r="A8" s="4" t="inlineStr">
        <is>
          <t>Outstanding at December 31, 2024 (in shares) | shares</t>
        </is>
      </c>
      <c r="B8" s="6" t="n">
        <v>425767</v>
      </c>
    </row>
    <row r="9">
      <c r="A9" s="3" t="inlineStr">
        <is>
          <t>Weighted-Average Grant Date Fair Value</t>
        </is>
      </c>
      <c r="B9" s="4" t="inlineStr">
        <is>
          <t xml:space="preserve"> </t>
        </is>
      </c>
    </row>
    <row r="10">
      <c r="A10" s="4" t="inlineStr">
        <is>
          <t>Outstanding, beginning balance (in usd per share) | $ / shares</t>
        </is>
      </c>
      <c r="B10" s="9" t="n">
        <v>134.35</v>
      </c>
    </row>
    <row r="11">
      <c r="A11" s="4" t="inlineStr">
        <is>
          <t>Granted (in usd per share) | $ / shares</t>
        </is>
      </c>
      <c r="B11" s="10" t="n">
        <v>253.43</v>
      </c>
    </row>
    <row r="12">
      <c r="A12" s="4" t="inlineStr">
        <is>
          <t>Exercised (in usd per share) | $ / shares</t>
        </is>
      </c>
      <c r="B12" s="10" t="n">
        <v>106.43</v>
      </c>
    </row>
    <row r="13">
      <c r="A13" s="4" t="inlineStr">
        <is>
          <t>Forfeited or expired (in usd per share) | $ / shares</t>
        </is>
      </c>
      <c r="B13" s="6" t="n">
        <v>0</v>
      </c>
    </row>
    <row r="14">
      <c r="A14" s="4" t="inlineStr">
        <is>
          <t>Outstanding, ending balance (in usd per share) | $ / shares</t>
        </is>
      </c>
      <c r="B14" s="9" t="n">
        <v>162.38</v>
      </c>
    </row>
    <row r="15">
      <c r="A15" s="3" t="inlineStr">
        <is>
          <t>Stock Options Additional Disclosures</t>
        </is>
      </c>
      <c r="B15" s="4" t="inlineStr">
        <is>
          <t xml:space="preserve"> </t>
        </is>
      </c>
    </row>
    <row r="16">
      <c r="A16" s="4" t="inlineStr">
        <is>
          <t>Outstanding, Weighted average remaining contractual term</t>
        </is>
      </c>
      <c r="B16" s="4" t="inlineStr">
        <is>
          <t>5 years 9 months 29 days</t>
        </is>
      </c>
    </row>
    <row r="17">
      <c r="A17" s="4" t="inlineStr">
        <is>
          <t>Outstanding, Aggregate intrinsic value | $</t>
        </is>
      </c>
      <c r="B17" s="7" t="n">
        <v>40.9</v>
      </c>
    </row>
    <row r="18">
      <c r="A18" s="4" t="inlineStr">
        <is>
          <t>Exercisable, Number of Shares (in shares) | shares</t>
        </is>
      </c>
      <c r="B18" s="6" t="n">
        <v>303269</v>
      </c>
    </row>
    <row r="19">
      <c r="A19" s="4" t="inlineStr">
        <is>
          <t>Exercisable, Weighted-average Exercise Price, (in usd per share) | $ / shares</t>
        </is>
      </c>
      <c r="B19" s="9" t="n">
        <v>140.1</v>
      </c>
    </row>
    <row r="20">
      <c r="A20" s="4" t="inlineStr">
        <is>
          <t>Exercisable, Weighted average remaining contractual term</t>
        </is>
      </c>
      <c r="B20" s="4" t="inlineStr">
        <is>
          <t>4 years 9 months 3 days</t>
        </is>
      </c>
    </row>
    <row r="21">
      <c r="A21" s="4" t="inlineStr">
        <is>
          <t>Exercisable, Aggregate intrinsic value | $</t>
        </is>
      </c>
      <c r="B21" s="7" t="n">
        <v>35.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ggregate Intrinsic Values of Options Exercised (Details) - USD ($) $ in Millions</t>
        </is>
      </c>
      <c r="B1" s="2" t="inlineStr">
        <is>
          <t>12 Months Ended</t>
        </is>
      </c>
    </row>
    <row r="2">
      <c r="B2" s="2" t="inlineStr">
        <is>
          <t>Dec. 31, 2024</t>
        </is>
      </c>
      <c r="C2" s="2" t="inlineStr">
        <is>
          <t>Dec. 31, 2023</t>
        </is>
      </c>
      <c r="D2" s="2" t="inlineStr">
        <is>
          <t>Dec. 31, 2022</t>
        </is>
      </c>
    </row>
    <row r="3">
      <c r="A3" s="4" t="inlineStr">
        <is>
          <t>SO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SOSARs exercised</t>
        </is>
      </c>
      <c r="B5" s="7" t="n">
        <v>27.9</v>
      </c>
      <c r="C5" s="7" t="n">
        <v>25.1</v>
      </c>
      <c r="D5" s="7"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ash and Stock Consideration Received and Tax Benefit Realized from SOSAR Exercises and Compensation Cost Recorded (Details) - SOSAR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exercises</t>
        </is>
      </c>
      <c r="B4" s="5" t="n">
        <v>0</v>
      </c>
      <c r="C4" s="5" t="n">
        <v>0</v>
      </c>
      <c r="D4" s="5" t="n">
        <v>0</v>
      </c>
    </row>
    <row r="5">
      <c r="A5" s="4" t="inlineStr">
        <is>
          <t>Tax benefit from exercises</t>
        </is>
      </c>
      <c r="B5" s="8" t="n">
        <v>5.7</v>
      </c>
      <c r="C5" s="6" t="n">
        <v>6</v>
      </c>
      <c r="D5" s="8" t="n">
        <v>0.4</v>
      </c>
    </row>
    <row r="6">
      <c r="A6" s="4" t="inlineStr">
        <is>
          <t>Compensation cost</t>
        </is>
      </c>
      <c r="B6" s="7" t="n">
        <v>5.1</v>
      </c>
      <c r="C6" s="5" t="n">
        <v>4</v>
      </c>
      <c r="D6" s="5"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32" customWidth="1" min="2" max="2"/>
    <col width="19" customWidth="1" min="3" max="3"/>
    <col width="24" customWidth="1" min="4" max="4"/>
    <col width="14" customWidth="1" min="5" max="5"/>
    <col width="19" customWidth="1" min="6" max="6"/>
    <col width="17" customWidth="1" min="7" max="7"/>
    <col width="23" customWidth="1" min="8" max="8"/>
    <col width="15" customWidth="1" min="9" max="9"/>
    <col width="36" customWidth="1" min="10" max="10"/>
    <col width="22" customWidth="1" min="11" max="11"/>
    <col width="22" customWidth="1" min="12" max="12"/>
    <col width="19" customWidth="1" min="13" max="13"/>
  </cols>
  <sheetData>
    <row r="1">
      <c r="A1" s="1" t="inlineStr">
        <is>
          <t>COMMITMENTS AND CONTINGENCIES - Narrative (Details)</t>
        </is>
      </c>
      <c r="B1" s="2" t="inlineStr">
        <is>
          <t>1 Months Ended</t>
        </is>
      </c>
      <c r="I1" s="2" t="inlineStr">
        <is>
          <t>3 Months Ended</t>
        </is>
      </c>
      <c r="J1" s="2" t="inlineStr">
        <is>
          <t>12 Months Ended</t>
        </is>
      </c>
    </row>
    <row r="2">
      <c r="B2" s="2" t="inlineStr">
        <is>
          <t>Mar. 31, 2023 USD ($) defendant</t>
        </is>
      </c>
      <c r="C2" s="2" t="inlineStr">
        <is>
          <t>Dec. 31, 2020 case</t>
        </is>
      </c>
      <c r="D2" s="2" t="inlineStr">
        <is>
          <t>Jul. 31, 2018 defendant</t>
        </is>
      </c>
      <c r="E2" s="2" t="inlineStr">
        <is>
          <t>Dec. 31, 2017</t>
        </is>
      </c>
      <c r="F2" s="2" t="inlineStr">
        <is>
          <t>Sep. 30, 2017 well</t>
        </is>
      </c>
      <c r="G2" s="2" t="inlineStr">
        <is>
          <t>Mar. 31, 2016 mi</t>
        </is>
      </c>
      <c r="H2" s="2" t="inlineStr">
        <is>
          <t>May 31, 2007 entity mi</t>
        </is>
      </c>
      <c r="I2" s="2" t="inlineStr">
        <is>
          <t>Jun. 30, 2022</t>
        </is>
      </c>
      <c r="J2" s="2" t="inlineStr">
        <is>
          <t>Dec. 31, 2024 USD ($) facility case</t>
        </is>
      </c>
      <c r="K2" s="2" t="inlineStr">
        <is>
          <t>Dec. 31, 2023 USD ($)</t>
        </is>
      </c>
      <c r="L2" s="2" t="inlineStr">
        <is>
          <t>Dec. 31, 2022 USD ($)</t>
        </is>
      </c>
      <c r="M2" s="2" t="inlineStr">
        <is>
          <t>Nov. 30,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ditures under the noncapital 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7600000</v>
      </c>
      <c r="K4" s="5" t="n">
        <v>120800000</v>
      </c>
      <c r="L4" s="5" t="n">
        <v>96700000</v>
      </c>
      <c r="M4" s="4" t="inlineStr">
        <is>
          <t xml:space="preserve"> </t>
        </is>
      </c>
    </row>
    <row r="5">
      <c r="A5" s="4" t="inlineStr">
        <is>
          <t>Commitments of minimum royalties under mineral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7600000</v>
      </c>
      <c r="K5" s="4" t="inlineStr">
        <is>
          <t xml:space="preserve"> </t>
        </is>
      </c>
      <c r="L5" s="4" t="inlineStr">
        <is>
          <t xml:space="preserve"> </t>
        </is>
      </c>
      <c r="M5" s="4" t="inlineStr">
        <is>
          <t xml:space="preserve"> </t>
        </is>
      </c>
    </row>
    <row r="6">
      <c r="A6" s="4" t="inlineStr">
        <is>
          <t>Expenditures for mineral royalties under mineral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8600000</v>
      </c>
      <c r="K6" s="6" t="n">
        <v>113600000</v>
      </c>
      <c r="L6" s="6" t="n">
        <v>109100000</v>
      </c>
      <c r="M6" s="4" t="inlineStr">
        <is>
          <t xml:space="preserve"> </t>
        </is>
      </c>
    </row>
    <row r="7">
      <c r="A7" s="4" t="inlineStr">
        <is>
          <t>Net insuranc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9600000</v>
      </c>
      <c r="K7" s="6" t="n">
        <v>133400000</v>
      </c>
      <c r="L7" s="4" t="inlineStr">
        <is>
          <t xml:space="preserve"> </t>
        </is>
      </c>
      <c r="M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1100000</v>
      </c>
      <c r="K8" s="6" t="n">
        <v>583800000</v>
      </c>
      <c r="L8" s="4" t="inlineStr">
        <is>
          <t xml:space="preserve"> </t>
        </is>
      </c>
      <c r="M8" s="4" t="inlineStr">
        <is>
          <t xml:space="preserve"> </t>
        </is>
      </c>
    </row>
    <row r="9">
      <c r="A9" s="4" t="inlineStr">
        <is>
          <t>Unrecognized income tax benefits that would affect the effective tax rate if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700000</v>
      </c>
      <c r="K9" s="6" t="n">
        <v>19800000</v>
      </c>
      <c r="L9" s="6" t="n">
        <v>17600000</v>
      </c>
      <c r="M9" s="4" t="inlineStr">
        <is>
          <t xml:space="preserve"> </t>
        </is>
      </c>
    </row>
    <row r="10">
      <c r="A10" s="4" t="inlineStr">
        <is>
          <t>Reclamation/restoration requi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7400000</v>
      </c>
      <c r="K10" s="5" t="n">
        <v>324100000</v>
      </c>
      <c r="L10" s="6" t="n">
        <v>311300000</v>
      </c>
      <c r="M10" s="4" t="inlineStr">
        <is>
          <t xml:space="preserve"> </t>
        </is>
      </c>
    </row>
    <row r="11">
      <c r="A11" s="4" t="inlineStr">
        <is>
          <t>Number of groundwater extraction wells | well</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rge for litigation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300000</v>
      </c>
      <c r="M12" s="4" t="inlineStr">
        <is>
          <t xml:space="preserve"> </t>
        </is>
      </c>
    </row>
    <row r="13">
      <c r="A13" s="4" t="inlineStr">
        <is>
          <t>Contingency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row>
    <row r="14">
      <c r="A14" s="4" t="inlineStr">
        <is>
          <t>Hewitt Landfill Matter | NHW Treatment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capital cost of treatment sys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2000000</v>
      </c>
      <c r="K16" s="4" t="inlineStr">
        <is>
          <t xml:space="preserve"> </t>
        </is>
      </c>
      <c r="L16" s="4" t="inlineStr">
        <is>
          <t xml:space="preserve"> </t>
        </is>
      </c>
      <c r="M16" s="4" t="inlineStr">
        <is>
          <t xml:space="preserve"> </t>
        </is>
      </c>
    </row>
    <row r="17">
      <c r="A17" s="4" t="inlineStr">
        <is>
          <t>Bond money obtained for treatment sys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000000</v>
      </c>
      <c r="K17" s="4" t="inlineStr">
        <is>
          <t xml:space="preserve"> </t>
        </is>
      </c>
      <c r="L17" s="4" t="inlineStr">
        <is>
          <t xml:space="preserve"> </t>
        </is>
      </c>
      <c r="M17" s="4" t="inlineStr">
        <is>
          <t xml:space="preserve"> </t>
        </is>
      </c>
    </row>
    <row r="18">
      <c r="A18" s="4" t="inlineStr">
        <is>
          <t>Hewitt Landfill Matter | NHC Treatment Sys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capital cost of treatment sys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5000000</v>
      </c>
      <c r="K20" s="4" t="inlineStr">
        <is>
          <t xml:space="preserve"> </t>
        </is>
      </c>
      <c r="L20" s="4" t="inlineStr">
        <is>
          <t xml:space="preserve"> </t>
        </is>
      </c>
      <c r="M20" s="4" t="inlineStr">
        <is>
          <t xml:space="preserve"> </t>
        </is>
      </c>
    </row>
    <row r="21">
      <c r="A21" s="4" t="inlineStr">
        <is>
          <t>Bond money obtained for treatment sys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5000000</v>
      </c>
      <c r="K21" s="4" t="inlineStr">
        <is>
          <t xml:space="preserve"> </t>
        </is>
      </c>
      <c r="L21" s="4" t="inlineStr">
        <is>
          <t xml:space="preserve"> </t>
        </is>
      </c>
      <c r="M21" s="4" t="inlineStr">
        <is>
          <t xml:space="preserve"> </t>
        </is>
      </c>
    </row>
    <row r="22">
      <c r="A22" s="4" t="inlineStr">
        <is>
          <t>Vulcan Mate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Judge ruled allocation of fault among defendants, percentage</t>
        </is>
      </c>
      <c r="B24" s="4" t="inlineStr">
        <is>
          <t xml:space="preserve"> </t>
        </is>
      </c>
      <c r="C24" s="11" t="n">
        <v>0.15</v>
      </c>
      <c r="D24" s="4" t="inlineStr">
        <is>
          <t xml:space="preserve"> </t>
        </is>
      </c>
      <c r="E24" s="11" t="n">
        <v>0.15</v>
      </c>
      <c r="F24" s="4" t="inlineStr">
        <is>
          <t xml:space="preserve"> </t>
        </is>
      </c>
      <c r="G24" s="4" t="inlineStr">
        <is>
          <t xml:space="preserve"> </t>
        </is>
      </c>
      <c r="H24" s="4" t="inlineStr">
        <is>
          <t xml:space="preserve"> </t>
        </is>
      </c>
      <c r="I24" s="11" t="n">
        <v>0.15</v>
      </c>
      <c r="J24" s="4" t="inlineStr">
        <is>
          <t xml:space="preserve"> </t>
        </is>
      </c>
      <c r="K24" s="4" t="inlineStr">
        <is>
          <t xml:space="preserve"> </t>
        </is>
      </c>
      <c r="L24" s="4" t="inlineStr">
        <is>
          <t xml:space="preserve"> </t>
        </is>
      </c>
      <c r="M24" s="4" t="inlineStr">
        <is>
          <t xml:space="preserve"> </t>
        </is>
      </c>
    </row>
    <row r="25">
      <c r="A25" s="4" t="inlineStr">
        <is>
          <t>Texas Br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pending claims, number |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v>
      </c>
    </row>
    <row r="28">
      <c r="A28" s="4" t="inlineStr">
        <is>
          <t>Loss contingency, number of cases, reversed judgement | cas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awsuit Against CalMat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arge for litigation matter</t>
        </is>
      </c>
      <c r="B31" s="5" t="n">
        <v>1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d construction and operation of water treatment system</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es Allegedly Involving 1,1,1-Trichloroetha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ases |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row>
    <row r="36">
      <c r="A36" s="4" t="inlineStr">
        <is>
          <t>Cooperating Parties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other companies to perform a remedial investigation/ feasibility study related to the lower passaic river clean-up lawsuit |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miles of the river used in the remedial investigation/feasibility study | m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miles for bank-to-bank dredging remedy | mi</t>
        </is>
      </c>
      <c r="B40" s="4" t="inlineStr">
        <is>
          <t xml:space="preserve"> </t>
        </is>
      </c>
      <c r="C40" s="4" t="inlineStr">
        <is>
          <t xml:space="preserve"> </t>
        </is>
      </c>
      <c r="D40" s="4" t="inlineStr">
        <is>
          <t xml:space="preserve"> </t>
        </is>
      </c>
      <c r="E40" s="4" t="inlineStr">
        <is>
          <t xml:space="preserve"> </t>
        </is>
      </c>
      <c r="F40" s="4" t="inlineStr">
        <is>
          <t xml:space="preserve"> </t>
        </is>
      </c>
      <c r="G40" s="6" t="n">
        <v>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vironmental Protection Agenc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d implementa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80000000</v>
      </c>
      <c r="K43" s="4" t="inlineStr">
        <is>
          <t xml:space="preserve"> </t>
        </is>
      </c>
      <c r="L43" s="4" t="inlineStr">
        <is>
          <t xml:space="preserve"> </t>
        </is>
      </c>
      <c r="M43" s="4" t="inlineStr">
        <is>
          <t xml:space="preserve"> </t>
        </is>
      </c>
    </row>
    <row r="44">
      <c r="A44" s="4" t="inlineStr">
        <is>
          <t>Occidental Chemical 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Judge ruled allocation of fault among defendants, percentage</t>
        </is>
      </c>
      <c r="B46" s="4" t="inlineStr">
        <is>
          <t xml:space="preserve"> </t>
        </is>
      </c>
      <c r="C46" s="11" t="n">
        <v>0.3</v>
      </c>
      <c r="D46" s="4" t="inlineStr">
        <is>
          <t xml:space="preserve"> </t>
        </is>
      </c>
      <c r="E46" s="11"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ccidental Chemical Co | Lawsuit Filed by Occiden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defendants | defendant</t>
        </is>
      </c>
      <c r="B49" s="6" t="n">
        <v>39</v>
      </c>
      <c r="C49" s="4" t="inlineStr">
        <is>
          <t xml:space="preserve"> </t>
        </is>
      </c>
      <c r="D49" s="6" t="n">
        <v>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xas Br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udge ruled allocation of fault among defendants, percentage</t>
        </is>
      </c>
      <c r="B52" s="4" t="inlineStr">
        <is>
          <t xml:space="preserve"> </t>
        </is>
      </c>
      <c r="C52" s="11" t="n">
        <v>0.55</v>
      </c>
      <c r="D52" s="4" t="inlineStr">
        <is>
          <t xml:space="preserve"> </t>
        </is>
      </c>
      <c r="E52" s="11" t="n">
        <v>0.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ADW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lanned new treatment capabilities |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v>
      </c>
      <c r="K55" s="4" t="inlineStr">
        <is>
          <t xml:space="preserve"> </t>
        </is>
      </c>
      <c r="L55" s="4" t="inlineStr">
        <is>
          <t xml:space="preserve"> </t>
        </is>
      </c>
      <c r="M55" s="4" t="inlineStr">
        <is>
          <t xml:space="preserve"> </t>
        </is>
      </c>
    </row>
    <row r="56">
      <c r="A56" s="4" t="inlineStr">
        <is>
          <t>Standby Letter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etters of credit outstand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4800000</v>
      </c>
      <c r="K58" s="4" t="inlineStr">
        <is>
          <t xml:space="preserve"> </t>
        </is>
      </c>
      <c r="L58" s="4" t="inlineStr">
        <is>
          <t xml:space="preserve"> </t>
        </is>
      </c>
      <c r="M58" s="4" t="inlineStr">
        <is>
          <t xml:space="preserve"> </t>
        </is>
      </c>
    </row>
    <row r="59">
      <c r="A59" s="4" t="inlineStr">
        <is>
          <t>Reclamation/restoration requir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400000</v>
      </c>
      <c r="K59" s="4" t="inlineStr">
        <is>
          <t xml:space="preserve"> </t>
        </is>
      </c>
      <c r="L59" s="4" t="inlineStr">
        <is>
          <t xml:space="preserve"> </t>
        </is>
      </c>
      <c r="M59" s="4" t="inlineStr">
        <is>
          <t xml:space="preserve"> </t>
        </is>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conditional purchase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8200000</v>
      </c>
      <c r="K62" s="4" t="inlineStr">
        <is>
          <t xml:space="preserve"> </t>
        </is>
      </c>
      <c r="L62" s="4" t="inlineStr">
        <is>
          <t xml:space="preserve"> </t>
        </is>
      </c>
      <c r="M62" s="4" t="inlineStr">
        <is>
          <t xml:space="preserve"> </t>
        </is>
      </c>
    </row>
    <row r="63">
      <c r="A63" s="4" t="inlineStr">
        <is>
          <t>Non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conditional purchase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6800000</v>
      </c>
      <c r="K65" s="4" t="inlineStr">
        <is>
          <t xml:space="preserve"> </t>
        </is>
      </c>
      <c r="L65" s="4" t="inlineStr">
        <is>
          <t xml:space="preserve"> </t>
        </is>
      </c>
      <c r="M65" s="4" t="inlineStr">
        <is>
          <t xml:space="preserve"> </t>
        </is>
      </c>
    </row>
  </sheetData>
  <mergeCells count="3">
    <mergeCell ref="A1:A2"/>
    <mergeCell ref="B1:H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Commitments Due (Details) $ in Millions</t>
        </is>
      </c>
      <c r="B1" s="2" t="inlineStr">
        <is>
          <t>Dec. 31, 2024 USD ($)</t>
        </is>
      </c>
    </row>
    <row r="2">
      <c r="A2" s="4" t="inlineStr">
        <is>
          <t>Property, Plant and Equipment</t>
        </is>
      </c>
      <c r="B2" s="4" t="inlineStr">
        <is>
          <t xml:space="preserve"> </t>
        </is>
      </c>
    </row>
    <row r="3">
      <c r="A3" s="3" t="inlineStr">
        <is>
          <t>Recorded Unconditional Purchase Obligation [Line Items]</t>
        </is>
      </c>
      <c r="B3" s="4" t="inlineStr">
        <is>
          <t xml:space="preserve"> </t>
        </is>
      </c>
    </row>
    <row r="4">
      <c r="A4" s="4" t="inlineStr">
        <is>
          <t>2025</t>
        </is>
      </c>
      <c r="B4" s="7" t="n">
        <v>78.2</v>
      </c>
    </row>
    <row r="5">
      <c r="A5" s="4" t="inlineStr">
        <is>
          <t>Thereafter</t>
        </is>
      </c>
      <c r="B5" s="6" t="n">
        <v>0</v>
      </c>
    </row>
    <row r="6">
      <c r="A6" s="4" t="inlineStr">
        <is>
          <t>Total</t>
        </is>
      </c>
      <c r="B6" s="8" t="n">
        <v>78.2</v>
      </c>
    </row>
    <row r="7">
      <c r="A7" s="4" t="inlineStr">
        <is>
          <t>Noncapital</t>
        </is>
      </c>
      <c r="B7" s="4" t="inlineStr">
        <is>
          <t xml:space="preserve"> </t>
        </is>
      </c>
    </row>
    <row r="8">
      <c r="A8" s="3" t="inlineStr">
        <is>
          <t>Recorded Unconditional Purchase Obligation [Line Items]</t>
        </is>
      </c>
      <c r="B8" s="4" t="inlineStr">
        <is>
          <t xml:space="preserve"> </t>
        </is>
      </c>
    </row>
    <row r="9">
      <c r="A9" s="4" t="inlineStr">
        <is>
          <t>2025</t>
        </is>
      </c>
      <c r="B9" s="8" t="n">
        <v>42.4</v>
      </c>
    </row>
    <row r="10">
      <c r="A10" s="4" t="inlineStr">
        <is>
          <t>2026–2027</t>
        </is>
      </c>
      <c r="B10" s="8" t="n">
        <v>56.1</v>
      </c>
    </row>
    <row r="11">
      <c r="A11" s="4" t="inlineStr">
        <is>
          <t>2028–2029</t>
        </is>
      </c>
      <c r="B11" s="8" t="n">
        <v>42.3</v>
      </c>
    </row>
    <row r="12">
      <c r="A12" s="4" t="inlineStr">
        <is>
          <t>Thereafter</t>
        </is>
      </c>
      <c r="B12" s="6" t="n">
        <v>6</v>
      </c>
    </row>
    <row r="13">
      <c r="A13" s="4" t="inlineStr">
        <is>
          <t>Total</t>
        </is>
      </c>
      <c r="B13" s="7" t="n">
        <v>14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Royalties Under Mineral Leases (Details) $ in Millions</t>
        </is>
      </c>
      <c r="B1" s="2" t="inlineStr">
        <is>
          <t>Dec. 31, 2024 USD ($)</t>
        </is>
      </c>
    </row>
    <row r="2">
      <c r="A2" s="3" t="inlineStr">
        <is>
          <t>Commitments and Contingencies Disclosure [Abstract]</t>
        </is>
      </c>
      <c r="B2" s="4" t="inlineStr">
        <is>
          <t xml:space="preserve"> </t>
        </is>
      </c>
    </row>
    <row r="3">
      <c r="A3" s="4" t="inlineStr">
        <is>
          <t>2025</t>
        </is>
      </c>
      <c r="B3" s="7" t="n">
        <v>27.5</v>
      </c>
    </row>
    <row r="4">
      <c r="A4" s="4" t="inlineStr">
        <is>
          <t>2026–2027</t>
        </is>
      </c>
      <c r="B4" s="8" t="n">
        <v>43.5</v>
      </c>
    </row>
    <row r="5">
      <c r="A5" s="4" t="inlineStr">
        <is>
          <t>2028–2029</t>
        </is>
      </c>
      <c r="B5" s="8" t="n">
        <v>29.9</v>
      </c>
    </row>
    <row r="6">
      <c r="A6" s="4" t="inlineStr">
        <is>
          <t>Thereafter</t>
        </is>
      </c>
      <c r="B6" s="8" t="n">
        <v>136.7</v>
      </c>
    </row>
    <row r="7">
      <c r="A7" s="4" t="inlineStr">
        <is>
          <t>Total</t>
        </is>
      </c>
      <c r="B7" s="7" t="n">
        <v>23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s>
  <sheetData>
    <row r="1">
      <c r="A1" s="1" t="inlineStr">
        <is>
          <t>EQUITY - Narrative (Details) $ / shares in Units, $ in Millions</t>
        </is>
      </c>
      <c r="B1" s="2" t="inlineStr">
        <is>
          <t>12 Months Ended</t>
        </is>
      </c>
    </row>
    <row r="2">
      <c r="B2" s="2" t="inlineStr">
        <is>
          <t>Dec. 31, 2024 USD ($) vote $ / shares shares</t>
        </is>
      </c>
      <c r="C2" s="2" t="inlineStr">
        <is>
          <t>Dec. 31, 2023 USD ($) $ / shares shares</t>
        </is>
      </c>
      <c r="D2" s="2" t="inlineStr">
        <is>
          <t>Dec. 31, 2022 shares</t>
        </is>
      </c>
    </row>
    <row r="3">
      <c r="A3" s="3" t="inlineStr">
        <is>
          <t>Equity [Abstract]</t>
        </is>
      </c>
      <c r="B3" s="4" t="inlineStr">
        <is>
          <t xml:space="preserve"> </t>
        </is>
      </c>
      <c r="C3" s="4" t="inlineStr">
        <is>
          <t xml:space="preserve"> </t>
        </is>
      </c>
      <c r="D3" s="4" t="inlineStr">
        <is>
          <t xml:space="preserve"> </t>
        </is>
      </c>
    </row>
    <row r="4">
      <c r="A4" s="4" t="inlineStr">
        <is>
          <t>Common stock, par value (in usd per share) | $ / shares</t>
        </is>
      </c>
      <c r="B4" s="5" t="n">
        <v>1</v>
      </c>
      <c r="C4" s="5" t="n">
        <v>1</v>
      </c>
      <c r="D4" s="4" t="inlineStr">
        <is>
          <t xml:space="preserve"> </t>
        </is>
      </c>
    </row>
    <row r="5">
      <c r="A5" s="4" t="inlineStr">
        <is>
          <t>Common stock, authorized (in shares)</t>
        </is>
      </c>
      <c r="B5" s="6" t="n">
        <v>480000000</v>
      </c>
      <c r="C5" s="6" t="n">
        <v>480000000</v>
      </c>
      <c r="D5" s="4" t="inlineStr">
        <is>
          <t xml:space="preserve"> </t>
        </is>
      </c>
    </row>
    <row r="6">
      <c r="A6" s="4" t="inlineStr">
        <is>
          <t>Number of votes per common stock | vote</t>
        </is>
      </c>
      <c r="B6" s="6" t="n">
        <v>1</v>
      </c>
      <c r="C6" s="4" t="inlineStr">
        <is>
          <t xml:space="preserve"> </t>
        </is>
      </c>
      <c r="D6" s="4" t="inlineStr">
        <is>
          <t xml:space="preserve"> </t>
        </is>
      </c>
    </row>
    <row r="7">
      <c r="A7" s="4" t="inlineStr">
        <is>
          <t>Preferred stock, authorized (in shares)</t>
        </is>
      </c>
      <c r="B7" s="6" t="n">
        <v>5000000</v>
      </c>
      <c r="C7" s="4" t="inlineStr">
        <is>
          <t xml:space="preserve"> </t>
        </is>
      </c>
      <c r="D7" s="4" t="inlineStr">
        <is>
          <t xml:space="preserve"> </t>
        </is>
      </c>
    </row>
    <row r="8">
      <c r="A8" s="4" t="inlineStr">
        <is>
          <t>Preferred stock, issued (in shares)</t>
        </is>
      </c>
      <c r="B8" s="6" t="n">
        <v>0</v>
      </c>
      <c r="C8" s="4" t="inlineStr">
        <is>
          <t xml:space="preserve"> </t>
        </is>
      </c>
      <c r="D8" s="4" t="inlineStr">
        <is>
          <t xml:space="preserve"> </t>
        </is>
      </c>
    </row>
    <row r="9">
      <c r="A9" s="4" t="inlineStr">
        <is>
          <t>Treasury stock, common (in shares)</t>
        </is>
      </c>
      <c r="B9" s="6" t="n">
        <v>0</v>
      </c>
      <c r="C9" s="6" t="n">
        <v>0</v>
      </c>
      <c r="D9" s="6" t="n">
        <v>0</v>
      </c>
    </row>
    <row r="10">
      <c r="A10" s="4" t="inlineStr">
        <is>
          <t>Shares remaining under the current authorization repurchase program (in shares)</t>
        </is>
      </c>
      <c r="B10" s="6" t="n">
        <v>6817118</v>
      </c>
      <c r="C10" s="4" t="inlineStr">
        <is>
          <t xml:space="preserve"> </t>
        </is>
      </c>
      <c r="D10" s="4" t="inlineStr">
        <is>
          <t xml:space="preserve"> </t>
        </is>
      </c>
    </row>
    <row r="11">
      <c r="A11" s="4" t="inlineStr">
        <is>
          <t>Noncontrolling interest | $</t>
        </is>
      </c>
      <c r="B11" s="7" t="n">
        <v>23.9</v>
      </c>
      <c r="C11" s="7" t="n">
        <v>24.5</v>
      </c>
      <c r="D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s Purchased and Retir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purchased and retired (in shares)</t>
        </is>
      </c>
      <c r="B4" s="8" t="n">
        <v>0.3</v>
      </c>
      <c r="C4" s="6" t="n">
        <v>1</v>
      </c>
      <c r="D4" s="6" t="n">
        <v>0</v>
      </c>
    </row>
    <row r="5">
      <c r="A5" s="4" t="inlineStr">
        <is>
          <t>Total purchase price</t>
        </is>
      </c>
      <c r="B5" s="7" t="n">
        <v>68.8</v>
      </c>
      <c r="C5" s="5" t="n">
        <v>200</v>
      </c>
      <c r="D5" s="5" t="n">
        <v>0</v>
      </c>
    </row>
    <row r="6">
      <c r="A6" s="4" t="inlineStr">
        <is>
          <t>Average cost per share (in usd per share)</t>
        </is>
      </c>
      <c r="B6" s="9" t="n">
        <v>254.71</v>
      </c>
      <c r="C6" s="9" t="n">
        <v>204.52</v>
      </c>
      <c r="D6"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ash Dividends Per Share of Common Stock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ash dividends</t>
        </is>
      </c>
      <c r="B4" s="7" t="n">
        <v>244.4</v>
      </c>
      <c r="C4" s="7" t="n">
        <v>228.4</v>
      </c>
      <c r="D4" s="7" t="n">
        <v>212.6</v>
      </c>
    </row>
    <row r="5">
      <c r="A5" s="4" t="inlineStr">
        <is>
          <t>Cash dividends per share (in usd per share)</t>
        </is>
      </c>
      <c r="B5" s="9" t="n">
        <v>1.84</v>
      </c>
      <c r="C5" s="9" t="n">
        <v>1.72</v>
      </c>
      <c r="D5" s="9" t="n">
        <v>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 Accumulated Other Comprehensive Income, Net of Tax (Details) - USD ($) $ in Millions</t>
        </is>
      </c>
      <c r="B1" s="2" t="inlineStr">
        <is>
          <t>Dec. 31, 2024</t>
        </is>
      </c>
      <c r="C1" s="2" t="inlineStr">
        <is>
          <t>Dec. 31, 2023</t>
        </is>
      </c>
      <c r="D1" s="2" t="inlineStr">
        <is>
          <t>Dec. 31, 2022</t>
        </is>
      </c>
    </row>
    <row r="2">
      <c r="A2" s="3" t="inlineStr">
        <is>
          <t>Stockholders' Equity Note [Abstract]</t>
        </is>
      </c>
      <c r="B2" s="4" t="inlineStr">
        <is>
          <t xml:space="preserve"> </t>
        </is>
      </c>
      <c r="C2" s="4" t="inlineStr">
        <is>
          <t xml:space="preserve"> </t>
        </is>
      </c>
      <c r="D2" s="4" t="inlineStr">
        <is>
          <t xml:space="preserve"> </t>
        </is>
      </c>
    </row>
    <row r="3">
      <c r="A3" s="4" t="inlineStr">
        <is>
          <t>Cash flow hedges</t>
        </is>
      </c>
      <c r="B3" s="7" t="n">
        <v>-17.7</v>
      </c>
      <c r="C3" s="7" t="n">
        <v>-19.4</v>
      </c>
      <c r="D3" s="5" t="n">
        <v>-21</v>
      </c>
    </row>
    <row r="4">
      <c r="A4" s="4" t="inlineStr">
        <is>
          <t>Pension and postretirement plans</t>
        </is>
      </c>
      <c r="B4" s="8" t="n">
        <v>-109.7</v>
      </c>
      <c r="C4" s="8" t="n">
        <v>-124.4</v>
      </c>
      <c r="D4" s="8" t="n">
        <v>-133.7</v>
      </c>
    </row>
    <row r="5">
      <c r="A5" s="4" t="inlineStr">
        <is>
          <t>Total AOCI</t>
        </is>
      </c>
      <c r="B5" s="7" t="n">
        <v>-127.4</v>
      </c>
      <c r="C5" s="7" t="n">
        <v>-143.8</v>
      </c>
      <c r="D5" s="7" t="n">
        <v>-15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t>
        </is>
      </c>
      <c r="B4" s="4" t="inlineStr">
        <is>
          <t xml:space="preserve">PROPERTY, PLANT &amp; EQUIPMENT Balances of major classes of assets and allowances for depreciation, depletion and amortization at December 31 are as follows: in millions 2024 2023 Land and land improvements 1 $ 5,804.8 $ 4,292.6 Buildings 304.4 204.4 Machinery and equipment 7,717.2 6,785.5 Finance leases (see Note 7) 54.7 62.3 Deferred asset retirement costs 235.6 171.3 Construction in progress 400.1 319.4 Total, gross property, plant &amp; equipment $ 14,516.8 $ 11,835.5 Allowances for depreciation, depletion and amortization (6,055.3) (5,617.8) Total, net property, plant &amp; equipment $ 8,461.5 $ 6,217.7 1 Includes depletable land of $4,015.7 million and $2,684.4 million as of December 31, 2024 and 2023, respectively. Capitalized interest costs with respect to qualifying construction projects and total interest costs incurred before recognition of the capitalized amount for the years ended December 31 are as follows: in millions 2024 2023 2022 Capitalized interest cost $ 4.0 $ 3.7 $ 3.6 Total interest cost incurred before recognition of the capitalized amount 195.2 199.8 17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Net of Tax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7507.9</v>
      </c>
      <c r="C4" s="7" t="n">
        <v>6952.2</v>
      </c>
      <c r="D4" s="7" t="n">
        <v>6567.7</v>
      </c>
    </row>
    <row r="5">
      <c r="A5" s="4" t="inlineStr">
        <is>
          <t>Other comprehensive income (loss) before reclassifications</t>
        </is>
      </c>
      <c r="B5" s="8" t="n">
        <v>9.699999999999999</v>
      </c>
      <c r="C5" s="8" t="n">
        <v>4.2</v>
      </c>
      <c r="D5" s="8" t="n">
        <v>-6.5</v>
      </c>
    </row>
    <row r="6">
      <c r="A6" s="4" t="inlineStr">
        <is>
          <t>Amounts reclassified from AOCI</t>
        </is>
      </c>
      <c r="B6" s="8" t="n">
        <v>6.7</v>
      </c>
      <c r="C6" s="8" t="n">
        <v>6.7</v>
      </c>
      <c r="D6" s="8" t="n">
        <v>4.5</v>
      </c>
    </row>
    <row r="7">
      <c r="A7" s="4" t="inlineStr">
        <is>
          <t>Other comprehensive income (loss)</t>
        </is>
      </c>
      <c r="B7" s="8" t="n">
        <v>16.4</v>
      </c>
      <c r="C7" s="8" t="n">
        <v>10.9</v>
      </c>
      <c r="D7" s="6" t="n">
        <v>-2</v>
      </c>
    </row>
    <row r="8">
      <c r="A8" s="4" t="inlineStr">
        <is>
          <t>Ending balance</t>
        </is>
      </c>
      <c r="B8" s="8" t="n">
        <v>8142.5</v>
      </c>
      <c r="C8" s="8" t="n">
        <v>7507.9</v>
      </c>
      <c r="D8" s="8" t="n">
        <v>6952.2</v>
      </c>
    </row>
    <row r="9">
      <c r="A9" s="4" t="inlineStr">
        <is>
          <t>Accumulated Other Comprehensive Incom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8" t="n">
        <v>-143.8</v>
      </c>
      <c r="C11" s="8" t="n">
        <v>-154.7</v>
      </c>
      <c r="D11" s="8" t="n">
        <v>-152.7</v>
      </c>
    </row>
    <row r="12">
      <c r="A12" s="4" t="inlineStr">
        <is>
          <t>Other comprehensive income (loss)</t>
        </is>
      </c>
      <c r="B12" s="8" t="n">
        <v>16.4</v>
      </c>
      <c r="C12" s="8" t="n">
        <v>10.9</v>
      </c>
      <c r="D12" s="6" t="n">
        <v>-2</v>
      </c>
    </row>
    <row r="13">
      <c r="A13" s="4" t="inlineStr">
        <is>
          <t>Ending balance</t>
        </is>
      </c>
      <c r="B13" s="8" t="n">
        <v>-127.4</v>
      </c>
      <c r="C13" s="8" t="n">
        <v>-143.8</v>
      </c>
      <c r="D13" s="8" t="n">
        <v>-154.7</v>
      </c>
    </row>
    <row r="14">
      <c r="A14" s="4" t="inlineStr">
        <is>
          <t>Cash Flow Hedg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19.4</v>
      </c>
      <c r="C16" s="6" t="n">
        <v>-21</v>
      </c>
      <c r="D16" s="8" t="n">
        <v>-22.5</v>
      </c>
    </row>
    <row r="17">
      <c r="A17" s="4" t="inlineStr">
        <is>
          <t>Other comprehensive income (loss) before reclassifications</t>
        </is>
      </c>
      <c r="B17" s="6" t="n">
        <v>0</v>
      </c>
      <c r="C17" s="6" t="n">
        <v>0</v>
      </c>
      <c r="D17" s="6" t="n">
        <v>0</v>
      </c>
    </row>
    <row r="18">
      <c r="A18" s="4" t="inlineStr">
        <is>
          <t>Amounts reclassified from AOCI</t>
        </is>
      </c>
      <c r="B18" s="8" t="n">
        <v>1.7</v>
      </c>
      <c r="C18" s="8" t="n">
        <v>1.6</v>
      </c>
      <c r="D18" s="8" t="n">
        <v>1.5</v>
      </c>
    </row>
    <row r="19">
      <c r="A19" s="4" t="inlineStr">
        <is>
          <t>Other comprehensive income (loss)</t>
        </is>
      </c>
      <c r="B19" s="8" t="n">
        <v>1.7</v>
      </c>
      <c r="C19" s="8" t="n">
        <v>1.6</v>
      </c>
      <c r="D19" s="8" t="n">
        <v>1.5</v>
      </c>
    </row>
    <row r="20">
      <c r="A20" s="4" t="inlineStr">
        <is>
          <t>Ending balance</t>
        </is>
      </c>
      <c r="B20" s="8" t="n">
        <v>-17.7</v>
      </c>
      <c r="C20" s="8" t="n">
        <v>-19.4</v>
      </c>
      <c r="D20" s="6" t="n">
        <v>-21</v>
      </c>
    </row>
    <row r="21">
      <c r="A21" s="4" t="inlineStr">
        <is>
          <t>Pension and Postretirement Benefit Plan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124.4</v>
      </c>
      <c r="C23" s="8" t="n">
        <v>-133.7</v>
      </c>
      <c r="D23" s="8" t="n">
        <v>-130.2</v>
      </c>
    </row>
    <row r="24">
      <c r="A24" s="4" t="inlineStr">
        <is>
          <t>Other comprehensive income (loss) before reclassifications</t>
        </is>
      </c>
      <c r="B24" s="8" t="n">
        <v>9.699999999999999</v>
      </c>
      <c r="C24" s="8" t="n">
        <v>4.2</v>
      </c>
      <c r="D24" s="8" t="n">
        <v>-6.5</v>
      </c>
    </row>
    <row r="25">
      <c r="A25" s="4" t="inlineStr">
        <is>
          <t>Amounts reclassified from AOCI</t>
        </is>
      </c>
      <c r="B25" s="6" t="n">
        <v>5</v>
      </c>
      <c r="C25" s="8" t="n">
        <v>5.1</v>
      </c>
      <c r="D25" s="6" t="n">
        <v>3</v>
      </c>
    </row>
    <row r="26">
      <c r="A26" s="4" t="inlineStr">
        <is>
          <t>Other comprehensive income (loss)</t>
        </is>
      </c>
      <c r="B26" s="8" t="n">
        <v>14.7</v>
      </c>
      <c r="C26" s="8" t="n">
        <v>9.300000000000001</v>
      </c>
      <c r="D26" s="8" t="n">
        <v>-3.5</v>
      </c>
    </row>
    <row r="27">
      <c r="A27" s="4" t="inlineStr">
        <is>
          <t>Ending balance</t>
        </is>
      </c>
      <c r="B27" s="7" t="n">
        <v>-109.7</v>
      </c>
      <c r="C27" s="7" t="n">
        <v>-124.4</v>
      </c>
      <c r="D27" s="7" t="n">
        <v>-13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lassified from Accumulated Other Comprehensive Income to Earning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191.2</v>
      </c>
      <c r="C4" s="7" t="n">
        <v>196.1</v>
      </c>
      <c r="D4" s="7" t="n">
        <v>169.2</v>
      </c>
    </row>
    <row r="5">
      <c r="A5" s="4" t="inlineStr">
        <is>
          <t>Other nonoperating expense</t>
        </is>
      </c>
      <c r="B5" s="8" t="n">
        <v>-22.1</v>
      </c>
      <c r="C5" s="8" t="n">
        <v>-2.7</v>
      </c>
      <c r="D5" s="8" t="n">
        <v>5.1</v>
      </c>
    </row>
    <row r="6">
      <c r="A6" s="4" t="inlineStr">
        <is>
          <t>Benefit from income taxes</t>
        </is>
      </c>
      <c r="B6" s="8" t="n">
        <v>251.4</v>
      </c>
      <c r="C6" s="8" t="n">
        <v>299.4</v>
      </c>
      <c r="D6" s="6" t="n">
        <v>193</v>
      </c>
    </row>
    <row r="7">
      <c r="A7" s="4" t="inlineStr">
        <is>
          <t>Total reclassifications from AOCI to earnings</t>
        </is>
      </c>
      <c r="B7" s="8" t="n">
        <v>911.9</v>
      </c>
      <c r="C7" s="8" t="n">
        <v>933.2</v>
      </c>
      <c r="D7" s="8" t="n">
        <v>575.6</v>
      </c>
    </row>
    <row r="8">
      <c r="A8" s="4" t="inlineStr">
        <is>
          <t>Reclassification From AOCI</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reclassifications from AOCI to earnings</t>
        </is>
      </c>
      <c r="B10" s="8" t="n">
        <v>6.7</v>
      </c>
      <c r="C10" s="8" t="n">
        <v>6.7</v>
      </c>
      <c r="D10" s="8" t="n">
        <v>4.5</v>
      </c>
    </row>
    <row r="11">
      <c r="A11" s="4" t="inlineStr">
        <is>
          <t>Cash Flow Hedges | Reclassification From A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8" t="n">
        <v>2.2</v>
      </c>
      <c r="C13" s="8" t="n">
        <v>2.1</v>
      </c>
      <c r="D13" s="6" t="n">
        <v>2</v>
      </c>
    </row>
    <row r="14">
      <c r="A14" s="4" t="inlineStr">
        <is>
          <t>Benefit from income taxes</t>
        </is>
      </c>
      <c r="B14" s="8" t="n">
        <v>-0.5</v>
      </c>
      <c r="C14" s="8" t="n">
        <v>-0.5</v>
      </c>
      <c r="D14" s="8" t="n">
        <v>-0.5</v>
      </c>
    </row>
    <row r="15">
      <c r="A15" s="4" t="inlineStr">
        <is>
          <t>Total reclassifications from AOCI to earnings</t>
        </is>
      </c>
      <c r="B15" s="8" t="n">
        <v>1.7</v>
      </c>
      <c r="C15" s="8" t="n">
        <v>1.6</v>
      </c>
      <c r="D15" s="8" t="n">
        <v>1.5</v>
      </c>
    </row>
    <row r="16">
      <c r="A16" s="4" t="inlineStr">
        <is>
          <t>Pension and Postretirement Benefit Plans | Reclassification From AOCI</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nonoperating expense</t>
        </is>
      </c>
      <c r="B18" s="8" t="n">
        <v>6.8</v>
      </c>
      <c r="C18" s="8" t="n">
        <v>6.9</v>
      </c>
      <c r="D18" s="6" t="n">
        <v>4</v>
      </c>
    </row>
    <row r="19">
      <c r="A19" s="4" t="inlineStr">
        <is>
          <t>Benefit from income taxes</t>
        </is>
      </c>
      <c r="B19" s="8" t="n">
        <v>-1.8</v>
      </c>
      <c r="C19" s="8" t="n">
        <v>-1.8</v>
      </c>
      <c r="D19" s="6" t="n">
        <v>-1</v>
      </c>
    </row>
    <row r="20">
      <c r="A20" s="4" t="inlineStr">
        <is>
          <t>Total reclassifications from AOCI to earnings</t>
        </is>
      </c>
      <c r="B20" s="5" t="n">
        <v>5</v>
      </c>
      <c r="C20" s="7" t="n">
        <v>5.1</v>
      </c>
      <c r="D20" s="5" t="n">
        <v>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39" customWidth="1" min="2" max="2"/>
    <col width="22" customWidth="1" min="3" max="3"/>
    <col width="22" customWidth="1" min="4" max="4"/>
  </cols>
  <sheetData>
    <row r="1">
      <c r="A1" s="1" t="inlineStr">
        <is>
          <t>SEGMENT REPORTING - Narrative (Details) $ in Millions</t>
        </is>
      </c>
      <c r="B1" s="2" t="inlineStr">
        <is>
          <t>12 Months Ended</t>
        </is>
      </c>
    </row>
    <row r="2">
      <c r="B2" s="2" t="inlineStr">
        <is>
          <t>Dec. 31, 2024 USD ($) state segment mi</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Number of states in which entity operates | state</t>
        </is>
      </c>
      <c r="B6" s="6" t="n">
        <v>23</v>
      </c>
      <c r="C6" s="4" t="inlineStr">
        <is>
          <t xml:space="preserve"> </t>
        </is>
      </c>
      <c r="D6" s="4" t="inlineStr">
        <is>
          <t xml:space="preserve"> </t>
        </is>
      </c>
    </row>
    <row r="7">
      <c r="A7" s="4" t="inlineStr">
        <is>
          <t>Radius for delivering product minimum | mi</t>
        </is>
      </c>
      <c r="B7" s="6" t="n">
        <v>20</v>
      </c>
      <c r="C7" s="4" t="inlineStr">
        <is>
          <t xml:space="preserve"> </t>
        </is>
      </c>
      <c r="D7" s="4" t="inlineStr">
        <is>
          <t xml:space="preserve"> </t>
        </is>
      </c>
    </row>
    <row r="8">
      <c r="A8" s="4" t="inlineStr">
        <is>
          <t>Radius for delivering product maximum | mi</t>
        </is>
      </c>
      <c r="B8" s="6" t="n">
        <v>25</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5" t="n">
        <v>7401</v>
      </c>
      <c r="C11" s="7" t="n">
        <v>7769.7</v>
      </c>
      <c r="D11" s="7" t="n">
        <v>7263.9</v>
      </c>
    </row>
    <row r="12">
      <c r="A12" s="4" t="inlineStr">
        <is>
          <t>Nondomestic</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7" t="n">
        <v>501.4</v>
      </c>
      <c r="C14" s="8" t="n">
        <v>524.1</v>
      </c>
      <c r="D14" s="8" t="n">
        <v>534.2</v>
      </c>
    </row>
    <row r="15">
      <c r="A15" s="4" t="inlineStr">
        <is>
          <t>Asphalt</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umber of states in which segments serve | state</t>
        </is>
      </c>
      <c r="B17" s="6" t="n">
        <v>6</v>
      </c>
      <c r="C17" s="4" t="inlineStr">
        <is>
          <t xml:space="preserve"> </t>
        </is>
      </c>
      <c r="D17" s="4" t="inlineStr">
        <is>
          <t xml:space="preserve"> </t>
        </is>
      </c>
    </row>
    <row r="18">
      <c r="A18" s="4" t="inlineStr">
        <is>
          <t>Percentage of product weight attributable to aggregates (as percent)</t>
        </is>
      </c>
      <c r="B18" s="11" t="n">
        <v>0.95</v>
      </c>
      <c r="C18" s="4" t="inlineStr">
        <is>
          <t xml:space="preserve"> </t>
        </is>
      </c>
      <c r="D18" s="4" t="inlineStr">
        <is>
          <t xml:space="preserve"> </t>
        </is>
      </c>
    </row>
    <row r="19">
      <c r="A19" s="4" t="inlineStr">
        <is>
          <t>Asphalt | Asphalt Construction Paving</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umber of states in which segments serve | state</t>
        </is>
      </c>
      <c r="B21" s="6" t="n">
        <v>3</v>
      </c>
      <c r="C21" s="4" t="inlineStr">
        <is>
          <t xml:space="preserve"> </t>
        </is>
      </c>
      <c r="D21" s="4" t="inlineStr">
        <is>
          <t xml:space="preserve"> </t>
        </is>
      </c>
    </row>
    <row r="22">
      <c r="A22" s="4" t="inlineStr">
        <is>
          <t>Asphalt | Nondomest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5" t="n">
        <v>0</v>
      </c>
      <c r="C24" s="4" t="inlineStr">
        <is>
          <t xml:space="preserve"> </t>
        </is>
      </c>
      <c r="D24" s="4" t="inlineStr">
        <is>
          <t xml:space="preserve"> </t>
        </is>
      </c>
    </row>
    <row r="25">
      <c r="A25" s="4" t="inlineStr">
        <is>
          <t>Concrete</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umber of states in which segments serve | state</t>
        </is>
      </c>
      <c r="B27" s="6" t="n">
        <v>3</v>
      </c>
      <c r="C27" s="4" t="inlineStr">
        <is>
          <t xml:space="preserve"> </t>
        </is>
      </c>
      <c r="D27" s="4" t="inlineStr">
        <is>
          <t xml:space="preserve"> </t>
        </is>
      </c>
    </row>
    <row r="28">
      <c r="A28" s="4" t="inlineStr">
        <is>
          <t>Percentage of product weight attributable to aggregates (as percent)</t>
        </is>
      </c>
      <c r="B28" s="11" t="n">
        <v>0.8</v>
      </c>
      <c r="C28" s="4" t="inlineStr">
        <is>
          <t xml:space="preserve"> </t>
        </is>
      </c>
      <c r="D28" s="4" t="inlineStr">
        <is>
          <t xml:space="preserve"> </t>
        </is>
      </c>
    </row>
    <row r="29">
      <c r="A29" s="4" t="inlineStr">
        <is>
          <t>Concrete | Nondomestic</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5" t="n">
        <v>0</v>
      </c>
      <c r="C31" s="4" t="inlineStr">
        <is>
          <t xml:space="preserve"> </t>
        </is>
      </c>
      <c r="D31" s="4" t="inlineStr">
        <is>
          <t xml:space="preserve"> </t>
        </is>
      </c>
    </row>
    <row r="32">
      <c r="A32" s="4" t="inlineStr">
        <is>
          <t>Aggregat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Equity method investments</t>
        </is>
      </c>
      <c r="B34" s="8" t="n">
        <v>26.6</v>
      </c>
      <c r="C34" s="8" t="n">
        <v>26.6</v>
      </c>
      <c r="D34" s="8" t="n">
        <v>26.5</v>
      </c>
    </row>
    <row r="35">
      <c r="A35" s="4" t="inlineStr">
        <is>
          <t>Aggregates | Nondomestic</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7" t="n">
        <v>16.7</v>
      </c>
      <c r="C37" s="7" t="n">
        <v>12.2</v>
      </c>
      <c r="D37" s="7" t="n">
        <v>5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egment Financial Disclosur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7417.7</v>
      </c>
      <c r="C4" s="7" t="n">
        <v>7781.9</v>
      </c>
      <c r="D4" s="7" t="n">
        <v>7315.2</v>
      </c>
      <c r="E4" s="4" t="inlineStr">
        <is>
          <t xml:space="preserve"> </t>
        </is>
      </c>
    </row>
    <row r="5">
      <c r="A5" s="4" t="inlineStr">
        <is>
          <t>Cost of Revenues</t>
        </is>
      </c>
      <c r="B5" s="8" t="n">
        <v>-5418.1</v>
      </c>
      <c r="C5" s="8" t="n">
        <v>-5833.4</v>
      </c>
      <c r="D5" s="8" t="n">
        <v>-5757.5</v>
      </c>
      <c r="E5" s="4" t="inlineStr">
        <is>
          <t xml:space="preserve"> </t>
        </is>
      </c>
    </row>
    <row r="6">
      <c r="A6" s="4" t="inlineStr">
        <is>
          <t>Gross Profit</t>
        </is>
      </c>
      <c r="B6" s="8" t="n">
        <v>1999.6</v>
      </c>
      <c r="C6" s="8" t="n">
        <v>1948.5</v>
      </c>
      <c r="D6" s="8" t="n">
        <v>1557.7</v>
      </c>
      <c r="E6" s="4" t="inlineStr">
        <is>
          <t xml:space="preserve"> </t>
        </is>
      </c>
    </row>
    <row r="7">
      <c r="A7" s="4" t="inlineStr">
        <is>
          <t>Selling, administrative and general expenses</t>
        </is>
      </c>
      <c r="B7" s="8" t="n">
        <v>-531.1</v>
      </c>
      <c r="C7" s="8" t="n">
        <v>-542.8</v>
      </c>
      <c r="D7" s="8" t="n">
        <v>-515.1</v>
      </c>
      <c r="E7" s="4" t="inlineStr">
        <is>
          <t xml:space="preserve"> </t>
        </is>
      </c>
    </row>
    <row r="8">
      <c r="A8" s="4" t="inlineStr">
        <is>
          <t>Other operating income (expense), net</t>
        </is>
      </c>
      <c r="B8" s="6" t="n">
        <v>-104</v>
      </c>
      <c r="C8" s="8" t="n">
        <v>21.7</v>
      </c>
      <c r="D8" s="8" t="n">
        <v>-91.2</v>
      </c>
      <c r="E8" s="4" t="inlineStr">
        <is>
          <t xml:space="preserve"> </t>
        </is>
      </c>
    </row>
    <row r="9">
      <c r="A9" s="4" t="inlineStr">
        <is>
          <t>Other nonoperating income (expense), net</t>
        </is>
      </c>
      <c r="B9" s="8" t="n">
        <v>-22.1</v>
      </c>
      <c r="C9" s="8" t="n">
        <v>-2.7</v>
      </c>
      <c r="D9" s="8" t="n">
        <v>5.1</v>
      </c>
      <c r="E9" s="4" t="inlineStr">
        <is>
          <t xml:space="preserve"> </t>
        </is>
      </c>
    </row>
    <row r="10">
      <c r="A10" s="4" t="inlineStr">
        <is>
          <t>Interest expense, net</t>
        </is>
      </c>
      <c r="B10" s="8" t="n">
        <v>-170.3</v>
      </c>
      <c r="C10" s="8" t="n">
        <v>-179.6</v>
      </c>
      <c r="D10" s="8" t="n">
        <v>-168.4</v>
      </c>
      <c r="E10" s="4" t="inlineStr">
        <is>
          <t xml:space="preserve"> </t>
        </is>
      </c>
    </row>
    <row r="11">
      <c r="A11" s="4" t="inlineStr">
        <is>
          <t>Earnings from continuing operations before income taxes</t>
        </is>
      </c>
      <c r="B11" s="8" t="n">
        <v>1172.1</v>
      </c>
      <c r="C11" s="8" t="n">
        <v>1245.1</v>
      </c>
      <c r="D11" s="8" t="n">
        <v>788.1</v>
      </c>
      <c r="E11" s="4" t="inlineStr">
        <is>
          <t xml:space="preserve"> </t>
        </is>
      </c>
    </row>
    <row r="12">
      <c r="A12" s="4" t="inlineStr">
        <is>
          <t>Depreciation, Depletion, Accretion &amp; Amortization</t>
        </is>
      </c>
      <c r="B12" s="8" t="n">
        <v>632.2</v>
      </c>
      <c r="C12" s="6" t="n">
        <v>617</v>
      </c>
      <c r="D12" s="8" t="n">
        <v>587.5</v>
      </c>
      <c r="E12" s="4" t="inlineStr">
        <is>
          <t xml:space="preserve"> </t>
        </is>
      </c>
    </row>
    <row r="13">
      <c r="A13" s="4" t="inlineStr">
        <is>
          <t>Capital Expenditures</t>
        </is>
      </c>
      <c r="B13" s="8" t="n">
        <v>637.4</v>
      </c>
      <c r="C13" s="8" t="n">
        <v>828.5</v>
      </c>
      <c r="D13" s="8" t="n">
        <v>644.1</v>
      </c>
      <c r="E13" s="4" t="inlineStr">
        <is>
          <t xml:space="preserve"> </t>
        </is>
      </c>
    </row>
    <row r="14">
      <c r="A14" s="4" t="inlineStr">
        <is>
          <t>Cash and cash equivalents and restricted cash</t>
        </is>
      </c>
      <c r="B14" s="8" t="n">
        <v>600.8</v>
      </c>
      <c r="C14" s="8" t="n">
        <v>949.2</v>
      </c>
      <c r="D14" s="8" t="n">
        <v>161.5</v>
      </c>
      <c r="E14" s="7" t="n">
        <v>241.5</v>
      </c>
    </row>
    <row r="15">
      <c r="A15" s="4" t="inlineStr">
        <is>
          <t>Total assets</t>
        </is>
      </c>
      <c r="B15" s="8" t="n">
        <v>17104.8</v>
      </c>
      <c r="C15" s="8" t="n">
        <v>14545.7</v>
      </c>
      <c r="D15" s="8" t="n">
        <v>14234.6</v>
      </c>
      <c r="E15" s="4" t="inlineStr">
        <is>
          <t xml:space="preserve"> </t>
        </is>
      </c>
    </row>
    <row r="16">
      <c r="A16" s="4" t="inlineStr">
        <is>
          <t>Segment sal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8" t="n">
        <v>7848.7</v>
      </c>
      <c r="C18" s="8" t="n">
        <v>8308.9</v>
      </c>
      <c r="D18" s="8" t="n">
        <v>7864.7</v>
      </c>
      <c r="E18" s="4" t="inlineStr">
        <is>
          <t xml:space="preserve"> </t>
        </is>
      </c>
    </row>
    <row r="19">
      <c r="A19" s="4" t="inlineStr">
        <is>
          <t>Total assets</t>
        </is>
      </c>
      <c r="B19" s="8" t="n">
        <v>16166.1</v>
      </c>
      <c r="C19" s="8" t="n">
        <v>13328.9</v>
      </c>
      <c r="D19" s="8" t="n">
        <v>13612.8</v>
      </c>
      <c r="E19" s="4" t="inlineStr">
        <is>
          <t xml:space="preserve"> </t>
        </is>
      </c>
    </row>
    <row r="20">
      <c r="A20" s="4" t="inlineStr">
        <is>
          <t>Aggregates intersegment sal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431</v>
      </c>
      <c r="C22" s="6" t="n">
        <v>-527</v>
      </c>
      <c r="D22" s="8" t="n">
        <v>-549.5</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Depletion, Accretion &amp; Amortization</t>
        </is>
      </c>
      <c r="B25" s="8" t="n">
        <v>26.9</v>
      </c>
      <c r="C25" s="8" t="n">
        <v>26.3</v>
      </c>
      <c r="D25" s="6" t="n">
        <v>28</v>
      </c>
      <c r="E25" s="4" t="inlineStr">
        <is>
          <t xml:space="preserve"> </t>
        </is>
      </c>
    </row>
    <row r="26">
      <c r="A26" s="4" t="inlineStr">
        <is>
          <t>General corpor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8" t="n">
        <v>0.7</v>
      </c>
      <c r="C28" s="8" t="n">
        <v>0.9</v>
      </c>
      <c r="D28" s="6" t="n">
        <v>30</v>
      </c>
      <c r="E28" s="4" t="inlineStr">
        <is>
          <t xml:space="preserve"> </t>
        </is>
      </c>
    </row>
    <row r="29">
      <c r="A29" s="4" t="inlineStr">
        <is>
          <t>Total assets</t>
        </is>
      </c>
      <c r="B29" s="8" t="n">
        <v>337.9</v>
      </c>
      <c r="C29" s="8" t="n">
        <v>267.6</v>
      </c>
      <c r="D29" s="8" t="n">
        <v>460.3</v>
      </c>
      <c r="E29" s="4" t="inlineStr">
        <is>
          <t xml:space="preserve"> </t>
        </is>
      </c>
    </row>
    <row r="30">
      <c r="A30" s="4" t="inlineStr">
        <is>
          <t>Aggregat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8" t="n">
        <v>5518.6</v>
      </c>
      <c r="C32" s="8" t="n">
        <v>5391.9</v>
      </c>
      <c r="D32" s="8" t="n">
        <v>4731.1</v>
      </c>
      <c r="E32" s="4" t="inlineStr">
        <is>
          <t xml:space="preserve"> </t>
        </is>
      </c>
    </row>
    <row r="33">
      <c r="A33" s="4" t="inlineStr">
        <is>
          <t>Aggregates | Segment sal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8" t="n">
        <v>5949.6</v>
      </c>
      <c r="C35" s="8" t="n">
        <v>5918.9</v>
      </c>
      <c r="D35" s="8" t="n">
        <v>5280.6</v>
      </c>
      <c r="E35" s="4" t="inlineStr">
        <is>
          <t xml:space="preserve"> </t>
        </is>
      </c>
    </row>
    <row r="36">
      <c r="A36" s="4" t="inlineStr">
        <is>
          <t>Cost of Revenues</t>
        </is>
      </c>
      <c r="B36" s="8" t="n">
        <v>-3701.9</v>
      </c>
      <c r="C36" s="8" t="n">
        <v>-3655.1</v>
      </c>
      <c r="D36" s="6" t="n">
        <v>-3320</v>
      </c>
      <c r="E36" s="4" t="inlineStr">
        <is>
          <t xml:space="preserve"> </t>
        </is>
      </c>
    </row>
    <row r="37">
      <c r="A37" s="4" t="inlineStr">
        <is>
          <t>Gross Profit</t>
        </is>
      </c>
      <c r="B37" s="8" t="n">
        <v>1816.7</v>
      </c>
      <c r="C37" s="8" t="n">
        <v>1736.8</v>
      </c>
      <c r="D37" s="8" t="n">
        <v>1411.1</v>
      </c>
      <c r="E37" s="4" t="inlineStr">
        <is>
          <t xml:space="preserve"> </t>
        </is>
      </c>
    </row>
    <row r="38">
      <c r="A38" s="4" t="inlineStr">
        <is>
          <t>Depreciation, Depletion, Accretion &amp; Amortization</t>
        </is>
      </c>
      <c r="B38" s="8" t="n">
        <v>515.7</v>
      </c>
      <c r="C38" s="8" t="n">
        <v>482.3</v>
      </c>
      <c r="D38" s="8" t="n">
        <v>441.3</v>
      </c>
      <c r="E38" s="4" t="inlineStr">
        <is>
          <t xml:space="preserve"> </t>
        </is>
      </c>
    </row>
    <row r="39">
      <c r="A39" s="4" t="inlineStr">
        <is>
          <t>Capital Expenditures</t>
        </is>
      </c>
      <c r="B39" s="8" t="n">
        <v>588.4</v>
      </c>
      <c r="C39" s="8" t="n">
        <v>764.9</v>
      </c>
      <c r="D39" s="8" t="n">
        <v>540.4</v>
      </c>
      <c r="E39" s="4" t="inlineStr">
        <is>
          <t xml:space="preserve"> </t>
        </is>
      </c>
    </row>
    <row r="40">
      <c r="A40" s="4" t="inlineStr">
        <is>
          <t>Total assets</t>
        </is>
      </c>
      <c r="B40" s="8" t="n">
        <v>14294.6</v>
      </c>
      <c r="C40" s="8" t="n">
        <v>11753.2</v>
      </c>
      <c r="D40" s="6" t="n">
        <v>11579</v>
      </c>
      <c r="E40" s="4" t="inlineStr">
        <is>
          <t xml:space="preserve"> </t>
        </is>
      </c>
    </row>
    <row r="41">
      <c r="A41" s="4" t="inlineStr">
        <is>
          <t>Aggregates | Aggregates intersegment sal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431</v>
      </c>
      <c r="C43" s="6" t="n">
        <v>-527</v>
      </c>
      <c r="D43" s="8" t="n">
        <v>-549.5</v>
      </c>
      <c r="E43" s="4" t="inlineStr">
        <is>
          <t xml:space="preserve"> </t>
        </is>
      </c>
    </row>
    <row r="44">
      <c r="A44" s="4" t="inlineStr">
        <is>
          <t>Asphal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8" t="n">
        <v>1245.6</v>
      </c>
      <c r="C46" s="8" t="n">
        <v>1140.7</v>
      </c>
      <c r="D46" s="8" t="n">
        <v>990.2</v>
      </c>
      <c r="E46" s="4" t="inlineStr">
        <is>
          <t xml:space="preserve"> </t>
        </is>
      </c>
    </row>
    <row r="47">
      <c r="A47" s="4" t="inlineStr">
        <is>
          <t>Asphalt | Segment sal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8" t="n">
        <v>1245.6</v>
      </c>
      <c r="C49" s="8" t="n">
        <v>1140.7</v>
      </c>
      <c r="D49" s="8" t="n">
        <v>990.2</v>
      </c>
      <c r="E49" s="4" t="inlineStr">
        <is>
          <t xml:space="preserve"> </t>
        </is>
      </c>
    </row>
    <row r="50">
      <c r="A50" s="4" t="inlineStr">
        <is>
          <t>Cost of Revenues</t>
        </is>
      </c>
      <c r="B50" s="8" t="n">
        <v>-1075.5</v>
      </c>
      <c r="C50" s="8" t="n">
        <v>-991.1</v>
      </c>
      <c r="D50" s="8" t="n">
        <v>-932.9</v>
      </c>
      <c r="E50" s="4" t="inlineStr">
        <is>
          <t xml:space="preserve"> </t>
        </is>
      </c>
    </row>
    <row r="51">
      <c r="A51" s="4" t="inlineStr">
        <is>
          <t>Gross Profit</t>
        </is>
      </c>
      <c r="B51" s="8" t="n">
        <v>170.1</v>
      </c>
      <c r="C51" s="8" t="n">
        <v>149.6</v>
      </c>
      <c r="D51" s="8" t="n">
        <v>57.3</v>
      </c>
      <c r="E51" s="4" t="inlineStr">
        <is>
          <t xml:space="preserve"> </t>
        </is>
      </c>
    </row>
    <row r="52">
      <c r="A52" s="4" t="inlineStr">
        <is>
          <t>Depreciation, Depletion, Accretion &amp; Amortization</t>
        </is>
      </c>
      <c r="B52" s="8" t="n">
        <v>44.1</v>
      </c>
      <c r="C52" s="8" t="n">
        <v>35.6</v>
      </c>
      <c r="D52" s="8" t="n">
        <v>35.1</v>
      </c>
      <c r="E52" s="4" t="inlineStr">
        <is>
          <t xml:space="preserve"> </t>
        </is>
      </c>
    </row>
    <row r="53">
      <c r="A53" s="4" t="inlineStr">
        <is>
          <t>Capital Expenditures</t>
        </is>
      </c>
      <c r="B53" s="8" t="n">
        <v>36.1</v>
      </c>
      <c r="C53" s="8" t="n">
        <v>46.9</v>
      </c>
      <c r="D53" s="8" t="n">
        <v>23.3</v>
      </c>
      <c r="E53" s="4" t="inlineStr">
        <is>
          <t xml:space="preserve"> </t>
        </is>
      </c>
    </row>
    <row r="54">
      <c r="A54" s="4" t="inlineStr">
        <is>
          <t>Total assets</t>
        </is>
      </c>
      <c r="B54" s="8" t="n">
        <v>805.7</v>
      </c>
      <c r="C54" s="8" t="n">
        <v>613.4</v>
      </c>
      <c r="D54" s="8" t="n">
        <v>597.6</v>
      </c>
      <c r="E54" s="4" t="inlineStr">
        <is>
          <t xml:space="preserve"> </t>
        </is>
      </c>
    </row>
    <row r="55">
      <c r="A55" s="4" t="inlineStr">
        <is>
          <t>Asphalt | Aggregates intersegment sal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6" t="n">
        <v>0</v>
      </c>
      <c r="C57" s="6" t="n">
        <v>0</v>
      </c>
      <c r="D57" s="6" t="n">
        <v>0</v>
      </c>
      <c r="E57" s="4" t="inlineStr">
        <is>
          <t xml:space="preserve"> </t>
        </is>
      </c>
    </row>
    <row r="58">
      <c r="A58" s="4" t="inlineStr">
        <is>
          <t>Concret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8" t="n">
        <v>653.5</v>
      </c>
      <c r="C60" s="8" t="n">
        <v>1249.3</v>
      </c>
      <c r="D60" s="8" t="n">
        <v>1593.9</v>
      </c>
      <c r="E60" s="4" t="inlineStr">
        <is>
          <t xml:space="preserve"> </t>
        </is>
      </c>
    </row>
    <row r="61">
      <c r="A61" s="4" t="inlineStr">
        <is>
          <t>Concrete | Segment sale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8" t="n">
        <v>653.5</v>
      </c>
      <c r="C63" s="8" t="n">
        <v>1249.3</v>
      </c>
      <c r="D63" s="8" t="n">
        <v>1593.9</v>
      </c>
      <c r="E63" s="4" t="inlineStr">
        <is>
          <t xml:space="preserve"> </t>
        </is>
      </c>
    </row>
    <row r="64">
      <c r="A64" s="4" t="inlineStr">
        <is>
          <t>Cost of Revenues</t>
        </is>
      </c>
      <c r="B64" s="8" t="n">
        <v>-640.7</v>
      </c>
      <c r="C64" s="8" t="n">
        <v>-1187.2</v>
      </c>
      <c r="D64" s="8" t="n">
        <v>-1504.6</v>
      </c>
      <c r="E64" s="4" t="inlineStr">
        <is>
          <t xml:space="preserve"> </t>
        </is>
      </c>
    </row>
    <row r="65">
      <c r="A65" s="4" t="inlineStr">
        <is>
          <t>Gross Profit</t>
        </is>
      </c>
      <c r="B65" s="8" t="n">
        <v>12.8</v>
      </c>
      <c r="C65" s="8" t="n">
        <v>62.1</v>
      </c>
      <c r="D65" s="8" t="n">
        <v>89.3</v>
      </c>
      <c r="E65" s="4" t="inlineStr">
        <is>
          <t xml:space="preserve"> </t>
        </is>
      </c>
    </row>
    <row r="66">
      <c r="A66" s="4" t="inlineStr">
        <is>
          <t>Depreciation, Depletion, Accretion &amp; Amortization</t>
        </is>
      </c>
      <c r="B66" s="8" t="n">
        <v>45.5</v>
      </c>
      <c r="C66" s="8" t="n">
        <v>72.8</v>
      </c>
      <c r="D66" s="8" t="n">
        <v>83.09999999999999</v>
      </c>
      <c r="E66" s="4" t="inlineStr">
        <is>
          <t xml:space="preserve"> </t>
        </is>
      </c>
    </row>
    <row r="67">
      <c r="A67" s="4" t="inlineStr">
        <is>
          <t>Capital Expenditures</t>
        </is>
      </c>
      <c r="B67" s="8" t="n">
        <v>12.2</v>
      </c>
      <c r="C67" s="8" t="n">
        <v>15.8</v>
      </c>
      <c r="D67" s="8" t="n">
        <v>50.4</v>
      </c>
      <c r="E67" s="4" t="inlineStr">
        <is>
          <t xml:space="preserve"> </t>
        </is>
      </c>
    </row>
    <row r="68">
      <c r="A68" s="4" t="inlineStr">
        <is>
          <t>Total assets</t>
        </is>
      </c>
      <c r="B68" s="8" t="n">
        <v>1065.8</v>
      </c>
      <c r="C68" s="8" t="n">
        <v>962.3</v>
      </c>
      <c r="D68" s="8" t="n">
        <v>1436.2</v>
      </c>
      <c r="E68" s="4" t="inlineStr">
        <is>
          <t xml:space="preserve"> </t>
        </is>
      </c>
    </row>
    <row r="69">
      <c r="A69" s="4" t="inlineStr">
        <is>
          <t>Concrete | Aggregates intersegment sal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0</v>
      </c>
      <c r="C71" s="5" t="n">
        <v>0</v>
      </c>
      <c r="D71" s="5" t="n">
        <v>0</v>
      </c>
      <c r="E7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Information Referable to Condensed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Payments</t>
        </is>
      </c>
      <c r="B3" s="4" t="inlineStr">
        <is>
          <t xml:space="preserve"> </t>
        </is>
      </c>
      <c r="C3" s="4" t="inlineStr">
        <is>
          <t xml:space="preserve"> </t>
        </is>
      </c>
      <c r="D3" s="4" t="inlineStr">
        <is>
          <t xml:space="preserve"> </t>
        </is>
      </c>
    </row>
    <row r="4">
      <c r="A4" s="4" t="inlineStr">
        <is>
          <t>Interest (exclusive of amount capitalized)</t>
        </is>
      </c>
      <c r="B4" s="7" t="n">
        <v>182.9</v>
      </c>
      <c r="C4" s="7" t="n">
        <v>178.7</v>
      </c>
      <c r="D4" s="7" t="n">
        <v>164.3</v>
      </c>
    </row>
    <row r="5">
      <c r="A5" s="4" t="inlineStr">
        <is>
          <t>Income taxes</t>
        </is>
      </c>
      <c r="B5" s="8" t="n">
        <v>279.8</v>
      </c>
      <c r="C5" s="8" t="n">
        <v>291.7</v>
      </c>
      <c r="D5" s="8" t="n">
        <v>143.5</v>
      </c>
    </row>
    <row r="6">
      <c r="A6" s="3" t="inlineStr">
        <is>
          <t>Noncash Investing and Financing Activities</t>
        </is>
      </c>
      <c r="B6" s="4" t="inlineStr">
        <is>
          <t xml:space="preserve"> </t>
        </is>
      </c>
      <c r="C6" s="4" t="inlineStr">
        <is>
          <t xml:space="preserve"> </t>
        </is>
      </c>
      <c r="D6" s="4" t="inlineStr">
        <is>
          <t xml:space="preserve"> </t>
        </is>
      </c>
    </row>
    <row r="7">
      <c r="A7" s="4" t="inlineStr">
        <is>
          <t>Accruals for purchases of property, plant &amp; equipment</t>
        </is>
      </c>
      <c r="B7" s="8" t="n">
        <v>98.5</v>
      </c>
      <c r="C7" s="8" t="n">
        <v>64.59999999999999</v>
      </c>
      <c r="D7" s="8" t="n">
        <v>108.7</v>
      </c>
    </row>
    <row r="8">
      <c r="A8" s="4" t="inlineStr">
        <is>
          <t>Note received from sale of business</t>
        </is>
      </c>
      <c r="B8" s="8" t="n">
        <v>0.9</v>
      </c>
      <c r="C8" s="6" t="n">
        <v>0</v>
      </c>
      <c r="D8" s="6" t="n">
        <v>130</v>
      </c>
    </row>
    <row r="9">
      <c r="A9" s="4" t="inlineStr">
        <is>
          <t>Operating lease right-of-use assets</t>
        </is>
      </c>
      <c r="B9" s="8" t="n">
        <v>68.8</v>
      </c>
      <c r="C9" s="6" t="n">
        <v>4</v>
      </c>
      <c r="D9" s="8" t="n">
        <v>44.8</v>
      </c>
    </row>
    <row r="10">
      <c r="A10" s="4" t="inlineStr">
        <is>
          <t>Finance lease right-of-use assets</t>
        </is>
      </c>
      <c r="B10" s="8" t="n">
        <v>4.6</v>
      </c>
      <c r="C10" s="8" t="n">
        <v>2.9</v>
      </c>
      <c r="D10" s="8" t="n">
        <v>3.8</v>
      </c>
    </row>
    <row r="11">
      <c r="A11" s="4" t="inlineStr">
        <is>
          <t>Consideration payable to seller in business acquisitions</t>
        </is>
      </c>
      <c r="B11" s="7" t="n">
        <v>30.9</v>
      </c>
      <c r="C11" s="5" t="n">
        <v>0</v>
      </c>
      <c r="D11" s="7" t="n">
        <v>65.4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sset Retirement Obligations Operating Cost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t>
        </is>
      </c>
      <c r="B4" s="7" t="n">
        <v>14.7</v>
      </c>
      <c r="C4" s="7" t="n">
        <v>13.9</v>
      </c>
      <c r="D4" s="7" t="n">
        <v>14.1</v>
      </c>
    </row>
    <row r="5">
      <c r="A5" s="4" t="inlineStr">
        <is>
          <t>Depreciation</t>
        </is>
      </c>
      <c r="B5" s="8" t="n">
        <v>12.5</v>
      </c>
      <c r="C5" s="6" t="n">
        <v>9</v>
      </c>
      <c r="D5" s="8" t="n">
        <v>9.4</v>
      </c>
    </row>
    <row r="6">
      <c r="A6" s="4" t="inlineStr">
        <is>
          <t>Total ARO operating costs</t>
        </is>
      </c>
      <c r="B6" s="7" t="n">
        <v>27.2</v>
      </c>
      <c r="C6" s="7" t="n">
        <v>22.9</v>
      </c>
      <c r="D6" s="7" t="n">
        <v>2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econciliations of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RO balance at beginning of year</t>
        </is>
      </c>
      <c r="B4" s="7" t="n">
        <v>324.1</v>
      </c>
      <c r="C4" s="7" t="n">
        <v>311.3</v>
      </c>
      <c r="D4" s="4" t="inlineStr">
        <is>
          <t xml:space="preserve"> </t>
        </is>
      </c>
    </row>
    <row r="5">
      <c r="A5" s="4" t="inlineStr">
        <is>
          <t>Liabilities incurred</t>
        </is>
      </c>
      <c r="B5" s="8" t="n">
        <v>42.3</v>
      </c>
      <c r="C5" s="6" t="n">
        <v>0</v>
      </c>
      <c r="D5" s="4" t="inlineStr">
        <is>
          <t xml:space="preserve"> </t>
        </is>
      </c>
    </row>
    <row r="6">
      <c r="A6" s="4" t="inlineStr">
        <is>
          <t>Liabilities settled</t>
        </is>
      </c>
      <c r="B6" s="8" t="n">
        <v>-19.1</v>
      </c>
      <c r="C6" s="8" t="n">
        <v>-9.9</v>
      </c>
      <c r="D6" s="4" t="inlineStr">
        <is>
          <t xml:space="preserve"> </t>
        </is>
      </c>
    </row>
    <row r="7">
      <c r="A7" s="4" t="inlineStr">
        <is>
          <t>Accretion expense</t>
        </is>
      </c>
      <c r="B7" s="8" t="n">
        <v>14.7</v>
      </c>
      <c r="C7" s="8" t="n">
        <v>13.9</v>
      </c>
      <c r="D7" s="7" t="n">
        <v>14.1</v>
      </c>
    </row>
    <row r="8">
      <c r="A8" s="4" t="inlineStr">
        <is>
          <t>Revisions, net</t>
        </is>
      </c>
      <c r="B8" s="8" t="n">
        <v>65.40000000000001</v>
      </c>
      <c r="C8" s="8" t="n">
        <v>8.800000000000001</v>
      </c>
      <c r="D8" s="4" t="inlineStr">
        <is>
          <t xml:space="preserve"> </t>
        </is>
      </c>
    </row>
    <row r="9">
      <c r="A9" s="4" t="inlineStr">
        <is>
          <t>ARO balance at end of year</t>
        </is>
      </c>
      <c r="B9" s="7" t="n">
        <v>427.4</v>
      </c>
      <c r="C9" s="7" t="n">
        <v>324.1</v>
      </c>
      <c r="D9" s="7" t="n">
        <v>31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GOODWILL AND INTANGIBLE ASSETS - Narrative (Details) $ in Millions</t>
        </is>
      </c>
      <c r="B1" s="2" t="inlineStr">
        <is>
          <t>3 Months Ended</t>
        </is>
      </c>
      <c r="D1" s="2" t="inlineStr">
        <is>
          <t>12 Months Ended</t>
        </is>
      </c>
    </row>
    <row r="2">
      <c r="B2" s="2" t="inlineStr">
        <is>
          <t>Sep. 30, 2024 USD ($)</t>
        </is>
      </c>
      <c r="C2" s="2" t="inlineStr">
        <is>
          <t>Sep. 30, 2022 USD ($)</t>
        </is>
      </c>
      <c r="D2" s="2" t="inlineStr">
        <is>
          <t>Dec. 31, 2024 USD ($) segment</t>
        </is>
      </c>
      <c r="E2" s="2" t="inlineStr">
        <is>
          <t>Dec. 31,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t>
        </is>
      </c>
      <c r="B4" s="7" t="n">
        <v>86.59999999999999</v>
      </c>
      <c r="C4" s="4" t="inlineStr">
        <is>
          <t xml:space="preserve"> </t>
        </is>
      </c>
      <c r="D4" s="7" t="n">
        <v>86.59999999999999</v>
      </c>
      <c r="E4" s="5" t="n">
        <v>0</v>
      </c>
      <c r="F4" s="4" t="inlineStr">
        <is>
          <t xml:space="preserve"> </t>
        </is>
      </c>
    </row>
    <row r="5">
      <c r="A5" s="4" t="inlineStr">
        <is>
          <t>Goodwill, accumulated impairment losses</t>
        </is>
      </c>
      <c r="B5" s="4" t="inlineStr">
        <is>
          <t xml:space="preserve"> </t>
        </is>
      </c>
      <c r="C5" s="4" t="inlineStr">
        <is>
          <t xml:space="preserve"> </t>
        </is>
      </c>
      <c r="D5" s="7" t="n">
        <v>390.2</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6" t="n">
        <v>3</v>
      </c>
      <c r="E6" s="4" t="inlineStr">
        <is>
          <t xml:space="preserve"> </t>
        </is>
      </c>
      <c r="F6" s="4" t="inlineStr">
        <is>
          <t xml:space="preserve"> </t>
        </is>
      </c>
    </row>
    <row r="7">
      <c r="A7" s="4" t="inlineStr">
        <is>
          <t>Impairment of intangible assets</t>
        </is>
      </c>
      <c r="B7" s="4" t="inlineStr">
        <is>
          <t xml:space="preserve"> </t>
        </is>
      </c>
      <c r="C7" s="4" t="inlineStr">
        <is>
          <t xml:space="preserve"> </t>
        </is>
      </c>
      <c r="D7" s="5" t="n">
        <v>0</v>
      </c>
      <c r="E7" s="5" t="n">
        <v>0</v>
      </c>
      <c r="F7" s="5" t="n">
        <v>0</v>
      </c>
    </row>
    <row r="8">
      <c r="A8" s="4" t="inlineStr">
        <is>
          <t>Former 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ccumulated impairment losses</t>
        </is>
      </c>
      <c r="B10" s="4" t="inlineStr">
        <is>
          <t xml:space="preserve"> </t>
        </is>
      </c>
      <c r="C10" s="4" t="inlineStr">
        <is>
          <t xml:space="preserve"> </t>
        </is>
      </c>
      <c r="D10" s="8" t="n">
        <v>252.7</v>
      </c>
      <c r="E10" s="4" t="inlineStr">
        <is>
          <t xml:space="preserve"> </t>
        </is>
      </c>
      <c r="F10" s="4" t="inlineStr">
        <is>
          <t xml:space="preserve"> </t>
        </is>
      </c>
    </row>
    <row r="11">
      <c r="A11" s="4" t="inlineStr">
        <is>
          <t>Concre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charges</t>
        </is>
      </c>
      <c r="B13" s="4" t="inlineStr">
        <is>
          <t xml:space="preserve"> </t>
        </is>
      </c>
      <c r="C13" s="4" t="inlineStr">
        <is>
          <t xml:space="preserve"> </t>
        </is>
      </c>
      <c r="D13" s="8" t="n">
        <v>86.59999999999999</v>
      </c>
      <c r="E13" s="4" t="inlineStr">
        <is>
          <t xml:space="preserve"> </t>
        </is>
      </c>
      <c r="F13" s="4" t="inlineStr">
        <is>
          <t xml:space="preserve"> </t>
        </is>
      </c>
    </row>
    <row r="14">
      <c r="A14" s="4" t="inlineStr">
        <is>
          <t>Goodwill, accumulated impairment losses</t>
        </is>
      </c>
      <c r="B14" s="4" t="inlineStr">
        <is>
          <t xml:space="preserve"> </t>
        </is>
      </c>
      <c r="C14" s="4" t="inlineStr">
        <is>
          <t xml:space="preserve"> </t>
        </is>
      </c>
      <c r="D14" s="7" t="n">
        <v>137.5</v>
      </c>
      <c r="E14" s="4" t="inlineStr">
        <is>
          <t xml:space="preserve"> </t>
        </is>
      </c>
      <c r="F14" s="4" t="inlineStr">
        <is>
          <t xml:space="preserve"> </t>
        </is>
      </c>
    </row>
    <row r="15">
      <c r="A15" s="4" t="inlineStr">
        <is>
          <t>New York, New Jersey and Pennsylva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charges</t>
        </is>
      </c>
      <c r="B17" s="4" t="inlineStr">
        <is>
          <t xml:space="preserve"> </t>
        </is>
      </c>
      <c r="C17" s="7" t="n">
        <v>50.9</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Carrying Amount of Goodwill by Reportable Segment (Details) - USD ($) $ in Millions</t>
        </is>
      </c>
      <c r="B1" s="2" t="inlineStr">
        <is>
          <t>3 Months Ended</t>
        </is>
      </c>
      <c r="C1" s="2" t="inlineStr">
        <is>
          <t>12 Months Ended</t>
        </is>
      </c>
    </row>
    <row r="2">
      <c r="B2" s="2" t="inlineStr">
        <is>
          <t>Sep. 30,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3531.7</v>
      </c>
      <c r="D4" s="7" t="n">
        <v>3689.6</v>
      </c>
    </row>
    <row r="5">
      <c r="A5" s="4" t="inlineStr">
        <is>
          <t>Goodwill of acquired businesses</t>
        </is>
      </c>
      <c r="B5" s="4" t="inlineStr">
        <is>
          <t xml:space="preserve"> </t>
        </is>
      </c>
      <c r="C5" s="6" t="n">
        <v>-343</v>
      </c>
      <c r="D5" s="8" t="n">
        <v>-0.1</v>
      </c>
    </row>
    <row r="6">
      <c r="A6" s="4" t="inlineStr">
        <is>
          <t>Goodwill of divested businesses</t>
        </is>
      </c>
      <c r="B6" s="4" t="inlineStr">
        <is>
          <t xml:space="preserve"> </t>
        </is>
      </c>
      <c r="C6" s="4" t="inlineStr">
        <is>
          <t xml:space="preserve"> </t>
        </is>
      </c>
      <c r="D6" s="8" t="n">
        <v>-157.8</v>
      </c>
    </row>
    <row r="7">
      <c r="A7" s="4" t="inlineStr">
        <is>
          <t>Goodwill impairment</t>
        </is>
      </c>
      <c r="B7" s="7" t="n">
        <v>-86.59999999999999</v>
      </c>
      <c r="C7" s="8" t="n">
        <v>-86.59999999999999</v>
      </c>
      <c r="D7" s="6" t="n">
        <v>0</v>
      </c>
    </row>
    <row r="8">
      <c r="A8" s="4" t="inlineStr">
        <is>
          <t>Goodwill, ending balance</t>
        </is>
      </c>
      <c r="B8" s="4" t="inlineStr">
        <is>
          <t xml:space="preserve"> </t>
        </is>
      </c>
      <c r="C8" s="8" t="n">
        <v>3788.1</v>
      </c>
      <c r="D8" s="8" t="n">
        <v>3531.7</v>
      </c>
    </row>
    <row r="9">
      <c r="A9" s="4" t="inlineStr">
        <is>
          <t>Aggregat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4" t="inlineStr">
        <is>
          <t xml:space="preserve"> </t>
        </is>
      </c>
      <c r="C11" s="8" t="n">
        <v>3330.2</v>
      </c>
      <c r="D11" s="8" t="n">
        <v>3330.3</v>
      </c>
    </row>
    <row r="12">
      <c r="A12" s="4" t="inlineStr">
        <is>
          <t>Goodwill of acquired businesses</t>
        </is>
      </c>
      <c r="B12" s="4" t="inlineStr">
        <is>
          <t xml:space="preserve"> </t>
        </is>
      </c>
      <c r="C12" s="6" t="n">
        <v>-343</v>
      </c>
      <c r="D12" s="8" t="n">
        <v>-0.1</v>
      </c>
    </row>
    <row r="13">
      <c r="A13" s="4" t="inlineStr">
        <is>
          <t>Goodwill of divested businesses</t>
        </is>
      </c>
      <c r="B13" s="4" t="inlineStr">
        <is>
          <t xml:space="preserve"> </t>
        </is>
      </c>
      <c r="C13" s="4" t="inlineStr">
        <is>
          <t xml:space="preserve"> </t>
        </is>
      </c>
      <c r="D13" s="6" t="n">
        <v>0</v>
      </c>
    </row>
    <row r="14">
      <c r="A14" s="4" t="inlineStr">
        <is>
          <t>Goodwill impairment</t>
        </is>
      </c>
      <c r="B14" s="4" t="inlineStr">
        <is>
          <t xml:space="preserve"> </t>
        </is>
      </c>
      <c r="C14" s="6" t="n">
        <v>0</v>
      </c>
      <c r="D14" s="4" t="inlineStr">
        <is>
          <t xml:space="preserve"> </t>
        </is>
      </c>
    </row>
    <row r="15">
      <c r="A15" s="4" t="inlineStr">
        <is>
          <t>Goodwill, ending balance</t>
        </is>
      </c>
      <c r="B15" s="4" t="inlineStr">
        <is>
          <t xml:space="preserve"> </t>
        </is>
      </c>
      <c r="C15" s="8" t="n">
        <v>3673.2</v>
      </c>
      <c r="D15" s="8" t="n">
        <v>3330.2</v>
      </c>
    </row>
    <row r="16">
      <c r="A16" s="4" t="inlineStr">
        <is>
          <t>Asphal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8" t="n">
        <v>91.59999999999999</v>
      </c>
      <c r="D18" s="8" t="n">
        <v>91.59999999999999</v>
      </c>
    </row>
    <row r="19">
      <c r="A19" s="4" t="inlineStr">
        <is>
          <t>Goodwill of acquired businesses</t>
        </is>
      </c>
      <c r="B19" s="4" t="inlineStr">
        <is>
          <t xml:space="preserve"> </t>
        </is>
      </c>
      <c r="C19" s="6" t="n">
        <v>0</v>
      </c>
      <c r="D19" s="6" t="n">
        <v>0</v>
      </c>
    </row>
    <row r="20">
      <c r="A20" s="4" t="inlineStr">
        <is>
          <t>Goodwill of divested businesses</t>
        </is>
      </c>
      <c r="B20" s="4" t="inlineStr">
        <is>
          <t xml:space="preserve"> </t>
        </is>
      </c>
      <c r="C20" s="4" t="inlineStr">
        <is>
          <t xml:space="preserve"> </t>
        </is>
      </c>
      <c r="D20" s="6" t="n">
        <v>0</v>
      </c>
    </row>
    <row r="21">
      <c r="A21" s="4" t="inlineStr">
        <is>
          <t>Goodwill impairment</t>
        </is>
      </c>
      <c r="B21" s="4" t="inlineStr">
        <is>
          <t xml:space="preserve"> </t>
        </is>
      </c>
      <c r="C21" s="6" t="n">
        <v>0</v>
      </c>
      <c r="D21" s="4" t="inlineStr">
        <is>
          <t xml:space="preserve"> </t>
        </is>
      </c>
    </row>
    <row r="22">
      <c r="A22" s="4" t="inlineStr">
        <is>
          <t>Goodwill, ending balance</t>
        </is>
      </c>
      <c r="B22" s="4" t="inlineStr">
        <is>
          <t xml:space="preserve"> </t>
        </is>
      </c>
      <c r="C22" s="8" t="n">
        <v>91.59999999999999</v>
      </c>
      <c r="D22" s="8" t="n">
        <v>91.59999999999999</v>
      </c>
    </row>
    <row r="23">
      <c r="A23" s="4" t="inlineStr">
        <is>
          <t>Concrete</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4" t="inlineStr">
        <is>
          <t xml:space="preserve"> </t>
        </is>
      </c>
      <c r="C25" s="8" t="n">
        <v>109.9</v>
      </c>
      <c r="D25" s="8" t="n">
        <v>267.7</v>
      </c>
    </row>
    <row r="26">
      <c r="A26" s="4" t="inlineStr">
        <is>
          <t>Goodwill of acquired businesses</t>
        </is>
      </c>
      <c r="B26" s="4" t="inlineStr">
        <is>
          <t xml:space="preserve"> </t>
        </is>
      </c>
      <c r="C26" s="6" t="n">
        <v>0</v>
      </c>
      <c r="D26" s="6" t="n">
        <v>0</v>
      </c>
    </row>
    <row r="27">
      <c r="A27" s="4" t="inlineStr">
        <is>
          <t>Goodwill of divested businesses</t>
        </is>
      </c>
      <c r="B27" s="4" t="inlineStr">
        <is>
          <t xml:space="preserve"> </t>
        </is>
      </c>
      <c r="C27" s="4" t="inlineStr">
        <is>
          <t xml:space="preserve"> </t>
        </is>
      </c>
      <c r="D27" s="8" t="n">
        <v>-157.8</v>
      </c>
    </row>
    <row r="28">
      <c r="A28" s="4" t="inlineStr">
        <is>
          <t>Goodwill impairment</t>
        </is>
      </c>
      <c r="B28" s="4" t="inlineStr">
        <is>
          <t xml:space="preserve"> </t>
        </is>
      </c>
      <c r="C28" s="8" t="n">
        <v>-86.59999999999999</v>
      </c>
      <c r="D28" s="4" t="inlineStr">
        <is>
          <t xml:space="preserve"> </t>
        </is>
      </c>
    </row>
    <row r="29">
      <c r="A29" s="4" t="inlineStr">
        <is>
          <t>Goodwill, ending balance</t>
        </is>
      </c>
      <c r="B29" s="4" t="inlineStr">
        <is>
          <t xml:space="preserve"> </t>
        </is>
      </c>
      <c r="C29" s="7" t="n">
        <v>23.3</v>
      </c>
      <c r="D29" s="7" t="n">
        <v>109.9</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ross Carrying Amount and Accumulated Amortization by Major Intangible Asset Clas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gross carrying amount</t>
        </is>
      </c>
      <c r="B4" s="7" t="n">
        <v>2221.9</v>
      </c>
      <c r="C4" s="7" t="n">
        <v>1889.9</v>
      </c>
      <c r="D4" s="4" t="inlineStr">
        <is>
          <t xml:space="preserve"> </t>
        </is>
      </c>
    </row>
    <row r="5">
      <c r="A5" s="4" t="inlineStr">
        <is>
          <t>Total accumulated amortization</t>
        </is>
      </c>
      <c r="B5" s="8" t="n">
        <v>-507.2</v>
      </c>
      <c r="C5" s="8" t="n">
        <v>-429.2</v>
      </c>
      <c r="D5" s="4" t="inlineStr">
        <is>
          <t xml:space="preserve"> </t>
        </is>
      </c>
    </row>
    <row r="6">
      <c r="A6" s="4" t="inlineStr">
        <is>
          <t>Total Intangible Assets Subject to Amortization, net</t>
        </is>
      </c>
      <c r="B6" s="8" t="n">
        <v>1714.7</v>
      </c>
      <c r="C6" s="8" t="n">
        <v>1460.7</v>
      </c>
      <c r="D6" s="4" t="inlineStr">
        <is>
          <t xml:space="preserve"> </t>
        </is>
      </c>
    </row>
    <row r="7">
      <c r="A7" s="4" t="inlineStr">
        <is>
          <t>Intangible Assets with Indefinite Lives</t>
        </is>
      </c>
      <c r="B7" s="6" t="n">
        <v>0</v>
      </c>
      <c r="C7" s="6" t="n">
        <v>0</v>
      </c>
      <c r="D7" s="4" t="inlineStr">
        <is>
          <t xml:space="preserve"> </t>
        </is>
      </c>
    </row>
    <row r="8">
      <c r="A8" s="4" t="inlineStr">
        <is>
          <t>Total Intangible Assets, net</t>
        </is>
      </c>
      <c r="B8" s="8" t="n">
        <v>1714.7</v>
      </c>
      <c r="C8" s="8" t="n">
        <v>1460.7</v>
      </c>
      <c r="D8" s="4" t="inlineStr">
        <is>
          <t xml:space="preserve"> </t>
        </is>
      </c>
    </row>
    <row r="9">
      <c r="A9" s="4" t="inlineStr">
        <is>
          <t>Amortization Expense for the Year</t>
        </is>
      </c>
      <c r="B9" s="8" t="n">
        <v>83.90000000000001</v>
      </c>
      <c r="C9" s="8" t="n">
        <v>88.09999999999999</v>
      </c>
      <c r="D9" s="7" t="n">
        <v>97.59999999999999</v>
      </c>
    </row>
    <row r="10">
      <c r="A10" s="4" t="inlineStr">
        <is>
          <t>Contractual rights in plac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gross carrying amount</t>
        </is>
      </c>
      <c r="B12" s="6" t="n">
        <v>1899</v>
      </c>
      <c r="C12" s="8" t="n">
        <v>1592.7</v>
      </c>
      <c r="D12" s="4" t="inlineStr">
        <is>
          <t xml:space="preserve"> </t>
        </is>
      </c>
    </row>
    <row r="13">
      <c r="A13" s="4" t="inlineStr">
        <is>
          <t>Total accumulated amortization</t>
        </is>
      </c>
      <c r="B13" s="6" t="n">
        <v>-407</v>
      </c>
      <c r="C13" s="8" t="n">
        <v>-344.5</v>
      </c>
      <c r="D13" s="4" t="inlineStr">
        <is>
          <t xml:space="preserve"> </t>
        </is>
      </c>
    </row>
    <row r="14">
      <c r="A14" s="4" t="inlineStr">
        <is>
          <t>Permitting, permitting compliance and zoning righ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gross carrying amount</t>
        </is>
      </c>
      <c r="B16" s="8" t="n">
        <v>221.3</v>
      </c>
      <c r="C16" s="8" t="n">
        <v>206.8</v>
      </c>
      <c r="D16" s="4" t="inlineStr">
        <is>
          <t xml:space="preserve"> </t>
        </is>
      </c>
    </row>
    <row r="17">
      <c r="A17" s="4" t="inlineStr">
        <is>
          <t>Total accumulated amortization</t>
        </is>
      </c>
      <c r="B17" s="8" t="n">
        <v>-70.40000000000001</v>
      </c>
      <c r="C17" s="8" t="n">
        <v>-59.5</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gross carrying amount</t>
        </is>
      </c>
      <c r="B20" s="8" t="n">
        <v>101.6</v>
      </c>
      <c r="C20" s="8" t="n">
        <v>90.40000000000001</v>
      </c>
      <c r="D20" s="4" t="inlineStr">
        <is>
          <t xml:space="preserve"> </t>
        </is>
      </c>
    </row>
    <row r="21">
      <c r="A21" s="4" t="inlineStr">
        <is>
          <t>Total accumulated amortization</t>
        </is>
      </c>
      <c r="B21" s="7" t="n">
        <v>-29.8</v>
      </c>
      <c r="C21" s="7" t="n">
        <v>-25.2</v>
      </c>
      <c r="D2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normal course of operations, we are exposed to market risks including interest rates, foreign currency exchange rates and commodity prices. From time to time, we use derivative instruments to balance the cost and risk of such expenses. We do not use derivative instruments for trading or other speculative purposes. In March 2023, we issued $550.0 million of 5.80% fixed-rate debt maturing in March 2026. Concurrently, we entered into fixed-to-floating interest rate swap agreements designated as fair value hedges in the amount of $550.0 million. These swap agreements terminated in March 2024, coinciding with the redemption of the debt. The changes in the fair value of these swaps designated as fair value hedges were recorded in interest expense and were perfectly offset by changes in the fair value of the related debt also recorded in interest expense. These swaps were recognized at fair value in the accompanying Consolidated Balance Sheets at December 31 as follows: in millions Balance Sheet Location 2024 2023 Fair Value Hedges 1 Interest rate swaps Other noncurrent assets $ 0.0 $ 3.9 Interest rate swaps Other current liabilities 0.0 (4.2) Interest rate swaps net liability $ 0.0 $ (0.3) 1 See Note 1 under the caption “Fair Value Measurements” for further discussion of fair value determination. In 2007, 2018 and 2020, we entered into interest rate locks of future debt issuances to hedge the risk of higher interest rates. These interest rate locks were designated as cash flow hedges. The gain/loss upon settlement of these cash flow hedges is deferred (recorded in accumulated other comprehensive income (AOCI)) and amortized to interest expense over the term of the related debt. This amortization was reflected in the accompanying Consolidated Statements of Comprehensive Income for the years ended December 31 as follows: in millions Income Statement Location 2024 2023 2022 Cash Flow Hedges Loss reclassified from AOCI Interest expense $ (2.2) $ (2.1) $ (2.0) For the twelve-month period ending December 31, 2025, we estimate that $2.4 million of the $17.7 million net of tax loss in AOCI will be reclassified to interest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89.7</v>
      </c>
    </row>
    <row r="4">
      <c r="A4" s="4" t="inlineStr">
        <is>
          <t>2026</t>
        </is>
      </c>
      <c r="B4" s="8" t="n">
        <v>88.2</v>
      </c>
    </row>
    <row r="5">
      <c r="A5" s="4" t="inlineStr">
        <is>
          <t>2027</t>
        </is>
      </c>
      <c r="B5" s="8" t="n">
        <v>85.3</v>
      </c>
    </row>
    <row r="6">
      <c r="A6" s="4" t="inlineStr">
        <is>
          <t>2028</t>
        </is>
      </c>
      <c r="B6" s="8" t="n">
        <v>83.7</v>
      </c>
    </row>
    <row r="7">
      <c r="A7" s="4" t="inlineStr">
        <is>
          <t>2029</t>
        </is>
      </c>
      <c r="B7" s="7" t="n">
        <v>81.099999999999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4" customWidth="1" min="8" max="8"/>
    <col width="22" customWidth="1" min="9" max="9"/>
  </cols>
  <sheetData>
    <row r="1">
      <c r="A1" s="1" t="inlineStr">
        <is>
          <t>ACQUISITIONS AND DIVESTITURES - Narrative (Details)</t>
        </is>
      </c>
      <c r="B1" s="2" t="inlineStr">
        <is>
          <t>3 Months Ended</t>
        </is>
      </c>
      <c r="G1" s="2" t="inlineStr">
        <is>
          <t>12 Months Ended</t>
        </is>
      </c>
    </row>
    <row r="2">
      <c r="B2" s="2" t="inlineStr">
        <is>
          <t>Dec. 31, 2024 USD ($)</t>
        </is>
      </c>
      <c r="C2" s="2" t="inlineStr">
        <is>
          <t>Dec. 31, 2023 USD ($)</t>
        </is>
      </c>
      <c r="D2" s="2" t="inlineStr">
        <is>
          <t>Jun. 30, 2023 USD ($)</t>
        </is>
      </c>
      <c r="E2" s="2" t="inlineStr">
        <is>
          <t>Dec. 31, 2022 USD ($)</t>
        </is>
      </c>
      <c r="F2" s="2" t="inlineStr">
        <is>
          <t>Sep. 30, 2022 USD ($)</t>
        </is>
      </c>
      <c r="G2" s="2" t="inlineStr">
        <is>
          <t>Dec. 31, 2024 USD ($)</t>
        </is>
      </c>
      <c r="H2" s="2" t="inlineStr">
        <is>
          <t>Dec. 31, 2023 USD ($) acquisition</t>
        </is>
      </c>
      <c r="I2" s="2" t="inlineStr">
        <is>
          <t>Dec. 31, 2022 USD ($)</t>
        </is>
      </c>
    </row>
    <row r="3">
      <c r="A3" s="3" t="inlineStr">
        <is>
          <t>Significant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net</t>
        </is>
      </c>
      <c r="B4" s="4" t="inlineStr">
        <is>
          <t xml:space="preserve"> </t>
        </is>
      </c>
      <c r="C4" s="4" t="inlineStr">
        <is>
          <t xml:space="preserve"> </t>
        </is>
      </c>
      <c r="D4" s="4" t="inlineStr">
        <is>
          <t xml:space="preserve"> </t>
        </is>
      </c>
      <c r="E4" s="4" t="inlineStr">
        <is>
          <t xml:space="preserve"> </t>
        </is>
      </c>
      <c r="F4" s="4" t="inlineStr">
        <is>
          <t xml:space="preserve"> </t>
        </is>
      </c>
      <c r="G4" s="5" t="n">
        <v>2266200000</v>
      </c>
      <c r="H4" s="5" t="n">
        <v>-900000</v>
      </c>
      <c r="I4" s="5" t="n">
        <v>529200000</v>
      </c>
    </row>
    <row r="5">
      <c r="A5" s="4" t="inlineStr">
        <is>
          <t>Goodwill</t>
        </is>
      </c>
      <c r="B5" s="5" t="n">
        <v>3788100000</v>
      </c>
      <c r="C5" s="5" t="n">
        <v>3531700000</v>
      </c>
      <c r="D5" s="4" t="inlineStr">
        <is>
          <t xml:space="preserve"> </t>
        </is>
      </c>
      <c r="E5" s="5" t="n">
        <v>3689600000</v>
      </c>
      <c r="F5" s="4" t="inlineStr">
        <is>
          <t xml:space="preserve"> </t>
        </is>
      </c>
      <c r="G5" s="6" t="n">
        <v>3788100000</v>
      </c>
      <c r="H5" s="5" t="n">
        <v>3531700000</v>
      </c>
      <c r="I5" s="6" t="n">
        <v>3689600000</v>
      </c>
    </row>
    <row r="6">
      <c r="A6" s="4" t="inlineStr">
        <is>
          <t>Number of businesses acquired |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Loss on impairments</t>
        </is>
      </c>
      <c r="B7" s="4" t="inlineStr">
        <is>
          <t xml:space="preserve"> </t>
        </is>
      </c>
      <c r="C7" s="4" t="inlineStr">
        <is>
          <t xml:space="preserve"> </t>
        </is>
      </c>
      <c r="D7" s="4" t="inlineStr">
        <is>
          <t xml:space="preserve"> </t>
        </is>
      </c>
      <c r="E7" s="4" t="inlineStr">
        <is>
          <t xml:space="preserve"> </t>
        </is>
      </c>
      <c r="F7" s="4" t="inlineStr">
        <is>
          <t xml:space="preserve"> </t>
        </is>
      </c>
      <c r="G7" s="6" t="n">
        <v>86600000</v>
      </c>
      <c r="H7" s="5" t="n">
        <v>28300000</v>
      </c>
      <c r="I7" s="6" t="n">
        <v>67900000</v>
      </c>
    </row>
    <row r="8">
      <c r="A8" s="4" t="inlineStr">
        <is>
          <t>Gain (loss) on sale of property, plant &amp; equipment and businesses</t>
        </is>
      </c>
      <c r="B8" s="4" t="inlineStr">
        <is>
          <t xml:space="preserve"> </t>
        </is>
      </c>
      <c r="C8" s="4" t="inlineStr">
        <is>
          <t xml:space="preserve"> </t>
        </is>
      </c>
      <c r="D8" s="4" t="inlineStr">
        <is>
          <t xml:space="preserve"> </t>
        </is>
      </c>
      <c r="E8" s="4" t="inlineStr">
        <is>
          <t xml:space="preserve"> </t>
        </is>
      </c>
      <c r="F8" s="4" t="inlineStr">
        <is>
          <t xml:space="preserve"> </t>
        </is>
      </c>
      <c r="G8" s="6" t="n">
        <v>52300000</v>
      </c>
      <c r="H8" s="6" t="n">
        <v>76400000</v>
      </c>
      <c r="I8" s="6" t="n">
        <v>10700000</v>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ignificant 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s held for sale</t>
        </is>
      </c>
      <c r="B11" s="6" t="n">
        <v>0</v>
      </c>
      <c r="C11" s="6" t="n">
        <v>0</v>
      </c>
      <c r="D11" s="4" t="inlineStr">
        <is>
          <t xml:space="preserve"> </t>
        </is>
      </c>
      <c r="E11" s="6" t="n">
        <v>0</v>
      </c>
      <c r="F11" s="4" t="inlineStr">
        <is>
          <t xml:space="preserve"> </t>
        </is>
      </c>
      <c r="G11" s="6" t="n">
        <v>0</v>
      </c>
      <c r="H11" s="5" t="n">
        <v>0</v>
      </c>
      <c r="I11" s="6" t="n">
        <v>0</v>
      </c>
    </row>
    <row r="12">
      <c r="A12" s="4" t="inlineStr">
        <is>
          <t>Virgi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quisitions and Dispos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 of property, plant &amp; equipment and businesses</t>
        </is>
      </c>
      <c r="B14" s="6" t="n">
        <v>36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irginia | Excess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sale of property, plant &amp; equipment and businesses</t>
        </is>
      </c>
      <c r="B17" s="4" t="inlineStr">
        <is>
          <t xml:space="preserve"> </t>
        </is>
      </c>
      <c r="C17" s="6" t="n">
        <v>65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impairments</t>
        </is>
      </c>
      <c r="B20" s="4" t="inlineStr">
        <is>
          <t xml:space="preserve"> </t>
        </is>
      </c>
      <c r="C20" s="6" t="n">
        <v>28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sale of property, plant &amp; equipment and businesses</t>
        </is>
      </c>
      <c r="B21" s="4" t="inlineStr">
        <is>
          <t xml:space="preserve"> </t>
        </is>
      </c>
      <c r="C21" s="5" t="n">
        <v>-13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llinois | Former Recycled Concret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quisitions and Disposa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sale of property, plant &amp; equipment and businesses</t>
        </is>
      </c>
      <c r="B24" s="4" t="inlineStr">
        <is>
          <t xml:space="preserve"> </t>
        </is>
      </c>
      <c r="C24" s="4" t="inlineStr">
        <is>
          <t xml:space="preserve"> </t>
        </is>
      </c>
      <c r="D24" s="5" t="n">
        <v>15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York, New Jersey and Pennsylvania | Concre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quisitions and Disposa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impairments</t>
        </is>
      </c>
      <c r="B27" s="4" t="inlineStr">
        <is>
          <t xml:space="preserve"> </t>
        </is>
      </c>
      <c r="C27" s="4" t="inlineStr">
        <is>
          <t xml:space="preserve"> </t>
        </is>
      </c>
      <c r="D27" s="4" t="inlineStr">
        <is>
          <t xml:space="preserve"> </t>
        </is>
      </c>
      <c r="E27" s="6" t="n">
        <v>67800000</v>
      </c>
      <c r="F27" s="4" t="inlineStr">
        <is>
          <t xml:space="preserve"> </t>
        </is>
      </c>
      <c r="G27" s="4" t="inlineStr">
        <is>
          <t xml:space="preserve"> </t>
        </is>
      </c>
      <c r="H27" s="4" t="inlineStr">
        <is>
          <t xml:space="preserve"> </t>
        </is>
      </c>
      <c r="I27" s="4" t="inlineStr">
        <is>
          <t xml:space="preserve"> </t>
        </is>
      </c>
    </row>
    <row r="28">
      <c r="A28" s="4" t="inlineStr">
        <is>
          <t>Gain (loss) on sale of property, plant &amp; equipment and businesses</t>
        </is>
      </c>
      <c r="B28" s="4" t="inlineStr">
        <is>
          <t xml:space="preserve"> </t>
        </is>
      </c>
      <c r="C28" s="4" t="inlineStr">
        <is>
          <t xml:space="preserve"> </t>
        </is>
      </c>
      <c r="D28" s="4" t="inlineStr">
        <is>
          <t xml:space="preserve"> </t>
        </is>
      </c>
      <c r="E28" s="5" t="n">
        <v>-17400000</v>
      </c>
      <c r="F28" s="4" t="inlineStr">
        <is>
          <t xml:space="preserve"> </t>
        </is>
      </c>
      <c r="G28" s="4" t="inlineStr">
        <is>
          <t xml:space="preserve"> </t>
        </is>
      </c>
      <c r="H28" s="4" t="inlineStr">
        <is>
          <t xml:space="preserve"> </t>
        </is>
      </c>
      <c r="I28" s="4" t="inlineStr">
        <is>
          <t xml:space="preserve"> </t>
        </is>
      </c>
    </row>
    <row r="29">
      <c r="A29" s="4" t="inlineStr">
        <is>
          <t>California | Excess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quisitions and Disposa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sale of property, plant &amp; equipment and businesses</t>
        </is>
      </c>
      <c r="B31" s="4" t="inlineStr">
        <is>
          <t xml:space="preserve"> </t>
        </is>
      </c>
      <c r="C31" s="4" t="inlineStr">
        <is>
          <t xml:space="preserve"> </t>
        </is>
      </c>
      <c r="D31" s="4" t="inlineStr">
        <is>
          <t xml:space="preserve"> </t>
        </is>
      </c>
      <c r="E31" s="4" t="inlineStr">
        <is>
          <t xml:space="preserve"> </t>
        </is>
      </c>
      <c r="F31" s="5" t="n">
        <v>23500000</v>
      </c>
      <c r="G31" s="4" t="inlineStr">
        <is>
          <t xml:space="preserve"> </t>
        </is>
      </c>
      <c r="H31" s="4" t="inlineStr">
        <is>
          <t xml:space="preserve"> </t>
        </is>
      </c>
      <c r="I31" s="4" t="inlineStr">
        <is>
          <t xml:space="preserve"> </t>
        </is>
      </c>
    </row>
    <row r="32">
      <c r="A32" s="4" t="inlineStr">
        <is>
          <t>2024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quisitions and Disposa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6" t="n">
        <v>2297100000</v>
      </c>
      <c r="H34" s="4" t="inlineStr">
        <is>
          <t xml:space="preserve"> </t>
        </is>
      </c>
      <c r="I34" s="4" t="inlineStr">
        <is>
          <t xml:space="preserve"> </t>
        </is>
      </c>
    </row>
    <row r="35">
      <c r="A35" s="4" t="inlineStr">
        <is>
          <t>Cash, net</t>
        </is>
      </c>
      <c r="B35" s="4" t="inlineStr">
        <is>
          <t xml:space="preserve"> </t>
        </is>
      </c>
      <c r="C35" s="4" t="inlineStr">
        <is>
          <t xml:space="preserve"> </t>
        </is>
      </c>
      <c r="D35" s="4" t="inlineStr">
        <is>
          <t xml:space="preserve"> </t>
        </is>
      </c>
      <c r="E35" s="4" t="inlineStr">
        <is>
          <t xml:space="preserve"> </t>
        </is>
      </c>
      <c r="F35" s="4" t="inlineStr">
        <is>
          <t xml:space="preserve"> </t>
        </is>
      </c>
      <c r="G35" s="6" t="n">
        <v>2266200000</v>
      </c>
      <c r="H35" s="4" t="inlineStr">
        <is>
          <t xml:space="preserve"> </t>
        </is>
      </c>
      <c r="I35" s="4" t="inlineStr">
        <is>
          <t xml:space="preserve"> </t>
        </is>
      </c>
    </row>
    <row r="36">
      <c r="A36" s="4" t="inlineStr">
        <is>
          <t>Noncash considera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30900000</v>
      </c>
      <c r="H36" s="4" t="inlineStr">
        <is>
          <t xml:space="preserve"> </t>
        </is>
      </c>
      <c r="I36" s="4" t="inlineStr">
        <is>
          <t xml:space="preserve"> </t>
        </is>
      </c>
    </row>
    <row r="37">
      <c r="A37" s="4" t="inlineStr">
        <is>
          <t>Identifiable intangible assets</t>
        </is>
      </c>
      <c r="B37" s="6" t="n">
        <v>306400000</v>
      </c>
      <c r="C37" s="4" t="inlineStr">
        <is>
          <t xml:space="preserve"> </t>
        </is>
      </c>
      <c r="D37" s="4" t="inlineStr">
        <is>
          <t xml:space="preserve"> </t>
        </is>
      </c>
      <c r="E37" s="4" t="inlineStr">
        <is>
          <t xml:space="preserve"> </t>
        </is>
      </c>
      <c r="F37" s="4" t="inlineStr">
        <is>
          <t xml:space="preserve"> </t>
        </is>
      </c>
      <c r="G37" s="6" t="n">
        <v>306400000</v>
      </c>
      <c r="H37" s="4" t="inlineStr">
        <is>
          <t xml:space="preserve"> </t>
        </is>
      </c>
      <c r="I37" s="4" t="inlineStr">
        <is>
          <t xml:space="preserve"> </t>
        </is>
      </c>
    </row>
    <row r="38">
      <c r="A38" s="4" t="inlineStr">
        <is>
          <t>Goodwill</t>
        </is>
      </c>
      <c r="B38" s="6" t="n">
        <v>343000000</v>
      </c>
      <c r="C38" s="4" t="inlineStr">
        <is>
          <t xml:space="preserve"> </t>
        </is>
      </c>
      <c r="D38" s="4" t="inlineStr">
        <is>
          <t xml:space="preserve"> </t>
        </is>
      </c>
      <c r="E38" s="4" t="inlineStr">
        <is>
          <t xml:space="preserve"> </t>
        </is>
      </c>
      <c r="F38" s="4" t="inlineStr">
        <is>
          <t xml:space="preserve"> </t>
        </is>
      </c>
      <c r="G38" s="5" t="n">
        <v>343000000</v>
      </c>
      <c r="H38" s="4" t="inlineStr">
        <is>
          <t xml:space="preserve"> </t>
        </is>
      </c>
      <c r="I38" s="4" t="inlineStr">
        <is>
          <t xml:space="preserve"> </t>
        </is>
      </c>
    </row>
    <row r="39">
      <c r="A39" s="4" t="inlineStr">
        <is>
          <t>Estimated weighted-average amortization period of intangible assets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 years</t>
        </is>
      </c>
      <c r="H39" s="4" t="inlineStr">
        <is>
          <t xml:space="preserve"> </t>
        </is>
      </c>
      <c r="I39" s="4" t="inlineStr">
        <is>
          <t xml:space="preserve"> </t>
        </is>
      </c>
    </row>
    <row r="40">
      <c r="A40" s="4" t="inlineStr">
        <is>
          <t>Acquired finite-lived intangible assets, useful life for tax purposes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5 years</t>
        </is>
      </c>
      <c r="H40" s="4" t="inlineStr">
        <is>
          <t xml:space="preserve"> </t>
        </is>
      </c>
      <c r="I40" s="4" t="inlineStr">
        <is>
          <t xml:space="preserve"> </t>
        </is>
      </c>
    </row>
    <row r="41">
      <c r="A41" s="4" t="inlineStr">
        <is>
          <t>Goodwill, deductible for income tax purposes</t>
        </is>
      </c>
      <c r="B41" s="6" t="n">
        <v>31800000</v>
      </c>
      <c r="C41" s="4" t="inlineStr">
        <is>
          <t xml:space="preserve"> </t>
        </is>
      </c>
      <c r="D41" s="4" t="inlineStr">
        <is>
          <t xml:space="preserve"> </t>
        </is>
      </c>
      <c r="E41" s="4" t="inlineStr">
        <is>
          <t xml:space="preserve"> </t>
        </is>
      </c>
      <c r="F41" s="4" t="inlineStr">
        <is>
          <t xml:space="preserve"> </t>
        </is>
      </c>
      <c r="G41" s="5" t="n">
        <v>31800000</v>
      </c>
      <c r="H41" s="4" t="inlineStr">
        <is>
          <t xml:space="preserve"> </t>
        </is>
      </c>
      <c r="I41" s="4" t="inlineStr">
        <is>
          <t xml:space="preserve"> </t>
        </is>
      </c>
    </row>
    <row r="42">
      <c r="A42" s="4" t="inlineStr">
        <is>
          <t>Wake Stone and Superior RM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ignificant Acquisitions and Dispos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2090700000</v>
      </c>
      <c r="H44" s="4" t="inlineStr">
        <is>
          <t xml:space="preserve"> </t>
        </is>
      </c>
      <c r="I44" s="4" t="inlineStr">
        <is>
          <t xml:space="preserve"> </t>
        </is>
      </c>
    </row>
    <row r="45">
      <c r="A45" s="4" t="inlineStr">
        <is>
          <t>Business combination, acquisition related costs</t>
        </is>
      </c>
      <c r="B45" s="4" t="inlineStr">
        <is>
          <t xml:space="preserve"> </t>
        </is>
      </c>
      <c r="C45" s="4" t="inlineStr">
        <is>
          <t xml:space="preserve"> </t>
        </is>
      </c>
      <c r="D45" s="4" t="inlineStr">
        <is>
          <t xml:space="preserve"> </t>
        </is>
      </c>
      <c r="E45" s="4" t="inlineStr">
        <is>
          <t xml:space="preserve"> </t>
        </is>
      </c>
      <c r="F45" s="4" t="inlineStr">
        <is>
          <t xml:space="preserve"> </t>
        </is>
      </c>
      <c r="G45" s="6" t="n">
        <v>8500000</v>
      </c>
      <c r="H45" s="4" t="inlineStr">
        <is>
          <t xml:space="preserve"> </t>
        </is>
      </c>
      <c r="I45" s="4" t="inlineStr">
        <is>
          <t xml:space="preserve"> </t>
        </is>
      </c>
    </row>
    <row r="46">
      <c r="A46" s="4" t="inlineStr">
        <is>
          <t>Goodwill</t>
        </is>
      </c>
      <c r="B46" s="5" t="n">
        <v>334400000</v>
      </c>
      <c r="C46" s="4" t="inlineStr">
        <is>
          <t xml:space="preserve"> </t>
        </is>
      </c>
      <c r="D46" s="4" t="inlineStr">
        <is>
          <t xml:space="preserve"> </t>
        </is>
      </c>
      <c r="E46" s="4" t="inlineStr">
        <is>
          <t xml:space="preserve"> </t>
        </is>
      </c>
      <c r="F46" s="4" t="inlineStr">
        <is>
          <t xml:space="preserve"> </t>
        </is>
      </c>
      <c r="G46" s="6" t="n">
        <v>334400000</v>
      </c>
      <c r="H46" s="4" t="inlineStr">
        <is>
          <t xml:space="preserve"> </t>
        </is>
      </c>
      <c r="I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4" t="inlineStr">
        <is>
          <t xml:space="preserve"> </t>
        </is>
      </c>
      <c r="G47" s="5" t="n">
        <v>2059800000</v>
      </c>
      <c r="H47" s="4" t="inlineStr">
        <is>
          <t xml:space="preserve"> </t>
        </is>
      </c>
      <c r="I47" s="4" t="inlineStr">
        <is>
          <t xml:space="preserve"> </t>
        </is>
      </c>
    </row>
    <row r="48">
      <c r="A48" s="4" t="inlineStr">
        <is>
          <t>2022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quisitions and Disposa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93700000</v>
      </c>
    </row>
    <row r="51">
      <c r="A51" s="4" t="inlineStr">
        <is>
          <t>Noncash consider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5400000</v>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28300000</v>
      </c>
    </row>
  </sheetData>
  <mergeCells count="3">
    <mergeCell ref="A1:A2"/>
    <mergeCell ref="B1:F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mprehensive Income Actual Results (Details) - Wake Stone and Superior RMC $ in Millions</t>
        </is>
      </c>
      <c r="B1" s="2" t="inlineStr">
        <is>
          <t>12 Months Ended</t>
        </is>
      </c>
    </row>
    <row r="2">
      <c r="B2" s="2" t="inlineStr">
        <is>
          <t>Dec. 31, 2024 USD ($)</t>
        </is>
      </c>
    </row>
    <row r="3">
      <c r="A3" s="3" t="inlineStr">
        <is>
          <t>Significant Acquisitions and Disposals [Line Items]</t>
        </is>
      </c>
      <c r="B3" s="4" t="inlineStr">
        <is>
          <t xml:space="preserve"> </t>
        </is>
      </c>
    </row>
    <row r="4">
      <c r="A4" s="4" t="inlineStr">
        <is>
          <t>Total revenues</t>
        </is>
      </c>
      <c r="B4" s="7" t="n">
        <v>13.3</v>
      </c>
    </row>
    <row r="5">
      <c r="A5" s="4" t="inlineStr">
        <is>
          <t>Net loss attributable to Vulcan</t>
        </is>
      </c>
      <c r="B5" s="7" t="n">
        <v>-10.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pplemental Pro Forma Results (Details) - Wake Stone and Superior RMC - USD ($) $ in Millions</t>
        </is>
      </c>
      <c r="B1" s="2" t="inlineStr">
        <is>
          <t>12 Months Ended</t>
        </is>
      </c>
    </row>
    <row r="2">
      <c r="B2" s="2" t="inlineStr">
        <is>
          <t>Dec. 31, 2024</t>
        </is>
      </c>
      <c r="C2" s="2" t="inlineStr">
        <is>
          <t>Dec. 31, 2023</t>
        </is>
      </c>
    </row>
    <row r="3">
      <c r="A3" s="3" t="inlineStr">
        <is>
          <t>Significant Acquisitions and Disposals [Line Items]</t>
        </is>
      </c>
      <c r="B3" s="4" t="inlineStr">
        <is>
          <t xml:space="preserve"> </t>
        </is>
      </c>
      <c r="C3" s="4" t="inlineStr">
        <is>
          <t xml:space="preserve"> </t>
        </is>
      </c>
    </row>
    <row r="4">
      <c r="A4" s="4" t="inlineStr">
        <is>
          <t>Total revenues</t>
        </is>
      </c>
      <c r="B4" s="7" t="n">
        <v>7810.2</v>
      </c>
      <c r="C4" s="7" t="n">
        <v>8188.9</v>
      </c>
    </row>
    <row r="5">
      <c r="A5" s="4" t="inlineStr">
        <is>
          <t>Net earnings attributable to Vulcan</t>
        </is>
      </c>
      <c r="B5" s="7" t="n">
        <v>818.2</v>
      </c>
      <c r="C5" s="7" t="n">
        <v>835.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Business of Acquisitions (Details) - USD ($) $ in Millions</t>
        </is>
      </c>
      <c r="B1" s="2" t="inlineStr">
        <is>
          <t>12 Months Ended</t>
        </is>
      </c>
    </row>
    <row r="2">
      <c r="B2" s="2" t="inlineStr">
        <is>
          <t>Dec. 31, 2024</t>
        </is>
      </c>
      <c r="C2" s="2" t="inlineStr">
        <is>
          <t>Dec. 31, 2023</t>
        </is>
      </c>
      <c r="D2" s="2" t="inlineStr">
        <is>
          <t>Dec. 31, 2022</t>
        </is>
      </c>
    </row>
    <row r="3">
      <c r="A3" s="3" t="inlineStr">
        <is>
          <t>Significant Acquisitions and Disposals [Line Items]</t>
        </is>
      </c>
      <c r="B3" s="4" t="inlineStr">
        <is>
          <t xml:space="preserve"> </t>
        </is>
      </c>
      <c r="C3" s="4" t="inlineStr">
        <is>
          <t xml:space="preserve"> </t>
        </is>
      </c>
      <c r="D3" s="4" t="inlineStr">
        <is>
          <t xml:space="preserve"> </t>
        </is>
      </c>
    </row>
    <row r="4">
      <c r="A4" s="4" t="inlineStr">
        <is>
          <t>Goodwill</t>
        </is>
      </c>
      <c r="B4" s="7" t="n">
        <v>3788.1</v>
      </c>
      <c r="C4" s="7" t="n">
        <v>3531.7</v>
      </c>
      <c r="D4" s="7" t="n">
        <v>3689.6</v>
      </c>
    </row>
    <row r="5">
      <c r="A5" s="4" t="inlineStr">
        <is>
          <t>Wake Stone and Superior RMC</t>
        </is>
      </c>
      <c r="B5" s="4" t="inlineStr">
        <is>
          <t xml:space="preserve"> </t>
        </is>
      </c>
      <c r="C5" s="4" t="inlineStr">
        <is>
          <t xml:space="preserve"> </t>
        </is>
      </c>
      <c r="D5" s="4" t="inlineStr">
        <is>
          <t xml:space="preserve"> </t>
        </is>
      </c>
    </row>
    <row r="6">
      <c r="A6" s="3" t="inlineStr">
        <is>
          <t>Significant Acquisitions and Disposals [Line Items]</t>
        </is>
      </c>
      <c r="B6" s="4" t="inlineStr">
        <is>
          <t xml:space="preserve"> </t>
        </is>
      </c>
      <c r="C6" s="4" t="inlineStr">
        <is>
          <t xml:space="preserve"> </t>
        </is>
      </c>
      <c r="D6" s="4" t="inlineStr">
        <is>
          <t xml:space="preserve"> </t>
        </is>
      </c>
    </row>
    <row r="7">
      <c r="A7" s="4" t="inlineStr">
        <is>
          <t>Cash</t>
        </is>
      </c>
      <c r="B7" s="8" t="n">
        <v>2059.8</v>
      </c>
      <c r="C7" s="4" t="inlineStr">
        <is>
          <t xml:space="preserve"> </t>
        </is>
      </c>
      <c r="D7" s="4" t="inlineStr">
        <is>
          <t xml:space="preserve"> </t>
        </is>
      </c>
    </row>
    <row r="8">
      <c r="A8" s="4" t="inlineStr">
        <is>
          <t>Payable to seller</t>
        </is>
      </c>
      <c r="B8" s="8" t="n">
        <v>30.9</v>
      </c>
      <c r="C8" s="4" t="inlineStr">
        <is>
          <t xml:space="preserve"> </t>
        </is>
      </c>
      <c r="D8" s="4" t="inlineStr">
        <is>
          <t xml:space="preserve"> </t>
        </is>
      </c>
    </row>
    <row r="9">
      <c r="A9" s="4" t="inlineStr">
        <is>
          <t>Total fair value of purchase consideration</t>
        </is>
      </c>
      <c r="B9" s="8" t="n">
        <v>2090.7</v>
      </c>
      <c r="C9" s="4" t="inlineStr">
        <is>
          <t xml:space="preserve"> </t>
        </is>
      </c>
      <c r="D9" s="4" t="inlineStr">
        <is>
          <t xml:space="preserve"> </t>
        </is>
      </c>
    </row>
    <row r="10">
      <c r="A10" s="4" t="inlineStr">
        <is>
          <t>Inventories</t>
        </is>
      </c>
      <c r="B10" s="8" t="n">
        <v>28.5</v>
      </c>
      <c r="C10" s="4" t="inlineStr">
        <is>
          <t xml:space="preserve"> </t>
        </is>
      </c>
      <c r="D10" s="4" t="inlineStr">
        <is>
          <t xml:space="preserve"> </t>
        </is>
      </c>
    </row>
    <row r="11">
      <c r="A11" s="4" t="inlineStr">
        <is>
          <t>Property, plant &amp; equipment</t>
        </is>
      </c>
      <c r="B11" s="8" t="n">
        <v>1918.2</v>
      </c>
      <c r="C11" s="4" t="inlineStr">
        <is>
          <t xml:space="preserve"> </t>
        </is>
      </c>
      <c r="D11" s="4" t="inlineStr">
        <is>
          <t xml:space="preserve"> </t>
        </is>
      </c>
    </row>
    <row r="12">
      <c r="A12" s="4" t="inlineStr">
        <is>
          <t>Identifiable intangible assets</t>
        </is>
      </c>
      <c r="B12" s="8" t="n">
        <v>275.5</v>
      </c>
      <c r="C12" s="4" t="inlineStr">
        <is>
          <t xml:space="preserve"> </t>
        </is>
      </c>
      <c r="D12" s="4" t="inlineStr">
        <is>
          <t xml:space="preserve"> </t>
        </is>
      </c>
    </row>
    <row r="13">
      <c r="A13" s="4" t="inlineStr">
        <is>
          <t>Other assets</t>
        </is>
      </c>
      <c r="B13" s="8" t="n">
        <v>60.5</v>
      </c>
      <c r="C13" s="4" t="inlineStr">
        <is>
          <t xml:space="preserve"> </t>
        </is>
      </c>
      <c r="D13" s="4" t="inlineStr">
        <is>
          <t xml:space="preserve"> </t>
        </is>
      </c>
    </row>
    <row r="14">
      <c r="A14" s="4" t="inlineStr">
        <is>
          <t>Asset retirement obligations</t>
        </is>
      </c>
      <c r="B14" s="8" t="n">
        <v>-41.5</v>
      </c>
      <c r="C14" s="4" t="inlineStr">
        <is>
          <t xml:space="preserve"> </t>
        </is>
      </c>
      <c r="D14" s="4" t="inlineStr">
        <is>
          <t xml:space="preserve"> </t>
        </is>
      </c>
    </row>
    <row r="15">
      <c r="A15" s="4" t="inlineStr">
        <is>
          <t>Deferred tax liabilities</t>
        </is>
      </c>
      <c r="B15" s="8" t="n">
        <v>-311.2</v>
      </c>
      <c r="C15" s="4" t="inlineStr">
        <is>
          <t xml:space="preserve"> </t>
        </is>
      </c>
      <c r="D15" s="4" t="inlineStr">
        <is>
          <t xml:space="preserve"> </t>
        </is>
      </c>
    </row>
    <row r="16">
      <c r="A16" s="4" t="inlineStr">
        <is>
          <t>Other liabilities</t>
        </is>
      </c>
      <c r="B16" s="8" t="n">
        <v>-173.7</v>
      </c>
      <c r="C16" s="4" t="inlineStr">
        <is>
          <t xml:space="preserve"> </t>
        </is>
      </c>
      <c r="D16" s="4" t="inlineStr">
        <is>
          <t xml:space="preserve"> </t>
        </is>
      </c>
    </row>
    <row r="17">
      <c r="A17" s="4" t="inlineStr">
        <is>
          <t>Net identifiable assets acquired</t>
        </is>
      </c>
      <c r="B17" s="8" t="n">
        <v>1756.3</v>
      </c>
      <c r="C17" s="4" t="inlineStr">
        <is>
          <t xml:space="preserve"> </t>
        </is>
      </c>
      <c r="D17" s="4" t="inlineStr">
        <is>
          <t xml:space="preserve"> </t>
        </is>
      </c>
    </row>
    <row r="18">
      <c r="A18" s="4" t="inlineStr">
        <is>
          <t>Goodwill</t>
        </is>
      </c>
      <c r="B18" s="7" t="n">
        <v>334.4</v>
      </c>
      <c r="C18" s="4" t="inlineStr">
        <is>
          <t xml:space="preserve"> </t>
        </is>
      </c>
      <c r="D1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t December 31 is detailed as follows: in millions Effective 2024 2023 Bank line of credit expires 2029 1 $ 0.0 $ 0.0 Commercial paper expires 2029 1 0.0 0.0 Total short-term debt $ 0.0 $ 0.0 Bank line of credit expires 2029 1 $ 0.0 $ 0.0 Commercial paper expires 2029 1 550.0 550.0 4.50% notes due 2025 4.65% 400.0 400.0 5.80% notes due 2026 0.0 550.0 3.90% notes due 2027 4.00% 400.0 400.0 4.95% notes due 2029 5.17% 500.0 0.0 3.50% notes due 2030 3.94% 750.0 750.0 5.35% notes due 2034 5.48% 750.0 0.0 7.15% notes due 2037 8.05% 129.2 129.2 4.50% notes due 2047 4.59% 700.0 700.0 4.70% notes due 2048 5.42% 460.9 460.9 5.70% notes due 2054 5.82% 750.0 0.0 Other notes 1.0 1.4 Total long-term debt - face value $ 5,391.1 $ 3,941.5 Unamortized discounts and debt issuance costs (83.7) (63.4) Fair value adjustments 2 0.0 (0.3) Total long-term debt - book value $ 5,307.4 $ 3,877.8 Current maturities (400.5) (0.5) Total long-term debt - reported value $ 4,906.9 $ 3,877.3 Estimated fair value of long-term debt $ 4,762.6 $ 3,798.0 1 Borrowings on the bank line of credit and commercial paper are classified as short-term if we intend to repay within twelve months and as long-term if we have the intent and ability to extend payment beyond twelve months. 2 See Note 5 for additional information on our fair value hedging strategy. Discounts and debt issuance costs are amortized using the effective interest method over the terms of the respective notes resulting in $11.4 million and $6.2 million of net interest expense for these items for 2024 and 2023, respectively. LINE OF CREDIT AND COMMERCIAL PAPER PROGRAM Our $1,600.0 million commercial paper program was established in August 2022 and matures in November 2029. Commercial paper borrowings bear interest at rates determined at the time of borrowing and as agreed between us and the commercial paper investors. As of December 31, 2024, we had $550.0 million in long-term commercial paper borrowings. Our $1,600.0 million unsecured line of credit was amended in November 2024 to extend the maturity date from August 2027 to November 2029. Our line of credit contains covenants customary for an unsecured investment-grade facility. As of December 31, 2024, we were in compliance with the line of credit covenants. Borrowings on the line of credit bear interest, at our option, at either SOFR plus a margin or Truist Bank’s base rate plus a margin. The margins are determined by our credit ratings. Standby letters of credit, which are issued under the line of credit and reduce availability, are charged a fee equal to the margin for SOFR borrowings plus 0.175%. We also pay a commitment fee on the daily average unused amount of the line of credit that ranges from 0.090% to 0.225% determined by our credit ratings. As of December 31, 2024, the margin for SOFR borrowings was 1.125%, the margin for base rate borrowings was 0.125% and the commitment fee for the unused amount was 0.100%. As of December 31, 2024, our available borrowing capacity under the line of credit was $1,504.8 million. Utilization of the borrowing capacity was as follows: ▪ None was borrowed ▪ $95.2 million was used to support standby letters of credit TERM DEBT All of our $5,391.1 million (face value) of term debt (which includes $550.0 million of commercial paper) is unsecured. All of the covenants in the debt agreements are customary for investment-grade facilities. As of December 31, 2024, we were in compliance with all term debt covenants. In March 2023, we issued $550.0 million of 5.80% senior notes due 2026. We redeemed these notes at par in March 2024 using cash on hand and recognized noncash expense of $2.3 million with the acceleration of unamortized deferred debt issuance costs. In November 2024, we entered into a $2,000.0 million unsecured delayed draw term loan which was partially drawn in November 2024 upon the acquisition of Wake Stone Corporation (Wake Stone). Subsequently, the delayed draw term loan balance was fully repaid and terminated in November 2024 using proceeds from the issuance of senior notes as described below. In November 2024, we issued $500.0 million of 4.95% senior notes due 2029, $750.0 million of 5.35% senior notes due 2034 and $750.0 million of 5.70% senior notes due 2054. Total proceeds of $1,975.0 million (net of discounts and transaction costs), together with cash on hand, were used to repay the outstanding balance on the $2,000.0 million delayed draw term loan and to provide liquidity for acquisitions and debt maturing in 2025. The total scheduled (principal and interest) debt payments, excluding the line of credit, for the five years subsequent to December 31, 2024 are as follows: in millions Total Principal Interest Scheduled Debt Payments (excluding the line of credit) 2025 $ 649.2 $ 400.5 $ 248.7 2026 233.5 0.4 233.1 2027 624.9 400.0 224.9 2028 217.1 0.0 217.1 2029 1,265.3 1,050.0 215.3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renew automatically and can only be modified or canceled with the approval of the beneficiary. Except for $9.6 million of letters of credit related to acquisitions completed in 2024, our standby letters of credit are issued by banks that participate in our $1,600.0 million line of credit and reduce the borrowing capacity thereunder. Our standby letters of credit as of December 31, 2024 are summarized by purpose in the table below: in millions Risk management insurance $ 81.4 Reclamation/restoration requirements 23.4 Total standby letters of credit $ 1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reflected on our December 31 balance sheets and the weighted-average lease terms and discount rates are as follows: dollars in millions Classification on the Balance Sheet 2024 2023 Assets Operating lease ROU assets $ 673.2 $ 636.1 Accumulated amortization (146.8) (124.4) Operating leases, net Operating lease right-of-use assets, net 526.4 511.7 Finance lease ROU assets 54.7 62.3 Accumulated depreciation (24.3) (20.2) Finance leases, net Property, plant &amp; equipment, net 30.4 42.1 Total lease assets $ 556.8 $ 553.8 Liabilities Current Operating Other current liabilities $ 49.3 $ 47.3 Finance Other current liabilities 10.7 12.5 Noncurrent Operating Noncurrent operating lease liabilities 521.4 507.4 Finance Other noncurrent liabilities 9.7 16.6 Total lease liabilities $ 591.1 $ 583.8 Lease Term and Discount Rate Weighted-average remaining lease term (years) Operating leases 18.9 19.5 Finance leases 2.2 2.5 Weighted-average discount rate Operating leases 4.5 % 4.3 % Finance leases 3.2 % 2.4 % Our lease agreements do not contain material residual value guarantees, restrictive covenants or early termination options. In addition to the lease assets and liabilities presented in the table above, we entered into an agreement to lease a terminal in California and expect to have all permits in place associated with all lease commencement options by the second quarter of 2025. Our building leases have remaining noncancelable periods of 0 - 14 years and lease terms (including options to extend) of 1 - 22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Our aggregates sales yard leases have remaining noncancelable periods of 0 - 24 years and lease terms of 1 - 74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Variable payments for these sales yards comprise a majority of the overall variable lease cost presented in the table below. Our concrete and asphalt site leases have remaining noncancelable periods of 0 - 15 years and lease terms of 0 - 74 years. The key factor in determining the certainty of lease renewals is the financial impact of extending the lease, including the reserve life of the sourcing aggregates quarry. Rental payments are generally fixed for our concrete and asphalt sites. Our rail (car and track) leases have remaining noncancelable periods of 0 - 15 years and lease terms of 0 - 60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se rights are generally limited to either replacing railcars or moving our placement on rail track for purposes of repair or maintenance, we do not consider these substitution rights to be substantive and have recorded a lease liability and ROU asset for all leased rail. Our barge leases have remaining noncancelable periods of 3 - 4 years and lease terms of 10 - 18 years. Key factors in determining the certainty of lease renewals include the market rental rate for comparable assets and, in some cases, the cost incurred to restore the asset. Rental payments are fixed. Like our rail leases, our barge leases contain non-substantive substitution rights that are limited to replacing barges in need of repair or maintenance. Office, plant and mobile equipment leases have remaining noncancelable periods of 0 - 5 years and lease terms of 0 - 5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The components of lease expense for the years ended December 31, 2024, 2023 and 2022 are as follows: in millions 2024 2023 2022 Finance lease cost Depreciation of right-of-use assets $ 9.5 $ 12.8 $ 16.5 Interest on lease liabilities 0.7 0.9 1.2 Operating lease cost 75.6 77.5 85.6 Short-term lease cost 1 46.9 50.4 46.4 Variable lease cost 20.6 23.5 14.4 Sublease income (2.8) (3.4) (2.9) Total lease expense $ 150.5 $ 161.7 $ 161.2 1 Includes the cost of leases with an initial term of one year or less (including those with terms of one month or less). Cash paid for operating leases was $73.8 million and $73.0 million for 2024 and 2023, respectively. Cash paid for finance leases (principal and interest) was $13.7 million and $31.6 million for 2024 and 2023, respectively. Maturity analysis on an undiscounted basis of our lease liabilities (see Note 12 for mineral lease payments) as of December 31, 2024 is as follows: in millions Operating Finance 2025 $ 73.8 $ 11.2 2026 66.7 6.7 2027 62.2 2.1 2028 55.2 0.8 2029 50.8 0.4 Thereafter 608.7 0.0 Total minimum lease payments $ 917.4 $ 21.2 Lease payments representing interest (346.7) (0.8) Present value of future minimum lease payments $ 570.7 $ 20.4 Current obligations under leases (49.3) (10.7) Long-term lease obligations $ 521.4 $ 9.7 </t>
        </is>
      </c>
    </row>
    <row r="5">
      <c r="A5" s="4" t="inlineStr">
        <is>
          <t>LEASES</t>
        </is>
      </c>
      <c r="B5" s="4" t="inlineStr">
        <is>
          <t xml:space="preserve">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reflected on our December 31 balance sheets and the weighted-average lease terms and discount rates are as follows: dollars in millions Classification on the Balance Sheet 2024 2023 Assets Operating lease ROU assets $ 673.2 $ 636.1 Accumulated amortization (146.8) (124.4) Operating leases, net Operating lease right-of-use assets, net 526.4 511.7 Finance lease ROU assets 54.7 62.3 Accumulated depreciation (24.3) (20.2) Finance leases, net Property, plant &amp; equipment, net 30.4 42.1 Total lease assets $ 556.8 $ 553.8 Liabilities Current Operating Other current liabilities $ 49.3 $ 47.3 Finance Other current liabilities 10.7 12.5 Noncurrent Operating Noncurrent operating lease liabilities 521.4 507.4 Finance Other noncurrent liabilities 9.7 16.6 Total lease liabilities $ 591.1 $ 583.8 Lease Term and Discount Rate Weighted-average remaining lease term (years) Operating leases 18.9 19.5 Finance leases 2.2 2.5 Weighted-average discount rate Operating leases 4.5 % 4.3 % Finance leases 3.2 % 2.4 % Our lease agreements do not contain material residual value guarantees, restrictive covenants or early termination options. In addition to the lease assets and liabilities presented in the table above, we entered into an agreement to lease a terminal in California and expect to have all permits in place associated with all lease commencement options by the second quarter of 2025. Our building leases have remaining noncancelable periods of 0 - 14 years and lease terms (including options to extend) of 1 - 22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Our aggregates sales yard leases have remaining noncancelable periods of 0 - 24 years and lease terms of 1 - 74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Variable payments for these sales yards comprise a majority of the overall variable lease cost presented in the table below. Our concrete and asphalt site leases have remaining noncancelable periods of 0 - 15 years and lease terms of 0 - 74 years. The key factor in determining the certainty of lease renewals is the financial impact of extending the lease, including the reserve life of the sourcing aggregates quarry. Rental payments are generally fixed for our concrete and asphalt sites. Our rail (car and track) leases have remaining noncancelable periods of 0 - 15 years and lease terms of 0 - 60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se rights are generally limited to either replacing railcars or moving our placement on rail track for purposes of repair or maintenance, we do not consider these substitution rights to be substantive and have recorded a lease liability and ROU asset for all leased rail. Our barge leases have remaining noncancelable periods of 3 - 4 years and lease terms of 10 - 18 years. Key factors in determining the certainty of lease renewals include the market rental rate for comparable assets and, in some cases, the cost incurred to restore the asset. Rental payments are fixed. Like our rail leases, our barge leases contain non-substantive substitution rights that are limited to replacing barges in need of repair or maintenance. Office, plant and mobile equipment leases have remaining noncancelable periods of 0 - 5 years and lease terms of 0 - 5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The components of lease expense for the years ended December 31, 2024, 2023 and 2022 are as follows: in millions 2024 2023 2022 Finance lease cost Depreciation of right-of-use assets $ 9.5 $ 12.8 $ 16.5 Interest on lease liabilities 0.7 0.9 1.2 Operating lease cost 75.6 77.5 85.6 Short-term lease cost 1 46.9 50.4 46.4 Variable lease cost 20.6 23.5 14.4 Sublease income (2.8) (3.4) (2.9) Total lease expense $ 150.5 $ 161.7 $ 161.2 1 Includes the cost of leases with an initial term of one year or less (including those with terms of one month or less). Cash paid for operating leases was $73.8 million and $73.0 million for 2024 and 2023, respectively. Cash paid for finance leases (principal and interest) was $13.7 million and $31.6 million for 2024 and 2023, respectively. Maturity analysis on an undiscounted basis of our lease liabilities (see Note 12 for mineral lease payments) as of December 31, 2024 is as follows: in millions Operating Finance 2025 $ 73.8 $ 11.2 2026 66.7 6.7 2027 62.2 2.1 2028 55.2 0.8 2029 50.8 0.4 Thereafter 608.7 0.0 Total minimum lease payments $ 917.4 $ 21.2 Lease payments representing interest (346.7) (0.8) Present value of future minimum lease payments $ 570.7 $ 20.4 Current obligations under leases (49.3) (10.7) Long-term lease obligations $ 521.4 $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NVIRONMENTAL REMEDIATION COSTS</t>
        </is>
      </c>
      <c r="B1" s="2" t="inlineStr">
        <is>
          <t>12 Months Ended</t>
        </is>
      </c>
    </row>
    <row r="2">
      <c r="B2" s="2" t="inlineStr">
        <is>
          <t>Dec. 31, 2024</t>
        </is>
      </c>
    </row>
    <row r="3">
      <c r="A3" s="3" t="inlineStr">
        <is>
          <t>Environmental Remediation Obligations [Abstract]</t>
        </is>
      </c>
      <c r="B3" s="4" t="inlineStr">
        <is>
          <t xml:space="preserve"> </t>
        </is>
      </c>
    </row>
    <row r="4">
      <c r="A4" s="4" t="inlineStr">
        <is>
          <t>ACCRUED ENVIRONMENTAL REMEDIATION COSTS</t>
        </is>
      </c>
      <c r="B4" s="4" t="inlineStr">
        <is>
          <t>ACCRUED ENVIRONMENTAL REMEDIATION COSTS Our Consolidated Balance Sheets as of December 31 include accrued environmental remediation costs (measured on an undiscounted basis) as follows: in millions 2024 2023 Continuing operations $ 47.9 $ 32.6 Retained from former Chemicals business 8.3 8.3 Total accrued environmental remediation costs $ 56.2 $ 40.9 The long-term portion of the accruals noted above is included in other noncurrent liabilities The accrued environmental remediation costs in continuing operations relate primarily to the former U.S. Concrete, Florida Rock, Tarmac and CalMat facilities acquired in 2021, 2007, 2000 and 1999, respectively. The balances noted above for the former Chemicals business relate to retained environmental remediation costs from the 2003 sale of the Performance Chemicals business and the 2005 sale of the Chloralkali business. Refer to Note 12 for additional discussion of contingent environmental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earnings from continuing operations before income taxes are as follows: in millions 2024 2023 2022 Earnings from Continuing Operations before Income Taxes Domestic $ 1,196.1 $ 1,251.0 $ 788.7 Foreign (24.0) (5.9) (0.6) Total $ 1,172.1 $ 1,245.1 $ 788.1 Income tax expense (benefit) from continuing operations consists of the following: in millions 2024 2023 2022 Income Tax Expense (Benefit) from Continuing Operations Current Federal $ 204.7 $ 274.8 $ 85.2 State and local 51.8 64.0 43.6 Foreign 4.8 4.8 4.6 Total $ 261.3 $ 343.6 $ 133.4 Deferred Federal $ 13.6 $ (44.1) $ 43.4 State and local (20.5) (4.2) 3.3 Foreign (3.0) 4.1 12.9 Total $ (9.9) $ (44.2) $ 59.6 Total expense $ 251.4 $ 299.4 $ 193.0 Income tax expense (benefit) differs from the amount computed by applying the federal statutory income tax rate to earnings from continuing operations before income taxes. The sources and tax effects of the differences are as follows: dollars in millions 2024 2023 2022 Income tax expense at the federal statutory tax rate $ 246.1 21.0 % $ 261.5 21.0 % $ 165.5 21.0 % Expense (Benefit) from Income Tax Differences Statutory depletion (41.0) (3.5 %) (39.0) (3.1 %) (30.6) (3.9 %) State and local income taxes, net of federal income tax benefit 51.4 4.4 % 48.7 3.9 % 37.5 4.8 % Nondeductible goodwill 16.2 1.4 % 16.2 1.3 % 10.7 1.4 % Valuation allowance 0.1 0.0 % 10.3 0.8 % 14.5 1.8 % Deferred tax rate remeasurement (21.9) (1.9 %) 0.0 0.0 % 0.0 0.0 % Other, net 0.5 0.0 % 1.7 0.1 % (4.6) (0.6 %) Total income tax expense / Effective tax rate $ 251.4 21.4 % $ 299.4 24.0 % $ 193.0 24.5 % During the fourth quarter of 2024, we determined that the rate at which our deferred tax liabilities will reverse has decreased, largely as a result of changes in our state tax profile from the Wake Stone acquisition. As a result, we remeasured our deferred tax liabilities and recorded a tax benefit of $21.9 million. Deferred taxes on the balance sheet result from temporary differences between the amount of assets and liabilities recognized for financial reporting and tax purposes. The components of the net deferred income tax liability at December 31 are as follows: in millions 2024 2023 Deferred Tax Assets Operating lease liabilities $ 140.8 $ 139.1 Asset retirement obligations &amp; other reserves 86.6 87.1 State net operating losses 74.7 79.6 Incentive compensation 52.4 57.6 State bonus depreciation 55.7 54.7 Capitalized research expenditures 39.7 25.4 Employee benefits 22.2 22.9 Other 81.8 56.9 Total gross deferred tax assets $ 553.9 $ 523.3 Valuation allowance (87.7) (89.5) Total net deferred tax asset $ 466.2 $ 433.8 Deferred Tax Liabilities Property, plant &amp; equipment $ 1,244.8 $ 907.1 Goodwill/other intangible assets 323.2 334.4 Operating lease right-of-use assets 129.8 128.2 Other 104.9 93.0 Total deferred tax liabilities $ 1,802.7 $ 1,462.7 Deferred income tax liability, net $ 1,336.5 $ 1,028.9 The December 31, 2024 net deferred tax liability reflects a $307.6 million increase from the prior year. This increase includes a net deferred tax liability of $311.2 million related to our acquisition of Wake Stone, reflecting book over tax basis differences, of which $328.9 million relates to property, plant and equipment. At December 31, 2024, we have Alabama state NOL carryforward deferred tax assets of $68.5 million, against which we have a valuation allowance of $50.8 million. $4.9 million of the Alabama NOL carryforward expired in 2024, resulting in additional tax expense of $1.3 million over the previous amount of valuation allowance recorded. Almost all of the remaining Alabama NOL carryforward would expire between 2025 and 2029 if not utilized. As discussed in Note 12 , in May 2022, Mexican government officials unexpectedly and arbitrarily shut down our Calica operations in Mexico. In 2024, Calica had deferred tax assets (including NOLs) of $27.5 million. Although Calica continues to record losses, the devaluation of the Mexican peso during the year resulted in an immaterial change to its deferred tax assets in U.S. dollars. As a result, we recorded a charge to increase the valuation allowance by $0.1 million to $27.5 million in 2024. The Calica NOL deferred tax asset carryforward of $23.3 million would expire between 2032 and 2033 if not utilized. Should the Mexican government lift the shutdown and/or if we are successful in our NAFTA claim, we will reevaluate the need for a valuation allowance against the deferred tax assets. In August 2022, the Inflation Reduction Act (IRA) was signed into law, effective for tax years beginning on or after January 1, 2023. The IRA introduced a corporate alternative minimum tax (CAMT) of 15% applicable to corporations with adjusted financial statement income in excess of $1 billion, as well as certain climate-related tax provisions. We were not subject to CAMT in 2023 or in 2024. The Organization for Economic Co-operation and Development (OECD) has developed a framework to enact a two-pillar solution to address the challenges arising from the digitization of a global economy. Pillar Two introduced a global minimum effective tax rate where multinational groups with consolidated revenue over €750.0 million are subject to a minimum effective tax rate of 15% on income arising in low-tax jurisdictions. Pillar Two legislation has been enacted in certain jurisdictions in which we operate and it was effective on January 1, 2024. Most jurisdictions in which we operate have tax rates in excess of 15%. However, our operations in the Bahamas are not eligible for transitional safe harbor relief, and we have reflected an immaterial amount of Pillar Two tax in our effective tax rate for 2024. We consider the undistributed earnings, if any, related to the investment in our Canadian and Honduran subsidiaries and Canadian investment in its U.S. subsidiary to be indefinitely reinvested; accordingly, no foreign withholding or other income taxes have been provided thereon. Due to complexities in the tax laws, it is not practicable to estimate the amount of deferred income taxes not recorded that are associated with these earnings. We have not, nor do we currently anticipate in the foreseeable future, the need to repatriate funds (other than for the repayment of intercompany loan obligations) to satisfy domestic liquidity needs arising in the ordinary course of business. Changes in our liability for unrecognized tax benefits for the years ended December 31 are as follows: in millions 2024 2023 2022 Unrecognized tax benefits as of January 1 $ 21.0 $ 18.7 $ 10.8 Increases for tax positions related to Prior years 0.8 0.3 4.6 Current year 6.7 4.8 6.6 Decreases for tax positions related to Prior years 0.0 (0.3) (0.2) Settlements (0.3) (0.2) 0.0 Expiration of applicable statute of limitations (3.3) (2.3) (3.1) Unrecognized tax benefits as of December 31 $ 24.9 $ 21.0 $ 18.7 We classify interest and penalties recognized on the liability for unrecognized tax benefits as income tax expense. Interest and penalties recognized as income tax expense were $1.5 million, $1.5 million and $0.8 million in 2024, 2023 and 2022, respectively. The balance of accrued interest and penalties included in our liability for unrecognized tax benefits as of December 31 was $4.8 million, $3.3 million and $1.8 million in 2024, 2023 and 2022, respectively. Our liability for unrecognized tax benefits at December 31 in the table above includes $23.7 million, $19.8 million and $17.6 million in 2024, 2023 and 2022, respectively, that would affect the effective tax rate if recognized. We anticipate no single tax position generating a significant increase or decrease in our liability for unrecognized tax benefits within 12 months of this reporting date. We file income tax returns in U.S. federal, various state and foreign jurisdictions. With few exceptions, we are no longer subject to U.S. federal, state or foreign exams by tax authorities for years prior to 2021. As of December 31, 2024, income tax receivables of $4.7 million and $0.1 million are included in other accounts and notes receivable and other current assets, respectively, in the accompanying Consolidated Balance Sheet. There were similar receivables of $1.3 million and $0.2 million recorded in other accounts and notes receivable and other current assets, respectively,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ceased in 2005 for hourly participants and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projected benefit obligation (PBO) presented in the table below includes $32.5 million and $39.7 million related to these unfunded, nonqualified pension plans for 2024 and 2023, respectively. The following table sets forth the combined funded status of the plans and their reconciliation with the related amounts recognized in our consolidated financial statements at December 31: in millions 2024 2023 Change in Benefit Obligation Projected benefit obligation at beginning of year $ 693.3 $ 691.1 Service cost 2.3 2.5 Interest cost 32.9 34.0 Actuarial (gain) loss (40.2) 12.4 Benefits paid (47.5) (46.7) Projected benefit obligation at end of year $ 640.8 $ 693.3 Change in Fair Value of Plan Assets Fair value of assets at beginning of year $ 647.9 $ 637.8 Actual return on plan assets (2.0) 49.4 Employer contribution 8.7 7.4 Benefits paid (47.5) (46.7) Fair value of assets at end of year $ 607.1 $ 647.9 Funded status (33.7) (45.4) Net amount recognized $ (33.7) $ (45.4) Amounts Recognized in the Consolidated Balance Sheets Noncurrent assets $ 8.1 $ 6.5 Current liabilities (4.1) (7.3) Noncurrent liabilities (37.7) (44.6) Net amount recognized $ (33.7) $ (45.4) Amounts Recognized in Accumulated Other Comprehensive Income Net actuarial loss $ 153.1 $ 168.4 Prior service cost 0.0 1.0 Total amount recognized $ 153.1 $ 169.4 The decrease in actuarial loss as of December 31, 2024 was primarily attributable to the increase in discount rates compared with the prior year. The following table sets forth the pension plans for which their accumulated benefit obligation (ABO) or projected benefit obligation (PBO) exceeds the fair value of their respective plan assets at December 31: in millions 2024 2023 Pension plans with ABO in excess of plan assets Accumulated benefit obligation $ 177.5 $ 182.7 Fair value of assets 135.8 140.3 Pension plans with PBO in excess of plan assets Projected benefit obligation $ 177.7 $ 192.2 Fair value of assets 135.8 140.3 The following table sets forth the components of net periodic benefit cost, amounts recognized in other comprehensive income and weighted-average assumptions of the plans at December 31: dollars in millions 2024 2023 2022 Components of Net Periodic Pension Benefit Cost Service cost $ 2.3 $ 2.5 $ 4.0 Interest cost 32.9 34.0 21.1 Expected return on plan assets (28.1) (27.6) (30.1) Amortization of prior service cost 1.0 1.4 1.4 Amortization of actuarial loss 5.1 5.6 4.2 Net periodic pension benefit cost $ 13.2 $ 15.9 $ 0.6 Changes in Plan Assets and Benefit Obligations Recognized in Other Comprehensive Income Net actuarial loss (gain) $ (10.2) $ (9.4) $ 11.2 Reclassification of prior service cost (1.0) (1.4) (1.4) Reclassification of actuarial loss (5.1) (5.6) (4.2) Amount recognized in other comprehensive income $ (16.3) $ (16.4) $ 5.6 Amount recognized in net periodic pension benefit cost and other comprehensive income $ (3.1) $ (0.5) $ 6.2 Assumptions Weighted-average assumptions used to determine net periodic benefit cost for years ended December 31 Discount rate — PBO 5.00 % 5.19 % 2.92 % Discount rate — service cost 5.10 % 5.29 % 3.17 % Discount rate — interest cost 4.90 % 5.09 % 2.37 % Expected return on plan assets 4.85 % 4.85 % 4.00 % Weighted-average assumptions used to determine benefit obligation at December 31 Discount rate 5.65 % 5.00 % 5.19 % Plan assets are primarily invested in liability hedging assets which include money market securities, inflation linked debt securities, public corporate debt securities and government debt securities that are actively managed to match the duration of the plans’ liabilities. At each measurement date, we estimate the net asset values and fair values of our pension assets using various valuation techniques. For certain investments, we use the net asset value (NAV) as a practical expedient to estimating fair value. Fair value is defined as the price that would be received to sell an asset or paid to transfer a liability in an orderly transaction between market participants.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The fair values and net asset values of our pension plan assets at December 31, 2024 and 2023 are in the tables below. The assets in the common/collective trusts and in the private partnerships consist of both return seeking and liability hedging investments. FAIR VALUE MEASUREMENTS AT DECEMBER 31, 2024 in millions Level 1 Level 2 Level 3 Total Asset Category Debt funds $ 0.0 $ 590.2 $ 0.0 $ 590.2 Investments in the fair value hierarchy $ 0.0 $ 590.2 $ 0.0 $ 590.2 Interest in common/collective trusts (at NAV) 13.1 Private partnerships (at NAV) 3.8 Total pension plan assets $ 607.1 FAIR VALUE MEASUREMENTS AT DECEMBER 31, 2023 in millions Level 1 Level 2 Level 3 Total Asset Category Debt funds $ 0.0 $ 634.9 $ 0.0 $ 634.9 Investments in the fair value hierarchy $ 0.0 $ 634.9 $ 0.0 $ 634.9 Interest in common/collective trusts (at NAV) 9.3 Private partnerships (at NAV) 3.7 Total pension plan assets $ 647.9 The following describes the types of investments included in each asset category listed in the tables above and the valuation techniques we used to determine the fair values or net asset values as of December 31, 2024 and 2023. The debt funds category consists of U.S. federal, state and local government debt securities, corporate debt securities, foreign government debt securities, asset-backed securities and derivativ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Derivatives are valued using pricing models based on the prevailing forward exchange rate of the underlying currencies taking into account the creditworthiness of the counterparties. Common/collective trust fund investments consist of an index fund investing primarily in domestic equities and a short-term investment fund for highly liquid, short-term debt securities. Investments are valued at the NAV of units of a bank collective trust. The NAV is based on the fair value of the underlying investments held by the fund less its liabilities. This practical expedient is not used when it is determined to be probable that the fund will sell the investment for an amount different than the reported NAV. The private partnerships category consists primarily of secondary private equity funds and mezzanine debt funds. The NAV of these investments has been estimated based on methods employed by the general partners, including reference to third-party transactions and valuations of comparable companies. Total employer contributions to the pension plans are presented below: in millions Pension Employer Contributions 2022 $ 7.8 2023 7.4 2024 8.7 2025 (estimated) 13.8 For our qualified pension plans, we made a contribution of $2.0 million in 2024 and made no contributions during 2023 and 2022. We anticipate making a $9.6 million contribution to our qualified pension plans in 2025. For our nonqualified pension plans, we contributed $6.7 million , $7.4 million and $7.8 million during 2024, 2023 and 2022, respectively, and expect to contribute $4.2 million during 2025. The following benefit payments, which reflect expected future service, as appropriate, are expected to be paid: in millions Pension Estimated Future Benefit Payments 2025 $ 48.0 2026 48.5 2027 49.6 2028 49.6 2029 50.0 2030-2034 247.5 We contribute to a number of multiemployer defined benefit pension plans under the terms of collective-bargaining agreements for union-represented employees.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plans did not exceed 5% of the plans’ total contributions in the three years ended December 31, 2024, 2023 and 2022. Total contributions to multiemployer pension plans were $30.2 million, $36.6 million and $48.6 million in 2024, 2023 and 2022, respectively. As of December 31, 2024, a total of 14.7% of our domestic hourly labor force was covered by collective-bargaining agreements. Of such employees covered by collective-bargaining agreements, 48.8% were covered by agreements that expire in 2025. We also employed 248 union employees in Mexico who are covered by a collective-bargaining agreement that will expire in 2025. None of our union employees in Mexico participate in multiemployer pension plans. In addition to the pension plans noted above, we had one unfunded supplemental retirement plan as of December 31, 2024 and 2023. The accrued costs for the supplemental retirement plan were $0.5 million and $0.4 million at December 31, 2024 and 2023, respectively. POSTRETIREMENT PLANS In addition to pension benefits, we provide certain healthcare and life insurance benefits for some retired employees. Our employer portion of the medical coverage cost for the postretirement healthcare plan is capped. Substantially all of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whichever occurs first). The following table sets forth the combined funded status of the plans and their reconciliation with the related amounts recognized in our consolidated financial statements at December 31: in millions 2024 2023 Change in Benefit Obligation Projected benefit obligation at beginning of year $ 44.2 $ 41.8 Service cost 2.2 2.0 Interest cost 2.2 2.0 Actuarial (gain) loss (3.0) 3.6 Benefits paid (3.4) (5.2) Projected benefit obligation at end of year $ 42.2 $ 44.2 Change in Fair Value of Plan Assets Fair value of assets at beginning of year $ 0.0 $ 0.0 Actual return on plan assets 0.0 0.0 Fair value of assets at end of year $ 0.0 $ 0.0 Funded status $ (42.2) $ (44.2) Net amount recognized $ (42.2) $ (44.2) Amounts Recognized in the Consolidated Balance Sheets Current liabilities $ (4.7) $ (5.2) Noncurrent liabilities (37.5) (39.0) Net amount recognized $ (42.2) $ (44.2) Amounts Recognized in Accumulated Other Comprehensive Income Net actuarial gain $ (15.0) $ (12.7) Prior service cost 10.2 11.7 Total amount recognized $ (4.8) $ (1.0) The increase in actuarial gain as of December 31, 2024 was primarily attributable to the increase in discount rates and favorable claims experience for the plans compared with the prior year. The following table sets forth the components of net periodic benefit cost, amounts recognized in other comprehensive income, weighted-average assumptions and assumed trend rates of the plans at December 31: dollars in millions 2024 2023 2022 Components of Net Periodic Postretirement Benefit Cost Service cost $ 2.2 $ 2.0 $ 2.2 Interest cost 2.2 2.0 0.9 Amortization of prior service cost (credit) 1.4 1.4 (0.3) Amortization of actuarial gain (0.7) (1.5) (1.3) Net periodic postretirement benefit cost $ 5.1 $ 3.9 $ 1.5 Changes in Plan Assets and Benefit Obligations Recognized in Other Comprehensive Income Net actuarial (gain) loss $ (3.0) $ 3.6 $ (2.4) Reclassification of prior service (cost) credit (1.4) (1.4) 0.3 Reclassification of actuarial gain 0.7 1.5 1.3 Amount recognized in other comprehensive income $ (3.7) $ 3.7 $ (0.8) Amount recognized in net periodic postretirement benefit cost and other comprehensive income $ 1.4 $ 7.6 $ 0.7 Assumptions Assumed Healthcare Cost Trend Rates at December 31 Healthcare cost trend rate assumed for next year (Pre-65/Post-65) 8.45% / n/a 10.20% / n/a 7.04% / n/a Rate to which the cost trend rate gradually declines 4.50 % 4.50 % 4.50 % Year that the rate reaches the rate it is assumed to maintain 2035 2031 2030 Weighted-average assumptions used to determine net periodic benefit cost for years ended December 31 Discount rate — PBO 4.90 % 5.09 % 2.59 % Discount rate — service cost 4.96 % 5.15 % 2.89 % Discount rate — interest cost 4.85 % 5.03 % 2.06 % Weighted-average assumptions used to determine benefit obligation at December 31 Discount rate 5.51 % 4.90 % 5.08 % Total employer contributions to the postretirement plans are presented below: in millions Postretirement Employer Contributions 2022 $ 4.9 2023 5.2 2024 3.4 2025 (estimated) 4.7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in millions Postretirement Estimated Future Benefit Payments 2025 $ 4.7 2026 4.9 2027 5.1 2028 5.1 2029 5.0 2030–2034 21.4 Contributions by participants to the postretirement benefit plans for the years ended December 31 are as follows: in millions Postretirement Participants Contributions 2022 $ 2.0 2023 1.5 2024 1.7 PENSION AND OTHER POSTRETIREMENT BENEFITS ASSUMPTIONS Each year, we review our assumptions for discount rates (used for PBO, service cost, and interest cost calculations), the per capita cost of healthcare benefits and the expected return on plan assets. Due to plan changes made in 2013, annual pay increases do not materially impact plan obligations. We use a high-quality bond full yield curve approach (specific spot rates for each annual expected cash flow) to establish the discount rates at each measurement date. At December 31, 2024, the discount rates used were as follows: ▪ PBO for various plans – ranged from 5.25% to 5.73% (December 31, 2023 ranged from 4.77% to 5.05%) ▪ Service cost – weighted average of 5.10% and 4.96% for our pension plans and our other postretirement plans, respectively ▪ Interest cost – weighted average of 4.90% and 4.85% for our pension plans and our other postretirement plans, respectively In selecting the rate of increase in the per capita cost of covered healthcare benefits, we consider past performance and forecast of future healthcare cost trends. At December 31, 2024 , our assumed rate of increase in the per capita cost of covered healthcare benefits was 8.45% for pre-65 coverage, with rates decreasing each year until reaching 4.50% in 2035 and remaining level thereafter. Our expected return on plan assets is a long-term view based on our current asset allocation and a judgment informed by consultation with our retirement plans’ consultant and our pension plans’ actuary. For 2024 and 2023, the expected return on plan assets used to measure plan benefit costs was set at 4.85% and 4.85%, respectively. For 2025, the preliminary expected return on plan assets is 5.90%. DEFINED CONTRIBUTION PLANS In addition to our pension and postretirement plans, we sponsor seven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87.5 million, $79.2 million and $68.2 millio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INCENTIVE PLANS SHARE-BASED COMPENSATION PLANS Our 2016 Omnibus Long-term Incentive Plan (Plan) authorizes the granting of performance shares, restricted shares, Stock-Only Stock Appreciation Rights (SOSARs) and other types of share-based awards to key salaried employees and nonemployee directors. The maximum number of shares that may be issued under the Plan is 8,000,000, of which 4,396,033 shares remain under this authorization as of December 31, 2024. PERFORMANCE SHARES — Each performance share unit is equal to and paid in one share of our common stock but carries no voting rights. The number of units ultimately paid for performance share awards may range from 0% to 200% of the number of units awarded on the date of grant. Payment is based upon the outcome of performance and/or market conditions. Awards vest on December 31 of the third year after date of grant. Vesting is accelerated upon death, disability, or change of control and the awards become non-forfeitable upon reaching retirement age — all as defined in the award agreement. Nonvested units are forfeited upon termination for any other reason. Expense provisions referable to performance share awards amounted to $30.4 million, $40.1 million and $23.2 million in 2024, 2023 and 2022, respectively. The fair value of performance shares is estimated as of the date of grant using a Monte Carlo simulation model. The following table summarizes the activity for nonvested performance share units during the year ended December 31, 2024: Number Weighted-Average Grant Date Fair Value Performance Shares Nonvested at January 1, 2024 227,472 $ 180.13 Granted 110,240 247.00 Vested (105,541) 185.31 Canceled/forfeited (8,625) 207.00 Nonvested at December 31, 2024 223,546 $ 209.62 During 2023 and 2022, the weighted-average grant date fair value of performance shares granted was $175.46 and $185.31, respectively. The aggregate values for distributed performance share awards are based on the closing price of our common stock as of the distribution date. The aggregate values of distributed performance shares for the years ended December 31 are as follows: in millions 2024 2023 2022 Aggregate value of distributed performance shares $ 45.3 $ 24.8 $ 33.4 RESTRICTED SHARES — Each restricted share unit is equal to and paid in one share of our common stock but carries no voting rights. Awards vest on the third anniversary of the grant date. Vesting is accelerated upon reaching retirement age, death, disability, or change of control, all as defined in the award agreement. Nonvested units are forfeited upon termination for any other reason. Expense provisions referable to restricted share awards amounted to $15.1 million, $16.5 million and $11.6 million in 2024, 2023 and 2022, respectively. The fair value of restricted shares is estimated as of the date of grant based on the stock price adjusted for dividends foregone (for restricted share units that do not accrue dividends). The following table summarizes the activity for nonvested restricted share units during the year ended December 31, 2024: Number Weighted-Average Restricted Stock Units Nonvested at January 1, 2024 236,673 $ 175.29 Granted 71,087 247.00 Vested (61,320) 166.42 Canceled/forfeited (10,864) 200.35 Nonvested at December 31, 2024 235,576 $ 198.08 During 2023 and 2022, the weighted-average grant date fair value of restricted shares granted was $175.46 and $184.49, respectively. The aggregate values for distributed restricted share awards are based on the closing price of our common stock as of the distribution date. The aggregate values of distributed restricted shares for the years ended December 31 are as follows: in millions 2024 2023 2022 Aggregate value of distributed restricted shares $ 15.6 $ 11.1 $ 15.7 STOCK-ONLY STOCK APPRECIATION RIGHTS (SOSARs) — SOSARs granted have an exercise price equal to the market value of our underlying common stock on the date of grant. The SOSARs vest ratably over 3 years and expire 10 years subsequent to the date of grant. Vesting is accelerated upon reaching retirement age, death, disability, or change of control, all as defined in the award agreement. Nonvested awards are forfeited upon termination for any other reason. The fair value of SOSARs is estimated as of the date of grant using the Black-Scholes option pricing model. Compensation cost for SOSARs is based on this grant date fair value and is recognized for awards that ultimately vest. The following table presents the weighted-average fair value and the weighted-average assumptions used in estimating the fair value of grants during the years ended December 31: 2024 2023 2022 SOSARs Fair value $ 86.32 $ 72.39 $ 60.57 Risk-free interest rate 1.94 % 3.90 % 2.02 % Dividend yield 0.84 % 0.79 % 0.77 % Volatility 28.81 % 28.88 % 26.68 % Expected term (years) 9.0 9.0 9.0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OSAR activity as of December 31, 2024 and changes during the year are presented below: Number Weighted-Average Weighted-Average Aggregate SOSARs Outstanding at January 1, 2024 533,457 $ 134.35 Granted 60,730 253.43 Exercised (168,420) 106.43 Forfeited or expired 0 0.00 Outstanding at December 31, 2024 425,767 $ 162.38 5.83 $ 40.9 Exercisable at December 31, 2024 303,269 $ 140.10 4.76 $ 35.9 The aggregate intrinsic values in the table above represent the total pretax intrinsic value (the difference between our stock price on the last trading day of 2024 and the exercise price, multiplied by the number of in-the-money SOSARs) that would have been received by the option holders had all SOSARs been exercised on December 31, 2024. These values change based on the fair market value of our common stock. The aggregate intrinsic values of SOSARs exercised for the years ended December 31 are as follows: in millions 2024 2023 2022 Aggregate intrinsic value of SOSARs exercised $ 27.9 $ 25.1 $ 1.9 The following table presents cash received and tax benefit realized from SOSAR exercises and compensation cost recorded referable to SOSARs for the years ended December 31: in millions 2024 2023 2022 SOSARs Cash received from exercises $ 0.0 $ 0.0 $ 0.0 Tax benefit from exercises 5.7 6.0 0.4 Compensation cost 5.1 4.0 4.0 NONEMPLOYEE DIRECTOR AWARDS — In addition to the share-based compensation plans for employees discussed above, we issue a limited number of stock units to our nonemployee directors annually. Expense provisions referable to nonemployee director stock units amounted to $2.8 million, $2.6 million and $2.4 million in 2024, 2023 and 2022, respectively. CASH-BASED COMPENSATION PLANS We have incentive plans under which cash awards may be made annually. Expense provisions under these plans referable to awards to officers and certain employees amounted to $58.8 million, $77.3 million and $42.8 million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ments in the form of unconditional purchase obligations as of December 31, 2024. These include commitments for the purchase of property, plant &amp; equipment of $78.2 million and commitments for noncapital purchases of $146.8 million. These commitments are due as follows: in millions Unconditional Property, Plant &amp; Equipment 2025 $ 78.2 Thereafter 0.0 Total $ 78.2 Noncapital (primarily transportation and electricity contracts) 2025 $ 42.4 2026–2027 56.1 2028–2029 42.3 Thereafter 6.0 Total $ 146.8 Expenditures for noncapital purchases totaled $117.6 million, $120.8 million and $96.7 million in 2024, 2023 and 2022, respectively. We have commitments in the form of minimum royalties under mineral leases as of December 31, 2024 in the amount of $237.6 million, due as follows: in millions Mineral Minimum Royalties 2025 $ 27.5 2026–2027 43.5 2028–2029 29.9 Thereafter 136.7 Total $ 237.6 Expenditures for royalties under mineral leases totaled $118.6 million, $113.6 million and $109.1 million in 2024, 2023 and 2022, respectively. Certain of our aggregates reserves are burdened by volumetric production payments (nonoperating interest) as described in Note 2 . As the holder of the working interest, we have responsibility to bear the cost of mining and producing the reserves attributable to this nonoperating interest. As described in Note 1 under the caption "Claims and Litigation Including Self-Insurance", our net liabilities for our self-insurance program totaled $119.6 million as of December 31, 2024. As summarized by purpose in Note 6 , our standby letters of credit totaled $104.8 million as of December 31, 2024. As outlined in Note 7 , our present value of future minimum (nonmineral) lease payments totaled $591.1 million as of December 31, 2024. As described in Note 9 , our liability for unrecognized tax benefits is $24.9 million as of December 31, 2024. As described in Note 17 , our asset retirement obligations totaled $427.4 million as of December 31, 2024.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In August 2017, the EPA informed certain members of the CPG, including Vulcan and others, that it planned to use the services of a third-party allocator with the expectation of offering cash-out settlements to some parties in connection with the bank-to-bank remedy identified in the ROD. This voluntary allocation process established an impartial third-party expert recommendation for use by the government and the participants as the basis of possible settlements, including settlements related to future remediation actions. The final allocation recommendations, which are subject to confidentiality provisions, were submitted to the EPA for its review and consideration in late December 2020. Certain PRPs, including Vulcan, thereafter received a joint confidential settlement demand from the EPA/Department of Justice (DOJ). Vulcan and certain of the other PRPs that received the joint confidential settlement demand (the Settling Defendants) reached an agreement to settle with the EPA/DOJ and negotiated a Consent Decree. The court granted the motion to enter the Consent Decree in December 2024. Vulcan’s portion of the settlement is within the immaterial loss recorded for this matter in 2015. In July 2018, Vulcan, along with more than 100 other defendants, was sued by Occidental in United States District Court for the District of New Jersey, Newark Vicinage. Occidental is seeking cost recovery and contribution under CERCLA for costs related to the River. This lawsuit is currently stayed. In another related proceeding, Occidental filed a lawsuit in March 2023 against Vulcan and 39 other defendants in United States District Court for the District of New Jersey, Newark Vicinage seeking cost recovery and contribution under CERCLA for costs related to the upper 9 miles of the River. It is unknown at this time how the settlement and approval of the Consent Decree with the EPA/DOJ would affect the Occidental lawsuits. ▪ TEXAS BRINE MATTER (DISCONTINUED OPERATIONS) — During operation of its former Chemicals Division, Vulcan leased the right to mine salt out of an underground salt dome formation in Assumption Parish, Louisiana from 1976 - 2005. Throughout that period, Texas Brine Company (Texas Brine) was the operator contracted by Vulcan to mine and deliver the salt as brine. We sold our Chemicals Division in 2005 and transferred our rights and interests related to the salt and mining operations to the purchaser, a subsidiary of Occidental Chemical Company (Occidental), and we have had no association with the leased premises or Texas Brine since that time. In August 2012, a sinkhole developed in the vicinity of the Texas Brine mining operations. Numerous lawsuits were filed thereafter in state court in Assumption Parish, Louisiana. Other lawsuits, including class action litigation, were filed in the United States District Court for the Eastern District of Louisiana in New Orleans. In these lawsuits, the main plaintiffs sued numerous defendants, including Texas Brine, Occidental and Vulcan, alleging various damages including, but not limited to, property damages; a claim by the State of Louisiana for response costs and civil penalties; physical damages to oil and gas pipelines and storage facilities (pipelines); and business interruption losses. All such claims have been settled except for the claims by the State of Louisiana. Our insurers to date have funded these settlements in excess of our self-insured retention amount. Additionally, Texas Brine, Occidental and Vulcan sued each other in various state and federal court forums. Vulcan and Occidental have since dismissed all of their claims against one another; Texas Brine and Occidental have settled their claims against each other; and Texas Brine’s and Vulcan’s claims against each other are pending in state and federal court. In general, Texas Brine alleges that the sinkhole was caused, in whole or in part, by our negligent or fraudulent actions or failure to act; that we breached the salt lease with Occidental, as well as an operating agreement and related contracts with Texas Brine; that we were strictly liable for certain property damages in our capacity as a former lessee of the salt lease; and that we violated the agreement under which we sold our Chemicals Division to Occidental. Texas Brine’s claims against Vulcan include claims for past and future response costs, lost profits and investment costs, indemnity payments, attorneys’ fees, other litigation costs, and judicial interests. Texas Brine also recently filed a lawsuit against Vulcan seeking indemnity for potential exposure Texas Brine may have to Occidental in the related arbitration, the State of Louisiana, and for ongoing and future Louisiana regulatory matters. In August 2022, we removed the lawsuit to federal court. The state court held a joint bench trial (judge only) in 2017 in three cases brought by pipeline companies claiming damages to their facilities as a result of the sinkhole. This “Phase 1” trial was limited in scope to comparative fault and liability for causing the sinkhole. In December 2017, the trial court issued a ruling allocating fault as follows: Occidental 50%, Texas Brine (and its wholly-owned subsidiary) 35% and Vulcan 15%. In December 2020, the Louisiana Court of Appeal, First Circuit reversed the judgment in part in one of the three jointly tried cases, allocating 55% of the fault to Texas Brine (and its wholly-owned subsidiary); 30% to Occidental; and affirming the 15% fault allocation to Vulcan. In May 2021 and April 2022, the Court of Appeal issued judgments in the other two pipeline cases, adopting the same fault allocation. The Louisiana Supreme Court has declined to review the judgments, resulting in final judgments regarding fault allocations in those matters. In the second quarter of 2022, we recorded an immaterial loss related to the claims brought by Texas Brine. In August 2022, Vulcan and Texas Brine commenced a joint “Phase 2” bench trial in the same three pipeline cases where fault was allocated. Prior to trial, the trial court granted various motions by Vulcan seeking dismissal of Texas Brine’s contract-based claims and hundreds of millions of dollars in alleged damages. Thus, the Phase 2 trial addressed the claims that remained pending between Texas Brine and Vulcan after that motion practice. During the Phase 2 trial, Texas Brine and Vulcan reached a negotiated joint stipulation as to the amount of Texas Brine’s damages for its surviving tort claims at issue in the trial. After applying Vulcan’s 15% fault allocation, Vulcan’s stipulated financial responsibility for the damages at issue in the trial is within the immaterial loss recorded during the second quarter of 2022. I n December 2022, the trial court entered a judgment in the pipeline cases reflecting this stipulation. Texas Brine moved to assess all trial costs against Vulcan. Texas Brine and Vulcan thereafter reached a settlement, wherein Vulcan agreed to pay a portion of Texas Brine's trial costs, the amount of which was within the remaining immaterial loss recorded in the second quarter of 2022. The December 2022 Phase 2 judgment did not address numerous of Texas Brine’s claims seeking hundreds of millions of dollars in damages that were dismissed prior to trial. Texas Brine appealed those judgments. In December 2024, the Court of Appeal affirmed the dismissal of most of those damage claims but remanded the dispute to the District Court for further adjudication of an indemnity claim under one of the agreements. We cannot at this time reasonably estimate the range of liability, if any, that could result from Texas Brine's indemnity claim or should the Louisiana Supreme Court exercise jurisdiction to review any of the December 2024 appellate court rulings. At this time, we also cannot reasonably estimate a range of liability pertaining to the claims brought by the State of Louisiana. ▪ 1,1,1-TRICHLOROETHANE LITIGATION (DISCONTINUED OPERATIONS) — During the operation of our former Chemicals Division, which was divested to Occidental in 2005, Vulcan manufactured a chlorinated solvent known as 1,1,1-trichloroethane. Vulcan faces liabilities related to 1,1,1-trichloroethane stabilized with 1,4-dioxane ("TCA"). We are one of the defendants in cases filed in both state and federal courts, including one case filed by the State of New Jersey. According to the various complaints, the plaintiffs seek damages including, but not limited to, unspecified compensatory damages associated with the remediation of water wells allegedly contaminated with 1,4-dioxane, natural resource damages, disgorgement of profits from the sale of TCA, punitive damages, as well as penalties and attorney's fees under various statutes. We will vigorously defend these cases on substantive and procedural grounds. At this time, we cannot determine the likelihood of loss, or reasonably estimate a range of loss, if any, pertaining to the above-referenced cases. ▪ HEWITT LANDFILL MATTER (SUPERFUND SITE) — In September 2015, the Los Angeles Regional Water Quality Control Board (RWQCB) issued a Cleanup and Abatement Order directing Calmat Co., a Vulcan subsidiary (hereinafter "Vulcan") to assess, monitor, cleanup, and abate wastes that have been discharged to soil, soil vapor, and/or groundwater at the former Hewitt Landfill in Los Angeles. Following an onsite and offsite investigation and pilot scale testing, the RWQCB approved a corrective action under a Cleanup and Abatement Order (CAO) to include leachate recovery, storm water capture and conveyance improvements, and a groundwater pump, treat and reinjection system. Certain on-site source control measures have been implemented, and the treatment system is fully operational. In October 2024, the RWQCB made a request under the CAO for a work plan to install additional monitoring wells and optimize and expand the existing on-site remediation system. This request complements expansion discussions with the EPA and other stakeholders, as part of the Alternative Design Work Plan (ADWP) which was submitted in January 2025. Currently-anticipated costs of these on-site source control activities, including those associated with this work plan, have been fully accrued. We are also engaged in an ongoing dialogue with the EPA, Honeywell, and the Los Angeles Department of Water and Power (LADWP) regarding the potential contribution of the Hewitt Landfill to groundwater contamination in the North Hollywood Operable Unit (NHOU) of the San Fernando Valley Superfund Site. The EPA and Vulcan entered into an AOC and Statement of Work having an effective date of September 2017 for the design of two extraction wells south of the Hewitt Landfill to protect the North Hollywood West (NHW) well field located within the NHOU. In November 2017, we submitted a Pre-Design Investigation (PDI) Work Plan to the EPA, which sets forth the activities and schedule for collection of data in support of our evaluation of the need for an offsite remedy. In addition, this evaluation was expanded as part of the PDI to include the evaluation of a remedy in light of LADWP’s Rinaldi-Toluca (RT) wellfield project. PDI investigative activities were completed between the first and third quarters of 2018, and in December 2018 we submitted a Draft PDI Evaluation Report to the EPA. The Draft PDI Evaluation Report summarizes data collection activities conducted pursuant to the Draft PDI Work Plan and provides model updates and evaluation of remediation alternatives for offsite areas. The EPA provided a final set of comments to the Draft PDI Evaluation Report in October 2020. The final set of comments included a request that Vulcan revise and develop a final PDI Evaluation Report. The final comments further provided a proposal for an alternative approach for offsite remediation (as opposed to installation of offsite extraction wells) and development of a Supplemental PDI Evaluation Report (Supplemental Report) that would require the EPA to modify the remedy in the record of decision as it relates to the Hewitt Landfill. In December 2020, we submitted the Final PDI Evaluation Report, which included responses to the EPA’s comments. At the EPA's request, we submitted a Supplemental Report in March 2023 and an ADWP in May 2023. Similar to the PDI Evaluation Report, the Supplemental Report and ADWP identified expansion of the onsite Hewitt remedy in conjunction with the offsite treatment being performed by LADWP as the preferred option for addressing contamination in offsite areas, instead of the two wells proposed by the EPA. In conjunction with its review of the Supplemental Report, the EPA held an initial meeting with stakeholders, including LADWP, in November 2023 and has requested additional meetings to determine a path forward.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treatment system it is building originated from the Hewitt Landfill and that Vulcan should fund some portion of the costs that Honeywell has incurred and will incur in developing and implementing the second interim remedy. During the fourth quarter of 2021, we completed a partial settlement with Honeywell related to certain of the costs that Honeywell has incurred for an immaterial amount. In March 2023, Honeywell filed a lawsuit against Vulcan and a third party alleging that Honeywell has incurred more than $11 million in costs to resolve its liability to the EPA and that it estimates that it will spend in excess of $100 million to construct and operate its water treatment system. Honeywell seeks an "equitable share of necessary response costs" from Vulcan and the third party, which claims indemnity from Vulcan. Discussions are ongoing with Honeywell regarding the reasonable costs Honeywell has incurred. We are also gathering and analyzing data and developing technical information to determine the extent of possible contribution by the Hewitt Landfill to the groundwater contamination in the area. Based on this technical information and recent settlement discussions, we have accrued an immaterial amount for our contribution of costs anticipated to be incurred by Honeywell. This work is also intended to assist in identification of other PRPs that may have contributed to groundwater contamination in the area. Further, LADWP is constructing two new production and treatment facilities at city wellfields located near the Hewitt Landfill — the NHW wellfield and the RT wellfield (also referred to as the NHW treatment system and North Hollywood Central (NHC) treatment system, respectively). LADWP has alleged that the Hewitt Landfill is one of the primary sources of contamination at the NHW treatment system and one of the sources of contamination at the NHC treatment system. According to information available on the California State Water Resources Control Board (SWRCB) website, the capital cost of the NHW treatment system is estimated at $92 million, and the capital cost of the NHC treatment system is estimated at $245 million. The NHW system commenced operation in late 2024, and the NHC system is expected to commence operation in 2025. Both systems will incur costs for operation and maintenance. LADWP has applied for and received substantial funding to contribute to both treatment systems from grants of Proposition 1 bond funding from the SWRCB. According to information available on the SWRCB website, the bond money obtained for the NHW treatment system is $46 million, and the bond money obtained for the NHC treatment system is $95 million. We anticipate continued discussions with LADWP regarding its potential claims. In conjunction with those discussions, we are engaging in further efforts to gather and analyze records and data in order to assess the extent of possible contribution by the Hewitt Landfill to the groundwater contamination in the area, consistent with the parallel request by the EPA, and the reasonableness of LADWP’s remediation efforts. This work is also intended to assist in identification of other PRPs that may have contributed to groundwater contamination in the area of the NHW and RT wellfields. Together, these efforts will allow us to analyze our anticipated equitable contribution to LADWP’s remediation efforts. Among other factors, we anticipate that any equitable contribution should take into account the on-site source control and other measures implemented by Vulcan at the former Hewitt Landfill, the relative contribution and duration of any contaminants originating from the Hewitt Landfill to the LADWP systems, and the cost effectiveness of the LADWP systems. At this time, we cannot reasonably estimate a range of a loss to Vulcan pertaining to LADWP’s potential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This NAFTA claim relates to the treatment of a portion of our quarrying operations in Quintana Roo,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ith the International Centre for Settlement of Investment Disputes (ICSID) in December 2018. In January 2019, ICSID registered our Request for Arbitration. A hearing on the merits took place in July 2021. While we awaited the final resolution from the tribunal, we continued to engage with government officials to pursue an amicable resolution of the dispute. On May 5, 2022, Mexican government officials unexpectedly and arbitrarily shut down Calica’s remaining operations in Mexico. On May 8, 2022, Legacy Vulcan filed an application in the NAFTA arbitration seeking provisional measures and leave to file an ancillary claim in connection with this latest shutdown (see Part I I , Item 7 " Management’s Discussion and Analysis of Financial Condition and Results of Operations " under the caption "Known Trends or Uncertainties"). In July 2022, the NAFTA arbitration tribunal granted Legacy Vulcan’s application and ordered Mexico not to take any action that might further aggravate the dispute between the parties or render the resolution of the dispute potentially more difficult. A hearing on the merits of the ancillary claim took place in August 2023. We expect that the NAFTA arbitration tribunal will issue a decision on the claim and ancillary claim during the first half of 2025. At this time, there can be no assurance whether we will be successful in our NAFTA claim and ancillary claim, and we cannot quantify the amount we may recover, if any, under this arbitration proceeding if we are successful. It is not possible to predict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Birmingham, Alabam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Our capital stock consists solely of common stock, par value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December 31, 2024, 2023 and 2022. Our common stock purchases (all of which were open market purchases) and subsequent retirements for the years ended December 31 are summarized below: in millions, except average cost 2024 2023 2022 Number of shares purchased and retired 0.3 1.0 0.0 Total purchase price 1 $ 68.8 $ 200.0 $ 0.0 Average cost per share $ 254.71 $ 204.52 $ 0.00 1 The amount paid to purchase shares in excess of the par value and related excise taxes are recorded in retained earnings. As of December 31, 2024, 6,817,118 shares may be purchased under the current authorization of our Board of Directors. Dividends for the years ended December 31 were as follows: in millions, except per share data 2024 2023 2022 Cash dividends $ 244.4 $ 228.4 $ 212.6 Cash dividends per share $ 1.84 $ 1.72 $ 1.60 Total equity as presented in the consolidated financial statements for the year ended December 31, 2024 includes a noncontrolling interest of $23.9 million, representing the unowned portion of a subsidiary. See Note 1 under the caption "Noncontrolling Interest"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OTHER COMPREHENSIVE INCOME</t>
        </is>
      </c>
      <c r="B4" s="4" t="inlineStr">
        <is>
          <t xml:space="preserve">OTHER COMPREHENSIVE INCOME Comprehensive income comprises two subsets: net earnings and other comprehensive income (OCI). The components of OCI are presented in the accompanying Consolidated Statements of Comprehensive Income and Consolidated Statements of Equity, net of applicable taxes. Amounts in accumulated other comprehensive income (loss) (AOCI), net of tax, at December 31, are as follows: in millions 2024 2023 2022 Cash flow hedges $ (17.7) $ (19.4) $ (21.0) Pension and postretirement plans (109.7) (124.4) (133.7) Total AOCI $ (127.4) $ (143.8) $ (154.7) Changes in AOCI, net of tax, for the three years ended December 31, 2024 are as follows: in millions Cash Flow Pension and Total AOCI Balances at December 31, 2021 $ (22.5) $ (130.2) $ (152.7) Other comprehensive income (loss) before reclassifications 0.0 (6.5) (6.5) Amounts reclassified from AOCI 1.5 3.0 4.5 Net OCI changes 1.5 (3.5) (2.0) AOCI Balances at December 31, 2022 $ (21.0) $ (133.7) $ (154.7) Other comprehensive income (loss) before reclassifications 0.0 4.2 4.2 Amounts reclassified from AOCI 1.6 5.1 6.7 Net OCI changes 1.6 9.3 10.9 AOCI Balances at December 31, 2023 $ (19.4) $ (124.4) $ (143.8) Other comprehensive income (loss) before reclassifications 0.0 9.7 9.7 Amounts reclassified from AOCI 1.7 5.0 6.7 Net OCI changes 1.7 14.7 16.4 AOCI Balances at December 31, 2024 $ (17.7) $ (109.7) $ (127.4) Amounts reclassified from AOCI to earnings are as follows: in millions 2024 2023 2022 Amortization of Accumulated Cash Flow Hedge Losses Interest expense $ 2.2 $ 2.1 $ 2.0 Benefit from income taxes (0.5) (0.5) (0.5) Total $ 1.7 $ 1.6 $ 1.5 Amortization of Accumulated Benefit Plan Costs Other nonoperating expense $ 6.8 $ 6.9 $ 4.0 Benefit from income taxes (1.8) (1.8) (1.0) Total $ 5.0 $ 5.1 $ 3.0 Total reclassifications from AOCI to earnings $ 6.7 $ 6.7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operating segments are based on our internal management reporting structure. Our chief operating decision maker (CODM), the Chairman and Chief Executive Officer, evaluates our operating results through reportable segment gross profit. This financial metric is used to review operating trends, perform analytical comparisons between periods and monitor budget-to-actual variances on a monthly basis in order to assess performance and allocate resources. We continually assess our internal management reporting structure and the financial information evaluated by our CODM to determine whether any changes have occurred that would impact segment reporting. During the first quarter of 2024, we reorganized the financial information provided to our CODM. As a result, we now report our calcium operation within our Aggregates reporting segment to align with our new reporting structure. All prior period segment information has been revised to conform to the current presentation. This change in our reporting segments had no impact on previously reported consolidated financial results. We have three operating (and reportable) segments organized around our principal product lines: Aggregates, Asphalt and Concrete. Management reviews earnings from these reporting segments principally at the gross profit level. The Aggregates segment produces and sells aggregates (crushed stone, sand and gravel, sand, and other aggregates) and related products and services. During 2024, the Aggregates segment principally served markets in twenty-three states, the U.S. Virgin Islands, Washington D.C., Freeport (Bahamas), British Columbia (Canada), Puerto Cortés (Honduras) and Quintana Roo (Mexico) — see Note 12 , NAFTA Arbitration — with a full line of aggregates. Aggregates are used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price ratio of aggregates, markets generally are local in nature. Quarries located on waterways and rail lines allow us to serve remote markets where local aggregates reserves may not be available. The Asphalt segment produces and sells asphalt mix in six states (Alabama, Arizona, California, New Mexico, Tennessee and Texas) and provides asphalt construction paving services in three states (Alabama, Tennessee and Texas). The Concrete segment produces and sells ready-mixed concrete in three states (California, Maryland and Virginia) in addition to the U.S. Virgin Islands and Washington D.C. Aggregates comprise approximately 95% of asphalt mix by weight and 80% of ready-mixed concrete by weight.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Customers for our Asphalt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We sell a relatively small amount of construction aggregates outside the United States. Total domestic revenues were $7,401.0 million, $7,769.7 million and $7,263.9 million in 2024, 2023 and 2022, respectively. Nondomestic Aggregates segment revenues were $16.7 million, $12.2 million and $51.3 million in 2024, 2023 and 2022, respectively; there were no significant nondomestic revenues in our Asphalt or Concrete segments. Long-lived assets outside the United States, which consist primarily of property, plant &amp; equipment, were $501.4 million, $524.1 million and $534.2 million in 2024, 2023 and 2022, respectively. Equity method investments of $26.6 million in 2024, $26.6 million in 2023 and $26.5 million in 2022 are included in the identifiable assets for the Aggregates segment and in investments and long-term receivables on the accompanying Consolidated Balance Sheets. SEGMENT FINANCIAL DISCLOSURE in millions 2024 2023 2022 Total Revenues Aggregates 1 $ 5,949.6 $ 5,918.9 $ 5,280.6 Asphalt 2 1,245.6 1,140.7 990.2 Concrete 3 653.5 1,249.3 1,593.9 Segment sales $ 7,848.7 $ 8,308.9 $ 7,864.7 Aggregates intersegment sales (431.0) (527.0) (549.5) Total revenues $ 7,417.7 $ 7,781.9 $ 7,315.2 Cost of Revenues Aggregates $ (3,701.9) $ (3,655.1) $ (3,320.0) Asphalt (1,075.5) (991.1) (932.9) Concrete 3 (640.7) (1,187.2) (1,504.6) Total $ (5,418.1) $ (5,833.4) $ (5,757.5) Gross Profit Aggregates $ 1,816.7 $ 1,736.8 $ 1,411.1 Asphalt 170.1 149.6 57.3 Concrete 3 12.8 62.1 89.3 Total $ 1,999.6 $ 1,948.5 $ 1,557.7 Reconciliation to Pretax Earnings Selling, administrative and general expenses $ (531.1) $ (542.8) $ (515.1) Other operating income (expense), net (104.0) 21.7 (91.2) Other nonoperating income (expense), net (22.1) (2.7) 5.1 Interest expense, net (170.3) (179.6) (168.4) Earnings from continuing operations before income taxes $ 1,172.1 $ 1,245.1 $ 788.1 1 Includes product sales, as well as freight &amp; delivery costs that we pass along to our customers, and service revenues (see Note 2 ) related to our aggregates business. 2 Includes product sales, as well as service revenues (see Note 2 ) from our asphalt construction paving business. 3 The decreases in the Concrete segment are primarily due to the 2022 divestiture of concrete operations in New Jersey, New York and Pennsylvania and the 2023 divestiture of concrete operations in Texas. See Note 19 for additional information. SEGMENT FINANCIAL DISCLOSURE (CONTINUED) in millions 2024 2023 2022 Depreciation, Depletion, Accretion &amp; Amortization 1 Aggregates $ 515.7 $ 482.3 $ 441.3 Asphalt 44.1 35.6 35.1 Concrete 45.5 72.8 83.1 Other 26.9 26.3 28.0 Total $ 632.2 $ 617.0 $ 587.5 Capital Expenditures 2 Aggregates $ 588.4 $ 764.9 $ 540.4 Asphalt 36.1 46.9 23.3 Concrete 12.2 15.8 50.4 Corporate 0.7 0.9 30.0 Total $ 637.4 $ 828.5 $ 644.1 Identifiable Assets 3 Aggregates $ 14,294.6 $ 11,753.2 $ 11,579.0 Asphalt 805.7 613.4 597.6 Concrete 1,065.8 962.3 1,436.2 Total identifiable assets 4 $ 16,166.1 $ 13,328.9 $ 13,612.8 General corporate 337.9 267.6 460.3 Cash and cash equivalents and restricted cash 600.8 949.2 161.5 Total assets $ 17,104.8 $ 14,545.7 $ 14,234.6 1 Depreciation, Depletion, Accretion &amp; Amortization (DDA&amp;A) for each segment is included in cost of revenues. 2 Capital expenditures include changes in accruals for purchases of property, plant &amp; equipment. Capital expenditures exclude property, plant &amp; equipment obtained by business acquisitions. 3 Certain temporarily idled assets are included within a segment's Identifiable Assets, but the associated DDA&amp;A is shown within Other in the DDA&amp;A section above as the related DDA&amp;A is excluded from segment gross profit. 4 The increases in total identifiable assets are primarily due to acquisitions completed in 2024 (see Note 19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information referable to the Consolidated Statements of Cash Flows is summarized below: in millions 2024 2023 2022 Cash Payments Interest (exclusive of amount capitalized) $ 182.9 $ 178.7 $ 164.3 Income taxes 279.8 291.7 143.5 Noncash Investing and Financing Activities Accruals for purchases of property, plant &amp; equipment $ 98.5 $ 64.6 $ 108.7 Note received from sale of business 0.9 0.0 130.0 Recognition of new and revised lease obligations: Operating lease right-of-use assets 68.8 4.0 44.8 Finance lease right-of-use assets 4.6 2.9 3.8 Consideration payable to seller in business acquisitions 30.9 0.0 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a value other than the carrying amount of the liability, we recognize a gain or loss on settlement. For the years ended December 31, ARO operating costs related to accretion of the liabilities and depreciation of the assets are as follows: in millions 2024 2023 2022 Accretion $ 14.7 $ 13.9 $ 14.1 Depreciation 12.5 9.0 9.4 Total ARO operating costs $ 27.2 $ 22.9 $ 23.5 ARO operating costs are reported in cost of revenues. AROs are reported within other noncurrent liabilities in our accompanying Consolidated Balance Sheets. Reconciliations of the carrying amounts of our AROs for the years ended December 31 are as follows: in millions 2024 2023 ARO balance at beginning of year $ 324.1 $ 311.3 Liabilities incurred 42.3 0.0 Liabilities settled (19.1) (9.9) Accretion expense 14.7 13.9 Revisions, net 65.4 8.8 ARO balance at end of year $ 427.4 $ 324.1 ARO liabilities incurred during 2024 relate to those assumed in 2024 acquisitions (see Note 19 ). ARO revisions during 2024 primarily related to cost adjustments for a number of aggregates properties in California that are being reclaimed for alternative uses post min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GOODWILL Goodwill is recognized when the consideration paid for a business exceeds the fair value of the tangible and identifiable intangible assets acquired. Goodwill is allocated to reporting units for purposes of testing goodwill for impairment.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During the third quarter of 2024, we determined that a triggering event occurred with respect to a reporting unit that includes concrete operations acquired from U.S. Concrete in 2021. We previously disclosed that the estimated fair value of this reporting unit exceeded its carrying value by less than 5%. Based on an interim goodwill impairment test, we determined that the estimated fair value of this reporting unit was less than its carrying value. As a result, we recorded an $86.6 million noncash impairment charge. In addition, during the third quarter of 2022, we recorded an interim goodwill impairment loss of $50.9 million related to the fourth quarter sale of a reporting unit comprised of concrete operations in New Jersey, New York and Pennsylvania. There were no charges for goodwill impairment in the year ended December 31, 2023. Accumulated goodwill impairment losses amount to $390.2 million ($252.7 million in our former Cement segment and $137.5 in our Concrete segment). We have three reportable segments organized around our principal product lines: Aggregates, Asphalt and Concrete. Changes in the carrying amount of goodwill by reportable segment for the three years ended December 31 are shown below: in millions Aggregates Asphalt Concrete Total Goodwill at December 31, 2022 $ 3,330.3 $ 91.6 $ 267.7 $ 3,689.6 Goodwill of acquired businesses 1 (0.1) 0.0 0.0 (0.1) Goodwill of divested businesses 1 0.0 0.0 (157.8) (157.8) Goodwill at December 31, 2023 $ 3,330.2 $ 91.6 $ 109.9 $ 3,531.7 Goodwill of acquired businesses 1 343.0 0.0 0.0 343.0 Goodwill impairment 0.0 0.0 (86.6) (86.6) Goodwill at December 31, 2024 $ 3,673.2 $ 91.6 $ 23.3 $ 3,788.1 1 See Note 19 for acquisitions and divestitures. INTANGIBLE ASSETS Intangible assets consist of contractual rights in place (primarily permitting and zoning rights), noncompetition agreements, customer relationships and trade names and trademarks. Intangible assets acquired in business combinations are stated at their fair value determined as of the date of acquisition. Intangible assets acquired individually or otherwise obtained outside a business combination consist primarily of permitting, permitting compliance and zoning rights and are stated at their historical cost less accumulated amortization. Costs incurred to renew or extend the life of existing intangible assets are capitalized. These capitalized renewal/extension costs were immaterial for the years presented. See Note 19 for the details of the intangible assets acquired in business acquisitions. Amortization of finite-lived intangible assets is computed based on the estimated life of the intangible assets. Contractual rights in place associated with aggregates reserves are amortized using the unit-of-sales method based on estimated recoverable units. Other intangible assets are amortized principally by the straight-line method. Intangible assets are reviewed for impairment when events or circumstances indicate that the carrying amount may not be recoverable. There were no material charges for impairment of intangible assets in 2024, 2023 and 2022. The gross carrying amount and accumulated amortization by major intangible asset class for the years ended December 31 are summarized below: in millions 2024 2023 Gross Carrying Amount Contractual rights in place $ 1,899.0 $ 1,592.7 Permitting, permitting compliance and zoning rights 221.3 206.8 Other 1 101.6 90.4 Total gross carrying amount $ 2,221.9 $ 1,889.9 Accumulated Amortization Contractual rights in place $ (407.0) $ (344.5) Permitting, permitting compliance and zoning rights (70.4) (59.5) Other 1 (29.8) (25.2) Total accumulated amortization $ (507.2) $ (429.2) Total Intangible Assets Subject to Amortization, net $ 1,714.7 $ 1,460.7 Intangible Assets with Indefinite Lives 0.0 0.0 Total Intangible Assets, net $ 1,714.7 $ 1,460.7 Amortization Expense for the Year $ 83.9 $ 88.1 1 Includes noncompetition agreements, patents, customer relationships, tradenames and trademarks. Estimated amortization expense for the five years subsequent to December 31, 2024 is as follows: in millions Estimated Amortization Expense for Five Subsequent Years 1 2025 $ 89.7 2026 88.2 2027 85.3 2028 83.7 2029 81.1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USINESS ACQUISITIONS 2024 BUSINESS ACQUISITIONS — During 2024, we acquired the following operations for total consideration of $2,297.1 million ($2,266.2 million cash and $30.9 million noncash): ▪ Alabama — aggregates, asphalt mix and construction paving operations ▪ California — aggregates, asphalt and ready-mixed concrete operations ▪ North Carolina — aggregates operations ▪ South Carolina — aggregates operations ▪ Texas — asphalt mix and construction paving operations While none of these acquisitions were individually material, our fourth quarter acquisitions of Wake Stone Corporation (Wake Stone) and Superior Ready Mix, L.P. (Superior) were collectively material. The amounts of total revenues and net earnings attributable to Vulcan from the Wake Stone and Superior acquisitions are included in our Consolidated Statement of Comprehensive Income for the year ended December 31, 2024 as follows: in millions 2024 Actual Results Total revenues $ 13.3 Net loss attributable to Vulcan (10.5) The unaudited pro forma financial information in the table below summarizes the results of operations for Vulcan, Wake Stone and Superior as if they were combined as of January 1, 2023. The pro forma financial information does not reflect any cost savings, operating efficiencies or synergies as a result of these acquisitions. Consistent with the assumed acquisition date of January 1, 2023, the pro forma information excludes transactions between Vulcan, Wake Stone and Superior. The following pro forma information also includes: 1) charges directly attributable to the acquisitions, including acquisition related expenses of $8.5 million; 2) cost of sales related to the sale of acquired inventory marked up to fair value; 3) depreciation, depletion, amortization &amp; accretion expense related to the mark up to fair value of acquired assets; 4) interest expense reflecting the new debt structure; and 5) tax effects of the business combination: in millions 2024 2023 Supplemental Pro Forma Results Total revenues $ 7,810.2 $ 8,188.9 Net earnings attributable to Vulcan 818.2 835.9 The unaudited pro forma results above may not be indicative of the results that would have been obtained had these acquisitions occurred at the beginning of 2023, nor does it intend to be a projection of future results. These acquisitions are reported in our consolidated financial statements as of their respective acquisition dates. The fair value of consideration transferred for the Wake Stone and Superior acquisitions and the preliminary amounts (pending final appraisals of intangible assets and property, plant &amp; equipment as well as working capital adjustments) of assets acquired and liabilities assumed are summarized below: in millions December 31 Fair Value of Purchase Consideration Cash $ 2,059.8 Payable to seller 30.9 Total fair value of purchase consideration $ 2,090.7 Identifiable Assets Acquired and Liabilities Assumed Inventories $ 28.5 Property, plant &amp; equipment 1,918.2 Identifiable intangible assets 275.5 Other assets 60.5 Asset retirement obligations (41.5) Deferred tax liabilities (311.2) Other liabilities (173.7) Net identifiable assets acquired $ 1,756.3 Goodwill $ 334.4 As a collective result of the Wake Stone and Superior acquisitions, as well as other immaterial acquisitions completed in 2024, we recognized $306.4 million of amortizable intangible assets and $343.0 million of goodwill. The amortizable intangible assets will be amortized against earnings over a weighted-average of approximately 20 years and will be deductible for income tax purposes over 15 years. The $343.0 million of goodwill primarily represents deferred tax liabilities generated from carrying over the seller's tax basis in the assets acquired as well as synergies expected to be realized from acquiring established businesses with assets that have been assembled over a long period of time; the collection of those assets combined with our assets can earn a higher rate of return than either individually. Of the total goodwill recognized, $31.8 million will be deductible for income tax purposes. 2023 BUSINESS ACQUISITIONS — During 2023, we completed no business acquisitions. 2022 BUSINESS ACQUISITIONS — During 2022, including adjustments made in 2023, we purchased the following operations for total consideration of $593.7 million ($528.3 million cash and $65.4 million noncash): ▪ California — aggregates, asphalt mix and ready-mixed concrete operations ▪ Texas — aggregates operations ▪ Virginia — ready-mixed concrete operations ▪ Honduras — an aggregates operation serving limited markets along the Gulf Coast DIVESTITURES AND PENDING DIVESTITURES In 2024, we sold: ▪ Fourth quarter — real estate associated with a former sales yard in Virginia resulting in a pretax gain of $36.7 million In 2023, we sold: ▪ Fourth quarter — concrete operations in Texas resulting in a third quarter impairment charge of $28.3 million and a fourth quarter loss on sale of $13.8 million (the assets were written down to fair value less cost to sell in the third quarter) ▪ Fourth quarter — excess real estate in Virginia resulting in a pretax gain of $65.7 million ▪ Second quarter — real estate associated with a former recycled concrete facility in Illinois resulting in a pretax gain of $15.2 million In 2022, we sold: ▪ Fourth quarter — concrete operations in New Jersey, New York and Pennsylvania resulting in a third quarter impairment charge of $67.8 million and a fourth quarter loss on sale of $17.4 million (the assets were written down to fair value less cost to sell in the third quarter) ▪ Third quarter — excess real estate in Southern California resulting in a pretax gain of $23.5 million No material assets met the criteria for held for sale at December 31,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Total reclassifications from AOCI to earnings</t>
        </is>
      </c>
      <c r="B4" s="7" t="n">
        <v>911.9</v>
      </c>
      <c r="C4" s="7" t="n">
        <v>933.2</v>
      </c>
      <c r="D4" s="7" t="n">
        <v>575.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7" t="n">
        <v>7417.7</v>
      </c>
      <c r="C4" s="7" t="n">
        <v>7781.9</v>
      </c>
      <c r="D4" s="7" t="n">
        <v>7315.2</v>
      </c>
    </row>
    <row r="5">
      <c r="A5" s="4" t="inlineStr">
        <is>
          <t>Cost of revenues</t>
        </is>
      </c>
      <c r="B5" s="8" t="n">
        <v>-5418.1</v>
      </c>
      <c r="C5" s="8" t="n">
        <v>-5833.4</v>
      </c>
      <c r="D5" s="8" t="n">
        <v>-5757.5</v>
      </c>
    </row>
    <row r="6">
      <c r="A6" s="4" t="inlineStr">
        <is>
          <t>Gross profit</t>
        </is>
      </c>
      <c r="B6" s="8" t="n">
        <v>1999.6</v>
      </c>
      <c r="C6" s="8" t="n">
        <v>1948.5</v>
      </c>
      <c r="D6" s="8" t="n">
        <v>1557.7</v>
      </c>
    </row>
    <row r="7">
      <c r="A7" s="4" t="inlineStr">
        <is>
          <t>Selling, administrative and general expenses</t>
        </is>
      </c>
      <c r="B7" s="8" t="n">
        <v>-531.1</v>
      </c>
      <c r="C7" s="8" t="n">
        <v>-542.8</v>
      </c>
      <c r="D7" s="8" t="n">
        <v>-515.1</v>
      </c>
    </row>
    <row r="8">
      <c r="A8" s="4" t="inlineStr">
        <is>
          <t>Gain on sale of property, plant &amp; equipment and businesses</t>
        </is>
      </c>
      <c r="B8" s="8" t="n">
        <v>52.3</v>
      </c>
      <c r="C8" s="8" t="n">
        <v>76.40000000000001</v>
      </c>
      <c r="D8" s="8" t="n">
        <v>10.7</v>
      </c>
    </row>
    <row r="9">
      <c r="A9" s="4" t="inlineStr">
        <is>
          <t>Loss on impairments</t>
        </is>
      </c>
      <c r="B9" s="8" t="n">
        <v>-86.59999999999999</v>
      </c>
      <c r="C9" s="8" t="n">
        <v>-28.3</v>
      </c>
      <c r="D9" s="8" t="n">
        <v>-67.90000000000001</v>
      </c>
    </row>
    <row r="10">
      <c r="A10" s="4" t="inlineStr">
        <is>
          <t>Other operating expense, net</t>
        </is>
      </c>
      <c r="B10" s="8" t="n">
        <v>-69.7</v>
      </c>
      <c r="C10" s="8" t="n">
        <v>-26.4</v>
      </c>
      <c r="D10" s="6" t="n">
        <v>-34</v>
      </c>
    </row>
    <row r="11">
      <c r="A11" s="4" t="inlineStr">
        <is>
          <t>Operating earnings</t>
        </is>
      </c>
      <c r="B11" s="8" t="n">
        <v>1364.5</v>
      </c>
      <c r="C11" s="8" t="n">
        <v>1427.4</v>
      </c>
      <c r="D11" s="8" t="n">
        <v>951.4</v>
      </c>
    </row>
    <row r="12">
      <c r="A12" s="4" t="inlineStr">
        <is>
          <t>Other nonoperating income (expense), net</t>
        </is>
      </c>
      <c r="B12" s="8" t="n">
        <v>-22.1</v>
      </c>
      <c r="C12" s="8" t="n">
        <v>-2.7</v>
      </c>
      <c r="D12" s="8" t="n">
        <v>5.1</v>
      </c>
    </row>
    <row r="13">
      <c r="A13" s="4" t="inlineStr">
        <is>
          <t>Interest income</t>
        </is>
      </c>
      <c r="B13" s="8" t="n">
        <v>20.9</v>
      </c>
      <c r="C13" s="8" t="n">
        <v>16.5</v>
      </c>
      <c r="D13" s="8" t="n">
        <v>0.8</v>
      </c>
    </row>
    <row r="14">
      <c r="A14" s="4" t="inlineStr">
        <is>
          <t>Interest expense</t>
        </is>
      </c>
      <c r="B14" s="8" t="n">
        <v>-191.2</v>
      </c>
      <c r="C14" s="8" t="n">
        <v>-196.1</v>
      </c>
      <c r="D14" s="8" t="n">
        <v>-169.2</v>
      </c>
    </row>
    <row r="15">
      <c r="A15" s="4" t="inlineStr">
        <is>
          <t>Earnings from continuing operations before income taxes</t>
        </is>
      </c>
      <c r="B15" s="8" t="n">
        <v>1172.1</v>
      </c>
      <c r="C15" s="8" t="n">
        <v>1245.1</v>
      </c>
      <c r="D15" s="8" t="n">
        <v>788.1</v>
      </c>
    </row>
    <row r="16">
      <c r="A16" s="3" t="inlineStr">
        <is>
          <t>Income tax (expense) benefit</t>
        </is>
      </c>
      <c r="B16" s="4" t="inlineStr">
        <is>
          <t xml:space="preserve"> </t>
        </is>
      </c>
      <c r="C16" s="4" t="inlineStr">
        <is>
          <t xml:space="preserve"> </t>
        </is>
      </c>
      <c r="D16" s="4" t="inlineStr">
        <is>
          <t xml:space="preserve"> </t>
        </is>
      </c>
    </row>
    <row r="17">
      <c r="A17" s="4" t="inlineStr">
        <is>
          <t>Current</t>
        </is>
      </c>
      <c r="B17" s="8" t="n">
        <v>-261.3</v>
      </c>
      <c r="C17" s="8" t="n">
        <v>-343.6</v>
      </c>
      <c r="D17" s="8" t="n">
        <v>-133.4</v>
      </c>
    </row>
    <row r="18">
      <c r="A18" s="4" t="inlineStr">
        <is>
          <t>Deferred</t>
        </is>
      </c>
      <c r="B18" s="8" t="n">
        <v>9.9</v>
      </c>
      <c r="C18" s="8" t="n">
        <v>44.2</v>
      </c>
      <c r="D18" s="8" t="n">
        <v>-59.6</v>
      </c>
    </row>
    <row r="19">
      <c r="A19" s="4" t="inlineStr">
        <is>
          <t>Total income tax expense</t>
        </is>
      </c>
      <c r="B19" s="8" t="n">
        <v>-251.4</v>
      </c>
      <c r="C19" s="8" t="n">
        <v>-299.4</v>
      </c>
      <c r="D19" s="6" t="n">
        <v>-193</v>
      </c>
    </row>
    <row r="20">
      <c r="A20" s="4" t="inlineStr">
        <is>
          <t>Earnings from continuing operations</t>
        </is>
      </c>
      <c r="B20" s="8" t="n">
        <v>920.7</v>
      </c>
      <c r="C20" s="8" t="n">
        <v>945.7</v>
      </c>
      <c r="D20" s="8" t="n">
        <v>595.1</v>
      </c>
    </row>
    <row r="21">
      <c r="A21" s="4" t="inlineStr">
        <is>
          <t>Loss on discontinued operations, net of tax</t>
        </is>
      </c>
      <c r="B21" s="8" t="n">
        <v>-7.6</v>
      </c>
      <c r="C21" s="8" t="n">
        <v>-10.8</v>
      </c>
      <c r="D21" s="8" t="n">
        <v>-18.6</v>
      </c>
    </row>
    <row r="22">
      <c r="A22" s="4" t="inlineStr">
        <is>
          <t>Net earnings</t>
        </is>
      </c>
      <c r="B22" s="8" t="n">
        <v>913.1</v>
      </c>
      <c r="C22" s="8" t="n">
        <v>934.9</v>
      </c>
      <c r="D22" s="8" t="n">
        <v>576.5</v>
      </c>
    </row>
    <row r="23">
      <c r="A23" s="4" t="inlineStr">
        <is>
          <t>Earnings attributable to noncontrolling interest</t>
        </is>
      </c>
      <c r="B23" s="8" t="n">
        <v>-1.2</v>
      </c>
      <c r="C23" s="8" t="n">
        <v>-1.7</v>
      </c>
      <c r="D23" s="8" t="n">
        <v>-0.9</v>
      </c>
    </row>
    <row r="24">
      <c r="A24" s="4" t="inlineStr">
        <is>
          <t>Net earnings attributable to Vulcan</t>
        </is>
      </c>
      <c r="B24" s="8" t="n">
        <v>911.9</v>
      </c>
      <c r="C24" s="8" t="n">
        <v>933.2</v>
      </c>
      <c r="D24" s="8" t="n">
        <v>575.6</v>
      </c>
    </row>
    <row r="25">
      <c r="A25" s="3" t="inlineStr">
        <is>
          <t>Other comprehensive income (loss), net of tax</t>
        </is>
      </c>
      <c r="B25" s="4" t="inlineStr">
        <is>
          <t xml:space="preserve"> </t>
        </is>
      </c>
      <c r="C25" s="4" t="inlineStr">
        <is>
          <t xml:space="preserve"> </t>
        </is>
      </c>
      <c r="D25" s="4" t="inlineStr">
        <is>
          <t xml:space="preserve"> </t>
        </is>
      </c>
    </row>
    <row r="26">
      <c r="A26" s="4" t="inlineStr">
        <is>
          <t>Amortization of accumulated cash flow hedge losses</t>
        </is>
      </c>
      <c r="B26" s="8" t="n">
        <v>1.7</v>
      </c>
      <c r="C26" s="8" t="n">
        <v>1.6</v>
      </c>
      <c r="D26" s="8" t="n">
        <v>1.5</v>
      </c>
    </row>
    <row r="27">
      <c r="A27" s="4" t="inlineStr">
        <is>
          <t>Adjustment for funded status of benefit plans</t>
        </is>
      </c>
      <c r="B27" s="8" t="n">
        <v>9.699999999999999</v>
      </c>
      <c r="C27" s="8" t="n">
        <v>4.2</v>
      </c>
      <c r="D27" s="8" t="n">
        <v>-6.5</v>
      </c>
    </row>
    <row r="28">
      <c r="A28" s="4" t="inlineStr">
        <is>
          <t>Amortization of accumulated benefit plan costs</t>
        </is>
      </c>
      <c r="B28" s="6" t="n">
        <v>5</v>
      </c>
      <c r="C28" s="8" t="n">
        <v>5.1</v>
      </c>
      <c r="D28" s="6" t="n">
        <v>3</v>
      </c>
    </row>
    <row r="29">
      <c r="A29" s="4" t="inlineStr">
        <is>
          <t>Other comprehensive income (loss)</t>
        </is>
      </c>
      <c r="B29" s="8" t="n">
        <v>16.4</v>
      </c>
      <c r="C29" s="8" t="n">
        <v>10.9</v>
      </c>
      <c r="D29" s="6" t="n">
        <v>-2</v>
      </c>
    </row>
    <row r="30">
      <c r="A30" s="4" t="inlineStr">
        <is>
          <t>Comprehensive income</t>
        </is>
      </c>
      <c r="B30" s="8" t="n">
        <v>929.5</v>
      </c>
      <c r="C30" s="8" t="n">
        <v>945.8</v>
      </c>
      <c r="D30" s="8" t="n">
        <v>574.5</v>
      </c>
    </row>
    <row r="31">
      <c r="A31" s="4" t="inlineStr">
        <is>
          <t>Comprehensive earnings attributable to noncontrolling interest</t>
        </is>
      </c>
      <c r="B31" s="8" t="n">
        <v>-1.2</v>
      </c>
      <c r="C31" s="8" t="n">
        <v>-1.7</v>
      </c>
      <c r="D31" s="8" t="n">
        <v>-0.9</v>
      </c>
    </row>
    <row r="32">
      <c r="A32" s="4" t="inlineStr">
        <is>
          <t>Comprehensive income attributable to Vulcan</t>
        </is>
      </c>
      <c r="B32" s="7" t="n">
        <v>928.3</v>
      </c>
      <c r="C32" s="7" t="n">
        <v>944.1</v>
      </c>
      <c r="D32" s="7" t="n">
        <v>573.6</v>
      </c>
    </row>
    <row r="33">
      <c r="A33" s="3" t="inlineStr">
        <is>
          <t>Basic earnings (loss) per share attributable to Vulcan</t>
        </is>
      </c>
      <c r="B33" s="4" t="inlineStr">
        <is>
          <t xml:space="preserve"> </t>
        </is>
      </c>
      <c r="C33" s="4" t="inlineStr">
        <is>
          <t xml:space="preserve"> </t>
        </is>
      </c>
      <c r="D33" s="4" t="inlineStr">
        <is>
          <t xml:space="preserve"> </t>
        </is>
      </c>
    </row>
    <row r="34">
      <c r="A34" s="4" t="inlineStr">
        <is>
          <t>Continuing operations (in usd per share)</t>
        </is>
      </c>
      <c r="B34" s="9" t="n">
        <v>6.95</v>
      </c>
      <c r="C34" s="9" t="n">
        <v>7.1</v>
      </c>
      <c r="D34" s="9" t="n">
        <v>4.47</v>
      </c>
    </row>
    <row r="35">
      <c r="A35" s="4" t="inlineStr">
        <is>
          <t>Discontinued operations (in usd per share)</t>
        </is>
      </c>
      <c r="B35" s="10" t="n">
        <v>-0.06</v>
      </c>
      <c r="C35" s="10" t="n">
        <v>-0.08</v>
      </c>
      <c r="D35" s="10" t="n">
        <v>-0.14</v>
      </c>
    </row>
    <row r="36">
      <c r="A36" s="4" t="inlineStr">
        <is>
          <t>Net earnings (in usd per share)</t>
        </is>
      </c>
      <c r="B36" s="10" t="n">
        <v>6.89</v>
      </c>
      <c r="C36" s="10" t="n">
        <v>7.02</v>
      </c>
      <c r="D36" s="10" t="n">
        <v>4.33</v>
      </c>
    </row>
    <row r="37">
      <c r="A37" s="3" t="inlineStr">
        <is>
          <t>Diluted earnings (loss) per share attributable to Vulcan</t>
        </is>
      </c>
      <c r="B37" s="4" t="inlineStr">
        <is>
          <t xml:space="preserve"> </t>
        </is>
      </c>
      <c r="C37" s="4" t="inlineStr">
        <is>
          <t xml:space="preserve"> </t>
        </is>
      </c>
      <c r="D37" s="4" t="inlineStr">
        <is>
          <t xml:space="preserve"> </t>
        </is>
      </c>
    </row>
    <row r="38">
      <c r="A38" s="4" t="inlineStr">
        <is>
          <t>Continuing operations (in usd per share)</t>
        </is>
      </c>
      <c r="B38" s="10" t="n">
        <v>6.91</v>
      </c>
      <c r="C38" s="10" t="n">
        <v>7.06</v>
      </c>
      <c r="D38" s="10" t="n">
        <v>4.45</v>
      </c>
    </row>
    <row r="39">
      <c r="A39" s="4" t="inlineStr">
        <is>
          <t>Discontinued operations (in usd per share)</t>
        </is>
      </c>
      <c r="B39" s="10" t="n">
        <v>-0.06</v>
      </c>
      <c r="C39" s="10" t="n">
        <v>-0.08</v>
      </c>
      <c r="D39" s="10" t="n">
        <v>-0.14</v>
      </c>
    </row>
    <row r="40">
      <c r="A40" s="4" t="inlineStr">
        <is>
          <t>Net earnings (in usd per share)</t>
        </is>
      </c>
      <c r="B40" s="9" t="n">
        <v>6.85</v>
      </c>
      <c r="C40" s="9" t="n">
        <v>6.98</v>
      </c>
      <c r="D40" s="9" t="n">
        <v>4.31</v>
      </c>
    </row>
    <row r="41">
      <c r="A41" s="3" t="inlineStr">
        <is>
          <t>Weighted-average common shares outstanding</t>
        </is>
      </c>
      <c r="B41" s="4" t="inlineStr">
        <is>
          <t xml:space="preserve"> </t>
        </is>
      </c>
      <c r="C41" s="4" t="inlineStr">
        <is>
          <t xml:space="preserve"> </t>
        </is>
      </c>
      <c r="D41" s="4" t="inlineStr">
        <is>
          <t xml:space="preserve"> </t>
        </is>
      </c>
    </row>
    <row r="42">
      <c r="A42" s="4" t="inlineStr">
        <is>
          <t>Basic (in shares)</t>
        </is>
      </c>
      <c r="B42" s="8" t="n">
        <v>132.3</v>
      </c>
      <c r="C42" s="6" t="n">
        <v>133</v>
      </c>
      <c r="D42" s="6" t="n">
        <v>133</v>
      </c>
    </row>
    <row r="43">
      <c r="A43" s="4" t="inlineStr">
        <is>
          <t>Assuming dilution (in shares)</t>
        </is>
      </c>
      <c r="B43" s="8" t="n">
        <v>133.1</v>
      </c>
      <c r="C43" s="8" t="n">
        <v>133.7</v>
      </c>
      <c r="D43" s="8" t="n">
        <v>13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and our Board of Directors (the "Board"). The Board, Audit Committee, senior management and our Risk Management Committee (a task force led by senior corporate officers that draws on the subject matter expertise of senior managers from various functional departments and from line operations management)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Key enterprise-level cybersecurity risks are incorporated into the Risk Management Committee’s framework and are assessed throughout the year. In addition, internal and external auditors assess our information technology general controls on an annual basis. Furthermore, we have a set of Company-wide policies and procedures concerning cybersecurity matters, which include an IT Security Policy and Cyber Incident Response Plan, as well as other policies that directly or indirectly relate to cybersecurity, non-public information and the use of the internet, social media, email, and wireless devices. These policies go through an internal review process and are approved by appropriate members of management. Our Chief Information Officer is responsible for developing and implementing our information security program and reporting on cybersecurity matters to the Board. Our Chief Information Officer has served in this role since April 2022 and has over 25 years of experience in Information Technology. He earned a bachelor’s degree in Computer Science and a master’s degree in Information Technology. We view cybersecurity as a shared responsibility, and we periodically perform simulations and tabletop exercises at a management level and incorporate external resources and advisors as needed. All employees with computer access are asked to complete cybersecurity training at least once per year and have access to more frequent cybersecurity trainings through online trainings. We conduct employee phishing tests on a quarterly basis and also require employees in certain roles to complete additional role-based, specialized cybersecurity trainings.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cybersecurity team regularly monitors cybersecurity threats and alerts and meets to discuss threat levels, trends and remediation. The team regularly collects data on risk areas and conducts an annual risk assessment. Further, we conduct periodic external penetration tests and maturity testing to assess our processes and procedures and the threat landscape. These tests and assessments are useful tools for maintaining a robust cybersecurity program to protect our investors, customers, employees and vendors. In addition to assessing our own cybersecurity preparedness, we also consider and evaluate cybersecurity risks associated with use of third-party service providers. Our Internal Audit team conducts an annual review of critical third-party hosted applications with a specific focus on any sensitive data shared with third parties. User access reviews of critical hosted applications are required at least annually, and System and Organization Controls (SOC) 1 or SOC 2 reports provided by the vendors are reviewed annually.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 themselves regarding cybersecurity risks. The Audit Committee performs an annual review of our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updates from the Chief Information Officer throughout the year. Further, at least annually, the Board receives updates on the Company’s Crisis Management Guide, including its relation to our Cybersecurity Incident Response Plan. To aid the Board with its cybersecurity and data privacy oversight responsibilities, the Board periodically hosts experts for presentations on these topics. For example, the Board has hosted an expert to discuss developments in the cybersecurity threat landscape and to review our performance at our most recent tabletop exercise. We face a number of cybersecurity risks in connection with our business. Although such risks have not materially affected us, our business strategy, results of operations or financial condition, to date, we have, from time to time, experienced threats to and breaches of our data and systems, including malware and computer virus attacks. For more information about the cybersecurity risks we face, see the risk factor entitled “We are dependent on information technology systems (our own and those of our service providers such as Amazon Web Services), and these systems contain non-public data about our business, employees, suppliers and customers” in Item 1A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We have a cross-departmental approach to addressing cybersecurity risk, including input from employees and our Board of Directors (the "Board"). The Board, Audit Committee, senior management and our Risk Management Committee (a task force led by senior corporate officers that draws on the subject matter expertise of senior managers from various functional departments and from line operations management)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Key enterprise-level cybersecurity risks are incorporated into the Risk Management Committee’s framework and are assessed throughout the yea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nd the full Board actively participate in discussions with management and among themselves regarding cybersecurity risks. The Audit Committee performs an annual review of our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updates from the Chief Information Officer throughout the year. Further, at least annually, the Board receives updates on the Company’s Crisis Management Guide, including its relation to our Cybersecurity Incident Response Plan. To aid the Board with its cybersecurity and data privacy oversight responsibilities, the Board periodically hosts experts for presentations on these topics. For example, the Board has hosted an expert to discuss developments in the cybersecurity threat landscape and to review our performance at our most recent tabletop exercise.</t>
        </is>
      </c>
    </row>
    <row r="11">
      <c r="A11" s="4" t="inlineStr">
        <is>
          <t>Cybersecurity Risk Board Committee or Subcommittee Responsible for Oversight [Text Block]</t>
        </is>
      </c>
      <c r="B11" s="4" t="inlineStr">
        <is>
          <t>The Audit Committee and the full Board actively participate in discussions with management and among themselves regarding cybersecurity risks. The Audit Committee performs an annual review of our cybersecurity program, which includes discussion of management’s actions to identify and detect threats, as well as planned actions in the event of a response or recovery situation.</t>
        </is>
      </c>
    </row>
    <row r="12">
      <c r="A12" s="4" t="inlineStr">
        <is>
          <t>Cybersecurity Risk Process for Informing Board Committee or Subcommittee Responsible for Oversight [Text Block]</t>
        </is>
      </c>
      <c r="B12" s="4" t="inlineStr">
        <is>
          <t>The Audit Committee and the full Board actively participate in discussions with management and among themselves regarding cybersecurity risks. The Audit Committee performs an annual review of our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updates from the Chief Information Officer throughout the year. Further, at least annually, the Board receives updates on the Company’s Crisis Management Guide, including its relation to our Cybersecurity Incident Response Plan. To aid the Board with its cybersecurity and data privacy oversight responsibilities, the Board periodically hosts experts for presentations on these topics. For example, the Board has hosted an expert to discuss developments in the cybersecurity threat landscape and to review our performance at our most recent tabletop exercise.</t>
        </is>
      </c>
    </row>
    <row r="13">
      <c r="A13" s="4" t="inlineStr">
        <is>
          <t>Cybersecurity Risk Role of Management [Text Block]</t>
        </is>
      </c>
      <c r="B13" s="4" t="inlineStr">
        <is>
          <t>We have a cross-departmental approach to addressing cybersecurity risk, including input from employees and our Board of Directors (the "Board"). The Board, Audit Committee, senior management and our Risk Management Committee (a task force led by senior corporate officers that draws on the subject matter expertise of senior managers from various functional departments and from line operations management)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detection and mitigation. Key enterprise-level cybersecurity risks are incorporated into the Risk Management Committee’s framework and are assessed throughout the year. In addition, internal and external auditors assess our information technology general controls on an annual basis. Furthermore, we have a set of Company-wide policies and procedures concerning cybersecurity matters, which include an IT Security Policy and Cyber Incident Response Plan, as well as other policies that directly or indirectly relate to cybersecurity, non-public information and the use of the internet, social media, email, and wireless devices. These policies go through an internal review process and are approved by appropriate members of management. Our Chief Information Officer is responsible for developing and implementing our information security program and reporting on cybersecurity matters to the Board. Our Chief Information Officer has served in this role since April 2022 and has over 25 years of experience in Information Technology. He earned a bachelor’s degree in Computer Science and a master’s degree in Information Technology. We view cybersecurity as a shared responsibility, and we periodically perform simulations and tabletop exercises at a management level and incorporate external resources and advisors as needed. All employees with computer access are asked to complete cybersecurity training at least once per year and have access to more frequent cybersecurity trainings through online trainings. We conduct employee phishing tests on a quarterly basis and also require employees in certain roles to complete additional role-based, specialized cybersecurity trainings.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cybersecurity team regularly monitors cybersecurity threats and alerts and meets to discuss threat levels, trends and remediation. The team regularly collects data on risk areas and conducts an annual risk assessment. Further, we conduct periodic external penetration tests and maturity testing to assess our processes and procedures and the threat landscape. These tests and assessments are useful tools for maintaining a robust cybersecurity program to protect our investors, customers, employees and vendors. In addition to assessing our own cybersecurity preparedness, we also consider and evaluate cybersecurity risks associated with use of third-party service providers. Our Internal Audit team conducts an annual review of critical third-party hosted applications with a specific focus on any sensitive data shared with third parties. User access reviews of critical hosted applications are required at least annually, and System and Organization Controls (SOC) 1 or SOC 2 reports provided by the vendors are reviewed annually.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 themselves regarding cybersecurity risks. The Audit Committee performs an annual review of our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updates from the Chief Information Officer throughout the year. Further, at least annually, the Board receives updates on the Company’s Crisis Management Guide, including its relation to our Cybersecurity Incident Response Plan. To aid the Board with its cybersecurity and data privacy oversight responsibilities, the Board periodically hosts experts for presentations on these topics. For example, the Board has hosted an expert to discuss developments in the cybersecurity threat landscape and to review our performance at our most recent tabletop exercise. We face a number of cybersecurity risks in connection with our business. Although such risks have not materially affected us, our business strategy, results of operations or financial condition, to date, we have, from time to time, experienced threats to and breaches of our data and systems, including malware and computer virus attacks. For more information about the cybersecurity risks we face, see the risk factor entitled “We are dependent on information technology systems (our own and those of our service providers such as Amazon Web Services), and these systems contain non-public data about our business, employees, suppliers and customers” in Item 1A “ Risk Fa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is responsible for developing and implementing our information security program and reporting on cybersecurity matters to the Board. Our Chief Information Officer has served in this role since April 2022 and has over 25 years of experience in Information Technology. He earned a bachelor’s degree in Computer Science and a master’s degree in Information Technology. We view cybersecurity as a shared responsibility, and we periodically perform simulations and tabletop exercises at a management level and incorporate external resources and advisors as needed. All employees with computer access are asked to complete cybersecurity training at least once per year and have access to more frequent cybersecurity trainings through online trainings. We conduct employee phishing tests on a quarterly basis and also require employees in certain roles to complete additional role-based, specialized cybersecurity trainings.</t>
        </is>
      </c>
    </row>
    <row r="16">
      <c r="A16" s="4" t="inlineStr">
        <is>
          <t>Cybersecurity Risk Management Expertise of Management Responsible [Text Block]</t>
        </is>
      </c>
      <c r="B16" s="4" t="inlineStr">
        <is>
          <t>Our Chief Information Officer has served in this role since April 2022 and has over 25 years of experience in Information Technology. He earned a bachelor’s degree in Computer Science and a master’s degree in Information Technology.</t>
        </is>
      </c>
    </row>
    <row r="17">
      <c r="A17" s="4" t="inlineStr">
        <is>
          <t>Cybersecurity Risk Process for Informing Management or Committees Responsible [Text Block]</t>
        </is>
      </c>
      <c r="B17" s="4" t="inlineStr">
        <is>
          <t>Our Chief Information Officer is responsible for developing and implementing our information security program and reporting on cybersecurity matters to the Board. Our Chief Information Officer has served in this role since April 2022 and has over 25 years of experience in Information Technology. He earned a bachelor’s degree in Computer Science and a master’s degree in Information Technology. We view cybersecurity as a shared responsibility, and we periodically perform simulations and tabletop exercises at a management level and incorporate external resources and advisors as needed. All employees with computer access are asked to complete cybersecurity training at least once per year and have access to more frequent cybersecurity trainings through online trainings. We conduct employee phishing tests on a quarterly basis and also require employees in certain roles to complete additional role-based, specialized cybersecurity trainings.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cybersecurity team regularly monitors cybersecurity threats and alerts and meets to discuss threat levels, trends and remediation. The team regularly collects data on risk areas and conducts an annual risk assessment. Further, we conduct periodic external penetration tests and maturity testing to assess our processes and procedures and the threat landscape. These tests and assessments are useful tools for maintaining a robust cybersecurity program to protect our investors, customers, employees and vendors. In addition to assessing our own cybersecurity preparedness, we also consider and evaluate cybersecurity risks associated with use of third-party service providers. Our Internal Audit team conducts an annual review of critical third-party hosted applications with a specific focus on any sensitive data shared with third parties. User access reviews of critical hosted applications are required at least annually, and System and Organization Controls (SOC) 1 or SOC 2 reports provided by the vendors are reviewed annually.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ISCONTINUED OPERATIONS</t>
        </is>
      </c>
      <c r="B4"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millions 2024 2023 2022 Pretax loss $ (10.2) $ (14.7) $ (25.2) Income tax benefit 2.6 3.9 6.6 Loss on discontinued operations, net of tax $ (7.6) $ (10.8) $ (18.6) Our discontinued operations include charges related to general and product liability costs, including legal defense costs, and environmental remediation costs associated with our former Chemicals business (including certain matters as discussed in Note 12 ). In addition, 2022 includes a $15.3 million charge for a litigation matter. There were no revenues from discontinued operations for the years presented.</t>
        </is>
      </c>
    </row>
    <row r="5">
      <c r="A5" s="4" t="inlineStr">
        <is>
          <t>PRINCIPLES OF CONSOLIDATION</t>
        </is>
      </c>
      <c r="B5" s="4" t="inlineStr">
        <is>
          <t>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t>
        </is>
      </c>
    </row>
    <row r="6">
      <c r="A6" s="4" t="inlineStr">
        <is>
          <t>NONCONTROLLING INTEREST</t>
        </is>
      </c>
      <c r="B6" s="4" t="inlineStr">
        <is>
          <t>NONCONTROLLING INTEREST We own an 88% controlling interest in the Orca Sand and Gravel Limited Partnership (Orca) which was formed to develop the Orca quarry in British Columbia, Canada. The remaining 12% noncontrolling interest is held by the Namgis First Nation (Namgis). This noncontrolling interest consists of the Namgis’ share of the fair value equity in the partnership. Our consolidated financial statements recognize the full fair value of all of the subsidiary’s assets and liabilities offset by the noncontrolling interest in total equity.</t>
        </is>
      </c>
    </row>
    <row r="7">
      <c r="A7" s="4" t="inlineStr">
        <is>
          <t>USE OF ESTIMATES IN THE PREPARATION OF FINANCIAL STATEMENTS</t>
        </is>
      </c>
      <c r="B7" s="4" t="inlineStr">
        <is>
          <t>USE OF ESTIMATES IN THE PREPARATION OF FINANCIAL STATEMENTS</t>
        </is>
      </c>
    </row>
    <row r="8">
      <c r="A8" s="4" t="inlineStr">
        <is>
          <t>BUSINESS COMBINATIONS</t>
        </is>
      </c>
      <c r="B8" s="4" t="inlineStr">
        <is>
          <t>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 For additional information about business combinations, see Note 19 .</t>
        </is>
      </c>
    </row>
    <row r="9">
      <c r="A9" s="4" t="inlineStr">
        <is>
          <t>FOREIGN CURRENCY TRANSACTIONS</t>
        </is>
      </c>
      <c r="B9" s="4" t="inlineStr">
        <is>
          <t>FOREIGN CURRENCY TRANSACTIONS The U.S. dollar is the functional currency for all of our operations, as the primary economic environment in which we transact business is the United State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other nonoperating income/expense in the accompanying Consolidated Statements of Comprehensive Income and are not material for the years presented.</t>
        </is>
      </c>
    </row>
    <row r="10">
      <c r="A10" s="4" t="inlineStr">
        <is>
          <t>CASH EQUIVALENTS</t>
        </is>
      </c>
      <c r="B10" s="4" t="inlineStr">
        <is>
          <t>CASH EQUIVALENTS We classify as cash equivalents all highly liquid securities with a maturity of three months or less at the time of purchase. The carrying amount of these securities approximates fair value due to their short-term maturities.</t>
        </is>
      </c>
    </row>
    <row r="11">
      <c r="A11" s="4" t="inlineStr">
        <is>
          <t>RESTRICTED CASH</t>
        </is>
      </c>
      <c r="B11"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solidated Statements of Cash Flows.</t>
        </is>
      </c>
    </row>
    <row r="12">
      <c r="A12" s="4" t="inlineStr">
        <is>
          <t>ACCOUNTS AND NOTES RECEIVABLE</t>
        </is>
      </c>
      <c r="B12" s="4" t="inlineStr">
        <is>
          <t>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t>
        </is>
      </c>
    </row>
    <row r="13">
      <c r="A13" s="4" t="inlineStr">
        <is>
          <t>INVENTORIES</t>
        </is>
      </c>
      <c r="B13" s="4" t="inlineStr">
        <is>
          <t>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 .</t>
        </is>
      </c>
    </row>
    <row r="14">
      <c r="A14" s="4" t="inlineStr">
        <is>
          <t>PROPERTY, PLANT &amp; EQUIPMENT</t>
        </is>
      </c>
      <c r="B14" s="4" t="inlineStr">
        <is>
          <t>PROPERTY, PLANT &amp; EQUIPMENT Property, plant &amp; equipment are carried at cost less accumulated depreciation, depletion and amortization. For assets sold or otherwise disposed of, the cost and related accumulated depreciation are removed, and any related gain or loss is reflected in income. Capitalized software costs reflected in property, plant &amp; equipment are immaterial for all years presented. For additional information about our property, plant &amp; equipment, see Note 4 .</t>
        </is>
      </c>
    </row>
    <row r="15">
      <c r="A15" s="4" t="inlineStr">
        <is>
          <t>PREPAID SOFTWARE AS A SERVICE</t>
        </is>
      </c>
      <c r="B15" s="4" t="inlineStr">
        <is>
          <t>PREPAID SOFTWARE AS A SERVICE Prepaid software as a service (SaaS) implementation costs of $17.7 million are reflected in other noncurrent assets as of December 31, 2024 (there were no related prepaid implementation costs prior to 2024). We recorded prepaid SaaS costs of $19.4 million for the year ended December 31, 2024 which are recognized as service expense on a straight-line basis over 7 years. Service expense related to prepaid SaaS implementation costs was $1.7 million for the year ended December 31, 2024.</t>
        </is>
      </c>
    </row>
    <row r="16">
      <c r="A16" s="4" t="inlineStr">
        <is>
          <t>REPAIR AND MAINTENANCE</t>
        </is>
      </c>
      <c r="B16" s="4" t="inlineStr">
        <is>
          <t>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aircrafts and oceangoing vessels, are capitalized and amortized to the next overhaul.</t>
        </is>
      </c>
    </row>
    <row r="17">
      <c r="A17" s="4" t="inlineStr">
        <is>
          <t>LEASES</t>
        </is>
      </c>
      <c r="B17" s="4" t="inlineStr">
        <is>
          <t>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 .</t>
        </is>
      </c>
    </row>
    <row r="18">
      <c r="A18" s="4" t="inlineStr">
        <is>
          <t>DEPRECIATION, DEPLETION, ACCRETION AND AMORTIZATION</t>
        </is>
      </c>
      <c r="B18" s="4" t="inlineStr">
        <is>
          <t>DEPRECIATION, DEPLETION, ACCRETION AND AMORTIZATION Depreciation is generally computed by the straight-line method at rates based on the estimated service lives of the various classes of assets, which include machinery and equipment (3 to 35 years), buildings (7 to 20 years) and land improvements (3 to 20 years). Finance leases are amortized over varying periods not in excess of applicable lease terms or estimated useful lives. Capitalized costs for software under our control (by ownership or license)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t>
        </is>
      </c>
    </row>
    <row r="19">
      <c r="A19" s="4" t="inlineStr">
        <is>
          <t>DERIVATIVE INSTRUMENTS</t>
        </is>
      </c>
      <c r="B19" s="4" t="inlineStr">
        <is>
          <t>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fair value hedges are recorded as interest expense consistent with the change in the fair value of the hedged item attributable to the risk being hedged.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dditional information about derivative instruments, see Note 5 .</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in millions 2024 2023 Level 1 Fair Value Rabbi Trust Mutual funds $ 31.1 $ 31.7 Total $ 31.1 $ 31.7 Level 2 Fair Value Interest rate swaps $ 0.0 $ (0.3) Rabbi Trust Money market mutual fund 0.3 0.5 Total $ 0.3 $ 0.2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0.4) million, $3.0 million and $(4.8) million for the years ended December 31, 2024, 2023 and 2022, respectively. The portions of the net gains (losses) related to investments still held by the Rabbi Trusts at December 31, 2024, 2023 and 2022 were $(0.6) million, $3.1 million and $(5.2) million, respectively. Interest rate swaps are measured at fair value using quoted market prices or pricing models that use prevailing market interest rates as of the measurement date. These interest rate swaps are more fully described in Note 5 .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 5 and Note 6 , respectively. During the third quarter of 2023, net assets held for sale (our concrete operations in Texas) with a carrying value of $513.3 million were written down to their estimated fair value (less cost to sell) of $485.0 million, resulting in an impairment loss of $28.3 million; these net assets were subsequently sold during the fourth quarter of 2023 resulting in additional loss on sale of $13.8 million. The estimated fair value (Level 1 fair value measurement) was determined based on the expected proceeds from the probable sale of the disposal group. See below for a related goodwill impairment charge in 2022 and Note 19 for additional discussion of the disposal of the net assets.</t>
        </is>
      </c>
    </row>
    <row r="21">
      <c r="A21" s="4" t="inlineStr">
        <is>
          <t>GOODWILL IMPAIRMENT</t>
        </is>
      </c>
      <c r="B21" s="4" t="inlineStr">
        <is>
          <t>G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4, goodwill totaled $3,788.1 million as compared to $3,531.7 million at December 31, 2023. Goodwill represents 22% of total assets at December 31, 2024 and 24% at December 31, 2023.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three operating segments organized around our principal product lines: Aggregates, Asphalt and Concrete. Within these three operating segments, we have identified 14 reporting units (of which 10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f the fair value exceeds its carrying value, the goodwill of the reporting unit is not considered impaired. However, if the carrying value of a reporting unit exceeds its fair value, we recognize an impairment loss equal to that excess. During the third quarter of 2024, we determined that a triggering event occurred with respect to a reporting unit that includes concrete operations acquired from U.S. Concrete in 2021. Based on an interim goodwill impairment test, we determined that the estimated fair value of this reporting unit was less than its carrying value. As a result, we recorded a $86.6 million interim goodwill impairment loss. In addition, during the third quarter of 2022, we recorded an interim goodwill impairment loss of $50.9 million related to the fourth quarter sale of a reporting unit comprised of concrete operations in New Jersey, New York and Pennsylvania (see Note 19 for additional information). There were no charges for goodwill impairment in the year ended December 31, 2023.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t>
        </is>
      </c>
    </row>
    <row r="22">
      <c r="A22" s="4" t="inlineStr">
        <is>
          <t>IMPAIRMENT OF LONG-LIVED ASSETS EXCLUDING GOODWILL</t>
        </is>
      </c>
      <c r="B22" s="4" t="inlineStr">
        <is>
          <t>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perform a fair value analysis and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or remote markets through our rail and water distribution networks. Conversely, in vertically integrated markets, the cash flows of our downstream and upstream businesses are not largely independently identifiable as the selling price of the upstream products (aggregates) determines the profitability of the downstream business.</t>
        </is>
      </c>
    </row>
    <row r="23">
      <c r="A23" s="4" t="inlineStr">
        <is>
          <t>REVENUES AND REVENUE RECOGNITION</t>
        </is>
      </c>
      <c r="B23" s="4" t="inlineStr">
        <is>
          <t>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are measured as the amount of consideration we expect to receive in exchange for transferring goods or providing services. Sales tax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Revenues for product sales are recognized when control passes to the customer (typically occurs when finished products are shipped/delivered). Construction paving revenues are recognized using the percentage-of-completion method. Our products typically are sold to private industry and not directly to governmental entities. Although approximately 40% to 55%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For additional information regarding revenues and revenue recognition, see Note 2 .</t>
        </is>
      </c>
    </row>
    <row r="24">
      <c r="A24" s="4" t="inlineStr">
        <is>
          <t>STRIPPING COSTS</t>
        </is>
      </c>
      <c r="B24" s="4" t="inlineStr">
        <is>
          <t>STRIPPING COSTS In the mining industry, the costs of removing overburden and waste materials to access mineral deposits are referred to as stripping costs.</t>
        </is>
      </c>
    </row>
    <row r="25">
      <c r="A25" s="4" t="inlineStr">
        <is>
          <t>RECLAMATION COSTS</t>
        </is>
      </c>
      <c r="B25" s="4" t="inlineStr">
        <is>
          <t>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t>
        </is>
      </c>
    </row>
    <row r="26">
      <c r="A26" s="4" t="inlineStr">
        <is>
          <t>ENVIRONMENTAL COMPLIANCE</t>
        </is>
      </c>
      <c r="B26" s="4" t="inlineStr">
        <is>
          <t>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24, the spread between the amount accrued and the maximum loss in the range for all sites for which a range can be reasonably estimated was $4.1 million;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owever, a number of factors, including adverse agency rulings and encountering unanticipated conditions as remediation efforts progress, may cause actual results to differ materially from accrued costs. For additional information about environmental compliance costs, see Note 8 .</t>
        </is>
      </c>
    </row>
    <row r="27">
      <c r="A27" s="4" t="inlineStr">
        <is>
          <t>CLAIMS AND LITIGATION INCLUDING SELF-INSURANCE</t>
        </is>
      </c>
      <c r="B27" s="4" t="inlineStr">
        <is>
          <t>CLAIMS AND LITIGATION INCLUDING SELF-INSURANCE Significant judgment is used in determining the timing and amount of the accruals for probable losses, and the actual liability could differ materially from the accrued amounts.</t>
        </is>
      </c>
    </row>
    <row r="28">
      <c r="A28" s="4" t="inlineStr">
        <is>
          <t>SHARE-BASED COMPENSATION</t>
        </is>
      </c>
      <c r="B28" s="4" t="inlineStr">
        <is>
          <t>SHARE-BASED COMPENSATION All of our share-based compensation awards are classified as equity awards. We measure share-based compensation awards using fair-value-based measurement methods. This results in the recognition of compensation expense for all share-based compensation awards based on their fair value as of the grant date with adjustments for performance, as applicable. Compensation cost is recognized over the requisite service period. Forfeitures are recognized as they occur. We receive an income tax deduction for share-based compensation equal to the excess of the market value of our common stock on the date of exercise or issuance over the exercise price. Excess tax benefits resulting from tax deductions, after considering any deductibility limitations such as IRC section 162(m), in excess of the compensation cost recognized are reflected as discrete income tax benefits in the period of exercise or issuance.</t>
        </is>
      </c>
    </row>
    <row r="29">
      <c r="A29" s="4" t="inlineStr">
        <is>
          <t>PENSION AND OTHER POSTRETIREMENT BENEFITS</t>
        </is>
      </c>
      <c r="B29" s="4" t="inlineStr">
        <is>
          <t>PENSION AND OTHER POSTRETIREMENT BENEFITS Accounting for pension and other postretirement benefits requires that we use assumptions for the valuation of projected benefit obligations (PBO) and the performance of plan assets. Each year, we review our assumptions (listed below) for discount rates (used for PBO, service cost, and interest cost calculations), expected return on plan assets and the cost of covered healthcare benefits. Due to plan changes made in 2013, annual pay increases do not materially impact plan obligations. ▪ Discount Rates — We use a high-quality bond full yield curve approach (specific spot rates for each annual expected cash flow) to establish the discount rates at each measurement date. ▪ Expected Return on Plan Assets — Our expected return on plan assets is a long-term view based on our current asset allocation and a judgment informed by consultation with our retirement plans’ consultant and our pension plans’ actuary. ▪ Rate of Increase in the Per Capita Cost of Covered Healthcare Benefits — We project the expected increases in the cost of covered healthcare benefits.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We present the service cost component of net periodic benefit cost in cost of revenues and selling, administrative and general expense consistent with employee compensation costs. The other components of net periodic benefit cost are reported within other nonoperating income in our accompanying Consolidated Statements of Comprehensive Incom e. For additional information about pension and other postretirement benefits, see Note 10 .</t>
        </is>
      </c>
    </row>
    <row r="30">
      <c r="A30" s="4" t="inlineStr">
        <is>
          <t>INCOME TAXES</t>
        </is>
      </c>
      <c r="B30" s="4" t="inlineStr">
        <is>
          <t>INCOME TAXE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We are required to account for the effects of changes in income tax rates on deferred tax balances in the period in which the legislation is enacted.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position. Our liability for unrecognized tax benefits is adjusted periodically due to changing circumstances, such as the progress of tax audits, case law developments and new legislation. Generally, we are not subject to significant changes in income taxes by any taxing jurisdiction for the years before 2021.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 The deduction for statutory depletion does not necessarily change proportionately to changes in pretax earnings.</t>
        </is>
      </c>
    </row>
    <row r="31">
      <c r="A31" s="4" t="inlineStr">
        <is>
          <t>COMPREHENSIVE INCOME</t>
        </is>
      </c>
      <c r="B31" s="4" t="inlineStr">
        <is>
          <t>COMPREHENSIVE INCOME We report comprehensive income in our Consolidated Statements of Comprehensive Income and Consolidated Statements of Equity. Comprehensive income comprises two subsets: net earnings and other comprehensive income (OCI). OCI includes adjustments to cash flow hedges, as well as actuarial gains or losses and prior service costs related to pension and postretirement benefit plans. For additional information about comprehensive income, see Note 14 .</t>
        </is>
      </c>
    </row>
    <row r="32">
      <c r="A32" s="4" t="inlineStr">
        <is>
          <t>EARNINGS PER SHARE (EPS)</t>
        </is>
      </c>
      <c r="B32" s="4" t="inlineStr">
        <is>
          <t>EARNINGS PER SHARE (EPS) All dilutive common stock equivalents are reflected in our earnings per share calculations. In periods of loss, shares that otherwise would have been included in our diluted weighted-average common shares outstanding computation would be excluded.</t>
        </is>
      </c>
    </row>
    <row r="33">
      <c r="A33" s="4" t="inlineStr">
        <is>
          <t>RECLASSIFICATIONS</t>
        </is>
      </c>
      <c r="B33" s="4" t="inlineStr">
        <is>
          <t>RECLASSIFICATIONS As a result of a first quarter 2024 change in our internal management reporting structure, prior period segment information has been revised to conform to our current segment reporting structure. This change had no impact on our prior consolidated results of operations, financial position or cash flows (refer to Note 15 for further information).</t>
        </is>
      </c>
    </row>
    <row r="34">
      <c r="A34" s="4" t="inlineStr">
        <is>
          <t>NEW ACCOUNTING STANDARDS</t>
        </is>
      </c>
      <c r="B34" s="4" t="inlineStr">
        <is>
          <t>NEW ACCOUNTING STANDARDS ACCOUNTING STANDARDS RECENTLY ADOPTED During the fourth quarter of 2024, we adopted Accounting Standards Update (ASU) 2023-07, “Segment Reporting – Improvements to Reportable Segment Disclosures,” which resulted in enhanced disclosures related to significant segment expenses and a description of how the chief operating decision maker utilizes segment operating profit or loss to assess segment performance (see Note 15 ). ACCOUNTING STANDARDS PENDING ADOPTION In December 2023, the Financial Accounting Standards Board (FASB) issued ASU 2023-09, “Income Taxes – Improvements to Income Tax Disclosures,” which requires disclosure of specific categories and disaggregation of information in the rate reconciliation table and expands disclosures related to income taxes paid. The new standard is effective for fiscal years beginning after December 15, 2024 and is to be applied prospectively. We are assessing the effect of this ASU on our disclosures that will be included in our Form 10-K for the year ending December 31, 2025. In November 2024, the FASB issued ASU 2024-03, "Disaggregation of Income Statement Expenses," which requires disaggregated disclosure of prescribed expense categories within relevant income statement captions. The new standard is effective for fiscal years beginning after December 15, 2026 and is to be applied prospectively. We are assessing the effect of this ASU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ults from Discontinued Operations</t>
        </is>
      </c>
      <c r="B4" s="4" t="inlineStr">
        <is>
          <t>The financial results of the Chemicals business are classified as discontinued operations in the accompanying Consolidated Statements of Comprehensive Income for all periods presented. Results from discontinued operations are as follows: in millions 2024 2023 2022 Pretax loss $ (10.2) $ (14.7) $ (25.2) Income tax benefit 2.6 3.9 6.6 Loss on discontinued operations, net of tax $ (7.6) $ (10.8) $ (18.6)</t>
        </is>
      </c>
    </row>
    <row r="5">
      <c r="A5" s="4" t="inlineStr">
        <is>
          <t>Schedule of Depreciation, Depletion, Accretion and Amortization Expense</t>
        </is>
      </c>
      <c r="B5" s="4" t="inlineStr">
        <is>
          <t xml:space="preserve">Depreciation, depletion, accretion and amortization expense for the years ended December 31 is outlined below: in millions 2024 2023 2022 Depreciation $ 464.6 $ 441.1 $ 409.1 Depletion 59.5 61.1 50.2 Accretion 14.7 13.9 14.1 Depreciation of finance leases 9.5 12.8 16.5 Amortization of intangibles 83.9 88.1 97.6 Total depreciation, depletion, accretion and amortization $ 632.2 $ 617.0 $ 587.5 </t>
        </is>
      </c>
    </row>
    <row r="6">
      <c r="A6" s="4" t="inlineStr">
        <is>
          <t>Schedule of Fair Value Measurement on Recurring Basis</t>
        </is>
      </c>
      <c r="B6" s="4" t="inlineStr">
        <is>
          <t xml:space="preserve">Our assets at December 31 subject to fair value measurement on a recurring basis are summarized below: in millions 2024 2023 Level 1 Fair Value Rabbi Trust Mutual funds $ 31.1 $ 31.7 Total $ 31.1 $ 31.7 Level 2 Fair Value Interest rate swaps $ 0.0 $ (0.3) Rabbi Trust Money market mutual fund 0.3 0.5 Total $ 0.3 $ 0.2 </t>
        </is>
      </c>
    </row>
    <row r="7">
      <c r="A7" s="4" t="inlineStr">
        <is>
          <t>Schedule of Liabilities Under Self-Insurance Program</t>
        </is>
      </c>
      <c r="B7" s="4" t="inlineStr">
        <is>
          <t>The following table outlines our self-insurance program at December 31: dollars in millions 2024 2023 Self-insurance Program Self-insured liabilities (undiscounted) $ 138.2 $ 151.7 Insured liabilities (undiscounted) 2.3 2.3 Discount rate 4.22 % 4.56 % Amounts Recognized in Consolidated Balance Sheets Investments and long-term receivables 2.3 2.3 Other current liabilities (47.3) (59.6) Other noncurrent liabilities (74.6) (76.1) Net insurance liabilities (discounted) $ (119.6) $ (133.4)</t>
        </is>
      </c>
    </row>
    <row r="8">
      <c r="A8" s="4" t="inlineStr">
        <is>
          <t>Schedule of Estimated Payments (Undiscounted) Under Self-Insurance Program</t>
        </is>
      </c>
      <c r="B8" s="4" t="inlineStr">
        <is>
          <t xml:space="preserve">Estimated payments (undiscounted and excluding the impact of related receivables) under our self-insurance program for the five years subsequent to December 31, 2024 are as follows: in millions Estimated Payments under Self-insurance Program 2025 $ 40.1 2026 29.0 2027 17.6 2028 10.0 2029 5.4 </t>
        </is>
      </c>
    </row>
    <row r="9">
      <c r="A9" s="4" t="inlineStr">
        <is>
          <t>Schedule of Unrecognized Compensation Expense</t>
        </is>
      </c>
      <c r="B9" s="4" t="inlineStr">
        <is>
          <t>A summary of the estimated future compensation cost (unrecognized compensation expense) as of December 31, 2024 related to share-based awards granted to employees under our long-term incentive plans is presented below: dollars in millions Unrecognized Expected SOSARs 1 $ 1.7 1.4 Performance shares 18.6 1.7 Restricted shares 13.4 1.7 Total/weighted-average $ 33.7 1.7 1 Stock-Only Stock Appreciation Rights (SOSARs)</t>
        </is>
      </c>
    </row>
    <row r="10">
      <c r="A10" s="4" t="inlineStr">
        <is>
          <t>Schedule of Pretax Compensation Expense</t>
        </is>
      </c>
      <c r="B10" s="4" t="inlineStr">
        <is>
          <t xml:space="preserve">Pretax compensation expense related to our employee share-based compensation awards and related income tax benefits for the years ended December 31 are summarized below: in millions 2024 2023 2022 Pretax compensation expense $ 50.6 $ 60.6 $ 38.7 Income tax benefits 7.7 9.1 6.9 </t>
        </is>
      </c>
    </row>
    <row r="11">
      <c r="A11" s="4" t="inlineStr">
        <is>
          <t>Schedule of Weighted-Average Common Shares Outstanding Assuming Dilution</t>
        </is>
      </c>
      <c r="B11" s="4" t="inlineStr">
        <is>
          <t>Earnings per share are computed by dividing net earnings by the weighted-average common shares outstanding (basic EPS) or weighted-average common shares outstanding assuming dilution (diluted EPS), as set forth below: in millions 2024 2023 2022 Weighted-average common shares outstanding 132.3 133.0 133.0 Dilutive effect of SOSARs 0.2 0.2 0.2 Other stock compensation awards 0.6 0.5 0.4 Weighted-average common shares outstanding, assuming dilution 133.1 133.7 133.6</t>
        </is>
      </c>
    </row>
    <row r="12">
      <c r="A12" s="4" t="inlineStr">
        <is>
          <t>Schedule of Antidilutive Common Stock Equivalents</t>
        </is>
      </c>
      <c r="B12" s="4" t="inlineStr">
        <is>
          <t>The number of antidilutive common stock equivalents for which the exercise price exceeds the weighted-average market price for the years ended December 31 is as follows: in millions 2024 2023 2022 Antidilutive common stock equivalents 0.0 0.0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Geographic Market</t>
        </is>
      </c>
      <c r="B4" s="4" t="inlineStr">
        <is>
          <t>Our segment total revenues by geographic market for the years ended December 31, 2024, 2023 and 2022 are disaggregated as follows: For the Year Ended December 31, 2024 in millions Aggregates Asphalt Concrete Total East revenues $ 1,758.6 $ 200.0 $ 338.3 $ 2,296.9 Gulf Coast revenues 3,242.9 277.4 8.8 3,529.1 West revenues 948.1 768.2 306.4 2,022.7 Segment sales $ 5,949.6 $ 1,245.6 $ 653.5 $ 7,848.7 Intersegment sales (431.0) 0.0 0.0 (431.0) Total revenues 1 $ 5,518.6 $ 1,245.6 $ 653.5 $ 7,417.7 For the Year Ended December 31, 2023 in millions Aggregates Asphalt Concrete Total East revenues $ 1,665.2 $ 201.4 $ 363.0 $ 2,229.6 Gulf Coast revenues 3,333.8 231.6 539.8 4,105.2 West revenues 919.9 707.7 346.5 1,974.1 Segment sales $ 5,918.9 $ 1,140.7 $ 1,249.3 $ 8,308.9 Intersegment sales (527.0) 0.0 0.0 (527.0) Total revenues 1 $ 5,391.9 $ 1,140.7 $ 1,249.3 $ 7,781.9 For the Year Ended December 31, 2022 in millions Aggregates Asphalt Concrete Total East revenues $ 1,508.2 $ 177.3 $ 694.2 $ 2,379.7 Gulf Coast revenues 2,940.8 211.2 551.9 3,703.9 West revenues 831.6 601.7 347.8 1,781.1 Segment sales $ 5,280.6 $ 990.2 $ 1,593.9 $ 7,864.7 Intersegment sales (549.5) 0.0 0.0 (549.5) Total revenues 1 $ 4,731.1 $ 990.2 $ 1,593.9 $ 7,315.2 1 The geographic markets are defined by states/countri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row r="5">
      <c r="A5" s="4" t="inlineStr">
        <is>
          <t>Schedule of Freight &amp; Delivery Revenues</t>
        </is>
      </c>
      <c r="B5" s="4" t="inlineStr">
        <is>
          <t>Freight &amp; delivery revenues are as follows: in millions 2024 2023 2022 Total revenues $ 7,417.7 $ 7,781.9 $ 7,315.2 Freight &amp; delivery revenues 1 (988.2) (1,003.4) (960.3) Total revenues excluding freight &amp; delivery $ 6,429.5 $ 6,778.5 $ 6,354.9 1</t>
        </is>
      </c>
    </row>
    <row r="6">
      <c r="A6" s="4" t="inlineStr">
        <is>
          <t>Schedule of Reconciliation of Deferred Revenue Balances</t>
        </is>
      </c>
      <c r="B6" s="4" t="inlineStr">
        <is>
          <t xml:space="preserve">Changes in the VPP deferred revenue balances (current and noncurrent) are as follows: in millions 2024 2023 2022 Deferred revenue balance at beginning of year $ 152.8 $ 161.8 $ 170.1 Revenue recognized from deferred revenue (7.5) (9.0) (8.3) Deferred revenue balance at end of year $ 145.3 $ 152.8 $ 1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ies at December 31 are as follows: in millions 2024 2023 Finished products 1 $ 534.6 $ 494.4 Raw materials 69.7 51.2 Products in process 9.0 6.5 Operating supplies and other 68.5 63.5 Total inventories $ 681.8 $ 615.6 1 Includes inventories encumbered by volumetric production payments (see Note 2) of $3.9 million and $3.6 million as of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Balances of major classes of assets and allowances for depreciation, depletion and amortization at December 31 are as follows: in millions 2024 2023 Land and land improvements 1 $ 5,804.8 $ 4,292.6 Buildings 304.4 204.4 Machinery and equipment 7,717.2 6,785.5 Finance leases (see Note 7) 54.7 62.3 Deferred asset retirement costs 235.6 171.3 Construction in progress 400.1 319.4 Total, gross property, plant &amp; equipment $ 14,516.8 $ 11,835.5 Allowances for depreciation, depletion and amortization (6,055.3) (5,617.8) Total, net property, plant &amp; equipment $ 8,461.5 $ 6,217.7 1 Includes depletable land of $4,015.7 million and $2,684.4 million as of December 31, 2024 and 2023, respectively.</t>
        </is>
      </c>
    </row>
    <row r="5">
      <c r="A5" s="4" t="inlineStr">
        <is>
          <t>Schedule of Capitalized Interest Costs and Total Interest Costs Incurred</t>
        </is>
      </c>
      <c r="B5" s="4" t="inlineStr">
        <is>
          <t xml:space="preserve">Capitalized interest costs with respect to qualifying construction projects and total interest costs incurred before recognition of the capitalized amount for the years ended December 31 are as follows: in millions 2024 2023 2022 Capitalized interest cost $ 4.0 $ 3.7 $ 3.6 Total interest cost incurred before recognition of the capitalized amount 195.2 199.8 1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Recognized at Fair Value</t>
        </is>
      </c>
      <c r="B4" s="4" t="inlineStr">
        <is>
          <t>These swaps were recognized at fair value in the accompanying Consolidated Balance Sheets at December 31 as follows: in millions Balance Sheet Location 2024 2023 Fair Value Hedges 1 Interest rate swaps Other noncurrent assets $ 0.0 $ 3.9 Interest rate swaps Other current liabilities 0.0 (4.2) Interest rate swaps net liability $ 0.0 $ (0.3) 1 See Note 1</t>
        </is>
      </c>
    </row>
    <row r="5">
      <c r="A5" s="4" t="inlineStr">
        <is>
          <t>Schedule of Effects of Changes in Fair Values of Derivatives Designated as Cash Flow Hedges</t>
        </is>
      </c>
      <c r="B5" s="4" t="inlineStr">
        <is>
          <t>This amortization was reflected in the accompanying Consolidated Statements of Comprehensive Income for the years ended December 31 as follows: in millions Income Statement Location 2024 2023 2022 Cash Flow Hedges Loss reclassified from AOCI Interest expense $ (2.2) $ (2.1)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at December 31 is detailed as follows: in millions Effective 2024 2023 Bank line of credit expires 2029 1 $ 0.0 $ 0.0 Commercial paper expires 2029 1 0.0 0.0 Total short-term debt $ 0.0 $ 0.0 Bank line of credit expires 2029 1 $ 0.0 $ 0.0 Commercial paper expires 2029 1 550.0 550.0 4.50% notes due 2025 4.65% 400.0 400.0 5.80% notes due 2026 0.0 550.0 3.90% notes due 2027 4.00% 400.0 400.0 4.95% notes due 2029 5.17% 500.0 0.0 3.50% notes due 2030 3.94% 750.0 750.0 5.35% notes due 2034 5.48% 750.0 0.0 7.15% notes due 2037 8.05% 129.2 129.2 4.50% notes due 2047 4.59% 700.0 700.0 4.70% notes due 2048 5.42% 460.9 460.9 5.70% notes due 2054 5.82% 750.0 0.0 Other notes 1.0 1.4 Total long-term debt - face value $ 5,391.1 $ 3,941.5 Unamortized discounts and debt issuance costs (83.7) (63.4) Fair value adjustments 2 0.0 (0.3) Total long-term debt - book value $ 5,307.4 $ 3,877.8 Current maturities (400.5) (0.5) Total long-term debt - reported value $ 4,906.9 $ 3,877.3 Estimated fair value of long-term debt $ 4,762.6 $ 3,798.0 1 Borrowings on the bank line of credit and commercial paper are classified as short-term if we intend to repay within twelve months and as long-term if we have the intent and ability to extend payment beyond twelve months. 2 See Note 5</t>
        </is>
      </c>
    </row>
    <row r="5">
      <c r="A5" s="4" t="inlineStr">
        <is>
          <t>Schedule of Principal and Interest Debt Payments</t>
        </is>
      </c>
      <c r="B5" s="4" t="inlineStr">
        <is>
          <t xml:space="preserve">The total scheduled (principal and interest) debt payments, excluding the line of credit, for the five years subsequent to December 31, 2024 are as follows: in millions Total Principal Interest Scheduled Debt Payments (excluding the line of credit) 2025 $ 649.2 $ 400.5 $ 248.7 2026 233.5 0.4 233.1 2027 624.9 400.0 224.9 2028 217.1 0.0 217.1 2029 1,265.3 1,050.0 215.3 </t>
        </is>
      </c>
    </row>
    <row r="6">
      <c r="A6" s="4" t="inlineStr">
        <is>
          <t>Schedule of Standby Letters of Credit</t>
        </is>
      </c>
      <c r="B6" s="4" t="inlineStr">
        <is>
          <t xml:space="preserve">Our standby letters of credit as of December 31, 2024 are summarized by purpose in the table below: in millions Risk management insurance $ 81.4 Reclamation/restoration requirements 23.4 Total standby letters of credit $ 1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 Weighted-Average Lease Term and Discount Rate</t>
        </is>
      </c>
      <c r="B4" s="4" t="inlineStr">
        <is>
          <t>Lease right-of-use (ROU) assets and liabilities reflected on our December 31 balance sheets and the weighted-average lease terms and discount rates are as follows: dollars in millions Classification on the Balance Sheet 2024 2023 Assets Operating lease ROU assets $ 673.2 $ 636.1 Accumulated amortization (146.8) (124.4) Operating leases, net Operating lease right-of-use assets, net 526.4 511.7 Finance lease ROU assets 54.7 62.3 Accumulated depreciation (24.3) (20.2) Finance leases, net Property, plant &amp; equipment, net 30.4 42.1 Total lease assets $ 556.8 $ 553.8 Liabilities Current Operating Other current liabilities $ 49.3 $ 47.3 Finance Other current liabilities 10.7 12.5 Noncurrent Operating Noncurrent operating lease liabilities 521.4 507.4 Finance Other noncurrent liabilities 9.7 16.6 Total lease liabilities $ 591.1 $ 583.8 Lease Term and Discount Rate Weighted-average remaining lease term (years) Operating leases 18.9 19.5 Finance leases 2.2 2.5 Weighted-average discount rate Operating leases 4.5 % 4.3 % Finance leases 3.2 % 2.4 %</t>
        </is>
      </c>
    </row>
    <row r="5">
      <c r="A5" s="4" t="inlineStr">
        <is>
          <t>Schedule of Components of Lease Expense</t>
        </is>
      </c>
      <c r="B5" s="4" t="inlineStr">
        <is>
          <t>The components of lease expense for the years ended December 31, 2024, 2023 and 2022 are as follows: in millions 2024 2023 2022 Finance lease cost Depreciation of right-of-use assets $ 9.5 $ 12.8 $ 16.5 Interest on lease liabilities 0.7 0.9 1.2 Operating lease cost 75.6 77.5 85.6 Short-term lease cost 1 46.9 50.4 46.4 Variable lease cost 20.6 23.5 14.4 Sublease income (2.8) (3.4) (2.9) Total lease expense $ 150.5 $ 161.7 $ 161.2 1</t>
        </is>
      </c>
    </row>
    <row r="6">
      <c r="A6" s="4" t="inlineStr">
        <is>
          <t>Schedule of Maturity Analysis on an Undiscounted Basis</t>
        </is>
      </c>
      <c r="B6" s="4" t="inlineStr">
        <is>
          <t xml:space="preserve">Maturity analysis on an undiscounted basis of our lease liabilities (see Note 12 for mineral lease payments) as of December 31, 2024 is as follows: in millions Operating Finance 2025 $ 73.8 $ 11.2 2026 66.7 6.7 2027 62.2 2.1 2028 55.2 0.8 2029 50.8 0.4 Thereafter 608.7 0.0 Total minimum lease payments $ 917.4 $ 21.2 Lease payments representing interest (346.7) (0.8) Present value of future minimum lease payments $ 570.7 $ 20.4 Current obligations under leases (49.3) (10.7) Long-term lease obligations $ 521.4 $ 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NVIRONMENTAL REMEDIATION COST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Accrued Environmental Remediation Costs</t>
        </is>
      </c>
      <c r="B4" s="4" t="inlineStr">
        <is>
          <t xml:space="preserve">Our Consolidated Balance Sheets as of December 31 include accrued environmental remediation costs (measured on an undiscounted basis) as follows: in millions 2024 2023 Continuing operations $ 47.9 $ 32.6 Retained from former Chemicals business 8.3 8.3 Total accrued environmental remediation costs $ 56.2 $ 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59.7</v>
      </c>
      <c r="C3" s="7" t="n">
        <v>931.1</v>
      </c>
    </row>
    <row r="4">
      <c r="A4" s="4" t="inlineStr">
        <is>
          <t>Restricted cash</t>
        </is>
      </c>
      <c r="B4" s="8" t="n">
        <v>41.1</v>
      </c>
      <c r="C4" s="8" t="n">
        <v>18.1</v>
      </c>
    </row>
    <row r="5">
      <c r="A5" s="4" t="inlineStr">
        <is>
          <t>Accounts and notes receivable, net</t>
        </is>
      </c>
      <c r="B5" s="8" t="n">
        <v>892.3</v>
      </c>
      <c r="C5" s="8" t="n">
        <v>889.7</v>
      </c>
    </row>
    <row r="6">
      <c r="A6" s="4" t="inlineStr">
        <is>
          <t>Inventories</t>
        </is>
      </c>
      <c r="B6" s="8" t="n">
        <v>681.8</v>
      </c>
      <c r="C6" s="8" t="n">
        <v>615.6</v>
      </c>
    </row>
    <row r="7">
      <c r="A7" s="4" t="inlineStr">
        <is>
          <t>Other current assets</t>
        </is>
      </c>
      <c r="B7" s="8" t="n">
        <v>90.8</v>
      </c>
      <c r="C7" s="8" t="n">
        <v>70.40000000000001</v>
      </c>
    </row>
    <row r="8">
      <c r="A8" s="4" t="inlineStr">
        <is>
          <t>Total current assets</t>
        </is>
      </c>
      <c r="B8" s="8" t="n">
        <v>2265.7</v>
      </c>
      <c r="C8" s="8" t="n">
        <v>2524.9</v>
      </c>
    </row>
    <row r="9">
      <c r="A9" s="4" t="inlineStr">
        <is>
          <t>Investments and long-term receivables</t>
        </is>
      </c>
      <c r="B9" s="8" t="n">
        <v>31.3</v>
      </c>
      <c r="C9" s="8" t="n">
        <v>31.3</v>
      </c>
    </row>
    <row r="10">
      <c r="A10" s="4" t="inlineStr">
        <is>
          <t>Property, plant &amp; equipment, net</t>
        </is>
      </c>
      <c r="B10" s="8" t="n">
        <v>8461.5</v>
      </c>
      <c r="C10" s="8" t="n">
        <v>6217.7</v>
      </c>
    </row>
    <row r="11">
      <c r="A11" s="4" t="inlineStr">
        <is>
          <t>Operating lease right-of-use assets, net</t>
        </is>
      </c>
      <c r="B11" s="8" t="n">
        <v>526.4</v>
      </c>
      <c r="C11" s="8" t="n">
        <v>511.7</v>
      </c>
    </row>
    <row r="12">
      <c r="A12" s="4" t="inlineStr">
        <is>
          <t>Goodwill</t>
        </is>
      </c>
      <c r="B12" s="8" t="n">
        <v>3788.1</v>
      </c>
      <c r="C12" s="8" t="n">
        <v>3531.7</v>
      </c>
    </row>
    <row r="13">
      <c r="A13" s="4" t="inlineStr">
        <is>
          <t>Other intangible assets, net</t>
        </is>
      </c>
      <c r="B13" s="8" t="n">
        <v>1714.7</v>
      </c>
      <c r="C13" s="8" t="n">
        <v>1460.7</v>
      </c>
    </row>
    <row r="14">
      <c r="A14" s="4" t="inlineStr">
        <is>
          <t>Other noncurrent assets</t>
        </is>
      </c>
      <c r="B14" s="8" t="n">
        <v>317.1</v>
      </c>
      <c r="C14" s="8" t="n">
        <v>267.7</v>
      </c>
    </row>
    <row r="15">
      <c r="A15" s="4" t="inlineStr">
        <is>
          <t>Total assets</t>
        </is>
      </c>
      <c r="B15" s="8" t="n">
        <v>17104.8</v>
      </c>
      <c r="C15" s="8" t="n">
        <v>14545.7</v>
      </c>
    </row>
    <row r="16">
      <c r="A16" s="3" t="inlineStr">
        <is>
          <t>Liabilities</t>
        </is>
      </c>
      <c r="B16" s="4" t="inlineStr">
        <is>
          <t xml:space="preserve"> </t>
        </is>
      </c>
      <c r="C16" s="4" t="inlineStr">
        <is>
          <t xml:space="preserve"> </t>
        </is>
      </c>
    </row>
    <row r="17">
      <c r="A17" s="4" t="inlineStr">
        <is>
          <t>Current maturities of long-term debt</t>
        </is>
      </c>
      <c r="B17" s="8" t="n">
        <v>400.5</v>
      </c>
      <c r="C17" s="8" t="n">
        <v>0.5</v>
      </c>
    </row>
    <row r="18">
      <c r="A18" s="4" t="inlineStr">
        <is>
          <t>Trade payables and accruals</t>
        </is>
      </c>
      <c r="B18" s="6" t="n">
        <v>407</v>
      </c>
      <c r="C18" s="8" t="n">
        <v>390.4</v>
      </c>
    </row>
    <row r="19">
      <c r="A19" s="4" t="inlineStr">
        <is>
          <t>Accrued salaries, wages and management incentives</t>
        </is>
      </c>
      <c r="B19" s="6" t="n">
        <v>124</v>
      </c>
      <c r="C19" s="8" t="n">
        <v>135.8</v>
      </c>
    </row>
    <row r="20">
      <c r="A20" s="4" t="inlineStr">
        <is>
          <t>Accrued interest</t>
        </is>
      </c>
      <c r="B20" s="8" t="n">
        <v>31.4</v>
      </c>
      <c r="C20" s="8" t="n">
        <v>32.8</v>
      </c>
    </row>
    <row r="21">
      <c r="A21" s="4" t="inlineStr">
        <is>
          <t>Other current liabilities</t>
        </is>
      </c>
      <c r="B21" s="8" t="n">
        <v>276.2</v>
      </c>
      <c r="C21" s="8" t="n">
        <v>238.1</v>
      </c>
    </row>
    <row r="22">
      <c r="A22" s="4" t="inlineStr">
        <is>
          <t>Total current liabilities</t>
        </is>
      </c>
      <c r="B22" s="8" t="n">
        <v>1239.1</v>
      </c>
      <c r="C22" s="8" t="n">
        <v>797.6</v>
      </c>
    </row>
    <row r="23">
      <c r="A23" s="4" t="inlineStr">
        <is>
          <t>Long-term debt</t>
        </is>
      </c>
      <c r="B23" s="8" t="n">
        <v>4906.9</v>
      </c>
      <c r="C23" s="8" t="n">
        <v>3877.3</v>
      </c>
    </row>
    <row r="24">
      <c r="A24" s="4" t="inlineStr">
        <is>
          <t>Deferred income taxes, net</t>
        </is>
      </c>
      <c r="B24" s="8" t="n">
        <v>1336.5</v>
      </c>
      <c r="C24" s="8" t="n">
        <v>1028.9</v>
      </c>
    </row>
    <row r="25">
      <c r="A25" s="4" t="inlineStr">
        <is>
          <t>Pension and other postretirement benefits</t>
        </is>
      </c>
      <c r="B25" s="8" t="n">
        <v>75.2</v>
      </c>
      <c r="C25" s="8" t="n">
        <v>83.59999999999999</v>
      </c>
    </row>
    <row r="26">
      <c r="A26" s="4" t="inlineStr">
        <is>
          <t>Asset retirement obligations</t>
        </is>
      </c>
      <c r="B26" s="8" t="n">
        <v>427.4</v>
      </c>
      <c r="C26" s="8" t="n">
        <v>324.1</v>
      </c>
    </row>
    <row r="27">
      <c r="A27" s="4" t="inlineStr">
        <is>
          <t>Deferred revenue</t>
        </is>
      </c>
      <c r="B27" s="8" t="n">
        <v>137.8</v>
      </c>
      <c r="C27" s="8" t="n">
        <v>145.3</v>
      </c>
    </row>
    <row r="28">
      <c r="A28" s="4" t="inlineStr">
        <is>
          <t>Noncurrent operating lease liabilities</t>
        </is>
      </c>
      <c r="B28" s="8" t="n">
        <v>521.4</v>
      </c>
      <c r="C28" s="8" t="n">
        <v>507.4</v>
      </c>
    </row>
    <row r="29">
      <c r="A29" s="4" t="inlineStr">
        <is>
          <t>Other noncurrent liabilities</t>
        </is>
      </c>
      <c r="B29" s="6" t="n">
        <v>318</v>
      </c>
      <c r="C29" s="8" t="n">
        <v>273.6</v>
      </c>
    </row>
    <row r="30">
      <c r="A30" s="4" t="inlineStr">
        <is>
          <t>Total liabilities</t>
        </is>
      </c>
      <c r="B30" s="8" t="n">
        <v>8962.299999999999</v>
      </c>
      <c r="C30" s="8" t="n">
        <v>7037.8</v>
      </c>
    </row>
    <row r="31">
      <c r="A31" s="4" t="inlineStr">
        <is>
          <t>Other commitments and contingencies (Note 12)</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 par value, Authorized 480.0 shares, Outstanding 132.1 and 132.1 shares, respectively</t>
        </is>
      </c>
      <c r="B33" s="8" t="n">
        <v>132.1</v>
      </c>
      <c r="C33" s="8" t="n">
        <v>132.1</v>
      </c>
    </row>
    <row r="34">
      <c r="A34" s="4" t="inlineStr">
        <is>
          <t>Capital in excess of par value</t>
        </is>
      </c>
      <c r="B34" s="8" t="n">
        <v>2900.1</v>
      </c>
      <c r="C34" s="8" t="n">
        <v>2880.1</v>
      </c>
    </row>
    <row r="35">
      <c r="A35" s="4" t="inlineStr">
        <is>
          <t>Retained earnings</t>
        </is>
      </c>
      <c r="B35" s="8" t="n">
        <v>5213.8</v>
      </c>
      <c r="C35" s="6" t="n">
        <v>4615</v>
      </c>
    </row>
    <row r="36">
      <c r="A36" s="4" t="inlineStr">
        <is>
          <t>Accumulated other comprehensive loss</t>
        </is>
      </c>
      <c r="B36" s="8" t="n">
        <v>-127.4</v>
      </c>
      <c r="C36" s="8" t="n">
        <v>-143.8</v>
      </c>
    </row>
    <row r="37">
      <c r="A37" s="4" t="inlineStr">
        <is>
          <t>Total shareholders' equity</t>
        </is>
      </c>
      <c r="B37" s="8" t="n">
        <v>8118.6</v>
      </c>
      <c r="C37" s="8" t="n">
        <v>7483.4</v>
      </c>
    </row>
    <row r="38">
      <c r="A38" s="4" t="inlineStr">
        <is>
          <t>Noncontrolling interest</t>
        </is>
      </c>
      <c r="B38" s="8" t="n">
        <v>23.9</v>
      </c>
      <c r="C38" s="8" t="n">
        <v>24.5</v>
      </c>
    </row>
    <row r="39">
      <c r="A39" s="4" t="inlineStr">
        <is>
          <t>Total equity</t>
        </is>
      </c>
      <c r="B39" s="8" t="n">
        <v>8142.5</v>
      </c>
      <c r="C39" s="8" t="n">
        <v>7507.9</v>
      </c>
    </row>
    <row r="40">
      <c r="A40" s="4" t="inlineStr">
        <is>
          <t>Total liabilities and equity</t>
        </is>
      </c>
      <c r="B40" s="7" t="n">
        <v>17104.8</v>
      </c>
      <c r="C40" s="7" t="n">
        <v>145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From Continuing Operations before Income Taxes</t>
        </is>
      </c>
      <c r="B4" s="4" t="inlineStr">
        <is>
          <t xml:space="preserve">The components of earnings from continuing operations before income taxes are as follows: in millions 2024 2023 2022 Earnings from Continuing Operations before Income Taxes Domestic $ 1,196.1 $ 1,251.0 $ 788.7 Foreign (24.0) (5.9) (0.6) Total $ 1,172.1 $ 1,245.1 $ 788.1 </t>
        </is>
      </c>
    </row>
    <row r="5">
      <c r="A5" s="4" t="inlineStr">
        <is>
          <t>Schedule of Income Tax Expense (Benefit) from Continuing Operations</t>
        </is>
      </c>
      <c r="B5" s="4" t="inlineStr">
        <is>
          <t xml:space="preserve">Income tax expense (benefit) from continuing operations consists of the following: in millions 2024 2023 2022 Income Tax Expense (Benefit) from Continuing Operations Current Federal $ 204.7 $ 274.8 $ 85.2 State and local 51.8 64.0 43.6 Foreign 4.8 4.8 4.6 Total $ 261.3 $ 343.6 $ 133.4 Deferred Federal $ 13.6 $ (44.1) $ 43.4 State and local (20.5) (4.2) 3.3 Foreign (3.0) 4.1 12.9 Total $ (9.9) $ (44.2) $ 59.6 Total expense $ 251.4 $ 299.4 $ 193.0 </t>
        </is>
      </c>
    </row>
    <row r="6">
      <c r="A6" s="4" t="inlineStr">
        <is>
          <t>Schedule of Sources and Tax Effects of Differences Between Expense (Benefit) Taxes</t>
        </is>
      </c>
      <c r="B6" s="4" t="inlineStr">
        <is>
          <t>Income tax expense (benefit) differs from the amount computed by applying the federal statutory income tax rate to earnings from continuing operations before income taxes. The sources and tax effects of the differences are as follows: dollars in millions 2024 2023 2022 Income tax expense at the federal statutory tax rate $ 246.1 21.0 % $ 261.5 21.0 % $ 165.5 21.0 % Expense (Benefit) from Income Tax Differences Statutory depletion (41.0) (3.5 %) (39.0) (3.1 %) (30.6) (3.9 %) State and local income taxes, net of federal income tax benefit 51.4 4.4 % 48.7 3.9 % 37.5 4.8 % Nondeductible goodwill 16.2 1.4 % 16.2 1.3 % 10.7 1.4 % Valuation allowance 0.1 0.0 % 10.3 0.8 % 14.5 1.8 % Deferred tax rate remeasurement (21.9) (1.9 %) 0.0 0.0 % 0.0 0.0 % Other, net 0.5 0.0 % 1.7 0.1 % (4.6) (0.6 %) Total income tax expense / Effective tax rate $ 251.4 21.4 % $ 299.4 24.0 % $ 193.0 24.5 %</t>
        </is>
      </c>
    </row>
    <row r="7">
      <c r="A7" s="4" t="inlineStr">
        <is>
          <t>Schedule of Components of Net Deferred Income Tax Liability</t>
        </is>
      </c>
      <c r="B7" s="4" t="inlineStr">
        <is>
          <t xml:space="preserve">The components of the net deferred income tax liability at December 31 are as follows: in millions 2024 2023 Deferred Tax Assets Operating lease liabilities $ 140.8 $ 139.1 Asset retirement obligations &amp; other reserves 86.6 87.1 State net operating losses 74.7 79.6 Incentive compensation 52.4 57.6 State bonus depreciation 55.7 54.7 Capitalized research expenditures 39.7 25.4 Employee benefits 22.2 22.9 Other 81.8 56.9 Total gross deferred tax assets $ 553.9 $ 523.3 Valuation allowance (87.7) (89.5) Total net deferred tax asset $ 466.2 $ 433.8 Deferred Tax Liabilities Property, plant &amp; equipment $ 1,244.8 $ 907.1 Goodwill/other intangible assets 323.2 334.4 Operating lease right-of-use assets 129.8 128.2 Other 104.9 93.0 Total deferred tax liabilities $ 1,802.7 $ 1,462.7 Deferred income tax liability, net $ 1,336.5 $ 1,028.9 </t>
        </is>
      </c>
    </row>
    <row r="8">
      <c r="A8" s="4" t="inlineStr">
        <is>
          <t>Schedule of Changes in Unrecognized Income Tax Benefits</t>
        </is>
      </c>
      <c r="B8" s="4" t="inlineStr">
        <is>
          <t xml:space="preserve">Changes in our liability for unrecognized tax benefits for the years ended December 31 are as follows: in millions 2024 2023 2022 Unrecognized tax benefits as of January 1 $ 21.0 $ 18.7 $ 10.8 Increases for tax positions related to Prior years 0.8 0.3 4.6 Current year 6.7 4.8 6.6 Decreases for tax positions related to Prior years 0.0 (0.3) (0.2) Settlements (0.3) (0.2) 0.0 Expiration of applicable statute of limitations (3.3) (2.3) (3.1) Unrecognized tax benefits as of December 31 $ 24.9 $ 21.0 $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bined Funded Status of Plans and their Reconciliation with Related Amounts Recognized in Consolidated Financial Statements</t>
        </is>
      </c>
      <c r="B4" s="4" t="inlineStr">
        <is>
          <t>The following table sets forth the combined funded status of the plans and their reconciliation with the related amounts recognized in our consolidated financial statements at December 31: in millions 2024 2023 Change in Benefit Obligation Projected benefit obligation at beginning of year $ 693.3 $ 691.1 Service cost 2.3 2.5 Interest cost 32.9 34.0 Actuarial (gain) loss (40.2) 12.4 Benefits paid (47.5) (46.7) Projected benefit obligation at end of year $ 640.8 $ 693.3 Change in Fair Value of Plan Assets Fair value of assets at beginning of year $ 647.9 $ 637.8 Actual return on plan assets (2.0) 49.4 Employer contribution 8.7 7.4 Benefits paid (47.5) (46.7) Fair value of assets at end of year $ 607.1 $ 647.9 Funded status (33.7) (45.4) Net amount recognized $ (33.7) $ (45.4) Amounts Recognized in the Consolidated Balance Sheets Noncurrent assets $ 8.1 $ 6.5 Current liabilities (4.1) (7.3) Noncurrent liabilities (37.7) (44.6) Net amount recognized $ (33.7) $ (45.4) Amounts Recognized in Accumulated Other Comprehensive Income Net actuarial loss $ 153.1 $ 168.4 Prior service cost 0.0 1.0 Total amount recognized $ 153.1 $ 169.4 The following table sets forth the combined funded status of the plans and their reconciliation with the related amounts recognized in our consolidated financial statements at December 31: in millions 2024 2023 Change in Benefit Obligation Projected benefit obligation at beginning of year $ 44.2 $ 41.8 Service cost 2.2 2.0 Interest cost 2.2 2.0 Actuarial (gain) loss (3.0) 3.6 Benefits paid (3.4) (5.2) Projected benefit obligation at end of year $ 42.2 $ 44.2 Change in Fair Value of Plan Assets Fair value of assets at beginning of year $ 0.0 $ 0.0 Actual return on plan assets 0.0 0.0 Fair value of assets at end of year $ 0.0 $ 0.0 Funded status $ (42.2) $ (44.2) Net amount recognized $ (42.2) $ (44.2) Amounts Recognized in the Consolidated Balance Sheets Current liabilities $ (4.7) $ (5.2) Noncurrent liabilities (37.5) (39.0) Net amount recognized $ (42.2) $ (44.2) Amounts Recognized in Accumulated Other Comprehensive Income Net actuarial gain $ (15.0) $ (12.7) Prior service cost 10.2 11.7 Total amount recognized $ (4.8) $ (1.0)</t>
        </is>
      </c>
    </row>
    <row r="5">
      <c r="A5" s="4" t="inlineStr">
        <is>
          <t>Schedule of Pension Plans for ABO or PBO that Exceed the Fair Value of Plan Assets</t>
        </is>
      </c>
      <c r="B5" s="4" t="inlineStr">
        <is>
          <t xml:space="preserve">The following table sets forth the pension plans for which their accumulated benefit obligation (ABO) or projected benefit obligation (PBO) exceeds the fair value of their respective plan assets at December 31: in millions 2024 2023 Pension plans with ABO in excess of plan assets Accumulated benefit obligation $ 177.5 $ 182.7 Fair value of assets 135.8 140.3 Pension plans with PBO in excess of plan assets Projected benefit obligation $ 177.7 $ 192.2 Fair value of assets 135.8 140.3 </t>
        </is>
      </c>
    </row>
    <row r="6">
      <c r="A6" s="4" t="inlineStr">
        <is>
          <t>Schedule of Components of Net Periodic Benefit Cost Amounts Recognized in Other Comprehensive Income, Assumed Healthcare Trend Costs and Weighted Average Assumptions of Plans</t>
        </is>
      </c>
      <c r="B6" s="4" t="inlineStr">
        <is>
          <t>The following table sets forth the components of net periodic benefit cost, amounts recognized in other comprehensive income and weighted-average assumptions of the plans at December 31: dollars in millions 2024 2023 2022 Components of Net Periodic Pension Benefit Cost Service cost $ 2.3 $ 2.5 $ 4.0 Interest cost 32.9 34.0 21.1 Expected return on plan assets (28.1) (27.6) (30.1) Amortization of prior service cost 1.0 1.4 1.4 Amortization of actuarial loss 5.1 5.6 4.2 Net periodic pension benefit cost $ 13.2 $ 15.9 $ 0.6 Changes in Plan Assets and Benefit Obligations Recognized in Other Comprehensive Income Net actuarial loss (gain) $ (10.2) $ (9.4) $ 11.2 Reclassification of prior service cost (1.0) (1.4) (1.4) Reclassification of actuarial loss (5.1) (5.6) (4.2) Amount recognized in other comprehensive income $ (16.3) $ (16.4) $ 5.6 Amount recognized in net periodic pension benefit cost and other comprehensive income $ (3.1) $ (0.5) $ 6.2 Assumptions Weighted-average assumptions used to determine net periodic benefit cost for years ended December 31 Discount rate — PBO 5.00 % 5.19 % 2.92 % Discount rate — service cost 5.10 % 5.29 % 3.17 % Discount rate — interest cost 4.90 % 5.09 % 2.37 % Expected return on plan assets 4.85 % 4.85 % 4.00 % Weighted-average assumptions used to determine benefit obligation at December 31 Discount rate 5.65 % 5.00 % 5.19 % The following table sets forth the components of net periodic benefit cost, amounts recognized in other comprehensive income, weighted-average assumptions and assumed trend rates of the plans at December 31: dollars in millions 2024 2023 2022 Components of Net Periodic Postretirement Benefit Cost Service cost $ 2.2 $ 2.0 $ 2.2 Interest cost 2.2 2.0 0.9 Amortization of prior service cost (credit) 1.4 1.4 (0.3) Amortization of actuarial gain (0.7) (1.5) (1.3) Net periodic postretirement benefit cost $ 5.1 $ 3.9 $ 1.5 Changes in Plan Assets and Benefit Obligations Recognized in Other Comprehensive Income Net actuarial (gain) loss $ (3.0) $ 3.6 $ (2.4) Reclassification of prior service (cost) credit (1.4) (1.4) 0.3 Reclassification of actuarial gain 0.7 1.5 1.3 Amount recognized in other comprehensive income $ (3.7) $ 3.7 $ (0.8) Amount recognized in net periodic postretirement benefit cost and other comprehensive income $ 1.4 $ 7.6 $ 0.7 Assumptions Assumed Healthcare Cost Trend Rates at December 31 Healthcare cost trend rate assumed for next year (Pre-65/Post-65) 8.45% / n/a 10.20% / n/a 7.04% / n/a Rate to which the cost trend rate gradually declines 4.50 % 4.50 % 4.50 % Year that the rate reaches the rate it is assumed to maintain 2035 2031 2030 Weighted-average assumptions used to determine net periodic benefit cost for years ended December 31 Discount rate — PBO 4.90 % 5.09 % 2.59 % Discount rate — service cost 4.96 % 5.15 % 2.89 % Discount rate — interest cost 4.85 % 5.03 % 2.06 % Weighted-average assumptions used to determine benefit obligation at December 31 Discount rate 5.51 % 4.90 % 5.08 %</t>
        </is>
      </c>
    </row>
    <row r="7">
      <c r="A7" s="4" t="inlineStr">
        <is>
          <t>Schedule of Fair values of Pension Plan Assets</t>
        </is>
      </c>
      <c r="B7" s="4" t="inlineStr">
        <is>
          <t xml:space="preserve">The fair values and net asset values of our pension plan assets at December 31, 2024 and 2023 are in the tables below. The assets in the common/collective trusts and in the private partnerships consist of both return seeking and liability hedging investments. FAIR VALUE MEASUREMENTS AT DECEMBER 31, 2024 in millions Level 1 Level 2 Level 3 Total Asset Category Debt funds $ 0.0 $ 590.2 $ 0.0 $ 590.2 Investments in the fair value hierarchy $ 0.0 $ 590.2 $ 0.0 $ 590.2 Interest in common/collective trusts (at NAV) 13.1 Private partnerships (at NAV) 3.8 Total pension plan assets $ 607.1 FAIR VALUE MEASUREMENTS AT DECEMBER 31, 2023 in millions Level 1 Level 2 Level 3 Total Asset Category Debt funds $ 0.0 $ 634.9 $ 0.0 $ 634.9 Investments in the fair value hierarchy $ 0.0 $ 634.9 $ 0.0 $ 634.9 Interest in common/collective trusts (at NAV) 9.3 Private partnerships (at NAV) 3.7 Total pension plan assets $ 647.9 </t>
        </is>
      </c>
    </row>
    <row r="8">
      <c r="A8" s="4" t="inlineStr">
        <is>
          <t>Schedule of Employer Contributions for Plan</t>
        </is>
      </c>
      <c r="B8" s="4" t="inlineStr">
        <is>
          <t xml:space="preserve">Total employer contributions to the pension plans are presented below: in millions Pension Employer Contributions 2022 $ 7.8 2023 7.4 2024 8.7 2025 (estimated) 13.8 Total employer contributions to the postretirement plans are presented below: in millions Postretirement Employer Contributions 2022 $ 4.9 2023 5.2 2024 3.4 2025 (estimated) 4.7 </t>
        </is>
      </c>
    </row>
    <row r="9">
      <c r="A9" s="4" t="inlineStr">
        <is>
          <t>Schedule of Benefit Payments which Reflect Expected Future Service, Expected to be Paid</t>
        </is>
      </c>
      <c r="B9" s="4" t="inlineStr">
        <is>
          <t xml:space="preserve">The following benefit payments, which reflect expected future service, as appropriate, are expected to be paid: in millions Pension Estimated Future Benefit Payments 2025 $ 48.0 2026 48.5 2027 49.6 2028 49.6 2029 50.0 2030-2034 247.5 The following benefit payments, which reflect expected future service, as appropriate, are expected to be paid: in millions Postretirement Estimated Future Benefit Payments 2025 $ 4.7 2026 4.9 2027 5.1 2028 5.1 2029 5.0 2030–2034 21.4 </t>
        </is>
      </c>
    </row>
    <row r="10">
      <c r="A10" s="4" t="inlineStr">
        <is>
          <t>Schedule of Contributions by Participants to Postretirement Benefit Plans</t>
        </is>
      </c>
      <c r="B10" s="4" t="inlineStr">
        <is>
          <t xml:space="preserve">Contributions by participants to the postretirement benefit plans for the years ended December 31 are as follows: in millions Postretirement Participants Contributions 2022 $ 2.0 2023 1.5 2024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For Nonvested Performance Share Units</t>
        </is>
      </c>
      <c r="B4" s="4" t="inlineStr">
        <is>
          <t xml:space="preserve">The fair value of performance shares is estimated as of the date of grant using a Monte Carlo simulation model. The following table summarizes the activity for nonvested performance share units during the year ended December 31, 2024: Number Weighted-Average Grant Date Fair Value Performance Shares Nonvested at January 1, 2024 227,472 $ 180.13 Granted 110,240 247.00 Vested (105,541) 185.31 Canceled/forfeited (8,625) 207.00 Nonvested at December 31, 2024 223,546 $ 209.62 </t>
        </is>
      </c>
    </row>
    <row r="5">
      <c r="A5" s="4" t="inlineStr">
        <is>
          <t>Schedule of Aggregate Value of Performance Shares</t>
        </is>
      </c>
      <c r="B5" s="4" t="inlineStr">
        <is>
          <t xml:space="preserve">The aggregate values of distributed performance shares for the years ended December 31 are as follows: in millions 2024 2023 2022 Aggregate value of distributed performance shares $ 45.3 $ 24.8 $ 33.4 </t>
        </is>
      </c>
    </row>
    <row r="6">
      <c r="A6" s="4" t="inlineStr">
        <is>
          <t>Schedule of Restricted Stock Units</t>
        </is>
      </c>
      <c r="B6" s="4" t="inlineStr">
        <is>
          <t xml:space="preserve">The following table summarizes the activity for nonvested restricted share units during the year ended December 31, 2024: Number Weighted-Average Restricted Stock Units Nonvested at January 1, 2024 236,673 $ 175.29 Granted 71,087 247.00 Vested (61,320) 166.42 Canceled/forfeited (10,864) 200.35 Nonvested at December 31, 2024 235,576 $ 198.08 </t>
        </is>
      </c>
    </row>
    <row r="7">
      <c r="A7" s="4" t="inlineStr">
        <is>
          <t>Schedule of Aggregate Values for Distributed Restricted Share Awards</t>
        </is>
      </c>
      <c r="B7" s="4" t="inlineStr">
        <is>
          <t xml:space="preserve">The aggregate values of distributed restricted shares for the years ended December 31 are as follows: in millions 2024 2023 2022 Aggregate value of distributed restricted shares $ 15.6 $ 11.1 $ 15.7 </t>
        </is>
      </c>
    </row>
    <row r="8">
      <c r="A8" s="4" t="inlineStr">
        <is>
          <t>Schedule of Weighted-Average Fair Value and Weighted-Average Assumptions Used in Estimating Fair Value of Grants</t>
        </is>
      </c>
      <c r="B8" s="4" t="inlineStr">
        <is>
          <t>The fair value of SOSARs is estimated as of the date of grant using the Black-Scholes option pricing model. Compensation cost for SOSARs is based on this grant date fair value and is recognized for awards that ultimately vest. The following table presents the weighted-average fair value and the weighted-average assumptions used in estimating the fair value of grants during the years ended December 31: 2024 2023 2022 SOSARs Fair value $ 86.32 $ 72.39 $ 60.57 Risk-free interest rate 1.94 % 3.90 % 2.02 % Dividend yield 0.84 % 0.79 % 0.77 % Volatility 28.81 % 28.88 % 26.68 % Expected term (years) 9.0 9.0 9.0</t>
        </is>
      </c>
    </row>
    <row r="9">
      <c r="A9" s="4" t="inlineStr">
        <is>
          <t>Schedule of Our SOSAR Activity</t>
        </is>
      </c>
      <c r="B9" s="4" t="inlineStr">
        <is>
          <t xml:space="preserve">A summary of our SOSAR activity as of December 31, 2024 and changes during the year are presented below: Number Weighted-Average Weighted-Average Aggregate SOSARs Outstanding at January 1, 2024 533,457 $ 134.35 Granted 60,730 253.43 Exercised (168,420) 106.43 Forfeited or expired 0 0.00 Outstanding at December 31, 2024 425,767 $ 162.38 5.83 $ 40.9 Exercisable at December 31, 2024 303,269 $ 140.10 4.76 $ 35.9 </t>
        </is>
      </c>
    </row>
    <row r="10">
      <c r="A10" s="4" t="inlineStr">
        <is>
          <t>Schedule of Aggregate Intrinsic Values of Options Exercised</t>
        </is>
      </c>
      <c r="B10" s="4" t="inlineStr">
        <is>
          <t xml:space="preserve">The aggregate intrinsic values of SOSARs exercised for the years ended December 31 are as follows: in millions 2024 2023 2022 Aggregate intrinsic value of SOSARs exercised $ 27.9 $ 25.1 $ 1.9 </t>
        </is>
      </c>
    </row>
    <row r="11">
      <c r="A11" s="4" t="inlineStr">
        <is>
          <t>Schedule of Cash Consideration Received and Tax Benefit Realized from SOSAR Exercises and Compensation Cost Recorded</t>
        </is>
      </c>
      <c r="B11" s="4" t="inlineStr">
        <is>
          <t xml:space="preserve">The following table presents cash received and tax benefit realized from SOSAR exercises and compensation cost recorded referable to SOSARs for the years ended December 31: in millions 2024 2023 2022 SOSARs Cash received from exercises $ 0.0 $ 0.0 $ 0.0 Tax benefit from exercises 5.7 6.0 0.4 Compensation cost 5.1 4.0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Due</t>
        </is>
      </c>
      <c r="B4" s="4" t="inlineStr">
        <is>
          <t xml:space="preserve">These commitments are due as follows: in millions Unconditional Property, Plant &amp; Equipment 2025 $ 78.2 Thereafter 0.0 Total $ 78.2 Noncapital (primarily transportation and electricity contracts) 2025 $ 42.4 2026–2027 56.1 2028–2029 42.3 Thereafter 6.0 Total $ 146.8 </t>
        </is>
      </c>
    </row>
    <row r="5">
      <c r="A5" s="4" t="inlineStr">
        <is>
          <t>Schedule of Minimum Royalties Under Mineral Leases</t>
        </is>
      </c>
      <c r="B5" s="4" t="inlineStr">
        <is>
          <t xml:space="preserve">We have commitments in the form of minimum royalties under mineral leases as of December 31, 2024 in the amount of $237.6 million, due as follows: in millions Mineral Minimum Royalties 2025 $ 27.5 2026–2027 43.5 2028–2029 29.9 Thereafter 136.7 Total $ 2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s Purchased and Retired</t>
        </is>
      </c>
      <c r="B4" s="4" t="inlineStr">
        <is>
          <t>Our common stock purchases (all of which were open market purchases) and subsequent retirements for the years ended December 31 are summarized below: in millions, except average cost 2024 2023 2022 Number of shares purchased and retired 0.3 1.0 0.0 Total purchase price 1 $ 68.8 $ 200.0 $ 0.0 Average cost per share $ 254.71 $ 204.52 $ 0.00 1</t>
        </is>
      </c>
    </row>
    <row r="5">
      <c r="A5" s="4" t="inlineStr">
        <is>
          <t>Schedule of Cash Dividends Per Share of Common Stock</t>
        </is>
      </c>
      <c r="B5" s="4" t="inlineStr">
        <is>
          <t xml:space="preserve">Dividends for the years ended December 31 were as follows: in millions, except per share data 2024 2023 2022 Cash dividends $ 244.4 $ 228.4 $ 212.6 Cash dividends per share $ 1.84 $ 1.72 $ 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Net of Tax</t>
        </is>
      </c>
      <c r="B4" s="4" t="inlineStr">
        <is>
          <t>Amounts in accumulated other comprehensive income (loss) (AOCI), net of tax, at December 31, are as follows: in millions 2024 2023 2022 Cash flow hedges $ (17.7) $ (19.4) $ (21.0) Pension and postretirement plans (109.7) (124.4) (133.7) Total AOCI $ (127.4) $ (143.8) $ (154.7)</t>
        </is>
      </c>
    </row>
    <row r="5">
      <c r="A5" s="4" t="inlineStr">
        <is>
          <t>Schedule of Changes in Accumulated Other Comprehensive Income, Net of Tax</t>
        </is>
      </c>
      <c r="B5" s="4" t="inlineStr">
        <is>
          <t>Changes in AOCI, net of tax, for the three years ended December 31, 2024 are as follows: in millions Cash Flow Pension and Total AOCI Balances at December 31, 2021 $ (22.5) $ (130.2) $ (152.7) Other comprehensive income (loss) before reclassifications 0.0 (6.5) (6.5) Amounts reclassified from AOCI 1.5 3.0 4.5 Net OCI changes 1.5 (3.5) (2.0) AOCI Balances at December 31, 2022 $ (21.0) $ (133.7) $ (154.7) Other comprehensive income (loss) before reclassifications 0.0 4.2 4.2 Amounts reclassified from AOCI 1.6 5.1 6.7 Net OCI changes 1.6 9.3 10.9 AOCI Balances at December 31, 2023 $ (19.4) $ (124.4) $ (143.8) Other comprehensive income (loss) before reclassifications 0.0 9.7 9.7 Amounts reclassified from AOCI 1.7 5.0 6.7 Net OCI changes 1.7 14.7 16.4 AOCI Balances at December 31, 2024 $ (17.7) $ (109.7) $ (127.4)</t>
        </is>
      </c>
    </row>
    <row r="6">
      <c r="A6" s="4" t="inlineStr">
        <is>
          <t>Schedule of Amounts Reclassified from Accumulated Other Comprehensive Income to Earnings</t>
        </is>
      </c>
      <c r="B6" s="4" t="inlineStr">
        <is>
          <t xml:space="preserve">Amounts reclassified from AOCI to earnings are as follows: in millions 2024 2023 2022 Amortization of Accumulated Cash Flow Hedge Losses Interest expense $ 2.2 $ 2.1 $ 2.0 Benefit from income taxes (0.5) (0.5) (0.5) Total $ 1.7 $ 1.6 $ 1.5 Amortization of Accumulated Benefit Plan Costs Other nonoperating expense $ 6.8 $ 6.9 $ 4.0 Benefit from income taxes (1.8) (1.8) (1.0) Total $ 5.0 $ 5.1 $ 3.0 Total reclassifications from AOCI to earnings $ 6.7 $ 6.7 $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Disclosure</t>
        </is>
      </c>
      <c r="B4" s="4" t="inlineStr">
        <is>
          <t>in millions 2024 2023 2022 Total Revenues Aggregates 1 $ 5,949.6 $ 5,918.9 $ 5,280.6 Asphalt 2 1,245.6 1,140.7 990.2 Concrete 3 653.5 1,249.3 1,593.9 Segment sales $ 7,848.7 $ 8,308.9 $ 7,864.7 Aggregates intersegment sales (431.0) (527.0) (549.5) Total revenues $ 7,417.7 $ 7,781.9 $ 7,315.2 Cost of Revenues Aggregates $ (3,701.9) $ (3,655.1) $ (3,320.0) Asphalt (1,075.5) (991.1) (932.9) Concrete 3 (640.7) (1,187.2) (1,504.6) Total $ (5,418.1) $ (5,833.4) $ (5,757.5) Gross Profit Aggregates $ 1,816.7 $ 1,736.8 $ 1,411.1 Asphalt 170.1 149.6 57.3 Concrete 3 12.8 62.1 89.3 Total $ 1,999.6 $ 1,948.5 $ 1,557.7 Reconciliation to Pretax Earnings Selling, administrative and general expenses $ (531.1) $ (542.8) $ (515.1) Other operating income (expense), net (104.0) 21.7 (91.2) Other nonoperating income (expense), net (22.1) (2.7) 5.1 Interest expense, net (170.3) (179.6) (168.4) Earnings from continuing operations before income taxes $ 1,172.1 $ 1,245.1 $ 788.1 1 Includes product sales, as well as freight &amp; delivery costs that we pass along to our customers, and service revenues (see Note 2 ) related to our aggregates business. 2 Includes product sales, as well as service revenues (see Note 2 ) from our asphalt construction paving business. 3 The decreases in the Concrete segment are primarily due to the 2022 divestiture of concrete operations in New Jersey, New York and Pennsylvania and the 2023 divestiture of concrete operations in Texas. See Note 19 for additional information. in millions 2024 2023 2022 Depreciation, Depletion, Accretion &amp; Amortization 1 Aggregates $ 515.7 $ 482.3 $ 441.3 Asphalt 44.1 35.6 35.1 Concrete 45.5 72.8 83.1 Other 26.9 26.3 28.0 Total $ 632.2 $ 617.0 $ 587.5 Capital Expenditures 2 Aggregates $ 588.4 $ 764.9 $ 540.4 Asphalt 36.1 46.9 23.3 Concrete 12.2 15.8 50.4 Corporate 0.7 0.9 30.0 Total $ 637.4 $ 828.5 $ 644.1 Identifiable Assets 3 Aggregates $ 14,294.6 $ 11,753.2 $ 11,579.0 Asphalt 805.7 613.4 597.6 Concrete 1,065.8 962.3 1,436.2 Total identifiable assets 4 $ 16,166.1 $ 13,328.9 $ 13,612.8 General corporate 337.9 267.6 460.3 Cash and cash equivalents and restricted cash 600.8 949.2 161.5 Total assets $ 17,104.8 $ 14,545.7 $ 14,234.6 1 Depreciation, Depletion, Accretion &amp; Amortization (DDA&amp;A) for each segment is included in cost of revenues. 2 Capital expenditures include changes in accruals for purchases of property, plant &amp; equipment. Capital expenditures exclude property, plant &amp; equipment obtained by business acquisitions. 3 Certain temporarily idled assets are included within a segment's Identifiable Assets, but the associated DDA&amp;A is shown within Other in the DDA&amp;A section above as the related DDA&amp;A is excluded from segment gross profit. 4 The increases in total identifiable assets are primarily due to acquisitions completed in 2024 (see Note 19 f</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Information Referable to Condensed Consolidated Statements of Cash Flows</t>
        </is>
      </c>
      <c r="B4" s="4" t="inlineStr">
        <is>
          <t xml:space="preserve">Supplemental information referable to the Consolidated Statements of Cash Flows is summarized below: in millions 2024 2023 2022 Cash Payments Interest (exclusive of amount capitalized) $ 182.9 $ 178.7 $ 164.3 Income taxes 279.8 291.7 143.5 Noncash Investing and Financing Activities Accruals for purchases of property, plant &amp; equipment $ 98.5 $ 64.6 $ 108.7 Note received from sale of business 0.9 0.0 130.0 Recognition of new and revised lease obligations: Operating lease right-of-use assets 68.8 4.0 44.8 Finance lease right-of-use assets 4.6 2.9 3.8 Consideration payable to seller in business acquisitions 30.9 0.0 6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 Operating Costs</t>
        </is>
      </c>
      <c r="B4" s="4" t="inlineStr">
        <is>
          <t xml:space="preserve">For the years ended December 31, ARO operating costs related to accretion of the liabilities and depreciation of the assets are as follows: in millions 2024 2023 2022 Accretion $ 14.7 $ 13.9 $ 14.1 Depreciation 12.5 9.0 9.4 Total ARO operating costs $ 27.2 $ 22.9 $ 23.5 </t>
        </is>
      </c>
    </row>
    <row r="5">
      <c r="A5" s="4" t="inlineStr">
        <is>
          <t>Schedule of Reconciliations of Asset Retirement Obligations</t>
        </is>
      </c>
      <c r="B5" s="4" t="inlineStr">
        <is>
          <t xml:space="preserve">Reconciliations of the carrying amounts of our AROs for the years ended December 31 are as follows: in millions 2024 2023 ARO balance at beginning of year $ 324.1 $ 311.3 Liabilities incurred 42.3 0.0 Liabilities settled (19.1) (9.9) Accretion expense 14.7 13.9 Revisions, net 65.4 8.8 ARO balance at end of year $ 427.4 $ 32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Changes in the carrying amount of goodwill by reportable segment for the three years ended December 31 are shown below: in millions Aggregates Asphalt Concrete Total Goodwill at December 31, 2022 $ 3,330.3 $ 91.6 $ 267.7 $ 3,689.6 Goodwill of acquired businesses 1 (0.1) 0.0 0.0 (0.1) Goodwill of divested businesses 1 0.0 0.0 (157.8) (157.8) Goodwill at December 31, 2023 $ 3,330.2 $ 91.6 $ 109.9 $ 3,531.7 Goodwill of acquired businesses 1 343.0 0.0 0.0 343.0 Goodwill impairment 0.0 0.0 (86.6) (86.6) Goodwill at December 31, 2024 $ 3,673.2 $ 91.6 $ 23.3 $ 3,788.1 1 See Note 19</t>
        </is>
      </c>
    </row>
    <row r="5">
      <c r="A5" s="4" t="inlineStr">
        <is>
          <t>Schedule of Gross Carrying Amount and Accumulated Amortization by Major Intangible Asset Class</t>
        </is>
      </c>
      <c r="B5" s="4" t="inlineStr">
        <is>
          <t>The gross carrying amount and accumulated amortization by major intangible asset class for the years ended December 31 are summarized below: in millions 2024 2023 Gross Carrying Amount Contractual rights in place $ 1,899.0 $ 1,592.7 Permitting, permitting compliance and zoning rights 221.3 206.8 Other 1 101.6 90.4 Total gross carrying amount $ 2,221.9 $ 1,889.9 Accumulated Amortization Contractual rights in place $ (407.0) $ (344.5) Permitting, permitting compliance and zoning rights (70.4) (59.5) Other 1 (29.8) (25.2) Total accumulated amortization $ (507.2) $ (429.2) Total Intangible Assets Subject to Amortization, net $ 1,714.7 $ 1,460.7 Intangible Assets with Indefinite Lives 0.0 0.0 Total Intangible Assets, net $ 1,714.7 $ 1,460.7 Amortization Expense for the Year $ 83.9 $ 88.1 1 Includes noncompetition agreements, patents, customer relationships, tradenames and trademarks.</t>
        </is>
      </c>
    </row>
    <row r="6">
      <c r="A6" s="4" t="inlineStr">
        <is>
          <t>Schedule of Estimated Amortization Expense</t>
        </is>
      </c>
      <c r="B6" s="4" t="inlineStr">
        <is>
          <t>Estimated amortization expense for the five years subsequent to December 31, 2024 is as follows: in millions Estimated Amortization Expense for Five Subsequent Years 1 2025 $ 89.7 2026 88.2 2027 85.3 2028 83.7 2029 81.1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1</v>
      </c>
      <c r="C3" s="5" t="n">
        <v>1</v>
      </c>
    </row>
    <row r="4">
      <c r="A4" s="4" t="inlineStr">
        <is>
          <t>Common stock, authorized (in shares)</t>
        </is>
      </c>
      <c r="B4" s="6" t="n">
        <v>480000000</v>
      </c>
      <c r="C4" s="6" t="n">
        <v>480000000</v>
      </c>
    </row>
    <row r="5">
      <c r="A5" s="4" t="inlineStr">
        <is>
          <t>Common stock, shares outstanding (in shares)</t>
        </is>
      </c>
      <c r="B5" s="6" t="n">
        <v>132100000</v>
      </c>
      <c r="C5" s="6" t="n">
        <v>132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rehensive Income Actual Results</t>
        </is>
      </c>
      <c r="B4" s="4" t="inlineStr">
        <is>
          <t xml:space="preserve">The amounts of total revenues and net earnings attributable to Vulcan from the Wake Stone and Superior acquisitions are included in our Consolidated Statement of Comprehensive Income for the year ended December 31, 2024 as follows: in millions 2024 Actual Results Total revenues $ 13.3 Net loss attributable to Vulcan (10.5) in millions 2024 2023 Supplemental Pro Forma Results Total revenues $ 7,810.2 $ 8,188.9 Net earnings attributable to Vulcan 818.2 835.9 </t>
        </is>
      </c>
    </row>
    <row r="5">
      <c r="A5" s="4" t="inlineStr">
        <is>
          <t>Schedule of Business Acquisition, Pro Forma Information</t>
        </is>
      </c>
      <c r="B5" s="4" t="inlineStr">
        <is>
          <t xml:space="preserve">The amounts of total revenues and net earnings attributable to Vulcan from the Wake Stone and Superior acquisitions are included in our Consolidated Statement of Comprehensive Income for the year ended December 31, 2024 as follows: in millions 2024 Actual Results Total revenues $ 13.3 Net loss attributable to Vulcan (10.5) in millions 2024 2023 Supplemental Pro Forma Results Total revenues $ 7,810.2 $ 8,188.9 Net earnings attributable to Vulcan 818.2 835.9 </t>
        </is>
      </c>
    </row>
    <row r="6">
      <c r="A6" s="4" t="inlineStr">
        <is>
          <t>Schedule of Recognized Identified Assets Acquired and Liabilities Assumed</t>
        </is>
      </c>
      <c r="B6" s="4" t="inlineStr">
        <is>
          <t xml:space="preserve">The fair value of consideration transferred for the Wake Stone and Superior acquisitions and the preliminary amounts (pending final appraisals of intangible assets and property, plant &amp; equipment as well as working capital adjustments) of assets acquired and liabilities assumed are summarized below: in millions December 31 Fair Value of Purchase Consideration Cash $ 2,059.8 Payable to seller 30.9 Total fair value of purchase consideration $ 2,090.7 Identifiable Assets Acquired and Liabilities Assumed Inventories $ 28.5 Property, plant &amp; equipment 1,918.2 Identifiable intangible assets 275.5 Other assets 60.5 Asset retirement obligations (41.5) Deferred tax liabilities (311.2) Other liabilities (173.7) Net identifiable assets acquired $ 1,756.3 Goodwill $ 33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4" customWidth="1" min="6" max="6"/>
    <col width="22" customWidth="1" min="7" max="7"/>
    <col width="22" customWidth="1" min="8" max="8"/>
  </cols>
  <sheetData>
    <row r="1">
      <c r="A1" s="1" t="inlineStr">
        <is>
          <t>SUMMARY OF SIGNIFICANT ACCOUNTING POLICIES - Narrative (Details)</t>
        </is>
      </c>
      <c r="B1" s="2" t="inlineStr">
        <is>
          <t>3 Months Ended</t>
        </is>
      </c>
      <c r="F1" s="2" t="inlineStr">
        <is>
          <t>12 Months Ended</t>
        </is>
      </c>
    </row>
    <row r="2">
      <c r="B2" s="2" t="inlineStr">
        <is>
          <t>Sep. 30, 2024 USD ($)</t>
        </is>
      </c>
      <c r="C2" s="2" t="inlineStr">
        <is>
          <t>Dec. 31, 2023 USD ($)</t>
        </is>
      </c>
      <c r="D2" s="2" t="inlineStr">
        <is>
          <t>Sep. 30, 2023 USD ($)</t>
        </is>
      </c>
      <c r="E2" s="2" t="inlineStr">
        <is>
          <t>Sep. 30, 2022 USD ($)</t>
        </is>
      </c>
      <c r="F2" s="2" t="inlineStr">
        <is>
          <t>Dec. 31, 2024 USD ($) unit trust state segment factor</t>
        </is>
      </c>
      <c r="G2" s="2" t="inlineStr">
        <is>
          <t>Dec. 31, 2023 USD ($)</t>
        </is>
      </c>
      <c r="H2" s="2" t="inlineStr">
        <is>
          <t>Dec. 31, 2022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6" t="n">
        <v>23</v>
      </c>
      <c r="G4" s="4" t="inlineStr">
        <is>
          <t xml:space="preserve"> </t>
        </is>
      </c>
      <c r="H4" s="4" t="inlineStr">
        <is>
          <t xml:space="preserve"> </t>
        </is>
      </c>
    </row>
    <row r="5">
      <c r="A5" s="4" t="inlineStr">
        <is>
          <t>Number of demographic factors | factor</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row>
    <row r="6">
      <c r="A6" s="4" t="inlineStr">
        <is>
          <t>Charge for litigation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300000</v>
      </c>
    </row>
    <row r="7">
      <c r="A7" s="4" t="inlineStr">
        <is>
          <t>Revenues from discontinued operations</t>
        </is>
      </c>
      <c r="B7" s="4" t="inlineStr">
        <is>
          <t xml:space="preserve"> </t>
        </is>
      </c>
      <c r="C7" s="4" t="inlineStr">
        <is>
          <t xml:space="preserve"> </t>
        </is>
      </c>
      <c r="D7" s="4" t="inlineStr">
        <is>
          <t xml:space="preserve"> </t>
        </is>
      </c>
      <c r="E7" s="4" t="inlineStr">
        <is>
          <t xml:space="preserve"> </t>
        </is>
      </c>
      <c r="F7" s="5" t="n">
        <v>0</v>
      </c>
      <c r="G7" s="5" t="n">
        <v>0</v>
      </c>
      <c r="H7" s="6" t="n">
        <v>0</v>
      </c>
    </row>
    <row r="8">
      <c r="A8" s="4" t="inlineStr">
        <is>
          <t>Customers, allowance for doubtful accounts</t>
        </is>
      </c>
      <c r="B8" s="4" t="inlineStr">
        <is>
          <t xml:space="preserve"> </t>
        </is>
      </c>
      <c r="C8" s="5" t="n">
        <v>13600000</v>
      </c>
      <c r="D8" s="4" t="inlineStr">
        <is>
          <t xml:space="preserve"> </t>
        </is>
      </c>
      <c r="E8" s="4" t="inlineStr">
        <is>
          <t xml:space="preserve"> </t>
        </is>
      </c>
      <c r="F8" s="6" t="n">
        <v>13200000</v>
      </c>
      <c r="G8" s="6" t="n">
        <v>13600000</v>
      </c>
      <c r="H8" s="4" t="inlineStr">
        <is>
          <t xml:space="preserve"> </t>
        </is>
      </c>
    </row>
    <row r="9">
      <c r="A9" s="4" t="inlineStr">
        <is>
          <t>Bad debt expense</t>
        </is>
      </c>
      <c r="B9" s="4" t="inlineStr">
        <is>
          <t xml:space="preserve"> </t>
        </is>
      </c>
      <c r="C9" s="4" t="inlineStr">
        <is>
          <t xml:space="preserve"> </t>
        </is>
      </c>
      <c r="D9" s="4" t="inlineStr">
        <is>
          <t xml:space="preserve"> </t>
        </is>
      </c>
      <c r="E9" s="4" t="inlineStr">
        <is>
          <t xml:space="preserve"> </t>
        </is>
      </c>
      <c r="F9" s="6" t="n">
        <v>3700000</v>
      </c>
      <c r="G9" s="6" t="n">
        <v>2100000</v>
      </c>
      <c r="H9" s="6" t="n">
        <v>700000</v>
      </c>
    </row>
    <row r="10">
      <c r="A10" s="4" t="inlineStr">
        <is>
          <t>Capitalized software costs</t>
        </is>
      </c>
      <c r="B10" s="4" t="inlineStr">
        <is>
          <t xml:space="preserve"> </t>
        </is>
      </c>
      <c r="C10" s="4" t="inlineStr">
        <is>
          <t xml:space="preserve"> </t>
        </is>
      </c>
      <c r="D10" s="4" t="inlineStr">
        <is>
          <t xml:space="preserve"> </t>
        </is>
      </c>
      <c r="E10" s="4" t="inlineStr">
        <is>
          <t xml:space="preserve"> </t>
        </is>
      </c>
      <c r="F10" s="6" t="n">
        <v>17700000</v>
      </c>
      <c r="G10" s="4" t="inlineStr">
        <is>
          <t xml:space="preserve"> </t>
        </is>
      </c>
      <c r="H10" s="4" t="inlineStr">
        <is>
          <t xml:space="preserve"> </t>
        </is>
      </c>
    </row>
    <row r="11">
      <c r="A11" s="4" t="inlineStr">
        <is>
          <t>Capitalized software costs during the year</t>
        </is>
      </c>
      <c r="B11" s="4" t="inlineStr">
        <is>
          <t xml:space="preserve"> </t>
        </is>
      </c>
      <c r="C11" s="4" t="inlineStr">
        <is>
          <t xml:space="preserve"> </t>
        </is>
      </c>
      <c r="D11" s="4" t="inlineStr">
        <is>
          <t xml:space="preserve"> </t>
        </is>
      </c>
      <c r="E11" s="4" t="inlineStr">
        <is>
          <t xml:space="preserve"> </t>
        </is>
      </c>
      <c r="F11" s="6" t="n">
        <v>19400000</v>
      </c>
      <c r="G11" s="4" t="inlineStr">
        <is>
          <t xml:space="preserve"> </t>
        </is>
      </c>
      <c r="H11" s="4" t="inlineStr">
        <is>
          <t xml:space="preserve"> </t>
        </is>
      </c>
    </row>
    <row r="12">
      <c r="A12" s="4" t="inlineStr">
        <is>
          <t>Capitalized computer software, amortization</t>
        </is>
      </c>
      <c r="B12" s="4" t="inlineStr">
        <is>
          <t xml:space="preserve"> </t>
        </is>
      </c>
      <c r="C12" s="4" t="inlineStr">
        <is>
          <t xml:space="preserve"> </t>
        </is>
      </c>
      <c r="D12" s="4" t="inlineStr">
        <is>
          <t xml:space="preserve"> </t>
        </is>
      </c>
      <c r="E12" s="4" t="inlineStr">
        <is>
          <t xml:space="preserve"> </t>
        </is>
      </c>
      <c r="F12" s="5" t="n">
        <v>1700000</v>
      </c>
      <c r="G12" s="4" t="inlineStr">
        <is>
          <t xml:space="preserve"> </t>
        </is>
      </c>
      <c r="H12" s="4" t="inlineStr">
        <is>
          <t xml:space="preserve"> </t>
        </is>
      </c>
    </row>
    <row r="13">
      <c r="A13" s="4" t="inlineStr">
        <is>
          <t>Number of rabbi trusts established | trust</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Net gains (losses) of the Rabbi Trust investments</t>
        </is>
      </c>
      <c r="B14" s="4" t="inlineStr">
        <is>
          <t xml:space="preserve"> </t>
        </is>
      </c>
      <c r="C14" s="4" t="inlineStr">
        <is>
          <t xml:space="preserve"> </t>
        </is>
      </c>
      <c r="D14" s="4" t="inlineStr">
        <is>
          <t xml:space="preserve"> </t>
        </is>
      </c>
      <c r="E14" s="4" t="inlineStr">
        <is>
          <t xml:space="preserve"> </t>
        </is>
      </c>
      <c r="F14" s="5" t="n">
        <v>-400000</v>
      </c>
      <c r="G14" s="6" t="n">
        <v>3000000</v>
      </c>
      <c r="H14" s="6" t="n">
        <v>-4800000</v>
      </c>
    </row>
    <row r="15">
      <c r="A15" s="4" t="inlineStr">
        <is>
          <t>Unrealized net gains (losses) of the Rabbi Trusts' investments</t>
        </is>
      </c>
      <c r="B15" s="4" t="inlineStr">
        <is>
          <t xml:space="preserve"> </t>
        </is>
      </c>
      <c r="C15" s="4" t="inlineStr">
        <is>
          <t xml:space="preserve"> </t>
        </is>
      </c>
      <c r="D15" s="4" t="inlineStr">
        <is>
          <t xml:space="preserve"> </t>
        </is>
      </c>
      <c r="E15" s="4" t="inlineStr">
        <is>
          <t xml:space="preserve"> </t>
        </is>
      </c>
      <c r="F15" s="6" t="n">
        <v>-600000</v>
      </c>
      <c r="G15" s="6" t="n">
        <v>3100000</v>
      </c>
      <c r="H15" s="6" t="n">
        <v>-5200000</v>
      </c>
    </row>
    <row r="16">
      <c r="A16" s="4" t="inlineStr">
        <is>
          <t>Impairment of long-lived assets</t>
        </is>
      </c>
      <c r="B16" s="4" t="inlineStr">
        <is>
          <t xml:space="preserve"> </t>
        </is>
      </c>
      <c r="C16" s="4" t="inlineStr">
        <is>
          <t xml:space="preserve"> </t>
        </is>
      </c>
      <c r="D16" s="5" t="n">
        <v>28300000</v>
      </c>
      <c r="E16" s="5" t="n">
        <v>16900000</v>
      </c>
      <c r="F16" s="6" t="n">
        <v>0</v>
      </c>
      <c r="G16" s="4" t="inlineStr">
        <is>
          <t xml:space="preserve"> </t>
        </is>
      </c>
      <c r="H16" s="4" t="inlineStr">
        <is>
          <t xml:space="preserve"> </t>
        </is>
      </c>
    </row>
    <row r="17">
      <c r="A17" s="4" t="inlineStr">
        <is>
          <t>Gain (loss) on sale of property, plant &amp; equipment and businesses</t>
        </is>
      </c>
      <c r="B17" s="4" t="inlineStr">
        <is>
          <t xml:space="preserve"> </t>
        </is>
      </c>
      <c r="C17" s="4" t="inlineStr">
        <is>
          <t xml:space="preserve"> </t>
        </is>
      </c>
      <c r="D17" s="4" t="inlineStr">
        <is>
          <t xml:space="preserve"> </t>
        </is>
      </c>
      <c r="E17" s="4" t="inlineStr">
        <is>
          <t xml:space="preserve"> </t>
        </is>
      </c>
      <c r="F17" s="6" t="n">
        <v>52300000</v>
      </c>
      <c r="G17" s="6" t="n">
        <v>76400000</v>
      </c>
      <c r="H17" s="6" t="n">
        <v>10700000</v>
      </c>
    </row>
    <row r="18">
      <c r="A18" s="4" t="inlineStr">
        <is>
          <t>Goodwill</t>
        </is>
      </c>
      <c r="B18" s="4" t="inlineStr">
        <is>
          <t xml:space="preserve"> </t>
        </is>
      </c>
      <c r="C18" s="5" t="n">
        <v>3531700000</v>
      </c>
      <c r="D18" s="4" t="inlineStr">
        <is>
          <t xml:space="preserve"> </t>
        </is>
      </c>
      <c r="E18" s="4" t="inlineStr">
        <is>
          <t xml:space="preserve"> </t>
        </is>
      </c>
      <c r="F18" s="5" t="n">
        <v>3788100000</v>
      </c>
      <c r="G18" s="5" t="n">
        <v>3531700000</v>
      </c>
      <c r="H18" s="6" t="n">
        <v>3689600000</v>
      </c>
    </row>
    <row r="19">
      <c r="A19" s="4" t="inlineStr">
        <is>
          <t>Percentage of goodwill in total assets</t>
        </is>
      </c>
      <c r="B19" s="4" t="inlineStr">
        <is>
          <t xml:space="preserve"> </t>
        </is>
      </c>
      <c r="C19" s="11" t="n">
        <v>0.24</v>
      </c>
      <c r="D19" s="4" t="inlineStr">
        <is>
          <t xml:space="preserve"> </t>
        </is>
      </c>
      <c r="E19" s="4" t="inlineStr">
        <is>
          <t xml:space="preserve"> </t>
        </is>
      </c>
      <c r="F19" s="11" t="n">
        <v>0.22</v>
      </c>
      <c r="G19" s="11" t="n">
        <v>0.24</v>
      </c>
      <c r="H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row>
    <row r="21">
      <c r="A21" s="4" t="inlineStr">
        <is>
          <t>Number of reporting units | unit</t>
        </is>
      </c>
      <c r="B21" s="4" t="inlineStr">
        <is>
          <t xml:space="preserve"> </t>
        </is>
      </c>
      <c r="C21" s="4" t="inlineStr">
        <is>
          <t xml:space="preserve"> </t>
        </is>
      </c>
      <c r="D21" s="4" t="inlineStr">
        <is>
          <t xml:space="preserve"> </t>
        </is>
      </c>
      <c r="E21" s="4" t="inlineStr">
        <is>
          <t xml:space="preserve"> </t>
        </is>
      </c>
      <c r="F21" s="6" t="n">
        <v>14</v>
      </c>
      <c r="G21" s="4" t="inlineStr">
        <is>
          <t xml:space="preserve"> </t>
        </is>
      </c>
      <c r="H21" s="4" t="inlineStr">
        <is>
          <t xml:space="preserve"> </t>
        </is>
      </c>
    </row>
    <row r="22">
      <c r="A22" s="4" t="inlineStr">
        <is>
          <t>Goodwill, impairment loss</t>
        </is>
      </c>
      <c r="B22" s="5" t="n">
        <v>86600000</v>
      </c>
      <c r="C22" s="4" t="inlineStr">
        <is>
          <t xml:space="preserve"> </t>
        </is>
      </c>
      <c r="D22" s="4" t="inlineStr">
        <is>
          <t xml:space="preserve"> </t>
        </is>
      </c>
      <c r="E22" s="4" t="inlineStr">
        <is>
          <t xml:space="preserve"> </t>
        </is>
      </c>
      <c r="F22" s="5" t="n">
        <v>86600000</v>
      </c>
      <c r="G22" s="5" t="n">
        <v>0</v>
      </c>
      <c r="H22" s="4" t="inlineStr">
        <is>
          <t xml:space="preserve"> </t>
        </is>
      </c>
    </row>
    <row r="23">
      <c r="A23" s="4" t="inlineStr">
        <is>
          <t>Percentage of net property, plant &amp; equipment in total assets</t>
        </is>
      </c>
      <c r="B23" s="4" t="inlineStr">
        <is>
          <t xml:space="preserve"> </t>
        </is>
      </c>
      <c r="C23" s="4" t="inlineStr">
        <is>
          <t xml:space="preserve"> </t>
        </is>
      </c>
      <c r="D23" s="4" t="inlineStr">
        <is>
          <t xml:space="preserve"> </t>
        </is>
      </c>
      <c r="E23" s="4" t="inlineStr">
        <is>
          <t xml:space="preserve"> </t>
        </is>
      </c>
      <c r="F23" s="11" t="n">
        <v>0.49</v>
      </c>
      <c r="G23" s="4" t="inlineStr">
        <is>
          <t xml:space="preserve"> </t>
        </is>
      </c>
      <c r="H23" s="4" t="inlineStr">
        <is>
          <t xml:space="preserve"> </t>
        </is>
      </c>
    </row>
    <row r="24">
      <c r="A24" s="4" t="inlineStr">
        <is>
          <t>Percentage of net other intangible assets in total assets</t>
        </is>
      </c>
      <c r="B24" s="4" t="inlineStr">
        <is>
          <t xml:space="preserve"> </t>
        </is>
      </c>
      <c r="C24" s="4" t="inlineStr">
        <is>
          <t xml:space="preserve"> </t>
        </is>
      </c>
      <c r="D24" s="4" t="inlineStr">
        <is>
          <t xml:space="preserve"> </t>
        </is>
      </c>
      <c r="E24" s="4" t="inlineStr">
        <is>
          <t xml:space="preserve"> </t>
        </is>
      </c>
      <c r="F24" s="11" t="n">
        <v>0.1</v>
      </c>
      <c r="G24" s="4" t="inlineStr">
        <is>
          <t xml:space="preserve"> </t>
        </is>
      </c>
      <c r="H24" s="4" t="inlineStr">
        <is>
          <t xml:space="preserve"> </t>
        </is>
      </c>
    </row>
    <row r="25">
      <c r="A25" s="4" t="inlineStr">
        <is>
          <t>Loss on impairments</t>
        </is>
      </c>
      <c r="B25" s="4" t="inlineStr">
        <is>
          <t xml:space="preserve"> </t>
        </is>
      </c>
      <c r="C25" s="4" t="inlineStr">
        <is>
          <t xml:space="preserve"> </t>
        </is>
      </c>
      <c r="D25" s="4" t="inlineStr">
        <is>
          <t xml:space="preserve"> </t>
        </is>
      </c>
      <c r="E25" s="4" t="inlineStr">
        <is>
          <t xml:space="preserve"> </t>
        </is>
      </c>
      <c r="F25" s="5" t="n">
        <v>86600000</v>
      </c>
      <c r="G25" s="6" t="n">
        <v>28300000</v>
      </c>
      <c r="H25" s="6" t="n">
        <v>67900000</v>
      </c>
    </row>
    <row r="26">
      <c r="A26" s="4" t="inlineStr">
        <is>
          <t>Stripping costs</t>
        </is>
      </c>
      <c r="B26" s="4" t="inlineStr">
        <is>
          <t xml:space="preserve"> </t>
        </is>
      </c>
      <c r="C26" s="5" t="n">
        <v>135800000</v>
      </c>
      <c r="D26" s="4" t="inlineStr">
        <is>
          <t xml:space="preserve"> </t>
        </is>
      </c>
      <c r="E26" s="4" t="inlineStr">
        <is>
          <t xml:space="preserve"> </t>
        </is>
      </c>
      <c r="F26" s="6" t="n">
        <v>132100000</v>
      </c>
      <c r="G26" s="6" t="n">
        <v>135800000</v>
      </c>
      <c r="H26" s="6" t="n">
        <v>133100000</v>
      </c>
    </row>
    <row r="27">
      <c r="A27" s="4" t="inlineStr">
        <is>
          <t>Pre-production stripping costs capitalized</t>
        </is>
      </c>
      <c r="B27" s="4" t="inlineStr">
        <is>
          <t xml:space="preserve"> </t>
        </is>
      </c>
      <c r="C27" s="6" t="n">
        <v>98400000</v>
      </c>
      <c r="D27" s="4" t="inlineStr">
        <is>
          <t xml:space="preserve"> </t>
        </is>
      </c>
      <c r="E27" s="4" t="inlineStr">
        <is>
          <t xml:space="preserve"> </t>
        </is>
      </c>
      <c r="F27" s="6" t="n">
        <v>104800000</v>
      </c>
      <c r="G27" s="6" t="n">
        <v>98400000</v>
      </c>
      <c r="H27" s="4" t="inlineStr">
        <is>
          <t xml:space="preserve"> </t>
        </is>
      </c>
    </row>
    <row r="28">
      <c r="A28" s="4" t="inlineStr">
        <is>
          <t>Pre-production stripping costs, accumulated amortization</t>
        </is>
      </c>
      <c r="B28" s="4" t="inlineStr">
        <is>
          <t xml:space="preserve"> </t>
        </is>
      </c>
      <c r="C28" s="6" t="n">
        <v>7700000</v>
      </c>
      <c r="D28" s="4" t="inlineStr">
        <is>
          <t xml:space="preserve"> </t>
        </is>
      </c>
      <c r="E28" s="4" t="inlineStr">
        <is>
          <t xml:space="preserve"> </t>
        </is>
      </c>
      <c r="F28" s="6" t="n">
        <v>9800000</v>
      </c>
      <c r="G28" s="6" t="n">
        <v>7700000</v>
      </c>
      <c r="H28" s="4" t="inlineStr">
        <is>
          <t xml:space="preserve"> </t>
        </is>
      </c>
    </row>
    <row r="29">
      <c r="A29" s="4" t="inlineStr">
        <is>
          <t>Asset retirement obligations</t>
        </is>
      </c>
      <c r="B29" s="4" t="inlineStr">
        <is>
          <t xml:space="preserve"> </t>
        </is>
      </c>
      <c r="C29" s="6" t="n">
        <v>324100000</v>
      </c>
      <c r="D29" s="4" t="inlineStr">
        <is>
          <t xml:space="preserve"> </t>
        </is>
      </c>
      <c r="E29" s="4" t="inlineStr">
        <is>
          <t xml:space="preserve"> </t>
        </is>
      </c>
      <c r="F29" s="6" t="n">
        <v>427400000</v>
      </c>
      <c r="G29" s="6" t="n">
        <v>324100000</v>
      </c>
      <c r="H29" s="4" t="inlineStr">
        <is>
          <t xml:space="preserve"> </t>
        </is>
      </c>
    </row>
    <row r="30">
      <c r="A30" s="4" t="inlineStr">
        <is>
          <t>Spread between the amount accrued and the maximum environmental loss</t>
        </is>
      </c>
      <c r="B30" s="4" t="inlineStr">
        <is>
          <t xml:space="preserve"> </t>
        </is>
      </c>
      <c r="C30" s="4" t="inlineStr">
        <is>
          <t xml:space="preserve"> </t>
        </is>
      </c>
      <c r="D30" s="4" t="inlineStr">
        <is>
          <t xml:space="preserve"> </t>
        </is>
      </c>
      <c r="E30" s="4" t="inlineStr">
        <is>
          <t xml:space="preserve"> </t>
        </is>
      </c>
      <c r="F30" s="6" t="n">
        <v>4100000</v>
      </c>
      <c r="G30" s="4" t="inlineStr">
        <is>
          <t xml:space="preserve"> </t>
        </is>
      </c>
      <c r="H30" s="4" t="inlineStr">
        <is>
          <t xml:space="preserve"> </t>
        </is>
      </c>
    </row>
    <row r="31">
      <c r="A31" s="4" t="inlineStr">
        <is>
          <t>Maximum self-insurance coverage per occurrence for losses related to workers' compensation</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row>
    <row r="32">
      <c r="A32" s="4" t="inlineStr">
        <is>
          <t>Maximum self-insurance coverage per occurrence for automotive and general/product liability</t>
        </is>
      </c>
      <c r="B32" s="4" t="inlineStr">
        <is>
          <t xml:space="preserve"> </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row>
    <row r="33">
      <c r="A33" s="4" t="inlineStr">
        <is>
          <t>Income tax benefit recognition threshold more likely than not</t>
        </is>
      </c>
      <c r="B33" s="4" t="inlineStr">
        <is>
          <t xml:space="preserve"> </t>
        </is>
      </c>
      <c r="C33" s="4" t="inlineStr">
        <is>
          <t xml:space="preserve"> </t>
        </is>
      </c>
      <c r="D33" s="4" t="inlineStr">
        <is>
          <t xml:space="preserve"> </t>
        </is>
      </c>
      <c r="E33" s="4" t="inlineStr">
        <is>
          <t xml:space="preserve"> </t>
        </is>
      </c>
      <c r="F33" s="11" t="n">
        <v>0.5</v>
      </c>
      <c r="G33" s="4" t="inlineStr">
        <is>
          <t xml:space="preserve"> </t>
        </is>
      </c>
      <c r="H33" s="4" t="inlineStr">
        <is>
          <t xml:space="preserve"> </t>
        </is>
      </c>
    </row>
    <row r="34">
      <c r="A34" s="4" t="inlineStr">
        <is>
          <t>Accounting standards codification Topic 740 - income taxes recognition threshold for uncertain tax positions</t>
        </is>
      </c>
      <c r="B34" s="4" t="inlineStr">
        <is>
          <t xml:space="preserve"> </t>
        </is>
      </c>
      <c r="C34" s="4" t="inlineStr">
        <is>
          <t xml:space="preserve"> </t>
        </is>
      </c>
      <c r="D34" s="4" t="inlineStr">
        <is>
          <t xml:space="preserve"> </t>
        </is>
      </c>
      <c r="E34" s="4" t="inlineStr">
        <is>
          <t xml:space="preserve"> </t>
        </is>
      </c>
      <c r="F34" s="11" t="n">
        <v>0.5</v>
      </c>
      <c r="G34" s="4" t="inlineStr">
        <is>
          <t xml:space="preserve"> </t>
        </is>
      </c>
      <c r="H34" s="4" t="inlineStr">
        <is>
          <t xml:space="preserve"> </t>
        </is>
      </c>
    </row>
    <row r="35">
      <c r="A35" s="4" t="inlineStr">
        <is>
          <t>Computer Software, Intangibl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hange in Accounting Estim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 useful life (in years)</t>
        </is>
      </c>
      <c r="B37" s="4" t="inlineStr">
        <is>
          <t xml:space="preserve"> </t>
        </is>
      </c>
      <c r="C37" s="4" t="inlineStr">
        <is>
          <t xml:space="preserve"> </t>
        </is>
      </c>
      <c r="D37" s="4" t="inlineStr">
        <is>
          <t xml:space="preserve"> </t>
        </is>
      </c>
      <c r="E37" s="4" t="inlineStr">
        <is>
          <t xml:space="preserve"> </t>
        </is>
      </c>
      <c r="F37" s="4" t="inlineStr">
        <is>
          <t>7 years</t>
        </is>
      </c>
      <c r="G37" s="4" t="inlineStr">
        <is>
          <t xml:space="preserve"> </t>
        </is>
      </c>
      <c r="H37" s="4" t="inlineStr">
        <is>
          <t xml:space="preserve"> </t>
        </is>
      </c>
    </row>
    <row r="38">
      <c r="A38" s="4" t="inlineStr">
        <is>
          <t>Aggreg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hange in Accounting Estim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6" t="n">
        <v>3330200000</v>
      </c>
      <c r="D40" s="4" t="inlineStr">
        <is>
          <t xml:space="preserve"> </t>
        </is>
      </c>
      <c r="E40" s="4" t="inlineStr">
        <is>
          <t xml:space="preserve"> </t>
        </is>
      </c>
      <c r="F40" s="5" t="n">
        <v>3673200000</v>
      </c>
      <c r="G40" s="5" t="n">
        <v>3330200000</v>
      </c>
      <c r="H40" s="5" t="n">
        <v>3330300000</v>
      </c>
    </row>
    <row r="41">
      <c r="A41" s="4" t="inlineStr">
        <is>
          <t>Goodwill, impairment los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New York, New Jersey and Pennsylva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hange in Accounting Estim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 impairment loss</t>
        </is>
      </c>
      <c r="B44" s="4" t="inlineStr">
        <is>
          <t xml:space="preserve"> </t>
        </is>
      </c>
      <c r="C44" s="4" t="inlineStr">
        <is>
          <t xml:space="preserve"> </t>
        </is>
      </c>
      <c r="D44" s="4" t="inlineStr">
        <is>
          <t xml:space="preserve"> </t>
        </is>
      </c>
      <c r="E44" s="5" t="n">
        <v>50900000</v>
      </c>
      <c r="F44" s="4" t="inlineStr">
        <is>
          <t xml:space="preserve"> </t>
        </is>
      </c>
      <c r="G44" s="4" t="inlineStr">
        <is>
          <t xml:space="preserve"> </t>
        </is>
      </c>
      <c r="H44" s="4" t="inlineStr">
        <is>
          <t xml:space="preserve"> </t>
        </is>
      </c>
    </row>
    <row r="45">
      <c r="A45" s="4" t="inlineStr">
        <is>
          <t>Asset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hange in Accounting Estim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ain (loss) on sale of property, plant &amp; equipment and businesses</t>
        </is>
      </c>
      <c r="B47" s="4" t="inlineStr">
        <is>
          <t xml:space="preserve"> </t>
        </is>
      </c>
      <c r="C47" s="5" t="n">
        <v>-138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Held For Sale | Reported Value Measu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hange in Accounting Estim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held for sale, estimated fair value</t>
        </is>
      </c>
      <c r="B50" s="4" t="inlineStr">
        <is>
          <t xml:space="preserve"> </t>
        </is>
      </c>
      <c r="C50" s="4" t="inlineStr">
        <is>
          <t xml:space="preserve"> </t>
        </is>
      </c>
      <c r="D50" s="6" t="n">
        <v>513300000</v>
      </c>
      <c r="E50" s="4" t="inlineStr">
        <is>
          <t xml:space="preserve"> </t>
        </is>
      </c>
      <c r="F50" s="4" t="inlineStr">
        <is>
          <t xml:space="preserve"> </t>
        </is>
      </c>
      <c r="G50" s="4" t="inlineStr">
        <is>
          <t xml:space="preserve"> </t>
        </is>
      </c>
      <c r="H50" s="4" t="inlineStr">
        <is>
          <t xml:space="preserve"> </t>
        </is>
      </c>
    </row>
    <row r="51">
      <c r="A51" s="4" t="inlineStr">
        <is>
          <t>Asset Held For Sale | Estimate of Fair Value Measurement | Level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hange in Accounting Estim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s held for sale, estimated fair value</t>
        </is>
      </c>
      <c r="B53" s="4" t="inlineStr">
        <is>
          <t xml:space="preserve"> </t>
        </is>
      </c>
      <c r="C53" s="4" t="inlineStr">
        <is>
          <t xml:space="preserve"> </t>
        </is>
      </c>
      <c r="D53" s="5" t="n">
        <v>485000000</v>
      </c>
      <c r="E53" s="4" t="inlineStr">
        <is>
          <t xml:space="preserve"> </t>
        </is>
      </c>
      <c r="F53" s="4" t="inlineStr">
        <is>
          <t xml:space="preserve"> </t>
        </is>
      </c>
      <c r="G53" s="4" t="inlineStr">
        <is>
          <t xml:space="preserve"> </t>
        </is>
      </c>
      <c r="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hange in Accounting Estim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reporting units | unit</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row>
    <row r="57">
      <c r="A57" s="4" t="inlineStr">
        <is>
          <t>Minimum | Aggreg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hange in Accounting Estim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 of shipments used for publicly funded construction</t>
        </is>
      </c>
      <c r="B59" s="4" t="inlineStr">
        <is>
          <t xml:space="preserve"> </t>
        </is>
      </c>
      <c r="C59" s="4" t="inlineStr">
        <is>
          <t xml:space="preserve"> </t>
        </is>
      </c>
      <c r="D59" s="4" t="inlineStr">
        <is>
          <t xml:space="preserve"> </t>
        </is>
      </c>
      <c r="E59" s="4" t="inlineStr">
        <is>
          <t xml:space="preserve"> </t>
        </is>
      </c>
      <c r="F59" s="11" t="n">
        <v>0.4</v>
      </c>
      <c r="G59" s="4" t="inlineStr">
        <is>
          <t xml:space="preserve"> </t>
        </is>
      </c>
      <c r="H59" s="4" t="inlineStr">
        <is>
          <t xml:space="preserve"> </t>
        </is>
      </c>
    </row>
    <row r="60">
      <c r="A60" s="4" t="inlineStr">
        <is>
          <t>Minimum | Machiner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hange in Accounting Estim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service lives (in years)</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row>
    <row r="63">
      <c r="A63" s="4" t="inlineStr">
        <is>
          <t>Minimum | Bui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hange in Accounting Estim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service lives (in years)</t>
        </is>
      </c>
      <c r="B65" s="4" t="inlineStr">
        <is>
          <t xml:space="preserve"> </t>
        </is>
      </c>
      <c r="C65" s="4" t="inlineStr">
        <is>
          <t xml:space="preserve"> </t>
        </is>
      </c>
      <c r="D65" s="4" t="inlineStr">
        <is>
          <t xml:space="preserve"> </t>
        </is>
      </c>
      <c r="E65" s="4" t="inlineStr">
        <is>
          <t xml:space="preserve"> </t>
        </is>
      </c>
      <c r="F65" s="4" t="inlineStr">
        <is>
          <t>7 years</t>
        </is>
      </c>
      <c r="G65" s="4" t="inlineStr">
        <is>
          <t xml:space="preserve"> </t>
        </is>
      </c>
      <c r="H65" s="4" t="inlineStr">
        <is>
          <t xml:space="preserve"> </t>
        </is>
      </c>
    </row>
    <row r="66">
      <c r="A66" s="4" t="inlineStr">
        <is>
          <t>Minimum | Land Improv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hange in Accounting Estim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stimated service lives (in years)</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row>
    <row r="69">
      <c r="A69" s="4" t="inlineStr">
        <is>
          <t>Maximum | Construction Pav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hange in Accounting Estim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sts for paving contracts expense, expected amortization period</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row>
    <row r="72">
      <c r="A72" s="4" t="inlineStr">
        <is>
          <t>Maximum | Aggreg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hange in Accounting Estim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 of shipments used for publicly funded construction</t>
        </is>
      </c>
      <c r="B74" s="4" t="inlineStr">
        <is>
          <t xml:space="preserve"> </t>
        </is>
      </c>
      <c r="C74" s="4" t="inlineStr">
        <is>
          <t xml:space="preserve"> </t>
        </is>
      </c>
      <c r="D74" s="4" t="inlineStr">
        <is>
          <t xml:space="preserve"> </t>
        </is>
      </c>
      <c r="E74" s="4" t="inlineStr">
        <is>
          <t xml:space="preserve"> </t>
        </is>
      </c>
      <c r="F74" s="11" t="n">
        <v>0.55</v>
      </c>
      <c r="G74" s="4" t="inlineStr">
        <is>
          <t xml:space="preserve"> </t>
        </is>
      </c>
      <c r="H74" s="4" t="inlineStr">
        <is>
          <t xml:space="preserve"> </t>
        </is>
      </c>
    </row>
    <row r="75">
      <c r="A75" s="4" t="inlineStr">
        <is>
          <t>Maximum | Machiner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hange in Accounting Estim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service lives (in years)</t>
        </is>
      </c>
      <c r="B77" s="4" t="inlineStr">
        <is>
          <t xml:space="preserve"> </t>
        </is>
      </c>
      <c r="C77" s="4" t="inlineStr">
        <is>
          <t xml:space="preserve"> </t>
        </is>
      </c>
      <c r="D77" s="4" t="inlineStr">
        <is>
          <t xml:space="preserve"> </t>
        </is>
      </c>
      <c r="E77" s="4" t="inlineStr">
        <is>
          <t xml:space="preserve"> </t>
        </is>
      </c>
      <c r="F77" s="4" t="inlineStr">
        <is>
          <t>35 years</t>
        </is>
      </c>
      <c r="G77" s="4" t="inlineStr">
        <is>
          <t xml:space="preserve"> </t>
        </is>
      </c>
      <c r="H77" s="4" t="inlineStr">
        <is>
          <t xml:space="preserve"> </t>
        </is>
      </c>
    </row>
    <row r="78">
      <c r="A78" s="4" t="inlineStr">
        <is>
          <t>Maximum | Build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hange in Accounting Estim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stimated service lives (in years)</t>
        </is>
      </c>
      <c r="B80" s="4" t="inlineStr">
        <is>
          <t xml:space="preserve"> </t>
        </is>
      </c>
      <c r="C80" s="4" t="inlineStr">
        <is>
          <t xml:space="preserve"> </t>
        </is>
      </c>
      <c r="D80" s="4" t="inlineStr">
        <is>
          <t xml:space="preserve"> </t>
        </is>
      </c>
      <c r="E80" s="4" t="inlineStr">
        <is>
          <t xml:space="preserve"> </t>
        </is>
      </c>
      <c r="F80" s="4" t="inlineStr">
        <is>
          <t>20 years</t>
        </is>
      </c>
      <c r="G80" s="4" t="inlineStr">
        <is>
          <t xml:space="preserve"> </t>
        </is>
      </c>
      <c r="H80" s="4" t="inlineStr">
        <is>
          <t xml:space="preserve"> </t>
        </is>
      </c>
    </row>
    <row r="81">
      <c r="A81" s="4" t="inlineStr">
        <is>
          <t>Maximum | Land Improv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hange in Accounting Estim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stimated service lives (in years)</t>
        </is>
      </c>
      <c r="B83" s="4" t="inlineStr">
        <is>
          <t xml:space="preserve"> </t>
        </is>
      </c>
      <c r="C83" s="4" t="inlineStr">
        <is>
          <t xml:space="preserve"> </t>
        </is>
      </c>
      <c r="D83" s="4" t="inlineStr">
        <is>
          <t xml:space="preserve"> </t>
        </is>
      </c>
      <c r="E83" s="4" t="inlineStr">
        <is>
          <t xml:space="preserve"> </t>
        </is>
      </c>
      <c r="F83" s="4" t="inlineStr">
        <is>
          <t>20 years</t>
        </is>
      </c>
      <c r="G83" s="4" t="inlineStr">
        <is>
          <t xml:space="preserve"> </t>
        </is>
      </c>
      <c r="H83" s="4" t="inlineStr">
        <is>
          <t xml:space="preserve"> </t>
        </is>
      </c>
    </row>
    <row r="84">
      <c r="A84" s="4" t="inlineStr">
        <is>
          <t>Orc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hange in Accounting Estim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wnership percentage by parent</t>
        </is>
      </c>
      <c r="B86" s="4" t="inlineStr">
        <is>
          <t xml:space="preserve"> </t>
        </is>
      </c>
      <c r="C86" s="4" t="inlineStr">
        <is>
          <t xml:space="preserve"> </t>
        </is>
      </c>
      <c r="D86" s="4" t="inlineStr">
        <is>
          <t xml:space="preserve"> </t>
        </is>
      </c>
      <c r="E86" s="4" t="inlineStr">
        <is>
          <t xml:space="preserve"> </t>
        </is>
      </c>
      <c r="F86" s="11" t="n">
        <v>0.88</v>
      </c>
      <c r="G86" s="4" t="inlineStr">
        <is>
          <t xml:space="preserve"> </t>
        </is>
      </c>
      <c r="H86" s="4" t="inlineStr">
        <is>
          <t xml:space="preserve"> </t>
        </is>
      </c>
    </row>
    <row r="87">
      <c r="A87" s="4" t="inlineStr">
        <is>
          <t>Orca | Namg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hange in Accounting Estim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wnership percentage by noncontrolling owners</t>
        </is>
      </c>
      <c r="B89" s="4" t="inlineStr">
        <is>
          <t xml:space="preserve"> </t>
        </is>
      </c>
      <c r="C89" s="4" t="inlineStr">
        <is>
          <t xml:space="preserve"> </t>
        </is>
      </c>
      <c r="D89" s="4" t="inlineStr">
        <is>
          <t xml:space="preserve"> </t>
        </is>
      </c>
      <c r="E89" s="4" t="inlineStr">
        <is>
          <t xml:space="preserve"> </t>
        </is>
      </c>
      <c r="F89" s="11" t="n">
        <v>0.12</v>
      </c>
      <c r="G89" s="4" t="inlineStr">
        <is>
          <t xml:space="preserve"> </t>
        </is>
      </c>
      <c r="H89" s="4" t="inlineStr">
        <is>
          <t xml:space="preserve"> </t>
        </is>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ult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etax loss</t>
        </is>
      </c>
      <c r="B4" s="7" t="n">
        <v>-10.2</v>
      </c>
      <c r="C4" s="7" t="n">
        <v>-14.7</v>
      </c>
      <c r="D4" s="7" t="n">
        <v>-25.2</v>
      </c>
    </row>
    <row r="5">
      <c r="A5" s="4" t="inlineStr">
        <is>
          <t>Income tax benefit</t>
        </is>
      </c>
      <c r="B5" s="8" t="n">
        <v>2.6</v>
      </c>
      <c r="C5" s="8" t="n">
        <v>3.9</v>
      </c>
      <c r="D5" s="8" t="n">
        <v>6.6</v>
      </c>
    </row>
    <row r="6">
      <c r="A6" s="4" t="inlineStr">
        <is>
          <t>Loss on discontinued operations, net of tax</t>
        </is>
      </c>
      <c r="B6" s="7" t="n">
        <v>-7.6</v>
      </c>
      <c r="C6" s="7" t="n">
        <v>-10.8</v>
      </c>
      <c r="D6" s="7" t="n">
        <v>-1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Depletion, Accre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7" t="n">
        <v>464.6</v>
      </c>
      <c r="C4" s="7" t="n">
        <v>441.1</v>
      </c>
      <c r="D4" s="7" t="n">
        <v>409.1</v>
      </c>
    </row>
    <row r="5">
      <c r="A5" s="4" t="inlineStr">
        <is>
          <t>Depletion</t>
        </is>
      </c>
      <c r="B5" s="8" t="n">
        <v>59.5</v>
      </c>
      <c r="C5" s="8" t="n">
        <v>61.1</v>
      </c>
      <c r="D5" s="8" t="n">
        <v>50.2</v>
      </c>
    </row>
    <row r="6">
      <c r="A6" s="4" t="inlineStr">
        <is>
          <t>Accretion</t>
        </is>
      </c>
      <c r="B6" s="8" t="n">
        <v>14.7</v>
      </c>
      <c r="C6" s="8" t="n">
        <v>13.9</v>
      </c>
      <c r="D6" s="8" t="n">
        <v>14.1</v>
      </c>
    </row>
    <row r="7">
      <c r="A7" s="4" t="inlineStr">
        <is>
          <t>Depreciation of finance leases</t>
        </is>
      </c>
      <c r="B7" s="8" t="n">
        <v>9.5</v>
      </c>
      <c r="C7" s="8" t="n">
        <v>12.8</v>
      </c>
      <c r="D7" s="8" t="n">
        <v>16.5</v>
      </c>
    </row>
    <row r="8">
      <c r="A8" s="4" t="inlineStr">
        <is>
          <t>Amortization of intangibles</t>
        </is>
      </c>
      <c r="B8" s="8" t="n">
        <v>83.90000000000001</v>
      </c>
      <c r="C8" s="8" t="n">
        <v>88.09999999999999</v>
      </c>
      <c r="D8" s="8" t="n">
        <v>97.59999999999999</v>
      </c>
    </row>
    <row r="9">
      <c r="A9" s="4" t="inlineStr">
        <is>
          <t>Total depreciation, depletion, accretion and amortization</t>
        </is>
      </c>
      <c r="B9" s="7" t="n">
        <v>632.2</v>
      </c>
      <c r="C9" s="5" t="n">
        <v>617</v>
      </c>
      <c r="D9" s="7" t="n">
        <v>58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on Recurring Basis (Details) - Recurring - USD ($) $ in Millions</t>
        </is>
      </c>
      <c r="B1" s="2" t="inlineStr">
        <is>
          <t>Dec. 31, 2024</t>
        </is>
      </c>
      <c r="C1" s="2" t="inlineStr">
        <is>
          <t>Dec. 31, 2023</t>
        </is>
      </c>
    </row>
    <row r="2">
      <c r="A2" s="4" t="inlineStr">
        <is>
          <t>Level 1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7" t="n">
        <v>31.1</v>
      </c>
      <c r="C4" s="7" t="n">
        <v>31.7</v>
      </c>
    </row>
    <row r="5">
      <c r="A5" s="4" t="inlineStr">
        <is>
          <t>Level 1 Fair Value |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8" t="n">
        <v>31.1</v>
      </c>
      <c r="C7" s="8" t="n">
        <v>31.7</v>
      </c>
    </row>
    <row r="8">
      <c r="A8" s="4" t="inlineStr">
        <is>
          <t>Level 2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net asset (liability)</t>
        </is>
      </c>
      <c r="B10" s="8" t="n">
        <v>0.3</v>
      </c>
      <c r="C10" s="8" t="n">
        <v>0.2</v>
      </c>
    </row>
    <row r="11">
      <c r="A11" s="4" t="inlineStr">
        <is>
          <t>Level 2 Fair Value | 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6" t="n">
        <v>0</v>
      </c>
      <c r="C13" s="8" t="n">
        <v>-0.3</v>
      </c>
    </row>
    <row r="14">
      <c r="A14" s="4" t="inlineStr">
        <is>
          <t>Level 2 Fair Value | Money market mutual fun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7" t="n">
        <v>0.3</v>
      </c>
      <c r="C16" s="7"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Under Self-Insurance Program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lf-insured liabilities (undiscounted)</t>
        </is>
      </c>
      <c r="B3" s="7" t="n">
        <v>138.2</v>
      </c>
      <c r="C3" s="7" t="n">
        <v>151.7</v>
      </c>
    </row>
    <row r="4">
      <c r="A4" s="4" t="inlineStr">
        <is>
          <t>Insured liabilities (undiscounted)</t>
        </is>
      </c>
      <c r="B4" s="7" t="n">
        <v>2.3</v>
      </c>
      <c r="C4" s="7" t="n">
        <v>2.3</v>
      </c>
    </row>
    <row r="5">
      <c r="A5" s="4" t="inlineStr">
        <is>
          <t>Discount rate</t>
        </is>
      </c>
      <c r="B5" s="12" t="n">
        <v>0.0422</v>
      </c>
      <c r="C5" s="12" t="n">
        <v>0.0456</v>
      </c>
    </row>
    <row r="6">
      <c r="A6" s="4" t="inlineStr">
        <is>
          <t>Investments and long-term receivables</t>
        </is>
      </c>
      <c r="B6" s="7" t="n">
        <v>2.3</v>
      </c>
      <c r="C6" s="7" t="n">
        <v>2.3</v>
      </c>
    </row>
    <row r="7">
      <c r="A7" s="4" t="inlineStr">
        <is>
          <t>Other current liabilities</t>
        </is>
      </c>
      <c r="B7" s="8" t="n">
        <v>-47.3</v>
      </c>
      <c r="C7" s="8" t="n">
        <v>-59.6</v>
      </c>
    </row>
    <row r="8">
      <c r="A8" s="4" t="inlineStr">
        <is>
          <t>Other noncurrent liabilities</t>
        </is>
      </c>
      <c r="B8" s="8" t="n">
        <v>-74.59999999999999</v>
      </c>
      <c r="C8" s="8" t="n">
        <v>-76.09999999999999</v>
      </c>
    </row>
    <row r="9">
      <c r="A9" s="4" t="inlineStr">
        <is>
          <t>Net insurance liabilities (discounted)</t>
        </is>
      </c>
      <c r="B9" s="7" t="n">
        <v>-119.6</v>
      </c>
      <c r="C9" s="7" t="n">
        <v>-1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Payments (Undiscounted) Under Self-Insurance Program (Details) $ in Millions</t>
        </is>
      </c>
      <c r="B1" s="2" t="inlineStr">
        <is>
          <t>Dec. 31, 2024 USD ($)</t>
        </is>
      </c>
    </row>
    <row r="2">
      <c r="A2" s="3" t="inlineStr">
        <is>
          <t>Accounting Policies [Abstract]</t>
        </is>
      </c>
      <c r="B2" s="4" t="inlineStr">
        <is>
          <t xml:space="preserve"> </t>
        </is>
      </c>
    </row>
    <row r="3">
      <c r="A3" s="4" t="inlineStr">
        <is>
          <t>2025</t>
        </is>
      </c>
      <c r="B3" s="7" t="n">
        <v>40.1</v>
      </c>
    </row>
    <row r="4">
      <c r="A4" s="4" t="inlineStr">
        <is>
          <t>2026</t>
        </is>
      </c>
      <c r="B4" s="6" t="n">
        <v>29</v>
      </c>
    </row>
    <row r="5">
      <c r="A5" s="4" t="inlineStr">
        <is>
          <t>2027</t>
        </is>
      </c>
      <c r="B5" s="8" t="n">
        <v>17.6</v>
      </c>
    </row>
    <row r="6">
      <c r="A6" s="4" t="inlineStr">
        <is>
          <t>2028</t>
        </is>
      </c>
      <c r="B6" s="6" t="n">
        <v>10</v>
      </c>
    </row>
    <row r="7">
      <c r="A7" s="4" t="inlineStr">
        <is>
          <t>2029</t>
        </is>
      </c>
      <c r="B7" s="7"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Unrecognized Compensation Expense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 Total/weighted-average</t>
        </is>
      </c>
      <c r="B4" s="7" t="n">
        <v>33.7</v>
      </c>
    </row>
    <row r="5">
      <c r="A5" s="4" t="inlineStr">
        <is>
          <t>Expected Weighted-Average Recognition (Years)</t>
        </is>
      </c>
      <c r="B5" s="4" t="inlineStr">
        <is>
          <t>1 year 8 months 12 days</t>
        </is>
      </c>
    </row>
    <row r="6">
      <c r="A6" s="4" t="inlineStr">
        <is>
          <t>SOSAR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 SOSARs</t>
        </is>
      </c>
      <c r="B8" s="7" t="n">
        <v>1.7</v>
      </c>
    </row>
    <row r="9">
      <c r="A9" s="4" t="inlineStr">
        <is>
          <t>Expected Weighted-Average Recognition (Years)</t>
        </is>
      </c>
      <c r="B9" s="4" t="inlineStr">
        <is>
          <t>1 year 4 months 24 days</t>
        </is>
      </c>
    </row>
    <row r="10">
      <c r="A10" s="4" t="inlineStr">
        <is>
          <t>Performance share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 shares</t>
        </is>
      </c>
      <c r="B12" s="7" t="n">
        <v>18.6</v>
      </c>
    </row>
    <row r="13">
      <c r="A13" s="4" t="inlineStr">
        <is>
          <t>Expected Weighted-Average Recognition (Years)</t>
        </is>
      </c>
      <c r="B13" s="4" t="inlineStr">
        <is>
          <t>1 year 8 months 12 days</t>
        </is>
      </c>
    </row>
    <row r="14">
      <c r="A14" s="4" t="inlineStr">
        <is>
          <t>Restricted share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 shares</t>
        </is>
      </c>
      <c r="B16" s="7" t="n">
        <v>13.4</v>
      </c>
    </row>
    <row r="17">
      <c r="A17" s="4" t="inlineStr">
        <is>
          <t>Expected Weighted-Average Recognition (Years)</t>
        </is>
      </c>
      <c r="B17"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tax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s</t>
        </is>
      </c>
      <c r="B4" s="7" t="n">
        <v>7.7</v>
      </c>
      <c r="C4" s="7" t="n">
        <v>9.1</v>
      </c>
      <c r="D4" s="7" t="n">
        <v>6.9</v>
      </c>
    </row>
    <row r="5">
      <c r="A5" s="4" t="inlineStr">
        <is>
          <t>Performance Shares, Restricted Stock Units, an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7" t="n">
        <v>50.6</v>
      </c>
      <c r="C7" s="7" t="n">
        <v>60.6</v>
      </c>
      <c r="D7" s="7" t="n">
        <v>3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Common Shares Outstanding Assuming Dilution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common shares outstanding (in shares)</t>
        </is>
      </c>
      <c r="B4" s="8" t="n">
        <v>132.3</v>
      </c>
      <c r="C4" s="6" t="n">
        <v>133</v>
      </c>
      <c r="D4" s="6" t="n">
        <v>133</v>
      </c>
    </row>
    <row r="5">
      <c r="A5" s="4" t="inlineStr">
        <is>
          <t>Dilutive effect of SOSARs (in shares)</t>
        </is>
      </c>
      <c r="B5" s="8" t="n">
        <v>0.2</v>
      </c>
      <c r="C5" s="8" t="n">
        <v>0.2</v>
      </c>
      <c r="D5" s="8" t="n">
        <v>0.2</v>
      </c>
    </row>
    <row r="6">
      <c r="A6" s="4" t="inlineStr">
        <is>
          <t>Dilutive effect of other stock compensation awards (in shares)</t>
        </is>
      </c>
      <c r="B6" s="8" t="n">
        <v>0.6</v>
      </c>
      <c r="C6" s="8" t="n">
        <v>0.5</v>
      </c>
      <c r="D6" s="8" t="n">
        <v>0.4</v>
      </c>
    </row>
    <row r="7">
      <c r="A7" s="4" t="inlineStr">
        <is>
          <t>Weighted-average common shares outstanding, assuming dilution (in shares)</t>
        </is>
      </c>
      <c r="B7" s="8" t="n">
        <v>133.1</v>
      </c>
      <c r="C7" s="8" t="n">
        <v>133.7</v>
      </c>
      <c r="D7" s="8" t="n">
        <v>13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913.1</v>
      </c>
      <c r="C4" s="7" t="n">
        <v>934.9</v>
      </c>
      <c r="D4" s="7" t="n">
        <v>576.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depletion, accretion and amortization</t>
        </is>
      </c>
      <c r="B6" s="8" t="n">
        <v>632.2</v>
      </c>
      <c r="C6" s="6" t="n">
        <v>617</v>
      </c>
      <c r="D6" s="8" t="n">
        <v>587.5</v>
      </c>
    </row>
    <row r="7">
      <c r="A7" s="4" t="inlineStr">
        <is>
          <t>Loss on impairments</t>
        </is>
      </c>
      <c r="B7" s="8" t="n">
        <v>86.59999999999999</v>
      </c>
      <c r="C7" s="8" t="n">
        <v>28.3</v>
      </c>
      <c r="D7" s="8" t="n">
        <v>67.90000000000001</v>
      </c>
    </row>
    <row r="8">
      <c r="A8" s="4" t="inlineStr">
        <is>
          <t>Noncash operating lease expense</t>
        </is>
      </c>
      <c r="B8" s="8" t="n">
        <v>51.4</v>
      </c>
      <c r="C8" s="8" t="n">
        <v>53.9</v>
      </c>
      <c r="D8" s="8" t="n">
        <v>60.3</v>
      </c>
    </row>
    <row r="9">
      <c r="A9" s="4" t="inlineStr">
        <is>
          <t>Net gain on sale of property, plant &amp; equipment and businesses</t>
        </is>
      </c>
      <c r="B9" s="8" t="n">
        <v>-52.3</v>
      </c>
      <c r="C9" s="8" t="n">
        <v>-76.40000000000001</v>
      </c>
      <c r="D9" s="8" t="n">
        <v>-10.7</v>
      </c>
    </row>
    <row r="10">
      <c r="A10" s="4" t="inlineStr">
        <is>
          <t>Contributions to pension plans</t>
        </is>
      </c>
      <c r="B10" s="8" t="n">
        <v>-8.699999999999999</v>
      </c>
      <c r="C10" s="8" t="n">
        <v>-7.4</v>
      </c>
      <c r="D10" s="8" t="n">
        <v>-7.8</v>
      </c>
    </row>
    <row r="11">
      <c r="A11" s="4" t="inlineStr">
        <is>
          <t>Share-based compensation expense</t>
        </is>
      </c>
      <c r="B11" s="8" t="n">
        <v>53.4</v>
      </c>
      <c r="C11" s="8" t="n">
        <v>63.2</v>
      </c>
      <c r="D11" s="8" t="n">
        <v>41.1</v>
      </c>
    </row>
    <row r="12">
      <c r="A12" s="4" t="inlineStr">
        <is>
          <t>Deferred income taxes, net</t>
        </is>
      </c>
      <c r="B12" s="8" t="n">
        <v>-9.4</v>
      </c>
      <c r="C12" s="8" t="n">
        <v>-43.3</v>
      </c>
      <c r="D12" s="8" t="n">
        <v>57.7</v>
      </c>
    </row>
    <row r="13">
      <c r="A13" s="3" t="inlineStr">
        <is>
          <t>(Increase) decrease in assets excluding the initial effects of business acquisitions and dispositions</t>
        </is>
      </c>
      <c r="B13" s="4" t="inlineStr">
        <is>
          <t xml:space="preserve"> </t>
        </is>
      </c>
      <c r="C13" s="4" t="inlineStr">
        <is>
          <t xml:space="preserve"> </t>
        </is>
      </c>
      <c r="D13" s="4" t="inlineStr">
        <is>
          <t xml:space="preserve"> </t>
        </is>
      </c>
    </row>
    <row r="14">
      <c r="A14" s="4" t="inlineStr">
        <is>
          <t>Accounts and notes receivable</t>
        </is>
      </c>
      <c r="B14" s="8" t="n">
        <v>63.2</v>
      </c>
      <c r="C14" s="8" t="n">
        <v>28.2</v>
      </c>
      <c r="D14" s="8" t="n">
        <v>-53.3</v>
      </c>
    </row>
    <row r="15">
      <c r="A15" s="4" t="inlineStr">
        <is>
          <t>Inventories</t>
        </is>
      </c>
      <c r="B15" s="8" t="n">
        <v>-27.4</v>
      </c>
      <c r="C15" s="8" t="n">
        <v>-54.6</v>
      </c>
      <c r="D15" s="8" t="n">
        <v>-49.5</v>
      </c>
    </row>
    <row r="16">
      <c r="A16" s="4" t="inlineStr">
        <is>
          <t>Other assets</t>
        </is>
      </c>
      <c r="B16" s="6" t="n">
        <v>-93</v>
      </c>
      <c r="C16" s="8" t="n">
        <v>27.8</v>
      </c>
      <c r="D16" s="8" t="n">
        <v>-92.3</v>
      </c>
    </row>
    <row r="17">
      <c r="A17" s="3" t="inlineStr">
        <is>
          <t>Increase (decrease) in liabilities excluding the initial effects of business acquisitions and dispositions</t>
        </is>
      </c>
      <c r="B17" s="4" t="inlineStr">
        <is>
          <t xml:space="preserve"> </t>
        </is>
      </c>
      <c r="C17" s="4" t="inlineStr">
        <is>
          <t xml:space="preserve"> </t>
        </is>
      </c>
      <c r="D17" s="4" t="inlineStr">
        <is>
          <t xml:space="preserve"> </t>
        </is>
      </c>
    </row>
    <row r="18">
      <c r="A18" s="4" t="inlineStr">
        <is>
          <t>Accrued interest and income taxes</t>
        </is>
      </c>
      <c r="B18" s="8" t="n">
        <v>-6.8</v>
      </c>
      <c r="C18" s="8" t="n">
        <v>18.8</v>
      </c>
      <c r="D18" s="8" t="n">
        <v>0.4</v>
      </c>
    </row>
    <row r="19">
      <c r="A19" s="4" t="inlineStr">
        <is>
          <t>Trade payables and other accruals</t>
        </is>
      </c>
      <c r="B19" s="6" t="n">
        <v>-193</v>
      </c>
      <c r="C19" s="8" t="n">
        <v>-25.1</v>
      </c>
      <c r="D19" s="8" t="n">
        <v>-17.4</v>
      </c>
    </row>
    <row r="20">
      <c r="A20" s="4" t="inlineStr">
        <is>
          <t>Other noncurrent liabilities</t>
        </is>
      </c>
      <c r="B20" s="8" t="n">
        <v>-20.4</v>
      </c>
      <c r="C20" s="8" t="n">
        <v>-42.4</v>
      </c>
      <c r="D20" s="8" t="n">
        <v>-36.4</v>
      </c>
    </row>
    <row r="21">
      <c r="A21" s="4" t="inlineStr">
        <is>
          <t>Other, net</t>
        </is>
      </c>
      <c r="B21" s="8" t="n">
        <v>20.7</v>
      </c>
      <c r="C21" s="8" t="n">
        <v>13.9</v>
      </c>
      <c r="D21" s="8" t="n">
        <v>24.2</v>
      </c>
    </row>
    <row r="22">
      <c r="A22" s="4" t="inlineStr">
        <is>
          <t>Net cash provided by operating activities</t>
        </is>
      </c>
      <c r="B22" s="8" t="n">
        <v>1409.6</v>
      </c>
      <c r="C22" s="8" t="n">
        <v>1536.8</v>
      </c>
      <c r="D22" s="8" t="n">
        <v>1148.2</v>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mp; equipment</t>
        </is>
      </c>
      <c r="B24" s="8" t="n">
        <v>-603.5</v>
      </c>
      <c r="C24" s="8" t="n">
        <v>-872.6</v>
      </c>
      <c r="D24" s="8" t="n">
        <v>-612.6</v>
      </c>
    </row>
    <row r="25">
      <c r="A25" s="4" t="inlineStr">
        <is>
          <t>Proceeds from sale of property, plant &amp; equipment</t>
        </is>
      </c>
      <c r="B25" s="8" t="n">
        <v>54.7</v>
      </c>
      <c r="C25" s="8" t="n">
        <v>94.59999999999999</v>
      </c>
      <c r="D25" s="8" t="n">
        <v>38.7</v>
      </c>
    </row>
    <row r="26">
      <c r="A26" s="4" t="inlineStr">
        <is>
          <t>Proceeds from sale of businesses</t>
        </is>
      </c>
      <c r="B26" s="8" t="n">
        <v>0.2</v>
      </c>
      <c r="C26" s="8" t="n">
        <v>613.6</v>
      </c>
      <c r="D26" s="6" t="n">
        <v>50</v>
      </c>
    </row>
    <row r="27">
      <c r="A27" s="4" t="inlineStr">
        <is>
          <t>Payment for businesses acquired, net of acquired cash and adjustments</t>
        </is>
      </c>
      <c r="B27" s="8" t="n">
        <v>-2266.2</v>
      </c>
      <c r="C27" s="8" t="n">
        <v>0.9</v>
      </c>
      <c r="D27" s="8" t="n">
        <v>-529.2</v>
      </c>
    </row>
    <row r="28">
      <c r="A28" s="4" t="inlineStr">
        <is>
          <t>Other, net</t>
        </is>
      </c>
      <c r="B28" s="8" t="n">
        <v>-0.1</v>
      </c>
      <c r="C28" s="6" t="n">
        <v>0</v>
      </c>
      <c r="D28" s="8" t="n">
        <v>0.1</v>
      </c>
    </row>
    <row r="29">
      <c r="A29" s="4" t="inlineStr">
        <is>
          <t>Net cash used for investing activities</t>
        </is>
      </c>
      <c r="B29" s="8" t="n">
        <v>-2814.9</v>
      </c>
      <c r="C29" s="8" t="n">
        <v>-163.5</v>
      </c>
      <c r="D29" s="6" t="n">
        <v>-1053</v>
      </c>
    </row>
    <row r="30">
      <c r="A30" s="3" t="inlineStr">
        <is>
          <t>Financing Activities</t>
        </is>
      </c>
      <c r="B30" s="4" t="inlineStr">
        <is>
          <t xml:space="preserve"> </t>
        </is>
      </c>
      <c r="C30" s="4" t="inlineStr">
        <is>
          <t xml:space="preserve"> </t>
        </is>
      </c>
      <c r="D30" s="4" t="inlineStr">
        <is>
          <t xml:space="preserve"> </t>
        </is>
      </c>
    </row>
    <row r="31">
      <c r="A31" s="4" t="inlineStr">
        <is>
          <t>Proceeds from short-term debt</t>
        </is>
      </c>
      <c r="B31" s="6" t="n">
        <v>8</v>
      </c>
      <c r="C31" s="8" t="n">
        <v>166.1</v>
      </c>
      <c r="D31" s="6" t="n">
        <v>1361</v>
      </c>
    </row>
    <row r="32">
      <c r="A32" s="4" t="inlineStr">
        <is>
          <t>Payment of short-term debt</t>
        </is>
      </c>
      <c r="B32" s="6" t="n">
        <v>-8</v>
      </c>
      <c r="C32" s="8" t="n">
        <v>-266.1</v>
      </c>
      <c r="D32" s="6" t="n">
        <v>-1261</v>
      </c>
    </row>
    <row r="33">
      <c r="A33" s="4" t="inlineStr">
        <is>
          <t>Payment of current maturities and long-term debt</t>
        </is>
      </c>
      <c r="B33" s="8" t="n">
        <v>-550.5</v>
      </c>
      <c r="C33" s="8" t="n">
        <v>-550.5</v>
      </c>
      <c r="D33" s="8" t="n">
        <v>-557.7</v>
      </c>
    </row>
    <row r="34">
      <c r="A34" s="4" t="inlineStr">
        <is>
          <t>Proceeds from issuance of long-term debt</t>
        </is>
      </c>
      <c r="B34" s="6" t="n">
        <v>2000</v>
      </c>
      <c r="C34" s="6" t="n">
        <v>550</v>
      </c>
      <c r="D34" s="6" t="n">
        <v>550</v>
      </c>
    </row>
    <row r="35">
      <c r="A35" s="4" t="inlineStr">
        <is>
          <t>Debt issuance and exchange costs</t>
        </is>
      </c>
      <c r="B35" s="8" t="n">
        <v>-31.6</v>
      </c>
      <c r="C35" s="8" t="n">
        <v>-3.4</v>
      </c>
      <c r="D35" s="8" t="n">
        <v>-2.8</v>
      </c>
    </row>
    <row r="36">
      <c r="A36" s="4" t="inlineStr">
        <is>
          <t>Payment of finance leases</t>
        </is>
      </c>
      <c r="B36" s="6" t="n">
        <v>-13</v>
      </c>
      <c r="C36" s="8" t="n">
        <v>-30.8</v>
      </c>
      <c r="D36" s="8" t="n">
        <v>-33.8</v>
      </c>
    </row>
    <row r="37">
      <c r="A37" s="4" t="inlineStr">
        <is>
          <t>Purchases of common stock</t>
        </is>
      </c>
      <c r="B37" s="8" t="n">
        <v>-68.8</v>
      </c>
      <c r="C37" s="6" t="n">
        <v>-200</v>
      </c>
      <c r="D37" s="6" t="n">
        <v>0</v>
      </c>
    </row>
    <row r="38">
      <c r="A38" s="4" t="inlineStr">
        <is>
          <t>Dividends paid</t>
        </is>
      </c>
      <c r="B38" s="8" t="n">
        <v>-244.4</v>
      </c>
      <c r="C38" s="8" t="n">
        <v>-228.4</v>
      </c>
      <c r="D38" s="8" t="n">
        <v>-212.6</v>
      </c>
    </row>
    <row r="39">
      <c r="A39" s="4" t="inlineStr">
        <is>
          <t>Share-based compensation, shares withheld for taxes</t>
        </is>
      </c>
      <c r="B39" s="6" t="n">
        <v>-33</v>
      </c>
      <c r="C39" s="8" t="n">
        <v>-21.9</v>
      </c>
      <c r="D39" s="8" t="n">
        <v>-18.5</v>
      </c>
    </row>
    <row r="40">
      <c r="A40" s="4" t="inlineStr">
        <is>
          <t>Distribution to noncontrolling interest</t>
        </is>
      </c>
      <c r="B40" s="8" t="n">
        <v>-1.8</v>
      </c>
      <c r="C40" s="8" t="n">
        <v>-0.8</v>
      </c>
      <c r="D40" s="6" t="n">
        <v>0</v>
      </c>
    </row>
    <row r="41">
      <c r="A41" s="4" t="inlineStr">
        <is>
          <t>Other, net</t>
        </is>
      </c>
      <c r="B41" s="6" t="n">
        <v>0</v>
      </c>
      <c r="C41" s="8" t="n">
        <v>0.2</v>
      </c>
      <c r="D41" s="8" t="n">
        <v>0.2</v>
      </c>
    </row>
    <row r="42">
      <c r="A42" s="4" t="inlineStr">
        <is>
          <t>Net cash provided by (used for) financing activities</t>
        </is>
      </c>
      <c r="B42" s="8" t="n">
        <v>1056.9</v>
      </c>
      <c r="C42" s="8" t="n">
        <v>-585.6</v>
      </c>
      <c r="D42" s="8" t="n">
        <v>-175.2</v>
      </c>
    </row>
    <row r="43">
      <c r="A43" s="4" t="inlineStr">
        <is>
          <t>Net increase (decrease) in cash and cash equivalents and restricted cash</t>
        </is>
      </c>
      <c r="B43" s="8" t="n">
        <v>-348.4</v>
      </c>
      <c r="C43" s="8" t="n">
        <v>787.7</v>
      </c>
      <c r="D43" s="6" t="n">
        <v>-80</v>
      </c>
    </row>
    <row r="44">
      <c r="A44" s="4" t="inlineStr">
        <is>
          <t>Cash and cash equivalents and restricted cash at beginning of year</t>
        </is>
      </c>
      <c r="B44" s="8" t="n">
        <v>949.2</v>
      </c>
      <c r="C44" s="8" t="n">
        <v>161.5</v>
      </c>
      <c r="D44" s="8" t="n">
        <v>241.5</v>
      </c>
    </row>
    <row r="45">
      <c r="A45" s="4" t="inlineStr">
        <is>
          <t>Cash and cash equivalents and restricted cash at end of year</t>
        </is>
      </c>
      <c r="B45" s="7" t="n">
        <v>600.8</v>
      </c>
      <c r="C45" s="7" t="n">
        <v>949.2</v>
      </c>
      <c r="D45" s="7" t="n">
        <v>1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Common Stock Equivalents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ntidilutive common stock equivalents (in shares)</t>
        </is>
      </c>
      <c r="B4" s="6" t="n">
        <v>0</v>
      </c>
      <c r="C4" s="6" t="n">
        <v>0</v>
      </c>
      <c r="D4" s="8"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REVENUES - Narrative (Details) $ in Millions</t>
        </is>
      </c>
      <c r="B1" s="2" t="inlineStr">
        <is>
          <t>12 Months Ended</t>
        </is>
      </c>
      <c r="E1" s="2" t="inlineStr">
        <is>
          <t>24 Months Ended</t>
        </is>
      </c>
    </row>
    <row r="2">
      <c r="B2" s="2" t="inlineStr">
        <is>
          <t>Dec. 31, 2024 USD ($)</t>
        </is>
      </c>
      <c r="C2" s="2" t="inlineStr">
        <is>
          <t>Dec. 31, 2023 USD ($) quarry</t>
        </is>
      </c>
      <c r="D2" s="2" t="inlineStr">
        <is>
          <t>Dec. 31, 2022 USD ($)</t>
        </is>
      </c>
      <c r="E2" s="2" t="inlineStr">
        <is>
          <t>Dec. 31, 2013 USD ($)</t>
        </is>
      </c>
      <c r="F2" s="2" t="inlineStr">
        <is>
          <t>Dec. 31, 2025 USD ($)</t>
        </is>
      </c>
      <c r="G2" s="2" t="inlineStr">
        <is>
          <t>Dec. 31, 2021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7" t="n">
        <v>7417.7</v>
      </c>
      <c r="C4" s="7" t="n">
        <v>7781.9</v>
      </c>
      <c r="D4" s="7" t="n">
        <v>7315.2</v>
      </c>
      <c r="E4" s="4" t="inlineStr">
        <is>
          <t xml:space="preserve"> </t>
        </is>
      </c>
      <c r="F4" s="4" t="inlineStr">
        <is>
          <t xml:space="preserve"> </t>
        </is>
      </c>
      <c r="G4" s="4" t="inlineStr">
        <is>
          <t xml:space="preserve"> </t>
        </is>
      </c>
    </row>
    <row r="5">
      <c r="A5" s="4" t="inlineStr">
        <is>
          <t>Proceeds from sale of future production</t>
        </is>
      </c>
      <c r="B5" s="4" t="inlineStr">
        <is>
          <t xml:space="preserve"> </t>
        </is>
      </c>
      <c r="C5" s="4" t="inlineStr">
        <is>
          <t xml:space="preserve"> </t>
        </is>
      </c>
      <c r="D5" s="4" t="inlineStr">
        <is>
          <t xml:space="preserve"> </t>
        </is>
      </c>
      <c r="E5" s="7" t="n">
        <v>226.9</v>
      </c>
      <c r="F5" s="4" t="inlineStr">
        <is>
          <t xml:space="preserve"> </t>
        </is>
      </c>
      <c r="G5" s="4" t="inlineStr">
        <is>
          <t xml:space="preserve"> </t>
        </is>
      </c>
    </row>
    <row r="6">
      <c r="A6" s="4" t="inlineStr">
        <is>
          <t>Number of quarries | quarry</t>
        </is>
      </c>
      <c r="B6" s="4" t="inlineStr">
        <is>
          <t xml:space="preserve"> </t>
        </is>
      </c>
      <c r="C6" s="6" t="n">
        <v>8</v>
      </c>
      <c r="D6" s="4" t="inlineStr">
        <is>
          <t xml:space="preserve"> </t>
        </is>
      </c>
      <c r="E6" s="4" t="inlineStr">
        <is>
          <t xml:space="preserve"> </t>
        </is>
      </c>
      <c r="F6" s="4" t="inlineStr">
        <is>
          <t xml:space="preserve"> </t>
        </is>
      </c>
      <c r="G6" s="4" t="inlineStr">
        <is>
          <t xml:space="preserve"> </t>
        </is>
      </c>
    </row>
    <row r="7">
      <c r="A7" s="4" t="inlineStr">
        <is>
          <t>Estimated deferred revenue to be recognized in the next 12 months</t>
        </is>
      </c>
      <c r="B7" s="8" t="n">
        <v>145.3</v>
      </c>
      <c r="C7" s="7" t="n">
        <v>152.8</v>
      </c>
      <c r="D7" s="8" t="n">
        <v>161.8</v>
      </c>
      <c r="E7" s="4" t="inlineStr">
        <is>
          <t xml:space="preserve"> </t>
        </is>
      </c>
      <c r="F7" s="4" t="inlineStr">
        <is>
          <t xml:space="preserve"> </t>
        </is>
      </c>
      <c r="G7" s="7" t="n">
        <v>170.1</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deferred revenue to be recognized in the next 12 months</t>
        </is>
      </c>
      <c r="B10" s="4" t="inlineStr">
        <is>
          <t xml:space="preserve"> </t>
        </is>
      </c>
      <c r="C10" s="4" t="inlineStr">
        <is>
          <t xml:space="preserve"> </t>
        </is>
      </c>
      <c r="D10" s="4" t="inlineStr">
        <is>
          <t xml:space="preserve"> </t>
        </is>
      </c>
      <c r="E10" s="4" t="inlineStr">
        <is>
          <t xml:space="preserve"> </t>
        </is>
      </c>
      <c r="F10" s="7" t="n">
        <v>7.5</v>
      </c>
      <c r="G10" s="4" t="inlineStr">
        <is>
          <t xml:space="preserve"> </t>
        </is>
      </c>
    </row>
    <row r="11">
      <c r="A11" s="4" t="inlineStr">
        <is>
          <t>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7" t="n">
        <v>275.7</v>
      </c>
      <c r="C13" s="7" t="n">
        <v>239.6</v>
      </c>
      <c r="D13" s="7" t="n">
        <v>233.1</v>
      </c>
      <c r="E13" s="4" t="inlineStr">
        <is>
          <t xml:space="preserve"> </t>
        </is>
      </c>
      <c r="F13" s="4" t="inlineStr">
        <is>
          <t xml:space="preserve"> </t>
        </is>
      </c>
      <c r="G13" s="4" t="inlineStr">
        <is>
          <t xml:space="preserve"> </t>
        </is>
      </c>
    </row>
    <row r="14">
      <c r="A14" s="4" t="inlineStr">
        <is>
          <t>Percent of total revenues</t>
        </is>
      </c>
      <c r="B14" s="12" t="n">
        <v>0.037</v>
      </c>
      <c r="C14" s="12" t="n">
        <v>0.031</v>
      </c>
      <c r="D14" s="12" t="n">
        <v>0.032</v>
      </c>
      <c r="E14" s="4" t="inlineStr">
        <is>
          <t xml:space="preserve"> </t>
        </is>
      </c>
      <c r="F14" s="4" t="inlineStr">
        <is>
          <t xml:space="preserve"> </t>
        </is>
      </c>
      <c r="G14" s="4" t="inlineStr">
        <is>
          <t xml:space="preserve"> </t>
        </is>
      </c>
    </row>
    <row r="15">
      <c r="A15" s="4" t="inlineStr">
        <is>
          <t>Construction Pav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unsatisfied performance obligations</t>
        </is>
      </c>
      <c r="B17" s="5" t="n">
        <v>159</v>
      </c>
      <c r="C17" s="5" t="n">
        <v>137</v>
      </c>
      <c r="D17" s="7" t="n">
        <v>112.3</v>
      </c>
      <c r="E17" s="4" t="inlineStr">
        <is>
          <t xml:space="preserve"> </t>
        </is>
      </c>
      <c r="F17" s="4" t="inlineStr">
        <is>
          <t xml:space="preserve"> </t>
        </is>
      </c>
      <c r="G17" s="4" t="inlineStr">
        <is>
          <t xml:space="preserve"> </t>
        </is>
      </c>
    </row>
    <row r="18">
      <c r="A18" s="4" t="inlineStr">
        <is>
          <t>Construction Pav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period to completion</t>
        </is>
      </c>
      <c r="B20" s="4" t="inlineStr">
        <is>
          <t>1 month</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truction Pav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period to completion</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Revenues by Geographic Market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7" t="n">
        <v>7417.7</v>
      </c>
      <c r="C4" s="7" t="n">
        <v>7781.9</v>
      </c>
      <c r="D4" s="7" t="n">
        <v>7315.2</v>
      </c>
    </row>
    <row r="5">
      <c r="A5" s="4" t="inlineStr">
        <is>
          <t>Segment sal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8" t="n">
        <v>7848.7</v>
      </c>
      <c r="C7" s="8" t="n">
        <v>8308.9</v>
      </c>
      <c r="D7" s="8" t="n">
        <v>7864.7</v>
      </c>
    </row>
    <row r="8">
      <c r="A8" s="4" t="inlineStr">
        <is>
          <t>Intersegment sal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431</v>
      </c>
      <c r="C10" s="6" t="n">
        <v>-527</v>
      </c>
      <c r="D10" s="8" t="n">
        <v>-549.5</v>
      </c>
    </row>
    <row r="11">
      <c r="A11" s="4" t="inlineStr">
        <is>
          <t>East revenues | Segment sal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8" t="n">
        <v>2296.9</v>
      </c>
      <c r="C13" s="8" t="n">
        <v>2229.6</v>
      </c>
      <c r="D13" s="8" t="n">
        <v>2379.7</v>
      </c>
    </row>
    <row r="14">
      <c r="A14" s="4" t="inlineStr">
        <is>
          <t>Gulf Coast revenues | Segment sale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8" t="n">
        <v>3529.1</v>
      </c>
      <c r="C16" s="8" t="n">
        <v>4105.2</v>
      </c>
      <c r="D16" s="8" t="n">
        <v>3703.9</v>
      </c>
    </row>
    <row r="17">
      <c r="A17" s="4" t="inlineStr">
        <is>
          <t>West revenues | Segment sal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8" t="n">
        <v>2022.7</v>
      </c>
      <c r="C19" s="8" t="n">
        <v>1974.1</v>
      </c>
      <c r="D19" s="8" t="n">
        <v>1781.1</v>
      </c>
    </row>
    <row r="20">
      <c r="A20" s="4" t="inlineStr">
        <is>
          <t>Aggregat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8" t="n">
        <v>5518.6</v>
      </c>
      <c r="C22" s="8" t="n">
        <v>5391.9</v>
      </c>
      <c r="D22" s="8" t="n">
        <v>4731.1</v>
      </c>
    </row>
    <row r="23">
      <c r="A23" s="4" t="inlineStr">
        <is>
          <t>Aggregates | Segment sale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8" t="n">
        <v>5949.6</v>
      </c>
      <c r="C25" s="8" t="n">
        <v>5918.9</v>
      </c>
      <c r="D25" s="8" t="n">
        <v>5280.6</v>
      </c>
    </row>
    <row r="26">
      <c r="A26" s="4" t="inlineStr">
        <is>
          <t>Aggregates | Intersegment sal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s</t>
        </is>
      </c>
      <c r="B28" s="6" t="n">
        <v>-431</v>
      </c>
      <c r="C28" s="6" t="n">
        <v>-527</v>
      </c>
      <c r="D28" s="8" t="n">
        <v>-549.5</v>
      </c>
    </row>
    <row r="29">
      <c r="A29" s="4" t="inlineStr">
        <is>
          <t>Aggregates | East revenues | Segment sale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revenues</t>
        </is>
      </c>
      <c r="B31" s="8" t="n">
        <v>1758.6</v>
      </c>
      <c r="C31" s="8" t="n">
        <v>1665.2</v>
      </c>
      <c r="D31" s="8" t="n">
        <v>1508.2</v>
      </c>
    </row>
    <row r="32">
      <c r="A32" s="4" t="inlineStr">
        <is>
          <t>Aggregates | Gulf Coast revenues | Segment sale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revenues</t>
        </is>
      </c>
      <c r="B34" s="8" t="n">
        <v>3242.9</v>
      </c>
      <c r="C34" s="8" t="n">
        <v>3333.8</v>
      </c>
      <c r="D34" s="8" t="n">
        <v>2940.8</v>
      </c>
    </row>
    <row r="35">
      <c r="A35" s="4" t="inlineStr">
        <is>
          <t>Aggregates | West revenues | Segment sale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revenues</t>
        </is>
      </c>
      <c r="B37" s="8" t="n">
        <v>948.1</v>
      </c>
      <c r="C37" s="8" t="n">
        <v>919.9</v>
      </c>
      <c r="D37" s="8" t="n">
        <v>831.6</v>
      </c>
    </row>
    <row r="38">
      <c r="A38" s="4" t="inlineStr">
        <is>
          <t>Asphalt</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venues</t>
        </is>
      </c>
      <c r="B40" s="8" t="n">
        <v>1245.6</v>
      </c>
      <c r="C40" s="8" t="n">
        <v>1140.7</v>
      </c>
      <c r="D40" s="8" t="n">
        <v>990.2</v>
      </c>
    </row>
    <row r="41">
      <c r="A41" s="4" t="inlineStr">
        <is>
          <t>Asphalt | Segment sale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revenues</t>
        </is>
      </c>
      <c r="B43" s="8" t="n">
        <v>1245.6</v>
      </c>
      <c r="C43" s="8" t="n">
        <v>1140.7</v>
      </c>
      <c r="D43" s="8" t="n">
        <v>990.2</v>
      </c>
    </row>
    <row r="44">
      <c r="A44" s="4" t="inlineStr">
        <is>
          <t>Asphalt | Intersegment sale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Asphalt | East revenues | Segment sale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revenues</t>
        </is>
      </c>
      <c r="B49" s="6" t="n">
        <v>200</v>
      </c>
      <c r="C49" s="8" t="n">
        <v>201.4</v>
      </c>
      <c r="D49" s="8" t="n">
        <v>177.3</v>
      </c>
    </row>
    <row r="50">
      <c r="A50" s="4" t="inlineStr">
        <is>
          <t>Asphalt | Gulf Coast revenues | Segment sale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revenues</t>
        </is>
      </c>
      <c r="B52" s="8" t="n">
        <v>277.4</v>
      </c>
      <c r="C52" s="8" t="n">
        <v>231.6</v>
      </c>
      <c r="D52" s="8" t="n">
        <v>211.2</v>
      </c>
    </row>
    <row r="53">
      <c r="A53" s="4" t="inlineStr">
        <is>
          <t>Asphalt | West revenues | Segment sale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revenues</t>
        </is>
      </c>
      <c r="B55" s="8" t="n">
        <v>768.2</v>
      </c>
      <c r="C55" s="8" t="n">
        <v>707.7</v>
      </c>
      <c r="D55" s="8" t="n">
        <v>601.7</v>
      </c>
    </row>
    <row r="56">
      <c r="A56" s="4" t="inlineStr">
        <is>
          <t>Concrete</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revenues</t>
        </is>
      </c>
      <c r="B58" s="8" t="n">
        <v>653.5</v>
      </c>
      <c r="C58" s="8" t="n">
        <v>1249.3</v>
      </c>
      <c r="D58" s="8" t="n">
        <v>1593.9</v>
      </c>
    </row>
    <row r="59">
      <c r="A59" s="4" t="inlineStr">
        <is>
          <t>Concrete | Segment sale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revenues</t>
        </is>
      </c>
      <c r="B61" s="8" t="n">
        <v>653.5</v>
      </c>
      <c r="C61" s="8" t="n">
        <v>1249.3</v>
      </c>
      <c r="D61" s="8" t="n">
        <v>1593.9</v>
      </c>
    </row>
    <row r="62">
      <c r="A62" s="4" t="inlineStr">
        <is>
          <t>Concrete | Intersegment sales</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Concrete | East revenues | Segment sale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Total revenues</t>
        </is>
      </c>
      <c r="B67" s="8" t="n">
        <v>338.3</v>
      </c>
      <c r="C67" s="6" t="n">
        <v>363</v>
      </c>
      <c r="D67" s="8" t="n">
        <v>694.2</v>
      </c>
    </row>
    <row r="68">
      <c r="A68" s="4" t="inlineStr">
        <is>
          <t>Concrete | Gulf Coast revenues | Segment sales</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Total revenues</t>
        </is>
      </c>
      <c r="B70" s="8" t="n">
        <v>8.800000000000001</v>
      </c>
      <c r="C70" s="8" t="n">
        <v>539.8</v>
      </c>
      <c r="D70" s="8" t="n">
        <v>551.9</v>
      </c>
    </row>
    <row r="71">
      <c r="A71" s="4" t="inlineStr">
        <is>
          <t>Concrete | West revenues | Segment sales</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Total revenues</t>
        </is>
      </c>
      <c r="B73" s="7" t="n">
        <v>306.4</v>
      </c>
      <c r="C73" s="7" t="n">
        <v>346.5</v>
      </c>
      <c r="D73" s="7" t="n">
        <v>34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Freight &amp; Delivery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417.7</v>
      </c>
      <c r="C4" s="7" t="n">
        <v>7781.9</v>
      </c>
      <c r="D4" s="7" t="n">
        <v>7315.2</v>
      </c>
    </row>
    <row r="5">
      <c r="A5" s="4" t="inlineStr">
        <is>
          <t>Freight &amp; Delivery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988.2</v>
      </c>
      <c r="C7" s="8" t="n">
        <v>-1003.4</v>
      </c>
      <c r="D7" s="8" t="n">
        <v>-960.3</v>
      </c>
    </row>
    <row r="8">
      <c r="A8" s="4" t="inlineStr">
        <is>
          <t>Total Revenues Excluding Freight &amp; Deliv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6429.5</v>
      </c>
      <c r="C10" s="7" t="n">
        <v>6778.5</v>
      </c>
      <c r="D10" s="7" t="n">
        <v>635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conciliation of Deferred Revenue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balance at beginning of year</t>
        </is>
      </c>
      <c r="B4" s="7" t="n">
        <v>152.8</v>
      </c>
      <c r="C4" s="7" t="n">
        <v>161.8</v>
      </c>
      <c r="D4" s="7" t="n">
        <v>170.1</v>
      </c>
    </row>
    <row r="5">
      <c r="A5" s="4" t="inlineStr">
        <is>
          <t>Revenue recognized from deferred revenue</t>
        </is>
      </c>
      <c r="B5" s="8" t="n">
        <v>-7.5</v>
      </c>
      <c r="C5" s="6" t="n">
        <v>-9</v>
      </c>
      <c r="D5" s="8" t="n">
        <v>-8.300000000000001</v>
      </c>
    </row>
    <row r="6">
      <c r="A6" s="4" t="inlineStr">
        <is>
          <t>Deferred revenue balance at end of year</t>
        </is>
      </c>
      <c r="B6" s="7" t="n">
        <v>145.3</v>
      </c>
      <c r="C6" s="7" t="n">
        <v>152.8</v>
      </c>
      <c r="D6" s="7" t="n">
        <v>16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534.6</v>
      </c>
      <c r="C3" s="7" t="n">
        <v>494.4</v>
      </c>
    </row>
    <row r="4">
      <c r="A4" s="4" t="inlineStr">
        <is>
          <t>Raw materials</t>
        </is>
      </c>
      <c r="B4" s="8" t="n">
        <v>69.7</v>
      </c>
      <c r="C4" s="8" t="n">
        <v>51.2</v>
      </c>
    </row>
    <row r="5">
      <c r="A5" s="4" t="inlineStr">
        <is>
          <t>Products in process</t>
        </is>
      </c>
      <c r="B5" s="6" t="n">
        <v>9</v>
      </c>
      <c r="C5" s="8" t="n">
        <v>6.5</v>
      </c>
    </row>
    <row r="6">
      <c r="A6" s="4" t="inlineStr">
        <is>
          <t>Operating supplies and other</t>
        </is>
      </c>
      <c r="B6" s="8" t="n">
        <v>68.5</v>
      </c>
      <c r="C6" s="8" t="n">
        <v>63.5</v>
      </c>
    </row>
    <row r="7">
      <c r="A7" s="4" t="inlineStr">
        <is>
          <t>Total inventories</t>
        </is>
      </c>
      <c r="B7" s="8" t="n">
        <v>681.8</v>
      </c>
      <c r="C7" s="8" t="n">
        <v>615.6</v>
      </c>
    </row>
    <row r="8">
      <c r="A8" s="4" t="inlineStr">
        <is>
          <t>Encumbered inventories</t>
        </is>
      </c>
      <c r="B8" s="7" t="n">
        <v>3.9</v>
      </c>
      <c r="C8" s="7"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classified as long-term assets (other noncurrent assets)</t>
        </is>
      </c>
      <c r="B4" s="7" t="n">
        <v>22.8</v>
      </c>
      <c r="C4" s="7" t="n">
        <v>12.5</v>
      </c>
      <c r="D4" s="4" t="inlineStr">
        <is>
          <t xml:space="preserve"> </t>
        </is>
      </c>
    </row>
    <row r="5">
      <c r="A5" s="4" t="inlineStr">
        <is>
          <t>Inventories valued under the LIFO method</t>
        </is>
      </c>
      <c r="B5" s="8" t="n">
        <v>389.8</v>
      </c>
      <c r="C5" s="8" t="n">
        <v>356.9</v>
      </c>
      <c r="D5" s="4" t="inlineStr">
        <is>
          <t xml:space="preserve"> </t>
        </is>
      </c>
    </row>
    <row r="6">
      <c r="A6" s="4" t="inlineStr">
        <is>
          <t>Increase (decrease) in cost of revenues due to the effect of the LIFO liquidation</t>
        </is>
      </c>
      <c r="B6" s="8" t="n">
        <v>-5.1</v>
      </c>
      <c r="C6" s="8" t="n">
        <v>-3.6</v>
      </c>
      <c r="D6" s="7" t="n">
        <v>-4.8</v>
      </c>
    </row>
    <row r="7">
      <c r="A7" s="4" t="inlineStr">
        <is>
          <t>Increase (decrease) in net earnings due to the effect of the LIFO liquidation</t>
        </is>
      </c>
      <c r="B7" s="8" t="n">
        <v>3.8</v>
      </c>
      <c r="C7" s="8" t="n">
        <v>2.7</v>
      </c>
      <c r="D7" s="8" t="n">
        <v>3.5</v>
      </c>
    </row>
    <row r="8">
      <c r="A8" s="4" t="inlineStr">
        <is>
          <t>Excess of estimated current cost over LIFO cost</t>
        </is>
      </c>
      <c r="B8" s="8" t="n">
        <v>370.6</v>
      </c>
      <c r="C8" s="8" t="n">
        <v>302.6</v>
      </c>
      <c r="D8" s="4" t="inlineStr">
        <is>
          <t xml:space="preserve"> </t>
        </is>
      </c>
    </row>
    <row r="9">
      <c r="A9" s="4" t="inlineStr">
        <is>
          <t>Approximate effect on net earnings due to the adoption of the LIFO method</t>
        </is>
      </c>
      <c r="B9" s="7" t="n">
        <v>47.2</v>
      </c>
      <c r="C9" s="7" t="n">
        <v>27.9</v>
      </c>
      <c r="D9" s="7" t="n">
        <v>4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OU assets</t>
        </is>
      </c>
      <c r="B3" s="7" t="n">
        <v>54.7</v>
      </c>
      <c r="C3" s="7" t="n">
        <v>62.3</v>
      </c>
    </row>
    <row r="4">
      <c r="A4" s="4" t="inlineStr">
        <is>
          <t>Total, gross property, plant &amp; equipment</t>
        </is>
      </c>
      <c r="B4" s="8" t="n">
        <v>14516.8</v>
      </c>
      <c r="C4" s="8" t="n">
        <v>11835.5</v>
      </c>
    </row>
    <row r="5">
      <c r="A5" s="4" t="inlineStr">
        <is>
          <t>Allowances for depreciation, depletion and amortization</t>
        </is>
      </c>
      <c r="B5" s="8" t="n">
        <v>-6055.3</v>
      </c>
      <c r="C5" s="8" t="n">
        <v>-5617.8</v>
      </c>
    </row>
    <row r="6">
      <c r="A6" s="4" t="inlineStr">
        <is>
          <t>Total, net property, plant &amp; equipment</t>
        </is>
      </c>
      <c r="B6" s="8" t="n">
        <v>8461.5</v>
      </c>
      <c r="C6" s="8" t="n">
        <v>6217.7</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plant, and equipment</t>
        </is>
      </c>
      <c r="B9" s="8" t="n">
        <v>5804.8</v>
      </c>
      <c r="C9" s="8" t="n">
        <v>4292.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plant, and equipment</t>
        </is>
      </c>
      <c r="B12" s="8" t="n">
        <v>304.4</v>
      </c>
      <c r="C12" s="8" t="n">
        <v>204.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plant, and equipment</t>
        </is>
      </c>
      <c r="B15" s="8" t="n">
        <v>7717.2</v>
      </c>
      <c r="C15" s="8" t="n">
        <v>6785.5</v>
      </c>
    </row>
    <row r="16">
      <c r="A16" s="4" t="inlineStr">
        <is>
          <t>Deferred asset retire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plant, and equipment</t>
        </is>
      </c>
      <c r="B18" s="8" t="n">
        <v>235.6</v>
      </c>
      <c r="C18" s="8" t="n">
        <v>171.3</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plant, and equipment</t>
        </is>
      </c>
      <c r="B21" s="8" t="n">
        <v>400.1</v>
      </c>
      <c r="C21" s="8" t="n">
        <v>319.4</v>
      </c>
    </row>
    <row r="22">
      <c r="A22" s="4" t="inlineStr">
        <is>
          <t>Depletable 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roperty, plant, and equipment</t>
        </is>
      </c>
      <c r="B24" s="7" t="n">
        <v>4015.7</v>
      </c>
      <c r="C24" s="7" t="n">
        <v>26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Capitalized Interest Costs and Total Interest Costs Incurred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cost</t>
        </is>
      </c>
      <c r="B4" s="5" t="n">
        <v>4</v>
      </c>
      <c r="C4" s="7" t="n">
        <v>3.7</v>
      </c>
      <c r="D4" s="7" t="n">
        <v>3.6</v>
      </c>
    </row>
    <row r="5">
      <c r="A5" s="4" t="inlineStr">
        <is>
          <t>Total interest cost incurred before recognition of the capitalized amount</t>
        </is>
      </c>
      <c r="B5" s="7" t="n">
        <v>195.2</v>
      </c>
      <c r="C5" s="7" t="n">
        <v>199.8</v>
      </c>
      <c r="D5" s="7" t="n">
        <v>17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Narrative (Details) - USD ($) $ in Millions</t>
        </is>
      </c>
      <c r="B1" s="2" t="inlineStr">
        <is>
          <t>Dec. 31, 2024</t>
        </is>
      </c>
      <c r="C1" s="2" t="inlineStr">
        <is>
          <t>Dec. 31, 2023</t>
        </is>
      </c>
      <c r="D1" s="2" t="inlineStr">
        <is>
          <t>Mar. 31, 2023</t>
        </is>
      </c>
      <c r="E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Gross long-term debt</t>
        </is>
      </c>
      <c r="B3" s="7" t="n">
        <v>5391.1</v>
      </c>
      <c r="C3" s="7" t="n">
        <v>3941.5</v>
      </c>
      <c r="D3" s="4" t="inlineStr">
        <is>
          <t xml:space="preserve"> </t>
        </is>
      </c>
      <c r="E3" s="4" t="inlineStr">
        <is>
          <t xml:space="preserve"> </t>
        </is>
      </c>
    </row>
    <row r="4">
      <c r="A4" s="4" t="inlineStr">
        <is>
          <t>Cash flow hedges</t>
        </is>
      </c>
      <c r="B4" s="8" t="n">
        <v>-17.7</v>
      </c>
      <c r="C4" s="8" t="n">
        <v>-19.4</v>
      </c>
      <c r="D4" s="4" t="inlineStr">
        <is>
          <t xml:space="preserve"> </t>
        </is>
      </c>
      <c r="E4" s="5" t="n">
        <v>-21</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otional amount of interest rate swap agreements</t>
        </is>
      </c>
      <c r="B7" s="4" t="inlineStr">
        <is>
          <t xml:space="preserve"> </t>
        </is>
      </c>
      <c r="C7" s="4" t="inlineStr">
        <is>
          <t xml:space="preserve"> </t>
        </is>
      </c>
      <c r="D7" s="5" t="n">
        <v>550</v>
      </c>
      <c r="E7" s="4" t="inlineStr">
        <is>
          <t xml:space="preserve"> </t>
        </is>
      </c>
    </row>
    <row r="8">
      <c r="A8" s="4" t="inlineStr">
        <is>
          <t>Interest rate swaps | Cash Flow Hedge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Estimated amount of pretax loss in AOCI reclassified to earnings for the next 12-month period</t>
        </is>
      </c>
      <c r="B10" s="8" t="n">
        <v>2.4</v>
      </c>
      <c r="C10" s="4" t="inlineStr">
        <is>
          <t xml:space="preserve"> </t>
        </is>
      </c>
      <c r="D10" s="4" t="inlineStr">
        <is>
          <t xml:space="preserve"> </t>
        </is>
      </c>
      <c r="E10" s="4" t="inlineStr">
        <is>
          <t xml:space="preserve"> </t>
        </is>
      </c>
    </row>
    <row r="11">
      <c r="A11" s="4" t="inlineStr">
        <is>
          <t>Not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ross long-term debt</t>
        </is>
      </c>
      <c r="B13" s="8" t="n">
        <v>5391.1</v>
      </c>
      <c r="C13" s="4" t="inlineStr">
        <is>
          <t xml:space="preserve"> </t>
        </is>
      </c>
      <c r="D13" s="4" t="inlineStr">
        <is>
          <t xml:space="preserve"> </t>
        </is>
      </c>
      <c r="E13" s="4" t="inlineStr">
        <is>
          <t xml:space="preserve"> </t>
        </is>
      </c>
    </row>
    <row r="14">
      <c r="A14" s="4" t="inlineStr">
        <is>
          <t>5.80% notes due 2026 | Not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ross long-term debt</t>
        </is>
      </c>
      <c r="B16" s="5" t="n">
        <v>0</v>
      </c>
      <c r="C16" s="5" t="n">
        <v>550</v>
      </c>
      <c r="D16" s="5" t="n">
        <v>550</v>
      </c>
      <c r="E16" s="4" t="inlineStr">
        <is>
          <t xml:space="preserve"> </t>
        </is>
      </c>
    </row>
    <row r="17">
      <c r="A17" s="4" t="inlineStr">
        <is>
          <t>Interest rate (as percent)</t>
        </is>
      </c>
      <c r="B17" s="4" t="inlineStr">
        <is>
          <t xml:space="preserve"> </t>
        </is>
      </c>
      <c r="C17" s="12" t="n">
        <v>0.058</v>
      </c>
      <c r="D17" s="12" t="n">
        <v>0.058</v>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3" customWidth="1" min="2" max="2"/>
    <col width="27" customWidth="1" min="3" max="3"/>
    <col width="13" customWidth="1" min="4" max="4"/>
    <col width="31" customWidth="1" min="5" max="5"/>
    <col width="18" customWidth="1" min="6" max="6"/>
    <col width="46" customWidth="1" min="7" max="7"/>
    <col width="26" customWidth="1" min="8" max="8"/>
  </cols>
  <sheetData>
    <row r="1">
      <c r="A1" s="1" t="inlineStr">
        <is>
          <t>CONSOLIDATED STATEMENTS OF EQUITY - USD ($) shares in Millions, $ in Millions</t>
        </is>
      </c>
      <c r="B1" s="2" t="inlineStr">
        <is>
          <t>Total</t>
        </is>
      </c>
      <c r="C1" s="2" t="inlineStr">
        <is>
          <t>Total Shareholders' Equity</t>
        </is>
      </c>
      <c r="D1" s="2" t="inlineStr">
        <is>
          <t>Common Stock</t>
        </is>
      </c>
      <c r="E1" s="2" t="inlineStr">
        <is>
          <t>Capital in Excess of Par Value</t>
        </is>
      </c>
      <c r="F1" s="2" t="inlineStr">
        <is>
          <t>Retained Earnings</t>
        </is>
      </c>
      <c r="G1" s="2" t="inlineStr">
        <is>
          <t>Accumulated Other Comprehensive Income (Loss)</t>
        </is>
      </c>
      <c r="H1" s="2" t="inlineStr">
        <is>
          <t>Non- controlling Interest</t>
        </is>
      </c>
    </row>
    <row r="2">
      <c r="A2" s="4" t="inlineStr">
        <is>
          <t>Beginning balance (in shares) at Dec. 31, 2021</t>
        </is>
      </c>
      <c r="B2" s="4" t="inlineStr">
        <is>
          <t xml:space="preserve"> </t>
        </is>
      </c>
      <c r="C2" s="4" t="inlineStr">
        <is>
          <t xml:space="preserve"> </t>
        </is>
      </c>
      <c r="D2" s="8" t="n">
        <v>132.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6567.7</v>
      </c>
      <c r="C3" s="5" t="n">
        <v>6545</v>
      </c>
      <c r="D3" s="7" t="n">
        <v>132.7</v>
      </c>
      <c r="E3" s="7" t="n">
        <v>2816.5</v>
      </c>
      <c r="F3" s="7" t="n">
        <v>3748.5</v>
      </c>
      <c r="G3" s="7" t="n">
        <v>-152.7</v>
      </c>
      <c r="H3" s="7" t="n">
        <v>2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8" t="n">
        <v>576.5</v>
      </c>
      <c r="C5" s="8" t="n">
        <v>575.6</v>
      </c>
      <c r="D5" s="4" t="inlineStr">
        <is>
          <t xml:space="preserve"> </t>
        </is>
      </c>
      <c r="E5" s="4" t="inlineStr">
        <is>
          <t xml:space="preserve"> </t>
        </is>
      </c>
      <c r="F5" s="8" t="n">
        <v>575.6</v>
      </c>
      <c r="G5" s="4" t="inlineStr">
        <is>
          <t xml:space="preserve"> </t>
        </is>
      </c>
      <c r="H5" s="8" t="n">
        <v>0.9</v>
      </c>
    </row>
    <row r="6">
      <c r="A6" s="4" t="inlineStr">
        <is>
          <t>Share-based compensation plans, net of shares withheld for taxes (in shares)</t>
        </is>
      </c>
      <c r="B6" s="4" t="inlineStr">
        <is>
          <t xml:space="preserve"> </t>
        </is>
      </c>
      <c r="C6" s="4" t="inlineStr">
        <is>
          <t xml:space="preserve"> </t>
        </is>
      </c>
      <c r="D6" s="8" t="n">
        <v>0.2</v>
      </c>
      <c r="E6" s="4" t="inlineStr">
        <is>
          <t xml:space="preserve"> </t>
        </is>
      </c>
      <c r="F6" s="4" t="inlineStr">
        <is>
          <t xml:space="preserve"> </t>
        </is>
      </c>
      <c r="G6" s="4" t="inlineStr">
        <is>
          <t xml:space="preserve"> </t>
        </is>
      </c>
      <c r="H6" s="4" t="inlineStr">
        <is>
          <t xml:space="preserve"> </t>
        </is>
      </c>
    </row>
    <row r="7">
      <c r="A7" s="4" t="inlineStr">
        <is>
          <t>Share-based compensation plans, net of shares withheld for taxes</t>
        </is>
      </c>
      <c r="B7" s="8" t="n">
        <v>-18.5</v>
      </c>
      <c r="C7" s="8" t="n">
        <v>-18.5</v>
      </c>
      <c r="D7" s="7" t="n">
        <v>0.2</v>
      </c>
      <c r="E7" s="8" t="n">
        <v>-18.7</v>
      </c>
      <c r="F7" s="4" t="inlineStr">
        <is>
          <t xml:space="preserve"> </t>
        </is>
      </c>
      <c r="G7" s="4" t="inlineStr">
        <is>
          <t xml:space="preserve"> </t>
        </is>
      </c>
      <c r="H7" s="4" t="inlineStr">
        <is>
          <t xml:space="preserve"> </t>
        </is>
      </c>
    </row>
    <row r="8">
      <c r="A8" s="4" t="inlineStr">
        <is>
          <t>Share-based compensation expense</t>
        </is>
      </c>
      <c r="B8" s="8" t="n">
        <v>41.1</v>
      </c>
      <c r="C8" s="8" t="n">
        <v>41.1</v>
      </c>
      <c r="D8" s="4" t="inlineStr">
        <is>
          <t xml:space="preserve"> </t>
        </is>
      </c>
      <c r="E8" s="8" t="n">
        <v>41.1</v>
      </c>
      <c r="F8" s="4" t="inlineStr">
        <is>
          <t xml:space="preserve"> </t>
        </is>
      </c>
      <c r="G8" s="4" t="inlineStr">
        <is>
          <t xml:space="preserve"> </t>
        </is>
      </c>
      <c r="H8" s="4" t="inlineStr">
        <is>
          <t xml:space="preserve"> </t>
        </is>
      </c>
    </row>
    <row r="9">
      <c r="A9" s="4" t="inlineStr">
        <is>
          <t>Cash dividends on common stock</t>
        </is>
      </c>
      <c r="B9" s="8" t="n">
        <v>-212.6</v>
      </c>
      <c r="C9" s="8" t="n">
        <v>-212.6</v>
      </c>
      <c r="D9" s="4" t="inlineStr">
        <is>
          <t xml:space="preserve"> </t>
        </is>
      </c>
      <c r="E9" s="4" t="inlineStr">
        <is>
          <t xml:space="preserve"> </t>
        </is>
      </c>
      <c r="F9" s="8" t="n">
        <v>-212.6</v>
      </c>
      <c r="G9" s="4" t="inlineStr">
        <is>
          <t xml:space="preserve"> </t>
        </is>
      </c>
      <c r="H9" s="4" t="inlineStr">
        <is>
          <t xml:space="preserve"> </t>
        </is>
      </c>
    </row>
    <row r="10">
      <c r="A10" s="4" t="inlineStr">
        <is>
          <t>Other comprehensive income (loss)</t>
        </is>
      </c>
      <c r="B10" s="6" t="n">
        <v>-2</v>
      </c>
      <c r="C10" s="6" t="n">
        <v>-2</v>
      </c>
      <c r="D10" s="4" t="inlineStr">
        <is>
          <t xml:space="preserve"> </t>
        </is>
      </c>
      <c r="E10" s="4" t="inlineStr">
        <is>
          <t xml:space="preserve"> </t>
        </is>
      </c>
      <c r="F10" s="4" t="inlineStr">
        <is>
          <t xml:space="preserve"> </t>
        </is>
      </c>
      <c r="G10" s="6" t="n">
        <v>-2</v>
      </c>
      <c r="H10" s="4" t="inlineStr">
        <is>
          <t xml:space="preserve"> </t>
        </is>
      </c>
    </row>
    <row r="11">
      <c r="A11" s="4" t="inlineStr">
        <is>
          <t>Other</t>
        </is>
      </c>
      <c r="B11" s="6" t="n">
        <v>0</v>
      </c>
      <c r="C11" s="4" t="inlineStr">
        <is>
          <t xml:space="preserve"> </t>
        </is>
      </c>
      <c r="D11" s="4" t="inlineStr">
        <is>
          <t xml:space="preserve"> </t>
        </is>
      </c>
      <c r="E11" s="8" t="n">
        <v>0.1</v>
      </c>
      <c r="F11" s="8" t="n">
        <v>-0.1</v>
      </c>
      <c r="G11" s="4" t="inlineStr">
        <is>
          <t xml:space="preserve"> </t>
        </is>
      </c>
      <c r="H11" s="4" t="inlineStr">
        <is>
          <t xml:space="preserve"> </t>
        </is>
      </c>
    </row>
    <row r="12">
      <c r="A12" s="4" t="inlineStr">
        <is>
          <t>Ending balance (in shares) at Dec. 31, 2022</t>
        </is>
      </c>
      <c r="B12" s="4" t="inlineStr">
        <is>
          <t xml:space="preserve"> </t>
        </is>
      </c>
      <c r="C12" s="4" t="inlineStr">
        <is>
          <t xml:space="preserve"> </t>
        </is>
      </c>
      <c r="D12" s="8" t="n">
        <v>132.9</v>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8" t="n">
        <v>6952.2</v>
      </c>
      <c r="C13" s="8" t="n">
        <v>6928.6</v>
      </c>
      <c r="D13" s="7" t="n">
        <v>132.9</v>
      </c>
      <c r="E13" s="6" t="n">
        <v>2839</v>
      </c>
      <c r="F13" s="8" t="n">
        <v>4111.4</v>
      </c>
      <c r="G13" s="8" t="n">
        <v>-154.7</v>
      </c>
      <c r="H13" s="8" t="n">
        <v>23.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t>
        </is>
      </c>
      <c r="B15" s="8" t="n">
        <v>934.9</v>
      </c>
      <c r="C15" s="8" t="n">
        <v>933.2</v>
      </c>
      <c r="D15" s="4" t="inlineStr">
        <is>
          <t xml:space="preserve"> </t>
        </is>
      </c>
      <c r="E15" s="4" t="inlineStr">
        <is>
          <t xml:space="preserve"> </t>
        </is>
      </c>
      <c r="F15" s="8" t="n">
        <v>933.2</v>
      </c>
      <c r="G15" s="4" t="inlineStr">
        <is>
          <t xml:space="preserve"> </t>
        </is>
      </c>
      <c r="H15" s="8" t="n">
        <v>1.7</v>
      </c>
    </row>
    <row r="16">
      <c r="A16" s="4" t="inlineStr">
        <is>
          <t>Share-based compensation plans, net of shares withheld for taxes (in shares)</t>
        </is>
      </c>
      <c r="B16" s="4" t="inlineStr">
        <is>
          <t xml:space="preserve"> </t>
        </is>
      </c>
      <c r="C16" s="4" t="inlineStr">
        <is>
          <t xml:space="preserve"> </t>
        </is>
      </c>
      <c r="D16" s="8" t="n">
        <v>0.2</v>
      </c>
      <c r="E16" s="4" t="inlineStr">
        <is>
          <t xml:space="preserve"> </t>
        </is>
      </c>
      <c r="F16" s="4" t="inlineStr">
        <is>
          <t xml:space="preserve"> </t>
        </is>
      </c>
      <c r="G16" s="4" t="inlineStr">
        <is>
          <t xml:space="preserve"> </t>
        </is>
      </c>
      <c r="H16" s="4" t="inlineStr">
        <is>
          <t xml:space="preserve"> </t>
        </is>
      </c>
    </row>
    <row r="17">
      <c r="A17" s="4" t="inlineStr">
        <is>
          <t>Share-based compensation plans, net of shares withheld for taxes</t>
        </is>
      </c>
      <c r="B17" s="8" t="n">
        <v>-21.8</v>
      </c>
      <c r="C17" s="8" t="n">
        <v>-21.8</v>
      </c>
      <c r="D17" s="7" t="n">
        <v>0.2</v>
      </c>
      <c r="E17" s="6" t="n">
        <v>-22</v>
      </c>
      <c r="F17" s="4" t="inlineStr">
        <is>
          <t xml:space="preserve"> </t>
        </is>
      </c>
      <c r="G17" s="4" t="inlineStr">
        <is>
          <t xml:space="preserve"> </t>
        </is>
      </c>
      <c r="H17" s="4" t="inlineStr">
        <is>
          <t xml:space="preserve"> </t>
        </is>
      </c>
    </row>
    <row r="18">
      <c r="A18" s="4" t="inlineStr">
        <is>
          <t>Purchase and retirement of common stock (in shares)</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row>
    <row r="19">
      <c r="A19" s="4" t="inlineStr">
        <is>
          <t>Purchase and retirement of common stock</t>
        </is>
      </c>
      <c r="B19" s="8" t="n">
        <v>-202.5</v>
      </c>
      <c r="C19" s="8" t="n">
        <v>-202.5</v>
      </c>
      <c r="D19" s="5" t="n">
        <v>-1</v>
      </c>
      <c r="E19" s="4" t="inlineStr">
        <is>
          <t xml:space="preserve"> </t>
        </is>
      </c>
      <c r="F19" s="8" t="n">
        <v>-201.5</v>
      </c>
      <c r="G19" s="4" t="inlineStr">
        <is>
          <t xml:space="preserve"> </t>
        </is>
      </c>
      <c r="H19" s="4" t="inlineStr">
        <is>
          <t xml:space="preserve"> </t>
        </is>
      </c>
    </row>
    <row r="20">
      <c r="A20" s="4" t="inlineStr">
        <is>
          <t>Share-based compensation expense</t>
        </is>
      </c>
      <c r="B20" s="8" t="n">
        <v>63.2</v>
      </c>
      <c r="C20" s="8" t="n">
        <v>63.2</v>
      </c>
      <c r="D20" s="4" t="inlineStr">
        <is>
          <t xml:space="preserve"> </t>
        </is>
      </c>
      <c r="E20" s="8" t="n">
        <v>63.2</v>
      </c>
      <c r="F20" s="4" t="inlineStr">
        <is>
          <t xml:space="preserve"> </t>
        </is>
      </c>
      <c r="G20" s="4" t="inlineStr">
        <is>
          <t xml:space="preserve"> </t>
        </is>
      </c>
      <c r="H20" s="4" t="inlineStr">
        <is>
          <t xml:space="preserve"> </t>
        </is>
      </c>
    </row>
    <row r="21">
      <c r="A21" s="4" t="inlineStr">
        <is>
          <t>Cash dividends on common stock</t>
        </is>
      </c>
      <c r="B21" s="8" t="n">
        <v>-228.4</v>
      </c>
      <c r="C21" s="8" t="n">
        <v>-228.4</v>
      </c>
      <c r="D21" s="4" t="inlineStr">
        <is>
          <t xml:space="preserve"> </t>
        </is>
      </c>
      <c r="E21" s="4" t="inlineStr">
        <is>
          <t xml:space="preserve"> </t>
        </is>
      </c>
      <c r="F21" s="8" t="n">
        <v>-228.4</v>
      </c>
      <c r="G21" s="4" t="inlineStr">
        <is>
          <t xml:space="preserve"> </t>
        </is>
      </c>
      <c r="H21" s="4" t="inlineStr">
        <is>
          <t xml:space="preserve"> </t>
        </is>
      </c>
    </row>
    <row r="22">
      <c r="A22" s="4" t="inlineStr">
        <is>
          <t>Other comprehensive income (loss)</t>
        </is>
      </c>
      <c r="B22" s="8" t="n">
        <v>10.9</v>
      </c>
      <c r="C22" s="8" t="n">
        <v>10.9</v>
      </c>
      <c r="D22" s="4" t="inlineStr">
        <is>
          <t xml:space="preserve"> </t>
        </is>
      </c>
      <c r="E22" s="4" t="inlineStr">
        <is>
          <t xml:space="preserve"> </t>
        </is>
      </c>
      <c r="F22" s="4" t="inlineStr">
        <is>
          <t xml:space="preserve"> </t>
        </is>
      </c>
      <c r="G22" s="8" t="n">
        <v>10.9</v>
      </c>
      <c r="H22" s="4" t="inlineStr">
        <is>
          <t xml:space="preserve"> </t>
        </is>
      </c>
    </row>
    <row r="23">
      <c r="A23" s="4" t="inlineStr">
        <is>
          <t>Distribution to noncontrolling interest</t>
        </is>
      </c>
      <c r="B23" s="8" t="n">
        <v>-0.8</v>
      </c>
      <c r="C23" s="4" t="inlineStr">
        <is>
          <t xml:space="preserve"> </t>
        </is>
      </c>
      <c r="D23" s="4" t="inlineStr">
        <is>
          <t xml:space="preserve"> </t>
        </is>
      </c>
      <c r="E23" s="4" t="inlineStr">
        <is>
          <t xml:space="preserve"> </t>
        </is>
      </c>
      <c r="F23" s="4" t="inlineStr">
        <is>
          <t xml:space="preserve"> </t>
        </is>
      </c>
      <c r="G23" s="4" t="inlineStr">
        <is>
          <t xml:space="preserve"> </t>
        </is>
      </c>
      <c r="H23" s="8" t="n">
        <v>-0.8</v>
      </c>
    </row>
    <row r="24">
      <c r="A24" s="4" t="inlineStr">
        <is>
          <t>Other</t>
        </is>
      </c>
      <c r="B24" s="7" t="n">
        <v>0.2</v>
      </c>
      <c r="C24" s="8" t="n">
        <v>0.2</v>
      </c>
      <c r="D24" s="4" t="inlineStr">
        <is>
          <t xml:space="preserve"> </t>
        </is>
      </c>
      <c r="E24" s="8" t="n">
        <v>-0.1</v>
      </c>
      <c r="F24" s="8" t="n">
        <v>0.3</v>
      </c>
      <c r="G24" s="4" t="inlineStr">
        <is>
          <t xml:space="preserve"> </t>
        </is>
      </c>
      <c r="H24" s="4" t="inlineStr">
        <is>
          <t xml:space="preserve"> </t>
        </is>
      </c>
    </row>
    <row r="25">
      <c r="A25" s="4" t="inlineStr">
        <is>
          <t>Ending balance (in shares) at Dec. 31, 2023</t>
        </is>
      </c>
      <c r="B25" s="8" t="n">
        <v>132.1</v>
      </c>
      <c r="C25" s="4" t="inlineStr">
        <is>
          <t xml:space="preserve"> </t>
        </is>
      </c>
      <c r="D25" s="8" t="n">
        <v>132.1</v>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7" t="n">
        <v>7507.9</v>
      </c>
      <c r="C26" s="8" t="n">
        <v>7483.4</v>
      </c>
      <c r="D26" s="7" t="n">
        <v>132.1</v>
      </c>
      <c r="E26" s="8" t="n">
        <v>2880.1</v>
      </c>
      <c r="F26" s="6" t="n">
        <v>4615</v>
      </c>
      <c r="G26" s="8" t="n">
        <v>-143.8</v>
      </c>
      <c r="H26" s="8" t="n">
        <v>24.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t>
        </is>
      </c>
      <c r="B28" s="8" t="n">
        <v>913.1</v>
      </c>
      <c r="C28" s="8" t="n">
        <v>911.9</v>
      </c>
      <c r="D28" s="4" t="inlineStr">
        <is>
          <t xml:space="preserve"> </t>
        </is>
      </c>
      <c r="E28" s="6" t="n">
        <v>0</v>
      </c>
      <c r="F28" s="8" t="n">
        <v>911.9</v>
      </c>
      <c r="G28" s="6" t="n">
        <v>0</v>
      </c>
      <c r="H28" s="8" t="n">
        <v>1.2</v>
      </c>
    </row>
    <row r="29">
      <c r="A29" s="4" t="inlineStr">
        <is>
          <t>Share-based compensation plans, net of shares withheld for taxes (in shares)</t>
        </is>
      </c>
      <c r="B29" s="4" t="inlineStr">
        <is>
          <t xml:space="preserve"> </t>
        </is>
      </c>
      <c r="C29" s="4" t="inlineStr">
        <is>
          <t xml:space="preserve"> </t>
        </is>
      </c>
      <c r="D29" s="8" t="n">
        <v>0.3</v>
      </c>
      <c r="E29" s="4" t="inlineStr">
        <is>
          <t xml:space="preserve"> </t>
        </is>
      </c>
      <c r="F29" s="4" t="inlineStr">
        <is>
          <t xml:space="preserve"> </t>
        </is>
      </c>
      <c r="G29" s="4" t="inlineStr">
        <is>
          <t xml:space="preserve"> </t>
        </is>
      </c>
      <c r="H29" s="4" t="inlineStr">
        <is>
          <t xml:space="preserve"> </t>
        </is>
      </c>
    </row>
    <row r="30">
      <c r="A30" s="4" t="inlineStr">
        <is>
          <t>Share-based compensation plans, net of shares withheld for taxes</t>
        </is>
      </c>
      <c r="B30" s="8" t="n">
        <v>-33.2</v>
      </c>
      <c r="C30" s="8" t="n">
        <v>-33.2</v>
      </c>
      <c r="D30" s="7" t="n">
        <v>0.3</v>
      </c>
      <c r="E30" s="8" t="n">
        <v>-33.5</v>
      </c>
      <c r="F30" s="4" t="inlineStr">
        <is>
          <t xml:space="preserve"> </t>
        </is>
      </c>
      <c r="G30" s="4" t="inlineStr">
        <is>
          <t xml:space="preserve"> </t>
        </is>
      </c>
      <c r="H30" s="4" t="inlineStr">
        <is>
          <t xml:space="preserve"> </t>
        </is>
      </c>
    </row>
    <row r="31">
      <c r="A31" s="4" t="inlineStr">
        <is>
          <t>Purchase and retirement of common stock (in shares)</t>
        </is>
      </c>
      <c r="B31" s="4" t="inlineStr">
        <is>
          <t xml:space="preserve"> </t>
        </is>
      </c>
      <c r="C31" s="4" t="inlineStr">
        <is>
          <t xml:space="preserve"> </t>
        </is>
      </c>
      <c r="D31" s="8" t="n">
        <v>-0.3</v>
      </c>
      <c r="E31" s="4" t="inlineStr">
        <is>
          <t xml:space="preserve"> </t>
        </is>
      </c>
      <c r="F31" s="4" t="inlineStr">
        <is>
          <t xml:space="preserve"> </t>
        </is>
      </c>
      <c r="G31" s="4" t="inlineStr">
        <is>
          <t xml:space="preserve"> </t>
        </is>
      </c>
      <c r="H31" s="4" t="inlineStr">
        <is>
          <t xml:space="preserve"> </t>
        </is>
      </c>
    </row>
    <row r="32">
      <c r="A32" s="4" t="inlineStr">
        <is>
          <t>Purchase and retirement of common stock</t>
        </is>
      </c>
      <c r="B32" s="8" t="n">
        <v>-69.09999999999999</v>
      </c>
      <c r="C32" s="8" t="n">
        <v>-69.09999999999999</v>
      </c>
      <c r="D32" s="7" t="n">
        <v>-0.3</v>
      </c>
      <c r="E32" s="4" t="inlineStr">
        <is>
          <t xml:space="preserve"> </t>
        </is>
      </c>
      <c r="F32" s="8" t="n">
        <v>-68.8</v>
      </c>
      <c r="G32" s="4" t="inlineStr">
        <is>
          <t xml:space="preserve"> </t>
        </is>
      </c>
      <c r="H32" s="4" t="inlineStr">
        <is>
          <t xml:space="preserve"> </t>
        </is>
      </c>
    </row>
    <row r="33">
      <c r="A33" s="4" t="inlineStr">
        <is>
          <t>Share-based compensation expense</t>
        </is>
      </c>
      <c r="B33" s="8" t="n">
        <v>53.4</v>
      </c>
      <c r="C33" s="8" t="n">
        <v>53.4</v>
      </c>
      <c r="D33" s="4" t="inlineStr">
        <is>
          <t xml:space="preserve"> </t>
        </is>
      </c>
      <c r="E33" s="8" t="n">
        <v>53.4</v>
      </c>
      <c r="F33" s="4" t="inlineStr">
        <is>
          <t xml:space="preserve"> </t>
        </is>
      </c>
      <c r="G33" s="4" t="inlineStr">
        <is>
          <t xml:space="preserve"> </t>
        </is>
      </c>
      <c r="H33" s="4" t="inlineStr">
        <is>
          <t xml:space="preserve"> </t>
        </is>
      </c>
    </row>
    <row r="34">
      <c r="A34" s="4" t="inlineStr">
        <is>
          <t>Cash dividends on common stock</t>
        </is>
      </c>
      <c r="B34" s="8" t="n">
        <v>-244.4</v>
      </c>
      <c r="C34" s="8" t="n">
        <v>-244.4</v>
      </c>
      <c r="D34" s="4" t="inlineStr">
        <is>
          <t xml:space="preserve"> </t>
        </is>
      </c>
      <c r="E34" s="4" t="inlineStr">
        <is>
          <t xml:space="preserve"> </t>
        </is>
      </c>
      <c r="F34" s="8" t="n">
        <v>-244.4</v>
      </c>
      <c r="G34" s="4" t="inlineStr">
        <is>
          <t xml:space="preserve"> </t>
        </is>
      </c>
      <c r="H34" s="4" t="inlineStr">
        <is>
          <t xml:space="preserve"> </t>
        </is>
      </c>
    </row>
    <row r="35">
      <c r="A35" s="4" t="inlineStr">
        <is>
          <t>Other comprehensive income (loss)</t>
        </is>
      </c>
      <c r="B35" s="8" t="n">
        <v>16.4</v>
      </c>
      <c r="C35" s="8" t="n">
        <v>16.4</v>
      </c>
      <c r="D35" s="4" t="inlineStr">
        <is>
          <t xml:space="preserve"> </t>
        </is>
      </c>
      <c r="E35" s="4" t="inlineStr">
        <is>
          <t xml:space="preserve"> </t>
        </is>
      </c>
      <c r="F35" s="4" t="inlineStr">
        <is>
          <t xml:space="preserve"> </t>
        </is>
      </c>
      <c r="G35" s="8" t="n">
        <v>16.4</v>
      </c>
      <c r="H35" s="4" t="inlineStr">
        <is>
          <t xml:space="preserve"> </t>
        </is>
      </c>
    </row>
    <row r="36">
      <c r="A36" s="4" t="inlineStr">
        <is>
          <t>Distribution to noncontrolling interest</t>
        </is>
      </c>
      <c r="B36" s="8" t="n">
        <v>-1.8</v>
      </c>
      <c r="C36" s="4" t="inlineStr">
        <is>
          <t xml:space="preserve"> </t>
        </is>
      </c>
      <c r="D36" s="4" t="inlineStr">
        <is>
          <t xml:space="preserve"> </t>
        </is>
      </c>
      <c r="E36" s="4" t="inlineStr">
        <is>
          <t xml:space="preserve"> </t>
        </is>
      </c>
      <c r="F36" s="4" t="inlineStr">
        <is>
          <t xml:space="preserve"> </t>
        </is>
      </c>
      <c r="G36" s="4" t="inlineStr">
        <is>
          <t xml:space="preserve"> </t>
        </is>
      </c>
      <c r="H36" s="8" t="n">
        <v>-1.8</v>
      </c>
    </row>
    <row r="37">
      <c r="A37" s="4" t="inlineStr">
        <is>
          <t>Other</t>
        </is>
      </c>
      <c r="B37" s="7" t="n">
        <v>0.2</v>
      </c>
      <c r="C37" s="8" t="n">
        <v>0.2</v>
      </c>
      <c r="D37" s="4" t="inlineStr">
        <is>
          <t xml:space="preserve"> </t>
        </is>
      </c>
      <c r="E37" s="8" t="n">
        <v>0.1</v>
      </c>
      <c r="F37" s="8" t="n">
        <v>0.1</v>
      </c>
      <c r="G37" s="4" t="inlineStr">
        <is>
          <t xml:space="preserve"> </t>
        </is>
      </c>
      <c r="H37" s="4" t="inlineStr">
        <is>
          <t xml:space="preserve"> </t>
        </is>
      </c>
    </row>
    <row r="38">
      <c r="A38" s="4" t="inlineStr">
        <is>
          <t>Ending balance (in shares) at Dec. 31, 2024</t>
        </is>
      </c>
      <c r="B38" s="8" t="n">
        <v>132.1</v>
      </c>
      <c r="C38" s="4" t="inlineStr">
        <is>
          <t xml:space="preserve"> </t>
        </is>
      </c>
      <c r="D38" s="8" t="n">
        <v>132.1</v>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7" t="n">
        <v>8142.5</v>
      </c>
      <c r="C39" s="7" t="n">
        <v>8118.6</v>
      </c>
      <c r="D39" s="7" t="n">
        <v>132.1</v>
      </c>
      <c r="E39" s="7" t="n">
        <v>2900.1</v>
      </c>
      <c r="F39" s="7" t="n">
        <v>5213.8</v>
      </c>
      <c r="G39" s="7" t="n">
        <v>-127.4</v>
      </c>
      <c r="H39" s="7" t="n">
        <v>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Recognized at Fair Value (Details) - Interest rate swaps - Designated as Hedging Instrument - Fair Value Hedge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5" t="n">
        <v>0</v>
      </c>
      <c r="C3" s="7" t="n">
        <v>3.9</v>
      </c>
    </row>
    <row r="4">
      <c r="A4" s="4" t="inlineStr">
        <is>
          <t>Derivative liability</t>
        </is>
      </c>
      <c r="B4" s="6" t="n">
        <v>0</v>
      </c>
      <c r="C4" s="8" t="n">
        <v>-4.2</v>
      </c>
    </row>
    <row r="5">
      <c r="A5" s="4" t="inlineStr">
        <is>
          <t>Interest rate swaps net liability</t>
        </is>
      </c>
      <c r="B5" s="5" t="n">
        <v>0</v>
      </c>
      <c r="C5" s="7" t="n">
        <v>-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Changes in Fair Values of Derivatives Designated as Cash Flow Hedges (Details) - USD ($) $ in Millions</t>
        </is>
      </c>
      <c r="B1" s="2" t="inlineStr">
        <is>
          <t>12 Months Ended</t>
        </is>
      </c>
    </row>
    <row r="2">
      <c r="B2" s="2" t="inlineStr">
        <is>
          <t>Dec. 31, 2024</t>
        </is>
      </c>
      <c r="C2" s="2" t="inlineStr">
        <is>
          <t>Dec. 31, 2023</t>
        </is>
      </c>
      <c r="D2" s="2" t="inlineStr">
        <is>
          <t>Dec. 31, 2022</t>
        </is>
      </c>
    </row>
    <row r="3">
      <c r="A3" s="4" t="inlineStr">
        <is>
          <t>Interest rate swaps | Cash Flow Hedges | Designated as Hedging Instrument</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Loss reclassified from AOCI</t>
        </is>
      </c>
      <c r="B5" s="7" t="n">
        <v>-2.2</v>
      </c>
      <c r="C5" s="7" t="n">
        <v>-2.1</v>
      </c>
      <c r="D5" s="5"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DEBT - Debt (Details) - USD ($) $ in Millions</t>
        </is>
      </c>
      <c r="B1" s="2" t="inlineStr">
        <is>
          <t>Dec. 31, 2024</t>
        </is>
      </c>
      <c r="C1" s="2" t="inlineStr">
        <is>
          <t>Nov. 30, 2024</t>
        </is>
      </c>
      <c r="D1" s="2" t="inlineStr">
        <is>
          <t>Dec. 31,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debt</t>
        </is>
      </c>
      <c r="B3" s="5" t="n">
        <v>0</v>
      </c>
      <c r="C3" s="4" t="inlineStr">
        <is>
          <t xml:space="preserve"> </t>
        </is>
      </c>
      <c r="D3" s="5" t="n">
        <v>0</v>
      </c>
      <c r="E3" s="4" t="inlineStr">
        <is>
          <t xml:space="preserve"> </t>
        </is>
      </c>
    </row>
    <row r="4">
      <c r="A4" s="4" t="inlineStr">
        <is>
          <t>Total long-term debt - face value</t>
        </is>
      </c>
      <c r="B4" s="8" t="n">
        <v>5391.1</v>
      </c>
      <c r="C4" s="4" t="inlineStr">
        <is>
          <t xml:space="preserve"> </t>
        </is>
      </c>
      <c r="D4" s="8" t="n">
        <v>3941.5</v>
      </c>
      <c r="E4" s="4" t="inlineStr">
        <is>
          <t xml:space="preserve"> </t>
        </is>
      </c>
    </row>
    <row r="5">
      <c r="A5" s="4" t="inlineStr">
        <is>
          <t>Unamortized discounts and debt issuance costs</t>
        </is>
      </c>
      <c r="B5" s="8" t="n">
        <v>-83.7</v>
      </c>
      <c r="C5" s="4" t="inlineStr">
        <is>
          <t xml:space="preserve"> </t>
        </is>
      </c>
      <c r="D5" s="8" t="n">
        <v>-63.4</v>
      </c>
      <c r="E5" s="4" t="inlineStr">
        <is>
          <t xml:space="preserve"> </t>
        </is>
      </c>
    </row>
    <row r="6">
      <c r="A6" s="4" t="inlineStr">
        <is>
          <t>Fair value adjustments</t>
        </is>
      </c>
      <c r="B6" s="6" t="n">
        <v>0</v>
      </c>
      <c r="C6" s="4" t="inlineStr">
        <is>
          <t xml:space="preserve"> </t>
        </is>
      </c>
      <c r="D6" s="8" t="n">
        <v>-0.3</v>
      </c>
      <c r="E6" s="4" t="inlineStr">
        <is>
          <t xml:space="preserve"> </t>
        </is>
      </c>
    </row>
    <row r="7">
      <c r="A7" s="4" t="inlineStr">
        <is>
          <t>Total long-term debt - book value</t>
        </is>
      </c>
      <c r="B7" s="8" t="n">
        <v>5307.4</v>
      </c>
      <c r="C7" s="4" t="inlineStr">
        <is>
          <t xml:space="preserve"> </t>
        </is>
      </c>
      <c r="D7" s="8" t="n">
        <v>3877.8</v>
      </c>
      <c r="E7" s="4" t="inlineStr">
        <is>
          <t xml:space="preserve"> </t>
        </is>
      </c>
    </row>
    <row r="8">
      <c r="A8" s="4" t="inlineStr">
        <is>
          <t>Current maturities</t>
        </is>
      </c>
      <c r="B8" s="8" t="n">
        <v>-400.5</v>
      </c>
      <c r="C8" s="4" t="inlineStr">
        <is>
          <t xml:space="preserve"> </t>
        </is>
      </c>
      <c r="D8" s="8" t="n">
        <v>-0.5</v>
      </c>
      <c r="E8" s="4" t="inlineStr">
        <is>
          <t xml:space="preserve"> </t>
        </is>
      </c>
    </row>
    <row r="9">
      <c r="A9" s="4" t="inlineStr">
        <is>
          <t>Total long-term debt - reported value</t>
        </is>
      </c>
      <c r="B9" s="8" t="n">
        <v>4906.9</v>
      </c>
      <c r="C9" s="4" t="inlineStr">
        <is>
          <t xml:space="preserve"> </t>
        </is>
      </c>
      <c r="D9" s="8" t="n">
        <v>3877.3</v>
      </c>
      <c r="E9" s="4" t="inlineStr">
        <is>
          <t xml:space="preserve"> </t>
        </is>
      </c>
    </row>
    <row r="10">
      <c r="A10" s="4" t="inlineStr">
        <is>
          <t>Estimated fair value of long-term debt</t>
        </is>
      </c>
      <c r="B10" s="8" t="n">
        <v>4762.6</v>
      </c>
      <c r="C10" s="4" t="inlineStr">
        <is>
          <t xml:space="preserve"> </t>
        </is>
      </c>
      <c r="D10" s="6" t="n">
        <v>3798</v>
      </c>
      <c r="E10" s="4" t="inlineStr">
        <is>
          <t xml:space="preserve"> </t>
        </is>
      </c>
    </row>
    <row r="11">
      <c r="A11" s="4" t="inlineStr">
        <is>
          <t>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ng-term debt - face value</t>
        </is>
      </c>
      <c r="B13" s="8" t="n">
        <v>5391.1</v>
      </c>
      <c r="C13" s="4" t="inlineStr">
        <is>
          <t xml:space="preserve"> </t>
        </is>
      </c>
      <c r="D13" s="4" t="inlineStr">
        <is>
          <t xml:space="preserve"> </t>
        </is>
      </c>
      <c r="E13" s="4" t="inlineStr">
        <is>
          <t xml:space="preserve"> </t>
        </is>
      </c>
    </row>
    <row r="14">
      <c r="A14" s="4" t="inlineStr">
        <is>
          <t>Notes | 4.50% notes due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 - face value</t>
        </is>
      </c>
      <c r="B16" s="5" t="n">
        <v>400</v>
      </c>
      <c r="C16" s="4" t="inlineStr">
        <is>
          <t xml:space="preserve"> </t>
        </is>
      </c>
      <c r="D16" s="6" t="n">
        <v>400</v>
      </c>
      <c r="E16" s="4" t="inlineStr">
        <is>
          <t xml:space="preserve"> </t>
        </is>
      </c>
    </row>
    <row r="17">
      <c r="A17" s="4" t="inlineStr">
        <is>
          <t>Interest rate (as percent)</t>
        </is>
      </c>
      <c r="B17" s="12" t="n">
        <v>0.045</v>
      </c>
      <c r="C17" s="4" t="inlineStr">
        <is>
          <t xml:space="preserve"> </t>
        </is>
      </c>
      <c r="D17" s="4" t="inlineStr">
        <is>
          <t xml:space="preserve"> </t>
        </is>
      </c>
      <c r="E17" s="4" t="inlineStr">
        <is>
          <t xml:space="preserve"> </t>
        </is>
      </c>
    </row>
    <row r="18">
      <c r="A18" s="4" t="inlineStr">
        <is>
          <t>Effective interest rate</t>
        </is>
      </c>
      <c r="B18" s="12" t="n">
        <v>0.0465</v>
      </c>
      <c r="C18" s="4" t="inlineStr">
        <is>
          <t xml:space="preserve"> </t>
        </is>
      </c>
      <c r="D18" s="4" t="inlineStr">
        <is>
          <t xml:space="preserve"> </t>
        </is>
      </c>
      <c r="E18" s="4" t="inlineStr">
        <is>
          <t xml:space="preserve"> </t>
        </is>
      </c>
    </row>
    <row r="19">
      <c r="A19" s="4" t="inlineStr">
        <is>
          <t>Notes | 5.80% notes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ng-term debt - face value</t>
        </is>
      </c>
      <c r="B21" s="5" t="n">
        <v>0</v>
      </c>
      <c r="C21" s="4" t="inlineStr">
        <is>
          <t xml:space="preserve"> </t>
        </is>
      </c>
      <c r="D21" s="5" t="n">
        <v>550</v>
      </c>
      <c r="E21" s="5" t="n">
        <v>550</v>
      </c>
    </row>
    <row r="22">
      <c r="A22" s="4" t="inlineStr">
        <is>
          <t>Interest rate (as percent)</t>
        </is>
      </c>
      <c r="B22" s="4" t="inlineStr">
        <is>
          <t xml:space="preserve"> </t>
        </is>
      </c>
      <c r="C22" s="4" t="inlineStr">
        <is>
          <t xml:space="preserve"> </t>
        </is>
      </c>
      <c r="D22" s="12" t="n">
        <v>0.058</v>
      </c>
      <c r="E22" s="12" t="n">
        <v>0.058</v>
      </c>
    </row>
    <row r="23">
      <c r="A23" s="4" t="inlineStr">
        <is>
          <t>Notes | 3.90% notes due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long-term debt - face value</t>
        </is>
      </c>
      <c r="B25" s="5" t="n">
        <v>400</v>
      </c>
      <c r="C25" s="4" t="inlineStr">
        <is>
          <t xml:space="preserve"> </t>
        </is>
      </c>
      <c r="D25" s="5" t="n">
        <v>400</v>
      </c>
      <c r="E25" s="4" t="inlineStr">
        <is>
          <t xml:space="preserve"> </t>
        </is>
      </c>
    </row>
    <row r="26">
      <c r="A26" s="4" t="inlineStr">
        <is>
          <t>Interest rate (as percent)</t>
        </is>
      </c>
      <c r="B26" s="12" t="n">
        <v>0.039</v>
      </c>
      <c r="C26" s="4" t="inlineStr">
        <is>
          <t xml:space="preserve"> </t>
        </is>
      </c>
      <c r="D26" s="4" t="inlineStr">
        <is>
          <t xml:space="preserve"> </t>
        </is>
      </c>
      <c r="E26" s="4" t="inlineStr">
        <is>
          <t xml:space="preserve"> </t>
        </is>
      </c>
    </row>
    <row r="27">
      <c r="A27" s="4" t="inlineStr">
        <is>
          <t>Effective interest rate</t>
        </is>
      </c>
      <c r="B27" s="11" t="n">
        <v>0.04</v>
      </c>
      <c r="C27" s="4" t="inlineStr">
        <is>
          <t xml:space="preserve"> </t>
        </is>
      </c>
      <c r="D27" s="4" t="inlineStr">
        <is>
          <t xml:space="preserve"> </t>
        </is>
      </c>
      <c r="E27" s="4" t="inlineStr">
        <is>
          <t xml:space="preserve"> </t>
        </is>
      </c>
    </row>
    <row r="28">
      <c r="A28" s="4" t="inlineStr">
        <is>
          <t>Notes | 4.95% notes due 2029</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long-term debt - face value</t>
        </is>
      </c>
      <c r="B30" s="5" t="n">
        <v>500</v>
      </c>
      <c r="C30" s="4" t="inlineStr">
        <is>
          <t xml:space="preserve"> </t>
        </is>
      </c>
      <c r="D30" s="6" t="n">
        <v>0</v>
      </c>
      <c r="E30" s="4" t="inlineStr">
        <is>
          <t xml:space="preserve"> </t>
        </is>
      </c>
    </row>
    <row r="31">
      <c r="A31" s="4" t="inlineStr">
        <is>
          <t>Effective interest rate</t>
        </is>
      </c>
      <c r="B31" s="12" t="n">
        <v>0.0517</v>
      </c>
      <c r="C31" s="4" t="inlineStr">
        <is>
          <t xml:space="preserve"> </t>
        </is>
      </c>
      <c r="D31" s="4" t="inlineStr">
        <is>
          <t xml:space="preserve"> </t>
        </is>
      </c>
      <c r="E31" s="4" t="inlineStr">
        <is>
          <t xml:space="preserve"> </t>
        </is>
      </c>
    </row>
    <row r="32">
      <c r="A32" s="4" t="inlineStr">
        <is>
          <t>Notes | 3.50% notes due 2030</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otal long-term debt - face value</t>
        </is>
      </c>
      <c r="B34" s="5" t="n">
        <v>750</v>
      </c>
      <c r="C34" s="4" t="inlineStr">
        <is>
          <t xml:space="preserve"> </t>
        </is>
      </c>
      <c r="D34" s="6" t="n">
        <v>750</v>
      </c>
      <c r="E34" s="4" t="inlineStr">
        <is>
          <t xml:space="preserve"> </t>
        </is>
      </c>
    </row>
    <row r="35">
      <c r="A35" s="4" t="inlineStr">
        <is>
          <t>Interest rate (as percent)</t>
        </is>
      </c>
      <c r="B35" s="12" t="n">
        <v>0.035</v>
      </c>
      <c r="C35" s="4" t="inlineStr">
        <is>
          <t xml:space="preserve"> </t>
        </is>
      </c>
      <c r="D35" s="4" t="inlineStr">
        <is>
          <t xml:space="preserve"> </t>
        </is>
      </c>
      <c r="E35" s="4" t="inlineStr">
        <is>
          <t xml:space="preserve"> </t>
        </is>
      </c>
    </row>
    <row r="36">
      <c r="A36" s="4" t="inlineStr">
        <is>
          <t>Effective interest rate</t>
        </is>
      </c>
      <c r="B36" s="12" t="n">
        <v>0.0394</v>
      </c>
      <c r="C36" s="4" t="inlineStr">
        <is>
          <t xml:space="preserve"> </t>
        </is>
      </c>
      <c r="D36" s="4" t="inlineStr">
        <is>
          <t xml:space="preserve"> </t>
        </is>
      </c>
      <c r="E36" s="4" t="inlineStr">
        <is>
          <t xml:space="preserve"> </t>
        </is>
      </c>
    </row>
    <row r="37">
      <c r="A37" s="4" t="inlineStr">
        <is>
          <t>Notes | 5.35% notes due 203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long-term debt - face value</t>
        </is>
      </c>
      <c r="B39" s="5" t="n">
        <v>750</v>
      </c>
      <c r="C39" s="4" t="inlineStr">
        <is>
          <t xml:space="preserve"> </t>
        </is>
      </c>
      <c r="D39" s="6" t="n">
        <v>0</v>
      </c>
      <c r="E39" s="4" t="inlineStr">
        <is>
          <t xml:space="preserve"> </t>
        </is>
      </c>
    </row>
    <row r="40">
      <c r="A40" s="4" t="inlineStr">
        <is>
          <t>Interest rate (as percent)</t>
        </is>
      </c>
      <c r="B40" s="12" t="n">
        <v>0.0535</v>
      </c>
      <c r="C40" s="4" t="inlineStr">
        <is>
          <t xml:space="preserve"> </t>
        </is>
      </c>
      <c r="D40" s="4" t="inlineStr">
        <is>
          <t xml:space="preserve"> </t>
        </is>
      </c>
      <c r="E40" s="4" t="inlineStr">
        <is>
          <t xml:space="preserve"> </t>
        </is>
      </c>
    </row>
    <row r="41">
      <c r="A41" s="4" t="inlineStr">
        <is>
          <t>Effective interest rate</t>
        </is>
      </c>
      <c r="B41" s="12" t="n">
        <v>0.0548</v>
      </c>
      <c r="C41" s="4" t="inlineStr">
        <is>
          <t xml:space="preserve"> </t>
        </is>
      </c>
      <c r="D41" s="4" t="inlineStr">
        <is>
          <t xml:space="preserve"> </t>
        </is>
      </c>
      <c r="E41" s="4" t="inlineStr">
        <is>
          <t xml:space="preserve"> </t>
        </is>
      </c>
    </row>
    <row r="42">
      <c r="A42" s="4" t="inlineStr">
        <is>
          <t>Notes | 7.15% notes due 2037</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otal long-term debt - face value</t>
        </is>
      </c>
      <c r="B44" s="7" t="n">
        <v>129.2</v>
      </c>
      <c r="C44" s="4" t="inlineStr">
        <is>
          <t xml:space="preserve"> </t>
        </is>
      </c>
      <c r="D44" s="8" t="n">
        <v>129.2</v>
      </c>
      <c r="E44" s="4" t="inlineStr">
        <is>
          <t xml:space="preserve"> </t>
        </is>
      </c>
    </row>
    <row r="45">
      <c r="A45" s="4" t="inlineStr">
        <is>
          <t>Interest rate (as percent)</t>
        </is>
      </c>
      <c r="B45" s="12" t="n">
        <v>0.07149999999999999</v>
      </c>
      <c r="C45" s="4" t="inlineStr">
        <is>
          <t xml:space="preserve"> </t>
        </is>
      </c>
      <c r="D45" s="4" t="inlineStr">
        <is>
          <t xml:space="preserve"> </t>
        </is>
      </c>
      <c r="E45" s="4" t="inlineStr">
        <is>
          <t xml:space="preserve"> </t>
        </is>
      </c>
    </row>
    <row r="46">
      <c r="A46" s="4" t="inlineStr">
        <is>
          <t>Effective interest rate</t>
        </is>
      </c>
      <c r="B46" s="12" t="n">
        <v>0.0805</v>
      </c>
      <c r="C46" s="4" t="inlineStr">
        <is>
          <t xml:space="preserve"> </t>
        </is>
      </c>
      <c r="D46" s="4" t="inlineStr">
        <is>
          <t xml:space="preserve"> </t>
        </is>
      </c>
      <c r="E46" s="4" t="inlineStr">
        <is>
          <t xml:space="preserve"> </t>
        </is>
      </c>
    </row>
    <row r="47">
      <c r="A47" s="4" t="inlineStr">
        <is>
          <t>Notes | 4.50% notes due 2047</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otal long-term debt - face value</t>
        </is>
      </c>
      <c r="B49" s="5" t="n">
        <v>700</v>
      </c>
      <c r="C49" s="4" t="inlineStr">
        <is>
          <t xml:space="preserve"> </t>
        </is>
      </c>
      <c r="D49" s="6" t="n">
        <v>700</v>
      </c>
      <c r="E49" s="4" t="inlineStr">
        <is>
          <t xml:space="preserve"> </t>
        </is>
      </c>
    </row>
    <row r="50">
      <c r="A50" s="4" t="inlineStr">
        <is>
          <t>Interest rate (as percent)</t>
        </is>
      </c>
      <c r="B50" s="12" t="n">
        <v>0.045</v>
      </c>
      <c r="C50" s="4" t="inlineStr">
        <is>
          <t xml:space="preserve"> </t>
        </is>
      </c>
      <c r="D50" s="4" t="inlineStr">
        <is>
          <t xml:space="preserve"> </t>
        </is>
      </c>
      <c r="E50" s="4" t="inlineStr">
        <is>
          <t xml:space="preserve"> </t>
        </is>
      </c>
    </row>
    <row r="51">
      <c r="A51" s="4" t="inlineStr">
        <is>
          <t>Effective interest rate</t>
        </is>
      </c>
      <c r="B51" s="12" t="n">
        <v>0.0459</v>
      </c>
      <c r="C51" s="4" t="inlineStr">
        <is>
          <t xml:space="preserve"> </t>
        </is>
      </c>
      <c r="D51" s="4" t="inlineStr">
        <is>
          <t xml:space="preserve"> </t>
        </is>
      </c>
      <c r="E51" s="4" t="inlineStr">
        <is>
          <t xml:space="preserve"> </t>
        </is>
      </c>
    </row>
    <row r="52">
      <c r="A52" s="4" t="inlineStr">
        <is>
          <t>Notes | 4.70% notes due 2048</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Total long-term debt - face value</t>
        </is>
      </c>
      <c r="B54" s="7" t="n">
        <v>460.9</v>
      </c>
      <c r="C54" s="4" t="inlineStr">
        <is>
          <t xml:space="preserve"> </t>
        </is>
      </c>
      <c r="D54" s="8" t="n">
        <v>460.9</v>
      </c>
      <c r="E54" s="4" t="inlineStr">
        <is>
          <t xml:space="preserve"> </t>
        </is>
      </c>
    </row>
    <row r="55">
      <c r="A55" s="4" t="inlineStr">
        <is>
          <t>Interest rate (as percent)</t>
        </is>
      </c>
      <c r="B55" s="12" t="n">
        <v>0.047</v>
      </c>
      <c r="C55" s="4" t="inlineStr">
        <is>
          <t xml:space="preserve"> </t>
        </is>
      </c>
      <c r="D55" s="4" t="inlineStr">
        <is>
          <t xml:space="preserve"> </t>
        </is>
      </c>
      <c r="E55" s="4" t="inlineStr">
        <is>
          <t xml:space="preserve"> </t>
        </is>
      </c>
    </row>
    <row r="56">
      <c r="A56" s="4" t="inlineStr">
        <is>
          <t>Effective interest rate</t>
        </is>
      </c>
      <c r="B56" s="12" t="n">
        <v>0.0542</v>
      </c>
      <c r="C56" s="4" t="inlineStr">
        <is>
          <t xml:space="preserve"> </t>
        </is>
      </c>
      <c r="D56" s="4" t="inlineStr">
        <is>
          <t xml:space="preserve"> </t>
        </is>
      </c>
      <c r="E56" s="4" t="inlineStr">
        <is>
          <t xml:space="preserve"> </t>
        </is>
      </c>
    </row>
    <row r="57">
      <c r="A57" s="4" t="inlineStr">
        <is>
          <t>Notes | 5.70% notes due 2054</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Total long-term debt - face value</t>
        </is>
      </c>
      <c r="B59" s="5" t="n">
        <v>750</v>
      </c>
      <c r="C59" s="5" t="n">
        <v>750</v>
      </c>
      <c r="D59" s="6" t="n">
        <v>0</v>
      </c>
      <c r="E59" s="4" t="inlineStr">
        <is>
          <t xml:space="preserve"> </t>
        </is>
      </c>
    </row>
    <row r="60">
      <c r="A60" s="4" t="inlineStr">
        <is>
          <t>Interest rate (as percent)</t>
        </is>
      </c>
      <c r="B60" s="12" t="n">
        <v>0.057</v>
      </c>
      <c r="C60" s="12" t="n">
        <v>0.057</v>
      </c>
      <c r="D60" s="4" t="inlineStr">
        <is>
          <t xml:space="preserve"> </t>
        </is>
      </c>
      <c r="E60" s="4" t="inlineStr">
        <is>
          <t xml:space="preserve"> </t>
        </is>
      </c>
    </row>
    <row r="61">
      <c r="A61" s="4" t="inlineStr">
        <is>
          <t>Effective interest rate</t>
        </is>
      </c>
      <c r="B61" s="12" t="n">
        <v>0.0582</v>
      </c>
      <c r="C61" s="4" t="inlineStr">
        <is>
          <t xml:space="preserve"> </t>
        </is>
      </c>
      <c r="D61" s="4" t="inlineStr">
        <is>
          <t xml:space="preserve"> </t>
        </is>
      </c>
      <c r="E61" s="4" t="inlineStr">
        <is>
          <t xml:space="preserve"> </t>
        </is>
      </c>
    </row>
    <row r="62">
      <c r="A62" s="4" t="inlineStr">
        <is>
          <t>Othe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otal long-term debt - face value</t>
        </is>
      </c>
      <c r="B64" s="5" t="n">
        <v>1</v>
      </c>
      <c r="C64" s="4" t="inlineStr">
        <is>
          <t xml:space="preserve"> </t>
        </is>
      </c>
      <c r="D64" s="8" t="n">
        <v>1.4</v>
      </c>
      <c r="E64" s="4" t="inlineStr">
        <is>
          <t xml:space="preserve"> </t>
        </is>
      </c>
    </row>
    <row r="65">
      <c r="A65" s="4" t="inlineStr">
        <is>
          <t>Commercial Pap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Total short-term debt</t>
        </is>
      </c>
      <c r="B67" s="6" t="n">
        <v>0</v>
      </c>
      <c r="C67" s="4" t="inlineStr">
        <is>
          <t xml:space="preserve"> </t>
        </is>
      </c>
      <c r="D67" s="6" t="n">
        <v>0</v>
      </c>
      <c r="E67" s="4" t="inlineStr">
        <is>
          <t xml:space="preserve"> </t>
        </is>
      </c>
    </row>
    <row r="68">
      <c r="A68" s="4" t="inlineStr">
        <is>
          <t>Line of Credit | Bank line of credit expires 2029</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short-term debt</t>
        </is>
      </c>
      <c r="B70" s="6" t="n">
        <v>0</v>
      </c>
      <c r="C70" s="4" t="inlineStr">
        <is>
          <t xml:space="preserve"> </t>
        </is>
      </c>
      <c r="D70" s="6" t="n">
        <v>0</v>
      </c>
      <c r="E70" s="4" t="inlineStr">
        <is>
          <t xml:space="preserve"> </t>
        </is>
      </c>
    </row>
    <row r="71">
      <c r="A71" s="4" t="inlineStr">
        <is>
          <t>Total long-term debt - face value</t>
        </is>
      </c>
      <c r="B71" s="5" t="n">
        <v>0</v>
      </c>
      <c r="C71" s="4" t="inlineStr">
        <is>
          <t xml:space="preserve"> </t>
        </is>
      </c>
      <c r="D71" s="5" t="n">
        <v>0</v>
      </c>
      <c r="E7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Narrative (Details) - USD ($) $ in Millions</t>
        </is>
      </c>
      <c r="B1" s="2" t="inlineStr">
        <is>
          <t>1 Months Ended</t>
        </is>
      </c>
      <c r="D1" s="2" t="inlineStr">
        <is>
          <t>12 Months Ended</t>
        </is>
      </c>
    </row>
    <row r="2">
      <c r="B2" s="2" t="inlineStr">
        <is>
          <t>Nov. 30, 2024</t>
        </is>
      </c>
      <c r="C2" s="2" t="inlineStr">
        <is>
          <t>Mar. 31, 2024</t>
        </is>
      </c>
      <c r="D2" s="2" t="inlineStr">
        <is>
          <t>Dec. 31, 2024</t>
        </is>
      </c>
      <c r="E2" s="2" t="inlineStr">
        <is>
          <t>Dec. 31, 2023</t>
        </is>
      </c>
      <c r="F2" s="2" t="inlineStr">
        <is>
          <t>Mar. 31, 2023</t>
        </is>
      </c>
      <c r="G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s and debt issuance costs</t>
        </is>
      </c>
      <c r="B4" s="4" t="inlineStr">
        <is>
          <t xml:space="preserve"> </t>
        </is>
      </c>
      <c r="C4" s="4" t="inlineStr">
        <is>
          <t xml:space="preserve"> </t>
        </is>
      </c>
      <c r="D4" s="7" t="n">
        <v>11.4</v>
      </c>
      <c r="E4" s="7" t="n">
        <v>6.2</v>
      </c>
      <c r="F4" s="4" t="inlineStr">
        <is>
          <t xml:space="preserve"> </t>
        </is>
      </c>
      <c r="G4" s="4" t="inlineStr">
        <is>
          <t xml:space="preserve"> </t>
        </is>
      </c>
    </row>
    <row r="5">
      <c r="A5" s="4" t="inlineStr">
        <is>
          <t>Total long-term debt - face value</t>
        </is>
      </c>
      <c r="B5" s="4" t="inlineStr">
        <is>
          <t xml:space="preserve"> </t>
        </is>
      </c>
      <c r="C5" s="4" t="inlineStr">
        <is>
          <t xml:space="preserve"> </t>
        </is>
      </c>
      <c r="D5" s="7" t="n">
        <v>5391.1</v>
      </c>
      <c r="E5" s="8" t="n">
        <v>3941.5</v>
      </c>
      <c r="F5" s="4" t="inlineStr">
        <is>
          <t xml:space="preserve"> </t>
        </is>
      </c>
      <c r="G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5" t="n">
        <v>1600</v>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 (as percent)</t>
        </is>
      </c>
      <c r="B9" s="4" t="inlineStr">
        <is>
          <t xml:space="preserve"> </t>
        </is>
      </c>
      <c r="C9" s="4" t="inlineStr">
        <is>
          <t xml:space="preserve"> </t>
        </is>
      </c>
      <c r="D9" s="12" t="n">
        <v>0.001</v>
      </c>
      <c r="E9" s="4" t="inlineStr">
        <is>
          <t xml:space="preserve"> </t>
        </is>
      </c>
      <c r="F9" s="4" t="inlineStr">
        <is>
          <t xml:space="preserve"> </t>
        </is>
      </c>
      <c r="G9" s="4" t="inlineStr">
        <is>
          <t xml:space="preserve"> </t>
        </is>
      </c>
    </row>
    <row r="10">
      <c r="A10" s="4" t="inlineStr">
        <is>
          <t>Available borrowing capacity</t>
        </is>
      </c>
      <c r="B10" s="4" t="inlineStr">
        <is>
          <t xml:space="preserve"> </t>
        </is>
      </c>
      <c r="C10" s="4" t="inlineStr">
        <is>
          <t xml:space="preserve"> </t>
        </is>
      </c>
      <c r="D10" s="7" t="n">
        <v>1504.8</v>
      </c>
      <c r="E10" s="4" t="inlineStr">
        <is>
          <t xml:space="preserve"> </t>
        </is>
      </c>
      <c r="F10" s="4" t="inlineStr">
        <is>
          <t xml:space="preserve"> </t>
        </is>
      </c>
      <c r="G10" s="4" t="inlineStr">
        <is>
          <t xml:space="preserve"> </t>
        </is>
      </c>
    </row>
    <row r="11">
      <c r="A11" s="4" t="inlineStr">
        <is>
          <t>Borrowing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Line of Credi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margin on borrowing rate (as percent)</t>
        </is>
      </c>
      <c r="B14" s="4" t="inlineStr">
        <is>
          <t xml:space="preserve"> </t>
        </is>
      </c>
      <c r="C14" s="4" t="inlineStr">
        <is>
          <t xml:space="preserve"> </t>
        </is>
      </c>
      <c r="D14" s="13" t="n">
        <v>0.01125</v>
      </c>
      <c r="E14" s="4" t="inlineStr">
        <is>
          <t xml:space="preserve"> </t>
        </is>
      </c>
      <c r="F14" s="4" t="inlineStr">
        <is>
          <t xml:space="preserve"> </t>
        </is>
      </c>
      <c r="G14" s="4" t="inlineStr">
        <is>
          <t xml:space="preserve"> </t>
        </is>
      </c>
    </row>
    <row r="15">
      <c r="A15" s="4" t="inlineStr">
        <is>
          <t>Line of Credit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margin on borrowing rate (as percent)</t>
        </is>
      </c>
      <c r="B17" s="4" t="inlineStr">
        <is>
          <t xml:space="preserve"> </t>
        </is>
      </c>
      <c r="C17" s="4" t="inlineStr">
        <is>
          <t xml:space="preserve"> </t>
        </is>
      </c>
      <c r="D17" s="13" t="n">
        <v>0.00125</v>
      </c>
      <c r="E17" s="4" t="inlineStr">
        <is>
          <t xml:space="preserve"> </t>
        </is>
      </c>
      <c r="F17" s="4" t="inlineStr">
        <is>
          <t xml:space="preserve"> </t>
        </is>
      </c>
      <c r="G17" s="4" t="inlineStr">
        <is>
          <t xml:space="preserve"> </t>
        </is>
      </c>
    </row>
    <row r="18">
      <c r="A18" s="4" t="inlineStr">
        <is>
          <t>Letter of Credit | 2024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7" t="n">
        <v>9.6</v>
      </c>
      <c r="E20" s="4" t="inlineStr">
        <is>
          <t xml:space="preserve"> </t>
        </is>
      </c>
      <c r="F20" s="4" t="inlineStr">
        <is>
          <t xml:space="preserve"> </t>
        </is>
      </c>
      <c r="G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 amount</t>
        </is>
      </c>
      <c r="B23" s="4" t="inlineStr">
        <is>
          <t xml:space="preserve"> </t>
        </is>
      </c>
      <c r="C23" s="4" t="inlineStr">
        <is>
          <t xml:space="preserve"> </t>
        </is>
      </c>
      <c r="D23" s="7" t="n">
        <v>104.8</v>
      </c>
      <c r="E23" s="4" t="inlineStr">
        <is>
          <t xml:space="preserve"> </t>
        </is>
      </c>
      <c r="F23" s="4" t="inlineStr">
        <is>
          <t xml:space="preserve"> </t>
        </is>
      </c>
      <c r="G23" s="4" t="inlineStr">
        <is>
          <t xml:space="preserve"> </t>
        </is>
      </c>
    </row>
    <row r="24">
      <c r="A24" s="4" t="inlineStr">
        <is>
          <t>Period of standby letters of credit</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Standby Letters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licable margin on borrowing rate (as percent)</t>
        </is>
      </c>
      <c r="B27" s="4" t="inlineStr">
        <is>
          <t xml:space="preserve"> </t>
        </is>
      </c>
      <c r="C27" s="4" t="inlineStr">
        <is>
          <t xml:space="preserve"> </t>
        </is>
      </c>
      <c r="D27" s="13" t="n">
        <v>0.00175</v>
      </c>
      <c r="E27" s="4" t="inlineStr">
        <is>
          <t xml:space="preserve"> </t>
        </is>
      </c>
      <c r="F27" s="4" t="inlineStr">
        <is>
          <t xml:space="preserve"> </t>
        </is>
      </c>
      <c r="G27" s="4" t="inlineStr">
        <is>
          <t xml:space="preserve"> </t>
        </is>
      </c>
    </row>
    <row r="28">
      <c r="A28" s="4" t="inlineStr">
        <is>
          <t>Minimum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as percent)</t>
        </is>
      </c>
      <c r="B30" s="4" t="inlineStr">
        <is>
          <t xml:space="preserve"> </t>
        </is>
      </c>
      <c r="C30" s="4" t="inlineStr">
        <is>
          <t xml:space="preserve"> </t>
        </is>
      </c>
      <c r="D30" s="12" t="n">
        <v>0.0009</v>
      </c>
      <c r="E30" s="4" t="inlineStr">
        <is>
          <t xml:space="preserve"> </t>
        </is>
      </c>
      <c r="F30" s="4" t="inlineStr">
        <is>
          <t xml:space="preserve"> </t>
        </is>
      </c>
      <c r="G30" s="4" t="inlineStr">
        <is>
          <t xml:space="preserve"> </t>
        </is>
      </c>
    </row>
    <row r="31">
      <c r="A31" s="4" t="inlineStr">
        <is>
          <t>Max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as percent)</t>
        </is>
      </c>
      <c r="B33" s="4" t="inlineStr">
        <is>
          <t xml:space="preserve"> </t>
        </is>
      </c>
      <c r="C33" s="4" t="inlineStr">
        <is>
          <t xml:space="preserve"> </t>
        </is>
      </c>
      <c r="D33" s="13" t="n">
        <v>0.00225</v>
      </c>
      <c r="E33" s="4" t="inlineStr">
        <is>
          <t xml:space="preserve"> </t>
        </is>
      </c>
      <c r="F33" s="4" t="inlineStr">
        <is>
          <t xml:space="preserve"> </t>
        </is>
      </c>
      <c r="G33" s="4" t="inlineStr">
        <is>
          <t xml:space="preserve"> </t>
        </is>
      </c>
    </row>
    <row r="34">
      <c r="A34" s="4" t="inlineStr">
        <is>
          <t>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ng-term debt - face value</t>
        </is>
      </c>
      <c r="B36" s="4" t="inlineStr">
        <is>
          <t xml:space="preserve"> </t>
        </is>
      </c>
      <c r="C36" s="4" t="inlineStr">
        <is>
          <t xml:space="preserve"> </t>
        </is>
      </c>
      <c r="D36" s="7" t="n">
        <v>5391.1</v>
      </c>
      <c r="E36" s="4" t="inlineStr">
        <is>
          <t xml:space="preserve"> </t>
        </is>
      </c>
      <c r="F36" s="4" t="inlineStr">
        <is>
          <t xml:space="preserve"> </t>
        </is>
      </c>
      <c r="G36" s="4" t="inlineStr">
        <is>
          <t xml:space="preserve"> </t>
        </is>
      </c>
    </row>
    <row r="37">
      <c r="A37" s="4" t="inlineStr">
        <is>
          <t>Net proceeds</t>
        </is>
      </c>
      <c r="B37" s="5" t="n">
        <v>19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ng-term debt - face value</t>
        </is>
      </c>
      <c r="B40" s="4" t="inlineStr">
        <is>
          <t xml:space="preserve"> </t>
        </is>
      </c>
      <c r="C40" s="4" t="inlineStr">
        <is>
          <t xml:space="preserve"> </t>
        </is>
      </c>
      <c r="D40" s="6" t="n">
        <v>550</v>
      </c>
      <c r="E40" s="6" t="n">
        <v>550</v>
      </c>
      <c r="F40" s="4" t="inlineStr">
        <is>
          <t xml:space="preserve"> </t>
        </is>
      </c>
      <c r="G40" s="4" t="inlineStr">
        <is>
          <t xml:space="preserve"> </t>
        </is>
      </c>
    </row>
    <row r="41">
      <c r="A41" s="4" t="inlineStr">
        <is>
          <t>Unsecured Line Of Credit Maturity Of November 2029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6" t="n">
        <v>1600</v>
      </c>
      <c r="E43" s="4" t="inlineStr">
        <is>
          <t xml:space="preserve"> </t>
        </is>
      </c>
      <c r="F43" s="4" t="inlineStr">
        <is>
          <t xml:space="preserve"> </t>
        </is>
      </c>
      <c r="G43" s="4" t="inlineStr">
        <is>
          <t xml:space="preserve"> </t>
        </is>
      </c>
    </row>
    <row r="44">
      <c r="A44" s="4" t="inlineStr">
        <is>
          <t>Unsecured Line Of Credit Maturity Of November 2029 | Standby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tters of credit outstanding, amount</t>
        </is>
      </c>
      <c r="B46" s="4" t="inlineStr">
        <is>
          <t xml:space="preserve"> </t>
        </is>
      </c>
      <c r="C46" s="4" t="inlineStr">
        <is>
          <t xml:space="preserve"> </t>
        </is>
      </c>
      <c r="D46" s="8" t="n">
        <v>95.2</v>
      </c>
      <c r="E46" s="4" t="inlineStr">
        <is>
          <t xml:space="preserve"> </t>
        </is>
      </c>
      <c r="F46" s="4" t="inlineStr">
        <is>
          <t xml:space="preserve"> </t>
        </is>
      </c>
      <c r="G46" s="4" t="inlineStr">
        <is>
          <t xml:space="preserve"> </t>
        </is>
      </c>
    </row>
    <row r="47">
      <c r="A47" s="4" t="inlineStr">
        <is>
          <t>Delayed Draw Term Loan Due 2026 |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6" t="n">
        <v>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5.80% notes due 2026 |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ng-term debt - face value</t>
        </is>
      </c>
      <c r="B52" s="4" t="inlineStr">
        <is>
          <t xml:space="preserve"> </t>
        </is>
      </c>
      <c r="C52" s="4" t="inlineStr">
        <is>
          <t xml:space="preserve"> </t>
        </is>
      </c>
      <c r="D52" s="5" t="n">
        <v>0</v>
      </c>
      <c r="E52" s="5" t="n">
        <v>550</v>
      </c>
      <c r="F52" s="5" t="n">
        <v>550</v>
      </c>
      <c r="G52" s="4" t="inlineStr">
        <is>
          <t xml:space="preserve"> </t>
        </is>
      </c>
    </row>
    <row r="53">
      <c r="A53" s="4" t="inlineStr">
        <is>
          <t>Interest rate (as percent)</t>
        </is>
      </c>
      <c r="B53" s="4" t="inlineStr">
        <is>
          <t xml:space="preserve"> </t>
        </is>
      </c>
      <c r="C53" s="4" t="inlineStr">
        <is>
          <t xml:space="preserve"> </t>
        </is>
      </c>
      <c r="D53" s="4" t="inlineStr">
        <is>
          <t xml:space="preserve"> </t>
        </is>
      </c>
      <c r="E53" s="12" t="n">
        <v>0.058</v>
      </c>
      <c r="F53" s="12" t="n">
        <v>0.058</v>
      </c>
      <c r="G53" s="4" t="inlineStr">
        <is>
          <t xml:space="preserve"> </t>
        </is>
      </c>
    </row>
    <row r="54">
      <c r="A54" s="4" t="inlineStr">
        <is>
          <t>Amortization of debt issuance costs</t>
        </is>
      </c>
      <c r="B54" s="4" t="inlineStr">
        <is>
          <t xml:space="preserve"> </t>
        </is>
      </c>
      <c r="C54" s="7" t="n">
        <v>2.3</v>
      </c>
      <c r="D54" s="4" t="inlineStr">
        <is>
          <t xml:space="preserve"> </t>
        </is>
      </c>
      <c r="E54" s="4" t="inlineStr">
        <is>
          <t xml:space="preserve"> </t>
        </is>
      </c>
      <c r="F54" s="4" t="inlineStr">
        <is>
          <t xml:space="preserve"> </t>
        </is>
      </c>
      <c r="G54" s="4" t="inlineStr">
        <is>
          <t xml:space="preserve"> </t>
        </is>
      </c>
    </row>
    <row r="55">
      <c r="A55" s="4" t="inlineStr">
        <is>
          <t>4.95% notes due 2029 |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ng-term debt - face value</t>
        </is>
      </c>
      <c r="B57" s="5" t="n">
        <v>5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percent)</t>
        </is>
      </c>
      <c r="B58" s="12" t="n">
        <v>0.0495</v>
      </c>
      <c r="C58" s="4" t="inlineStr">
        <is>
          <t xml:space="preserve"> </t>
        </is>
      </c>
      <c r="D58" s="12" t="n">
        <v>0.0495</v>
      </c>
      <c r="E58" s="4" t="inlineStr">
        <is>
          <t xml:space="preserve"> </t>
        </is>
      </c>
      <c r="F58" s="4" t="inlineStr">
        <is>
          <t xml:space="preserve"> </t>
        </is>
      </c>
      <c r="G58" s="4" t="inlineStr">
        <is>
          <t xml:space="preserve"> </t>
        </is>
      </c>
    </row>
    <row r="59">
      <c r="A59" s="4" t="inlineStr">
        <is>
          <t>5.35% notes due 2034 |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ng-term debt - face value</t>
        </is>
      </c>
      <c r="B61" s="5" t="n">
        <v>75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as percent)</t>
        </is>
      </c>
      <c r="B62" s="12" t="n">
        <v>0.053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5.70% notes due 2054 |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ng-term debt - face value</t>
        </is>
      </c>
      <c r="B65" s="5" t="n">
        <v>750</v>
      </c>
      <c r="C65" s="4" t="inlineStr">
        <is>
          <t xml:space="preserve"> </t>
        </is>
      </c>
      <c r="D65" s="5" t="n">
        <v>750</v>
      </c>
      <c r="E65" s="5" t="n">
        <v>0</v>
      </c>
      <c r="F65" s="4" t="inlineStr">
        <is>
          <t xml:space="preserve"> </t>
        </is>
      </c>
      <c r="G65" s="4" t="inlineStr">
        <is>
          <t xml:space="preserve"> </t>
        </is>
      </c>
    </row>
    <row r="66">
      <c r="A66" s="4" t="inlineStr">
        <is>
          <t>Interest rate (as percent)</t>
        </is>
      </c>
      <c r="B66" s="12" t="n">
        <v>0.057</v>
      </c>
      <c r="C66" s="4" t="inlineStr">
        <is>
          <t xml:space="preserve"> </t>
        </is>
      </c>
      <c r="D66" s="12" t="n">
        <v>0.057</v>
      </c>
      <c r="E66" s="4" t="inlineStr">
        <is>
          <t xml:space="preserve"> </t>
        </is>
      </c>
      <c r="F66" s="4" t="inlineStr">
        <is>
          <t xml:space="preserve"> </t>
        </is>
      </c>
      <c r="G6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DEBT - Principal and Interest Debt Payments (Details) $ in Millions</t>
        </is>
      </c>
      <c r="B1" s="2" t="inlineStr">
        <is>
          <t>Dec. 31, 2024 USD ($)</t>
        </is>
      </c>
    </row>
    <row r="2">
      <c r="A2" s="3" t="inlineStr">
        <is>
          <t>Debt Disclosure [Abstract]</t>
        </is>
      </c>
      <c r="B2" s="4" t="inlineStr">
        <is>
          <t xml:space="preserve"> </t>
        </is>
      </c>
    </row>
    <row r="3">
      <c r="A3" s="4" t="inlineStr">
        <is>
          <t>2025, Total</t>
        </is>
      </c>
      <c r="B3" s="7" t="n">
        <v>649.2</v>
      </c>
    </row>
    <row r="4">
      <c r="A4" s="4" t="inlineStr">
        <is>
          <t>2026, Total</t>
        </is>
      </c>
      <c r="B4" s="8" t="n">
        <v>233.5</v>
      </c>
    </row>
    <row r="5">
      <c r="A5" s="4" t="inlineStr">
        <is>
          <t>2027, Total</t>
        </is>
      </c>
      <c r="B5" s="8" t="n">
        <v>624.9</v>
      </c>
    </row>
    <row r="6">
      <c r="A6" s="4" t="inlineStr">
        <is>
          <t>2028, Total</t>
        </is>
      </c>
      <c r="B6" s="8" t="n">
        <v>217.1</v>
      </c>
    </row>
    <row r="7">
      <c r="A7" s="4" t="inlineStr">
        <is>
          <t>2029, Total</t>
        </is>
      </c>
      <c r="B7" s="8" t="n">
        <v>1265.3</v>
      </c>
    </row>
    <row r="8">
      <c r="A8" s="4" t="inlineStr">
        <is>
          <t>2025, Principal</t>
        </is>
      </c>
      <c r="B8" s="8" t="n">
        <v>400.5</v>
      </c>
    </row>
    <row r="9">
      <c r="A9" s="4" t="inlineStr">
        <is>
          <t>2026, Principal</t>
        </is>
      </c>
      <c r="B9" s="8" t="n">
        <v>0.4</v>
      </c>
    </row>
    <row r="10">
      <c r="A10" s="4" t="inlineStr">
        <is>
          <t>2027, Principal</t>
        </is>
      </c>
      <c r="B10" s="6" t="n">
        <v>400</v>
      </c>
    </row>
    <row r="11">
      <c r="A11" s="4" t="inlineStr">
        <is>
          <t>2028, Principal</t>
        </is>
      </c>
      <c r="B11" s="6" t="n">
        <v>0</v>
      </c>
    </row>
    <row r="12">
      <c r="A12" s="4" t="inlineStr">
        <is>
          <t>2029, Principal</t>
        </is>
      </c>
      <c r="B12" s="6" t="n">
        <v>1050</v>
      </c>
    </row>
    <row r="13">
      <c r="A13" s="4" t="inlineStr">
        <is>
          <t>2025, Interest</t>
        </is>
      </c>
      <c r="B13" s="8" t="n">
        <v>248.7</v>
      </c>
    </row>
    <row r="14">
      <c r="A14" s="4" t="inlineStr">
        <is>
          <t>2026, Interest</t>
        </is>
      </c>
      <c r="B14" s="8" t="n">
        <v>233.1</v>
      </c>
    </row>
    <row r="15">
      <c r="A15" s="4" t="inlineStr">
        <is>
          <t>2027, Interest</t>
        </is>
      </c>
      <c r="B15" s="8" t="n">
        <v>224.9</v>
      </c>
    </row>
    <row r="16">
      <c r="A16" s="4" t="inlineStr">
        <is>
          <t>2028, Interest</t>
        </is>
      </c>
      <c r="B16" s="8" t="n">
        <v>217.1</v>
      </c>
    </row>
    <row r="17">
      <c r="A17" s="4" t="inlineStr">
        <is>
          <t>2029, Interest</t>
        </is>
      </c>
      <c r="B17" s="7" t="n">
        <v>21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tandby Letters of Credit (Details) - USD ($) $ in Millions</t>
        </is>
      </c>
      <c r="B1" s="2" t="inlineStr">
        <is>
          <t>Dec.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Risk management insurance</t>
        </is>
      </c>
      <c r="B3" s="7" t="n">
        <v>138.2</v>
      </c>
      <c r="C3" s="7" t="n">
        <v>151.7</v>
      </c>
      <c r="D3" s="4" t="inlineStr">
        <is>
          <t xml:space="preserve"> </t>
        </is>
      </c>
    </row>
    <row r="4">
      <c r="A4" s="4" t="inlineStr">
        <is>
          <t>Reclamation/restoration requirements</t>
        </is>
      </c>
      <c r="B4" s="8" t="n">
        <v>427.4</v>
      </c>
      <c r="C4" s="7" t="n">
        <v>324.1</v>
      </c>
      <c r="D4" s="7" t="n">
        <v>311.3</v>
      </c>
    </row>
    <row r="5">
      <c r="A5" s="4" t="inlineStr">
        <is>
          <t>Standby 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isk management insurance</t>
        </is>
      </c>
      <c r="B7" s="8" t="n">
        <v>81.40000000000001</v>
      </c>
      <c r="C7" s="4" t="inlineStr">
        <is>
          <t xml:space="preserve"> </t>
        </is>
      </c>
      <c r="D7" s="4" t="inlineStr">
        <is>
          <t xml:space="preserve"> </t>
        </is>
      </c>
    </row>
    <row r="8">
      <c r="A8" s="4" t="inlineStr">
        <is>
          <t>Reclamation/restoration requirements</t>
        </is>
      </c>
      <c r="B8" s="8" t="n">
        <v>23.4</v>
      </c>
      <c r="C8" s="4" t="inlineStr">
        <is>
          <t xml:space="preserve"> </t>
        </is>
      </c>
      <c r="D8" s="4" t="inlineStr">
        <is>
          <t xml:space="preserve"> </t>
        </is>
      </c>
    </row>
    <row r="9">
      <c r="A9" s="4" t="inlineStr">
        <is>
          <t>Total standby letters of credit</t>
        </is>
      </c>
      <c r="B9" s="7" t="n">
        <v>104.8</v>
      </c>
      <c r="C9" s="4" t="inlineStr">
        <is>
          <t xml:space="preserve"> </t>
        </is>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Lease Assets and Liabilities, Weighted-Average Lease Term and Discount Rat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7" t="n">
        <v>673.2</v>
      </c>
      <c r="C3" s="7" t="n">
        <v>636.1</v>
      </c>
    </row>
    <row r="4">
      <c r="A4" s="4" t="inlineStr">
        <is>
          <t>Accumulated amortization</t>
        </is>
      </c>
      <c r="B4" s="8" t="n">
        <v>-146.8</v>
      </c>
      <c r="C4" s="8" t="n">
        <v>-124.4</v>
      </c>
    </row>
    <row r="5">
      <c r="A5" s="4" t="inlineStr">
        <is>
          <t>Operating leases, net</t>
        </is>
      </c>
      <c r="B5" s="8" t="n">
        <v>526.4</v>
      </c>
      <c r="C5" s="8" t="n">
        <v>511.7</v>
      </c>
    </row>
    <row r="6">
      <c r="A6" s="4" t="inlineStr">
        <is>
          <t>Finance lease ROU assets</t>
        </is>
      </c>
      <c r="B6" s="8" t="n">
        <v>54.7</v>
      </c>
      <c r="C6" s="8" t="n">
        <v>62.3</v>
      </c>
    </row>
    <row r="7">
      <c r="A7" s="4" t="inlineStr">
        <is>
          <t>Accumulated depreciation</t>
        </is>
      </c>
      <c r="B7" s="7" t="n">
        <v>-24.3</v>
      </c>
      <c r="C7" s="7" t="n">
        <v>-20.2</v>
      </c>
    </row>
    <row r="8">
      <c r="A8" s="4" t="inlineStr">
        <is>
          <t>Finance Lease, Right-of-Use Asset, Statement of Financial Position [Extensible Enumeration]</t>
        </is>
      </c>
      <c r="B8" s="4" t="inlineStr">
        <is>
          <t>Property, plant &amp; equipment, net</t>
        </is>
      </c>
      <c r="C8" s="4" t="inlineStr">
        <is>
          <t>Property, plant &amp; equipment, net</t>
        </is>
      </c>
    </row>
    <row r="9">
      <c r="A9" s="4" t="inlineStr">
        <is>
          <t>Finance leases, net</t>
        </is>
      </c>
      <c r="B9" s="7" t="n">
        <v>30.4</v>
      </c>
      <c r="C9" s="7" t="n">
        <v>42.1</v>
      </c>
    </row>
    <row r="10">
      <c r="A10" s="4" t="inlineStr">
        <is>
          <t>Total lease assets</t>
        </is>
      </c>
      <c r="B10" s="7" t="n">
        <v>556.8</v>
      </c>
      <c r="C10" s="7" t="n">
        <v>553.8</v>
      </c>
    </row>
    <row r="11">
      <c r="A11" s="3" t="inlineStr">
        <is>
          <t>Current</t>
        </is>
      </c>
      <c r="B11" s="4" t="inlineStr">
        <is>
          <t xml:space="preserve"> </t>
        </is>
      </c>
      <c r="C11" s="4" t="inlineStr">
        <is>
          <t xml:space="preserve"> </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Operating</t>
        </is>
      </c>
      <c r="B13" s="7" t="n">
        <v>49.3</v>
      </c>
      <c r="C13" s="7" t="n">
        <v>47.3</v>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t>
        </is>
      </c>
      <c r="B15" s="7" t="n">
        <v>10.7</v>
      </c>
      <c r="C15" s="7" t="n">
        <v>12.5</v>
      </c>
    </row>
    <row r="16">
      <c r="A16" s="3" t="inlineStr">
        <is>
          <t>Noncurrent</t>
        </is>
      </c>
      <c r="B16" s="4" t="inlineStr">
        <is>
          <t xml:space="preserve"> </t>
        </is>
      </c>
      <c r="C16" s="4" t="inlineStr">
        <is>
          <t xml:space="preserve"> </t>
        </is>
      </c>
    </row>
    <row r="17">
      <c r="A17" s="4" t="inlineStr">
        <is>
          <t>Operating Lease, Liability, Noncurrent, Statement of Financial Position [Extensible Enumeration]</t>
        </is>
      </c>
      <c r="B17" s="4" t="inlineStr">
        <is>
          <t>Operating</t>
        </is>
      </c>
      <c r="C17" s="4" t="inlineStr">
        <is>
          <t>Operating</t>
        </is>
      </c>
    </row>
    <row r="18">
      <c r="A18" s="4" t="inlineStr">
        <is>
          <t>Operating</t>
        </is>
      </c>
      <c r="B18" s="7" t="n">
        <v>521.4</v>
      </c>
      <c r="C18" s="7" t="n">
        <v>507.4</v>
      </c>
    </row>
    <row r="19">
      <c r="A19" s="4" t="inlineStr">
        <is>
          <t>Finance Lease, Liability, Noncurrent, Statement of Financial Position [Extensible Enumeration]</t>
        </is>
      </c>
      <c r="B19" s="4" t="inlineStr">
        <is>
          <t>Other noncurrent liabilities</t>
        </is>
      </c>
      <c r="C19" s="4" t="inlineStr">
        <is>
          <t>Other noncurrent liabilities</t>
        </is>
      </c>
    </row>
    <row r="20">
      <c r="A20" s="4" t="inlineStr">
        <is>
          <t>Finance</t>
        </is>
      </c>
      <c r="B20" s="7" t="n">
        <v>9.699999999999999</v>
      </c>
      <c r="C20" s="7" t="n">
        <v>16.6</v>
      </c>
    </row>
    <row r="21">
      <c r="A21" s="4" t="inlineStr">
        <is>
          <t>Total lease liabilities</t>
        </is>
      </c>
      <c r="B21" s="7" t="n">
        <v>591.1</v>
      </c>
      <c r="C21" s="7" t="n">
        <v>583.8</v>
      </c>
    </row>
    <row r="22">
      <c r="A22" s="3" t="inlineStr">
        <is>
          <t>Weighted-average remaining lease term (years)</t>
        </is>
      </c>
      <c r="B22" s="4" t="inlineStr">
        <is>
          <t xml:space="preserve"> </t>
        </is>
      </c>
      <c r="C22" s="4" t="inlineStr">
        <is>
          <t xml:space="preserve"> </t>
        </is>
      </c>
    </row>
    <row r="23">
      <c r="A23" s="4" t="inlineStr">
        <is>
          <t>Operating leases</t>
        </is>
      </c>
      <c r="B23" s="4" t="inlineStr">
        <is>
          <t>18 years 10 months 24 days</t>
        </is>
      </c>
      <c r="C23" s="4" t="inlineStr">
        <is>
          <t>19 years 6 months</t>
        </is>
      </c>
    </row>
    <row r="24">
      <c r="A24" s="4" t="inlineStr">
        <is>
          <t>Finance leases</t>
        </is>
      </c>
      <c r="B24" s="4" t="inlineStr">
        <is>
          <t>2 years 2 months 12 days</t>
        </is>
      </c>
      <c r="C24" s="4" t="inlineStr">
        <is>
          <t>2 years 6 months</t>
        </is>
      </c>
    </row>
    <row r="25">
      <c r="A25" s="3" t="inlineStr">
        <is>
          <t>Weighted-average discount rate</t>
        </is>
      </c>
      <c r="B25" s="4" t="inlineStr">
        <is>
          <t xml:space="preserve"> </t>
        </is>
      </c>
      <c r="C25" s="4" t="inlineStr">
        <is>
          <t xml:space="preserve"> </t>
        </is>
      </c>
    </row>
    <row r="26">
      <c r="A26" s="4" t="inlineStr">
        <is>
          <t>Operating leases</t>
        </is>
      </c>
      <c r="B26" s="12" t="n">
        <v>0.045</v>
      </c>
      <c r="C26" s="12" t="n">
        <v>0.043</v>
      </c>
    </row>
    <row r="27">
      <c r="A27" s="4" t="inlineStr">
        <is>
          <t>Finance leases</t>
        </is>
      </c>
      <c r="B27" s="12" t="n">
        <v>0.032</v>
      </c>
      <c r="C27" s="12" t="n">
        <v>0.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Cash paid for operating leases</t>
        </is>
      </c>
      <c r="B4" s="7" t="n">
        <v>73.8</v>
      </c>
      <c r="C4" s="5" t="n">
        <v>73</v>
      </c>
    </row>
    <row r="5">
      <c r="A5" s="4" t="inlineStr">
        <is>
          <t>Total cash paid for finance leases</t>
        </is>
      </c>
      <c r="B5" s="7" t="n">
        <v>13.7</v>
      </c>
      <c r="C5" s="7" t="n">
        <v>31.6</v>
      </c>
    </row>
    <row r="6">
      <c r="A6" s="4" t="inlineStr">
        <is>
          <t>Minimum | Buildings</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Noncancelable lease period</t>
        </is>
      </c>
      <c r="B8" s="4" t="inlineStr">
        <is>
          <t>0 years</t>
        </is>
      </c>
      <c r="C8" s="4" t="inlineStr">
        <is>
          <t xml:space="preserve"> </t>
        </is>
      </c>
    </row>
    <row r="9">
      <c r="A9" s="4" t="inlineStr">
        <is>
          <t>Term of contract</t>
        </is>
      </c>
      <c r="B9" s="4" t="inlineStr">
        <is>
          <t>1 year</t>
        </is>
      </c>
      <c r="C9" s="4" t="inlineStr">
        <is>
          <t xml:space="preserve"> </t>
        </is>
      </c>
    </row>
    <row r="10">
      <c r="A10" s="4" t="inlineStr">
        <is>
          <t>Minimum | Aggregate Sales Yard</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Noncancelable lease period</t>
        </is>
      </c>
      <c r="B12" s="4" t="inlineStr">
        <is>
          <t>0 years</t>
        </is>
      </c>
      <c r="C12" s="4" t="inlineStr">
        <is>
          <t xml:space="preserve"> </t>
        </is>
      </c>
    </row>
    <row r="13">
      <c r="A13" s="4" t="inlineStr">
        <is>
          <t>Term of contract</t>
        </is>
      </c>
      <c r="B13" s="4" t="inlineStr">
        <is>
          <t>1 year</t>
        </is>
      </c>
      <c r="C13" s="4" t="inlineStr">
        <is>
          <t xml:space="preserve"> </t>
        </is>
      </c>
    </row>
    <row r="14">
      <c r="A14" s="4" t="inlineStr">
        <is>
          <t>Minimum | Concrete and Asphalt Site</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Noncancelable lease period</t>
        </is>
      </c>
      <c r="B16" s="4" t="inlineStr">
        <is>
          <t>0 years</t>
        </is>
      </c>
      <c r="C16" s="4" t="inlineStr">
        <is>
          <t xml:space="preserve"> </t>
        </is>
      </c>
    </row>
    <row r="17">
      <c r="A17" s="4" t="inlineStr">
        <is>
          <t>Term of contract</t>
        </is>
      </c>
      <c r="B17" s="4" t="inlineStr">
        <is>
          <t>0 years</t>
        </is>
      </c>
      <c r="C17" s="4" t="inlineStr">
        <is>
          <t xml:space="preserve"> </t>
        </is>
      </c>
    </row>
    <row r="18">
      <c r="A18" s="4" t="inlineStr">
        <is>
          <t>Minimum | Rail</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Noncancelable lease period</t>
        </is>
      </c>
      <c r="B20" s="4" t="inlineStr">
        <is>
          <t>0 years</t>
        </is>
      </c>
      <c r="C20" s="4" t="inlineStr">
        <is>
          <t xml:space="preserve"> </t>
        </is>
      </c>
    </row>
    <row r="21">
      <c r="A21" s="4" t="inlineStr">
        <is>
          <t>Term of contract</t>
        </is>
      </c>
      <c r="B21" s="4" t="inlineStr">
        <is>
          <t>0 years</t>
        </is>
      </c>
      <c r="C21" s="4" t="inlineStr">
        <is>
          <t xml:space="preserve"> </t>
        </is>
      </c>
    </row>
    <row r="22">
      <c r="A22" s="4" t="inlineStr">
        <is>
          <t>Minimum | Barge</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Noncancelable lease period</t>
        </is>
      </c>
      <c r="B24" s="4" t="inlineStr">
        <is>
          <t>3 years</t>
        </is>
      </c>
      <c r="C24" s="4" t="inlineStr">
        <is>
          <t xml:space="preserve"> </t>
        </is>
      </c>
    </row>
    <row r="25">
      <c r="A25" s="4" t="inlineStr">
        <is>
          <t>Term of contract</t>
        </is>
      </c>
      <c r="B25" s="4" t="inlineStr">
        <is>
          <t>10 years</t>
        </is>
      </c>
      <c r="C25" s="4" t="inlineStr">
        <is>
          <t xml:space="preserve"> </t>
        </is>
      </c>
    </row>
    <row r="26">
      <c r="A26" s="4" t="inlineStr">
        <is>
          <t>Minimum | Office, Plant and Mobile Equipment</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Noncancelable lease period</t>
        </is>
      </c>
      <c r="B28" s="4" t="inlineStr">
        <is>
          <t>0 years</t>
        </is>
      </c>
      <c r="C28" s="4" t="inlineStr">
        <is>
          <t xml:space="preserve"> </t>
        </is>
      </c>
    </row>
    <row r="29">
      <c r="A29" s="4" t="inlineStr">
        <is>
          <t>Term of contract</t>
        </is>
      </c>
      <c r="B29" s="4" t="inlineStr">
        <is>
          <t>0 years</t>
        </is>
      </c>
      <c r="C29" s="4" t="inlineStr">
        <is>
          <t xml:space="preserve"> </t>
        </is>
      </c>
    </row>
    <row r="30">
      <c r="A30" s="4" t="inlineStr">
        <is>
          <t>Maximum | Buildings</t>
        </is>
      </c>
      <c r="B30" s="4" t="inlineStr">
        <is>
          <t xml:space="preserve"> </t>
        </is>
      </c>
      <c r="C30" s="4" t="inlineStr">
        <is>
          <t xml:space="preserve"> </t>
        </is>
      </c>
    </row>
    <row r="31">
      <c r="A31" s="3" t="inlineStr">
        <is>
          <t>Operating Leased Assets [Line Items]</t>
        </is>
      </c>
      <c r="B31" s="4" t="inlineStr">
        <is>
          <t xml:space="preserve"> </t>
        </is>
      </c>
      <c r="C31" s="4" t="inlineStr">
        <is>
          <t xml:space="preserve"> </t>
        </is>
      </c>
    </row>
    <row r="32">
      <c r="A32" s="4" t="inlineStr">
        <is>
          <t>Noncancelable lease period</t>
        </is>
      </c>
      <c r="B32" s="4" t="inlineStr">
        <is>
          <t>14 years</t>
        </is>
      </c>
      <c r="C32" s="4" t="inlineStr">
        <is>
          <t xml:space="preserve"> </t>
        </is>
      </c>
    </row>
    <row r="33">
      <c r="A33" s="4" t="inlineStr">
        <is>
          <t>Term of contract</t>
        </is>
      </c>
      <c r="B33" s="4" t="inlineStr">
        <is>
          <t>22 years</t>
        </is>
      </c>
      <c r="C33" s="4" t="inlineStr">
        <is>
          <t xml:space="preserve"> </t>
        </is>
      </c>
    </row>
    <row r="34">
      <c r="A34" s="4" t="inlineStr">
        <is>
          <t>Maximum | Aggregate Sales Yard</t>
        </is>
      </c>
      <c r="B34" s="4" t="inlineStr">
        <is>
          <t xml:space="preserve"> </t>
        </is>
      </c>
      <c r="C34" s="4" t="inlineStr">
        <is>
          <t xml:space="preserve"> </t>
        </is>
      </c>
    </row>
    <row r="35">
      <c r="A35" s="3" t="inlineStr">
        <is>
          <t>Operating Leased Assets [Line Items]</t>
        </is>
      </c>
      <c r="B35" s="4" t="inlineStr">
        <is>
          <t xml:space="preserve"> </t>
        </is>
      </c>
      <c r="C35" s="4" t="inlineStr">
        <is>
          <t xml:space="preserve"> </t>
        </is>
      </c>
    </row>
    <row r="36">
      <c r="A36" s="4" t="inlineStr">
        <is>
          <t>Noncancelable lease period</t>
        </is>
      </c>
      <c r="B36" s="4" t="inlineStr">
        <is>
          <t>24 years</t>
        </is>
      </c>
      <c r="C36" s="4" t="inlineStr">
        <is>
          <t xml:space="preserve"> </t>
        </is>
      </c>
    </row>
    <row r="37">
      <c r="A37" s="4" t="inlineStr">
        <is>
          <t>Term of contract</t>
        </is>
      </c>
      <c r="B37" s="4" t="inlineStr">
        <is>
          <t>74 years</t>
        </is>
      </c>
      <c r="C37" s="4" t="inlineStr">
        <is>
          <t xml:space="preserve"> </t>
        </is>
      </c>
    </row>
    <row r="38">
      <c r="A38" s="4" t="inlineStr">
        <is>
          <t>Maximum | Concrete and Asphalt Site</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Noncancelable lease period</t>
        </is>
      </c>
      <c r="B40" s="4" t="inlineStr">
        <is>
          <t>15 years</t>
        </is>
      </c>
      <c r="C40" s="4" t="inlineStr">
        <is>
          <t xml:space="preserve"> </t>
        </is>
      </c>
    </row>
    <row r="41">
      <c r="A41" s="4" t="inlineStr">
        <is>
          <t>Term of contract</t>
        </is>
      </c>
      <c r="B41" s="4" t="inlineStr">
        <is>
          <t>74 years</t>
        </is>
      </c>
      <c r="C41" s="4" t="inlineStr">
        <is>
          <t xml:space="preserve"> </t>
        </is>
      </c>
    </row>
    <row r="42">
      <c r="A42" s="4" t="inlineStr">
        <is>
          <t>Maximum | Rail</t>
        </is>
      </c>
      <c r="B42" s="4" t="inlineStr">
        <is>
          <t xml:space="preserve"> </t>
        </is>
      </c>
      <c r="C42" s="4" t="inlineStr">
        <is>
          <t xml:space="preserve"> </t>
        </is>
      </c>
    </row>
    <row r="43">
      <c r="A43" s="3" t="inlineStr">
        <is>
          <t>Operating Leased Assets [Line Items]</t>
        </is>
      </c>
      <c r="B43" s="4" t="inlineStr">
        <is>
          <t xml:space="preserve"> </t>
        </is>
      </c>
      <c r="C43" s="4" t="inlineStr">
        <is>
          <t xml:space="preserve"> </t>
        </is>
      </c>
    </row>
    <row r="44">
      <c r="A44" s="4" t="inlineStr">
        <is>
          <t>Noncancelable lease period</t>
        </is>
      </c>
      <c r="B44" s="4" t="inlineStr">
        <is>
          <t>15 years</t>
        </is>
      </c>
      <c r="C44" s="4" t="inlineStr">
        <is>
          <t xml:space="preserve"> </t>
        </is>
      </c>
    </row>
    <row r="45">
      <c r="A45" s="4" t="inlineStr">
        <is>
          <t>Term of contract</t>
        </is>
      </c>
      <c r="B45" s="4" t="inlineStr">
        <is>
          <t>60 years</t>
        </is>
      </c>
      <c r="C45" s="4" t="inlineStr">
        <is>
          <t xml:space="preserve"> </t>
        </is>
      </c>
    </row>
    <row r="46">
      <c r="A46" s="4" t="inlineStr">
        <is>
          <t>Maximum | Barge</t>
        </is>
      </c>
      <c r="B46" s="4" t="inlineStr">
        <is>
          <t xml:space="preserve"> </t>
        </is>
      </c>
      <c r="C46" s="4" t="inlineStr">
        <is>
          <t xml:space="preserve"> </t>
        </is>
      </c>
    </row>
    <row r="47">
      <c r="A47" s="3" t="inlineStr">
        <is>
          <t>Operating Leased Assets [Line Items]</t>
        </is>
      </c>
      <c r="B47" s="4" t="inlineStr">
        <is>
          <t xml:space="preserve"> </t>
        </is>
      </c>
      <c r="C47" s="4" t="inlineStr">
        <is>
          <t xml:space="preserve"> </t>
        </is>
      </c>
    </row>
    <row r="48">
      <c r="A48" s="4" t="inlineStr">
        <is>
          <t>Noncancelable lease period</t>
        </is>
      </c>
      <c r="B48" s="4" t="inlineStr">
        <is>
          <t>4 years</t>
        </is>
      </c>
      <c r="C48" s="4" t="inlineStr">
        <is>
          <t xml:space="preserve"> </t>
        </is>
      </c>
    </row>
    <row r="49">
      <c r="A49" s="4" t="inlineStr">
        <is>
          <t>Term of contract</t>
        </is>
      </c>
      <c r="B49" s="4" t="inlineStr">
        <is>
          <t>18 years</t>
        </is>
      </c>
      <c r="C49" s="4" t="inlineStr">
        <is>
          <t xml:space="preserve"> </t>
        </is>
      </c>
    </row>
    <row r="50">
      <c r="A50" s="4" t="inlineStr">
        <is>
          <t>Maximum | Office, Plant and Mobile Equipment</t>
        </is>
      </c>
      <c r="B50" s="4" t="inlineStr">
        <is>
          <t xml:space="preserve"> </t>
        </is>
      </c>
      <c r="C50" s="4" t="inlineStr">
        <is>
          <t xml:space="preserve"> </t>
        </is>
      </c>
    </row>
    <row r="51">
      <c r="A51" s="3" t="inlineStr">
        <is>
          <t>Operating Leased Assets [Line Items]</t>
        </is>
      </c>
      <c r="B51" s="4" t="inlineStr">
        <is>
          <t xml:space="preserve"> </t>
        </is>
      </c>
      <c r="C51" s="4" t="inlineStr">
        <is>
          <t xml:space="preserve"> </t>
        </is>
      </c>
    </row>
    <row r="52">
      <c r="A52" s="4" t="inlineStr">
        <is>
          <t>Noncancelable lease period</t>
        </is>
      </c>
      <c r="B52" s="4" t="inlineStr">
        <is>
          <t>5 years</t>
        </is>
      </c>
      <c r="C52" s="4" t="inlineStr">
        <is>
          <t xml:space="preserve"> </t>
        </is>
      </c>
    </row>
    <row r="53">
      <c r="A53" s="4" t="inlineStr">
        <is>
          <t>Term of contract</t>
        </is>
      </c>
      <c r="B53" s="4" t="inlineStr">
        <is>
          <t>5 years</t>
        </is>
      </c>
      <c r="C53" s="4" t="inlineStr">
        <is>
          <t xml:space="preserve"> </t>
        </is>
      </c>
    </row>
    <row r="54">
      <c r="A54" s="4" t="inlineStr">
        <is>
          <t>Maximum | Equipment</t>
        </is>
      </c>
      <c r="B54" s="4" t="inlineStr">
        <is>
          <t xml:space="preserve"> </t>
        </is>
      </c>
      <c r="C54" s="4" t="inlineStr">
        <is>
          <t xml:space="preserve"> </t>
        </is>
      </c>
    </row>
    <row r="55">
      <c r="A55" s="3" t="inlineStr">
        <is>
          <t>Operating Leased Assets [Line Items]</t>
        </is>
      </c>
      <c r="B55" s="4" t="inlineStr">
        <is>
          <t xml:space="preserve"> </t>
        </is>
      </c>
      <c r="C55" s="4" t="inlineStr">
        <is>
          <t xml:space="preserve"> </t>
        </is>
      </c>
    </row>
    <row r="56">
      <c r="A56" s="4" t="inlineStr">
        <is>
          <t>Term of contract</t>
        </is>
      </c>
      <c r="B56" s="4" t="inlineStr">
        <is>
          <t>1 year</t>
        </is>
      </c>
      <c r="C56" s="4" t="inlineStr">
        <is>
          <t xml:space="preserve"> </t>
        </is>
      </c>
    </row>
    <row r="57">
      <c r="A57" s="4" t="inlineStr">
        <is>
          <t>Maximum | Office and Plant Equipment, Short-term Lease</t>
        </is>
      </c>
      <c r="B57" s="4" t="inlineStr">
        <is>
          <t xml:space="preserve"> </t>
        </is>
      </c>
      <c r="C57" s="4" t="inlineStr">
        <is>
          <t xml:space="preserve"> </t>
        </is>
      </c>
    </row>
    <row r="58">
      <c r="A58" s="3" t="inlineStr">
        <is>
          <t>Operating Leased Assets [Line Items]</t>
        </is>
      </c>
      <c r="B58" s="4" t="inlineStr">
        <is>
          <t xml:space="preserve"> </t>
        </is>
      </c>
      <c r="C58" s="4" t="inlineStr">
        <is>
          <t xml:space="preserve"> </t>
        </is>
      </c>
    </row>
    <row r="59">
      <c r="A59" s="4" t="inlineStr">
        <is>
          <t>Term of contract</t>
        </is>
      </c>
      <c r="B59" s="4" t="inlineStr">
        <is>
          <t>1 year</t>
        </is>
      </c>
      <c r="C5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of right-of-use assets</t>
        </is>
      </c>
      <c r="B4" s="7" t="n">
        <v>9.5</v>
      </c>
      <c r="C4" s="7" t="n">
        <v>12.8</v>
      </c>
      <c r="D4" s="7" t="n">
        <v>16.5</v>
      </c>
    </row>
    <row r="5">
      <c r="A5" s="4" t="inlineStr">
        <is>
          <t>Interest on lease liabilities</t>
        </is>
      </c>
      <c r="B5" s="8" t="n">
        <v>0.7</v>
      </c>
      <c r="C5" s="8" t="n">
        <v>0.9</v>
      </c>
      <c r="D5" s="8" t="n">
        <v>1.2</v>
      </c>
    </row>
    <row r="6">
      <c r="A6" s="4" t="inlineStr">
        <is>
          <t>Operating lease cost</t>
        </is>
      </c>
      <c r="B6" s="8" t="n">
        <v>75.59999999999999</v>
      </c>
      <c r="C6" s="8" t="n">
        <v>77.5</v>
      </c>
      <c r="D6" s="8" t="n">
        <v>85.59999999999999</v>
      </c>
    </row>
    <row r="7">
      <c r="A7" s="4" t="inlineStr">
        <is>
          <t>Short-term lease cost</t>
        </is>
      </c>
      <c r="B7" s="8" t="n">
        <v>46.9</v>
      </c>
      <c r="C7" s="8" t="n">
        <v>50.4</v>
      </c>
      <c r="D7" s="8" t="n">
        <v>46.4</v>
      </c>
    </row>
    <row r="8">
      <c r="A8" s="4" t="inlineStr">
        <is>
          <t>Variable lease cost</t>
        </is>
      </c>
      <c r="B8" s="8" t="n">
        <v>20.6</v>
      </c>
      <c r="C8" s="8" t="n">
        <v>23.5</v>
      </c>
      <c r="D8" s="8" t="n">
        <v>14.4</v>
      </c>
    </row>
    <row r="9">
      <c r="A9" s="4" t="inlineStr">
        <is>
          <t>Sublease income</t>
        </is>
      </c>
      <c r="B9" s="8" t="n">
        <v>-2.8</v>
      </c>
      <c r="C9" s="8" t="n">
        <v>-3.4</v>
      </c>
      <c r="D9" s="8" t="n">
        <v>-2.9</v>
      </c>
    </row>
    <row r="10">
      <c r="A10" s="4" t="inlineStr">
        <is>
          <t>Total lease expense</t>
        </is>
      </c>
      <c r="B10" s="7" t="n">
        <v>150.5</v>
      </c>
      <c r="C10" s="7" t="n">
        <v>161.7</v>
      </c>
      <c r="D10" s="7" t="n">
        <v>16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n an Undiscounted Basi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3.8</v>
      </c>
      <c r="C3" s="4" t="inlineStr">
        <is>
          <t xml:space="preserve"> </t>
        </is>
      </c>
    </row>
    <row r="4">
      <c r="A4" s="4" t="inlineStr">
        <is>
          <t>2026</t>
        </is>
      </c>
      <c r="B4" s="8" t="n">
        <v>66.7</v>
      </c>
      <c r="C4" s="4" t="inlineStr">
        <is>
          <t xml:space="preserve"> </t>
        </is>
      </c>
    </row>
    <row r="5">
      <c r="A5" s="4" t="inlineStr">
        <is>
          <t>2027</t>
        </is>
      </c>
      <c r="B5" s="8" t="n">
        <v>62.2</v>
      </c>
      <c r="C5" s="4" t="inlineStr">
        <is>
          <t xml:space="preserve"> </t>
        </is>
      </c>
    </row>
    <row r="6">
      <c r="A6" s="4" t="inlineStr">
        <is>
          <t>2028</t>
        </is>
      </c>
      <c r="B6" s="8" t="n">
        <v>55.2</v>
      </c>
      <c r="C6" s="4" t="inlineStr">
        <is>
          <t xml:space="preserve"> </t>
        </is>
      </c>
    </row>
    <row r="7">
      <c r="A7" s="4" t="inlineStr">
        <is>
          <t>2029</t>
        </is>
      </c>
      <c r="B7" s="8" t="n">
        <v>50.8</v>
      </c>
      <c r="C7" s="4" t="inlineStr">
        <is>
          <t xml:space="preserve"> </t>
        </is>
      </c>
    </row>
    <row r="8">
      <c r="A8" s="4" t="inlineStr">
        <is>
          <t>Thereafter</t>
        </is>
      </c>
      <c r="B8" s="8" t="n">
        <v>608.7</v>
      </c>
      <c r="C8" s="4" t="inlineStr">
        <is>
          <t xml:space="preserve"> </t>
        </is>
      </c>
    </row>
    <row r="9">
      <c r="A9" s="4" t="inlineStr">
        <is>
          <t>Total minimum lease payments</t>
        </is>
      </c>
      <c r="B9" s="8" t="n">
        <v>917.4</v>
      </c>
      <c r="C9" s="4" t="inlineStr">
        <is>
          <t xml:space="preserve"> </t>
        </is>
      </c>
    </row>
    <row r="10">
      <c r="A10" s="4" t="inlineStr">
        <is>
          <t>Lease payments representing interest</t>
        </is>
      </c>
      <c r="B10" s="8" t="n">
        <v>-346.7</v>
      </c>
      <c r="C10" s="4" t="inlineStr">
        <is>
          <t xml:space="preserve"> </t>
        </is>
      </c>
    </row>
    <row r="11">
      <c r="A11" s="4" t="inlineStr">
        <is>
          <t>Present value of future minimum lease payments</t>
        </is>
      </c>
      <c r="B11" s="8" t="n">
        <v>570.7</v>
      </c>
      <c r="C11" s="4" t="inlineStr">
        <is>
          <t xml:space="preserve"> </t>
        </is>
      </c>
    </row>
    <row r="12">
      <c r="A12" s="4" t="inlineStr">
        <is>
          <t>Current obligations under leases</t>
        </is>
      </c>
      <c r="B12" s="8" t="n">
        <v>-49.3</v>
      </c>
      <c r="C12" s="7" t="n">
        <v>-47.3</v>
      </c>
    </row>
    <row r="13">
      <c r="A13" s="4" t="inlineStr">
        <is>
          <t>Long-term lease obligations</t>
        </is>
      </c>
      <c r="B13" s="8" t="n">
        <v>521.4</v>
      </c>
      <c r="C13" s="8" t="n">
        <v>507.4</v>
      </c>
    </row>
    <row r="14">
      <c r="A14" s="3" t="inlineStr">
        <is>
          <t>Finance Leases</t>
        </is>
      </c>
      <c r="B14" s="4" t="inlineStr">
        <is>
          <t xml:space="preserve"> </t>
        </is>
      </c>
      <c r="C14" s="4" t="inlineStr">
        <is>
          <t xml:space="preserve"> </t>
        </is>
      </c>
    </row>
    <row r="15">
      <c r="A15" s="4" t="inlineStr">
        <is>
          <t>2025</t>
        </is>
      </c>
      <c r="B15" s="8" t="n">
        <v>11.2</v>
      </c>
      <c r="C15" s="4" t="inlineStr">
        <is>
          <t xml:space="preserve"> </t>
        </is>
      </c>
    </row>
    <row r="16">
      <c r="A16" s="4" t="inlineStr">
        <is>
          <t>2026</t>
        </is>
      </c>
      <c r="B16" s="8" t="n">
        <v>6.7</v>
      </c>
      <c r="C16" s="4" t="inlineStr">
        <is>
          <t xml:space="preserve"> </t>
        </is>
      </c>
    </row>
    <row r="17">
      <c r="A17" s="4" t="inlineStr">
        <is>
          <t>2027</t>
        </is>
      </c>
      <c r="B17" s="8" t="n">
        <v>2.1</v>
      </c>
      <c r="C17" s="4" t="inlineStr">
        <is>
          <t xml:space="preserve"> </t>
        </is>
      </c>
    </row>
    <row r="18">
      <c r="A18" s="4" t="inlineStr">
        <is>
          <t>2028</t>
        </is>
      </c>
      <c r="B18" s="8" t="n">
        <v>0.8</v>
      </c>
      <c r="C18" s="4" t="inlineStr">
        <is>
          <t xml:space="preserve"> </t>
        </is>
      </c>
    </row>
    <row r="19">
      <c r="A19" s="4" t="inlineStr">
        <is>
          <t>2029</t>
        </is>
      </c>
      <c r="B19" s="8" t="n">
        <v>0.4</v>
      </c>
      <c r="C19" s="4" t="inlineStr">
        <is>
          <t xml:space="preserve"> </t>
        </is>
      </c>
    </row>
    <row r="20">
      <c r="A20" s="4" t="inlineStr">
        <is>
          <t>Thereafter</t>
        </is>
      </c>
      <c r="B20" s="6" t="n">
        <v>0</v>
      </c>
      <c r="C20" s="4" t="inlineStr">
        <is>
          <t xml:space="preserve"> </t>
        </is>
      </c>
    </row>
    <row r="21">
      <c r="A21" s="4" t="inlineStr">
        <is>
          <t>Total minimum lease payments</t>
        </is>
      </c>
      <c r="B21" s="8" t="n">
        <v>21.2</v>
      </c>
      <c r="C21" s="4" t="inlineStr">
        <is>
          <t xml:space="preserve"> </t>
        </is>
      </c>
    </row>
    <row r="22">
      <c r="A22" s="4" t="inlineStr">
        <is>
          <t>Lease payments representing interest</t>
        </is>
      </c>
      <c r="B22" s="8" t="n">
        <v>-0.8</v>
      </c>
      <c r="C22" s="4" t="inlineStr">
        <is>
          <t xml:space="preserve"> </t>
        </is>
      </c>
    </row>
    <row r="23">
      <c r="A23" s="4" t="inlineStr">
        <is>
          <t>Present value of future minimum lease payments</t>
        </is>
      </c>
      <c r="B23" s="8" t="n">
        <v>20.4</v>
      </c>
      <c r="C23" s="4" t="inlineStr">
        <is>
          <t xml:space="preserve"> </t>
        </is>
      </c>
    </row>
    <row r="24">
      <c r="A24" s="4" t="inlineStr">
        <is>
          <t>Current obligations under leases</t>
        </is>
      </c>
      <c r="B24" s="8" t="n">
        <v>-10.7</v>
      </c>
      <c r="C24" s="8" t="n">
        <v>-12.5</v>
      </c>
    </row>
    <row r="25">
      <c r="A25" s="4" t="inlineStr">
        <is>
          <t>Long-term lease obligations</t>
        </is>
      </c>
      <c r="B25" s="7" t="n">
        <v>9.699999999999999</v>
      </c>
      <c r="C25" s="7" t="n">
        <v>1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Vulcan Materials Company (the “Company,” “Vulcan,” “we,” “our”), a New Jersey corporation, is the nation's largest supplier of construction aggregates (primarily crushed stone, sand and gravel) and a major producer of aggregates-intensive downstream products such as asphalt mix and ready-mixed concrete. We operate primarily in the United States, and our principal product — aggregates — is used in most types of public and private construction projects and in the production of asphalt mix and ready-mixed concrete. We serve aggregates markets in twenty-three states, the U.S. Virgin Islands, Washington D.C., and the local markets surrounding our operations in Freeport, Bahamas; British Columbia, Canada; Puerto Cortés, Honduras; and Quintana Roo, Mexico (see Note 12 , NAFTA Arbitration).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ggregates-intensive asphalt mix and/or ready-mixed concrete products in our Alabama, Arizona, California, Maryland, New Mexico, Tennessee, Texas, Virginia, U.S. Virgin Islands and Washington D.C. markets. Due to the 2005 sale of our Chemicals business as described below, the results of the Chemicals business are presented as discontinued operations in the accompanying Consolidated Statements of Comprehensive Income. 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millions 2024 2023 2022 Pretax loss $ (10.2) $ (14.7) $ (25.2) Income tax benefit 2.6 3.9 6.6 Loss on discontinued operations, net of tax $ (7.6) $ (10.8) $ (18.6) Our discontinued operations include charges related to general and product liability costs, including legal defense costs, and environmental remediation costs associated with our former Chemicals business (including certain matters as discussed in Note 12 ). In addition, 2022 includes a $15.3 million charge for a litigation matter. There were no revenues from discontinued operations for the years presented. 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 NONCONTROLLING INTEREST We own an 88% controlling interest in the Orca Sand and Gravel Limited Partnership (Orca) which was formed to develop the Orca quarry in British Columbia, Canada. The remaining 12% noncontrolling interest is held by the Namgis First Nation (Namgis). This noncontrolling interest consists of the Namgis’ share of the fair value equity in the partnership. Our consolidated financial statements recognize the full fair value of all of the subsidiary’s assets and liabilities offset by the noncontrolling interest in total equity.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that relate to conditions arising after December 31, 2024 will be reflected in management’s estimates for future periods. 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 For additional information about business combinations, see Note 19 . FOREIGN CURRENCY TRANSACTIONS The U.S. dollar is the functional currency for all of our operations, as the primary economic environment in which we transact business is the United State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other nonoperating income/expense in the accompanying Consolidated Statements of Comprehensive Income and are not material for the years presented. CASH EQUIVALENTS We classify as cash equivalents all highly liquid securities with a maturity of three months or less at the time of purchase. The carrying amount of these securities approximates fair value due to their short-term maturities.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solidated Statements of Cash Flows. 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Allowance for credit losses i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Allowances for credit losses were $13.2 million and $13.6 million at December 31, 2024 and 2023, respectively. Bad debt expense (included in selling, administrative and general expense) for the years ended December 31, 2024, 2023 and 2022 was $3.7 million, $2.1 million and $0.7 million, respectively. 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 . PROPERTY, PLANT &amp; EQUIPMENT Property, plant &amp; equipment are carried at cost less accumulated depreciation, depletion and amortization. For assets sold or otherwise disposed of, the cost and related accumulated depreciation are removed, and any related gain or loss is reflected in income. Capitalized software costs reflected in property, plant &amp; equipment are immaterial for all years presented. For additional information about our property, plant &amp; equipment, see Note 4 . PREPAID SOFTWARE AS A SERVICE Prepaid software as a service (SaaS) implementation costs of $17.7 million are reflected in other noncurrent assets as of December 31, 2024 (there were no related prepaid implementation costs prior to 2024). We recorded prepaid SaaS costs of $19.4 million for the year ended December 31, 2024 which are recognized as service expense on a straight-line basis over 7 years. Service expense related to prepaid SaaS implementation costs was $1.7 million for the year ended December 31, 202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aircrafts and oceangoing vessels, are capitalized and amortized to the next overhaul. 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 . DEPRECIATION, DEPLETION, ACCRETION AND AMORTIZATION Depreciation is generally computed by the straight-line method at rates based on the estimated service lives of the various classes of assets, which include machinery and equipment (3 to 35 years), buildings (7 to 20 years) and land improvements (3 to 20 years). Finance leases are amortized over varying periods not in excess of applicable lease terms or estimated useful lives. Capitalized costs for software under our control (by ownership or license)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millions 2024 2023 2022 Depreciation $ 464.6 $ 441.1 $ 409.1 Depletion 59.5 61.1 50.2 Accretion 14.7 13.9 14.1 Depreciation of finance leases 9.5 12.8 16.5 Amortization of intangibles 83.9 88.1 97.6 Total depreciation, depletion, accretion and amortization $ 632.2 $ 617.0 $ 587.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fair value hedges are recorded as interest expense consistent with the change in the fair value of the hedged item attributable to the risk being hedged.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dditional information about derivative instruments, see Note 5 .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in millions 2024 2023 Level 1 Fair Value Rabbi Trust Mutual funds $ 31.1 $ 31.7 Total $ 31.1 $ 31.7 Level 2 Fair Value Interest rate swaps $ 0.0 $ (0.3) Rabbi Trust Money market mutual fund 0.3 0.5 Total $ 0.3 $ 0.2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0.4) million, $3.0 million and $(4.8) million for the years ended December 31, 2024, 2023 and 2022, respectively. The portions of the net gains (losses) related to investments still held by the Rabbi Trusts at December 31, 2024, 2023 and 2022 were $(0.6) million, $3.1 million and $(5.2) million, respectively. Interest rate swaps are measured at fair value using quoted market prices or pricing models that use prevailing market interest rates as of the measurement date. These interest rate swaps are more fully described in Note 5 .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 5 and Note 6 , respectively. During the third quarter of 2023, net assets held for sale (our concrete operations in Texas) with a carrying value of $513.3 million were written down to their estimated fair value (less cost to sell) of $485.0 million, resulting in an impairment loss of $28.3 million; these net assets were subsequently sold during the fourth quarter of 2023 resulting in additional loss on sale of $13.8 million. The estimated fair value (Level 1 fair value measurement) was determined based on the expected proceeds from the probable sale of the disposal group. See below for a related goodwill impairment charge in 2022 and Note 19 for additional discussion of the disposal of the net assets. G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4, goodwill totaled $3,788.1 million as compared to $3,531.7 million at December 31, 2023. Goodwill represents 22% of total assets at December 31, 2024 and 24% at December 31, 2023.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three operating segments organized around our principal product lines: Aggregates, Asphalt and Concrete. Within these three operating segments, we have identified 14 reporting units (of which 10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f the fair value exceeds its carrying value, the goodwill of the reporting unit is not considered impaired. However, if the carrying value of a reporting unit exceeds its fair value, we recognize an impairment loss equal to that excess. During the third quarter of 2024, we determined that a triggering event occurred with respect to a reporting unit that includes concrete operations acquired from U.S. Concrete in 2021. Based on an interim goodwill impairment test, we determined that the estimated fair value of this reporting unit was less than its carrying value. As a result, we recorded a $86.6 million interim goodwill impairment loss. In addition, during the third quarter of 2022, we recorded an interim goodwill impairment loss of $50.9 million related to the fourth quarter sale of a reporting unit comprised of concrete operations in New Jersey, New York and Pennsylvania (see Note 19 for additional information). There were no charges for goodwill impairment in the year ended December 31, 2023.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perform a fair value analysis and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or remote markets through our rail and water distribution networks. Conversely, in vertically integrated markets, the cash flows of our downstream and upstream businesses are not largely independently identifiable as the selling price of the upstream products (aggregates) determines the profitability of the downstream business. As of December 31, 2024, net property, plant &amp; equipment represents 49% of total assets while net other intangible assets represents 10% of total assets. As previously noted, during the third quarter of 2023, we recorded a $28.3 million loss on impairment of long-lived assets related to the fourth quarter sale of concrete operations in Texas. In addition, during the third quarter of 2022, we recorded a $16.9 million loss on impairment of long-lived assets related to the fourth quarter sale of concrete operations in New Jersey, New York and Pennsylvania. See Note 19 for divestiture information and Note 18 for a related goodwill impairment charge in 2022. During 2024, we recorded no significant losses on impairment of long-lived assets. For additional information about long-lived assets and intangible assets, see Note 4 and Note 18 , respectively. 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are measured as the amount of consideration we expect to receive in exchange for transferring goods or providing services. Sales tax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Revenues for product sales are recognized when control passes to the customer (typically occurs when finished products are shipped/delivered). Construction paving revenues are recognized using the percentage-of-completion method. Our products typically are sold to private industry and not directly to governmental entities. Although approximately 40% to 55%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For additional information regarding revenues and revenue recognition, see Note 2 .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132.1 million, $135.8 million and $133.1 million in 2024, 2023 and 2022, respectively.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104.8 million and $98.4 million (net of accumulated amortization of $9.8 million and $7.7 million) as of December 31, 2024 and 2023, respectively.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427.4 million and $324.1 million as of December 31, 2024 and 2023, respectively. For additional information about reclamation obligations (referred to in our financial statements as asset retirement obligations), see Note 17 .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NVIRONMENTAL REMEDIATION COSTS - Accrued Environmental Remediation Cost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accrued environmental remediation costs</t>
        </is>
      </c>
      <c r="B3" s="7" t="n">
        <v>56.2</v>
      </c>
      <c r="C3" s="7" t="n">
        <v>40.9</v>
      </c>
    </row>
    <row r="4">
      <c r="A4" s="4" t="inlineStr">
        <is>
          <t>Continuing operatio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accrued environmental remediation costs</t>
        </is>
      </c>
      <c r="B6" s="8" t="n">
        <v>47.9</v>
      </c>
      <c r="C6" s="8" t="n">
        <v>32.6</v>
      </c>
    </row>
    <row r="7">
      <c r="A7" s="4" t="inlineStr">
        <is>
          <t>Retained from former Chemicals busines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accrued environmental remediation costs</t>
        </is>
      </c>
      <c r="B9" s="7" t="n">
        <v>8.300000000000001</v>
      </c>
      <c r="C9" s="7" t="n">
        <v>8.3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ENVIRONMENTAL REMEDIATION COSTS - Narrative (Details) - USD ($) $ in Millions</t>
        </is>
      </c>
      <c r="B1" s="2" t="inlineStr">
        <is>
          <t>12 Months Ended</t>
        </is>
      </c>
    </row>
    <row r="2">
      <c r="B2" s="2" t="inlineStr">
        <is>
          <t>Dec. 31, 2024</t>
        </is>
      </c>
      <c r="C2" s="2" t="inlineStr">
        <is>
          <t>Dec. 31, 2023</t>
        </is>
      </c>
    </row>
    <row r="3">
      <c r="A3" s="3" t="inlineStr">
        <is>
          <t>Environmental Remediation Obligations [Abstract]</t>
        </is>
      </c>
      <c r="B3" s="4" t="inlineStr">
        <is>
          <t xml:space="preserve"> </t>
        </is>
      </c>
      <c r="C3" s="4" t="inlineStr">
        <is>
          <t xml:space="preserve"> </t>
        </is>
      </c>
    </row>
    <row r="4">
      <c r="A4" s="4" t="inlineStr">
        <is>
          <t>Environmental Loss Contingency, Noncurrent, Statement of Financial Position [Extensible Enumeration]</t>
        </is>
      </c>
      <c r="B4" s="4" t="inlineStr">
        <is>
          <t>Other noncurrent liabilities</t>
        </is>
      </c>
      <c r="C4" s="4" t="inlineStr">
        <is>
          <t>Other noncurrent liabilities</t>
        </is>
      </c>
    </row>
    <row r="5">
      <c r="A5" s="4" t="inlineStr">
        <is>
          <t>Environmental Loss Contingency, Statement of Financial Position [Extensible Enumeration]</t>
        </is>
      </c>
      <c r="B5" s="4" t="inlineStr">
        <is>
          <t>Other noncurrent liabilities</t>
        </is>
      </c>
      <c r="C5" s="4" t="inlineStr">
        <is>
          <t>Other noncurrent liabilities</t>
        </is>
      </c>
    </row>
    <row r="6">
      <c r="A6" s="4" t="inlineStr">
        <is>
          <t>Long-term portion of accrued environmental remediation costs</t>
        </is>
      </c>
      <c r="B6" s="7" t="n">
        <v>42.5</v>
      </c>
      <c r="C6" s="5" t="n">
        <v>28</v>
      </c>
    </row>
    <row r="7">
      <c r="A7" s="4" t="inlineStr">
        <is>
          <t>Increase (decrease) in environmental liabilities</t>
        </is>
      </c>
      <c r="B7" s="7" t="n">
        <v>14.5</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96.1</v>
      </c>
      <c r="C4" s="5" t="n">
        <v>1251</v>
      </c>
      <c r="D4" s="7" t="n">
        <v>788.7</v>
      </c>
    </row>
    <row r="5">
      <c r="A5" s="4" t="inlineStr">
        <is>
          <t>Foreign</t>
        </is>
      </c>
      <c r="B5" s="6" t="n">
        <v>-24</v>
      </c>
      <c r="C5" s="8" t="n">
        <v>-5.9</v>
      </c>
      <c r="D5" s="8" t="n">
        <v>-0.6</v>
      </c>
    </row>
    <row r="6">
      <c r="A6" s="4" t="inlineStr">
        <is>
          <t>Earnings from continuing operations before income taxes</t>
        </is>
      </c>
      <c r="B6" s="7" t="n">
        <v>1172.1</v>
      </c>
      <c r="C6" s="7" t="n">
        <v>1245.1</v>
      </c>
      <c r="D6" s="7" t="n">
        <v>78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04.7</v>
      </c>
      <c r="C4" s="7" t="n">
        <v>274.8</v>
      </c>
      <c r="D4" s="7" t="n">
        <v>85.2</v>
      </c>
    </row>
    <row r="5">
      <c r="A5" s="4" t="inlineStr">
        <is>
          <t>State and local</t>
        </is>
      </c>
      <c r="B5" s="8" t="n">
        <v>51.8</v>
      </c>
      <c r="C5" s="6" t="n">
        <v>64</v>
      </c>
      <c r="D5" s="8" t="n">
        <v>43.6</v>
      </c>
    </row>
    <row r="6">
      <c r="A6" s="4" t="inlineStr">
        <is>
          <t>Foreign</t>
        </is>
      </c>
      <c r="B6" s="8" t="n">
        <v>4.8</v>
      </c>
      <c r="C6" s="8" t="n">
        <v>4.8</v>
      </c>
      <c r="D6" s="8" t="n">
        <v>4.6</v>
      </c>
    </row>
    <row r="7">
      <c r="A7" s="4" t="inlineStr">
        <is>
          <t>Total</t>
        </is>
      </c>
      <c r="B7" s="8" t="n">
        <v>261.3</v>
      </c>
      <c r="C7" s="8" t="n">
        <v>343.6</v>
      </c>
      <c r="D7" s="8" t="n">
        <v>133.4</v>
      </c>
    </row>
    <row r="8">
      <c r="A8" s="3" t="inlineStr">
        <is>
          <t>Deferred</t>
        </is>
      </c>
      <c r="B8" s="4" t="inlineStr">
        <is>
          <t xml:space="preserve"> </t>
        </is>
      </c>
      <c r="C8" s="4" t="inlineStr">
        <is>
          <t xml:space="preserve"> </t>
        </is>
      </c>
      <c r="D8" s="4" t="inlineStr">
        <is>
          <t xml:space="preserve"> </t>
        </is>
      </c>
    </row>
    <row r="9">
      <c r="A9" s="4" t="inlineStr">
        <is>
          <t>Federal</t>
        </is>
      </c>
      <c r="B9" s="8" t="n">
        <v>13.6</v>
      </c>
      <c r="C9" s="8" t="n">
        <v>-44.1</v>
      </c>
      <c r="D9" s="8" t="n">
        <v>43.4</v>
      </c>
    </row>
    <row r="10">
      <c r="A10" s="4" t="inlineStr">
        <is>
          <t>State and local</t>
        </is>
      </c>
      <c r="B10" s="8" t="n">
        <v>-20.5</v>
      </c>
      <c r="C10" s="8" t="n">
        <v>-4.2</v>
      </c>
      <c r="D10" s="8" t="n">
        <v>3.3</v>
      </c>
    </row>
    <row r="11">
      <c r="A11" s="4" t="inlineStr">
        <is>
          <t>Foreign</t>
        </is>
      </c>
      <c r="B11" s="6" t="n">
        <v>-3</v>
      </c>
      <c r="C11" s="8" t="n">
        <v>4.1</v>
      </c>
      <c r="D11" s="8" t="n">
        <v>12.9</v>
      </c>
    </row>
    <row r="12">
      <c r="A12" s="4" t="inlineStr">
        <is>
          <t>Total</t>
        </is>
      </c>
      <c r="B12" s="8" t="n">
        <v>-9.9</v>
      </c>
      <c r="C12" s="8" t="n">
        <v>-44.2</v>
      </c>
      <c r="D12" s="8" t="n">
        <v>59.6</v>
      </c>
    </row>
    <row r="13">
      <c r="A13" s="4" t="inlineStr">
        <is>
          <t>Total income tax expense</t>
        </is>
      </c>
      <c r="B13" s="7" t="n">
        <v>251.4</v>
      </c>
      <c r="C13" s="7" t="n">
        <v>299.4</v>
      </c>
      <c r="D13" s="5" t="n">
        <v>1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and Tax Effects of Differences Between Expenses (Benefit)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at the federal statutory tax rate</t>
        </is>
      </c>
      <c r="B4" s="7" t="n">
        <v>246.1</v>
      </c>
      <c r="C4" s="7" t="n">
        <v>261.5</v>
      </c>
      <c r="D4" s="7" t="n">
        <v>165.5</v>
      </c>
    </row>
    <row r="5">
      <c r="A5" s="4" t="inlineStr">
        <is>
          <t>Statutory depletion</t>
        </is>
      </c>
      <c r="B5" s="6" t="n">
        <v>-41</v>
      </c>
      <c r="C5" s="6" t="n">
        <v>-39</v>
      </c>
      <c r="D5" s="8" t="n">
        <v>-30.6</v>
      </c>
    </row>
    <row r="6">
      <c r="A6" s="4" t="inlineStr">
        <is>
          <t>State and local income taxes, net of federal income tax benefit</t>
        </is>
      </c>
      <c r="B6" s="8" t="n">
        <v>51.4</v>
      </c>
      <c r="C6" s="8" t="n">
        <v>48.7</v>
      </c>
      <c r="D6" s="8" t="n">
        <v>37.5</v>
      </c>
    </row>
    <row r="7">
      <c r="A7" s="4" t="inlineStr">
        <is>
          <t>Nondeductible goodwill</t>
        </is>
      </c>
      <c r="B7" s="8" t="n">
        <v>16.2</v>
      </c>
      <c r="C7" s="8" t="n">
        <v>16.2</v>
      </c>
      <c r="D7" s="8" t="n">
        <v>10.7</v>
      </c>
    </row>
    <row r="8">
      <c r="A8" s="4" t="inlineStr">
        <is>
          <t>Valuation allowance</t>
        </is>
      </c>
      <c r="B8" s="7" t="n">
        <v>0.1</v>
      </c>
      <c r="C8" s="7" t="n">
        <v>10.3</v>
      </c>
      <c r="D8" s="7" t="n">
        <v>14.5</v>
      </c>
    </row>
    <row r="9">
      <c r="A9" s="4" t="inlineStr">
        <is>
          <t>Effective Income Tax Rate Reconciliation, Deferred Tax Rate Remeasurement, Percent</t>
        </is>
      </c>
      <c r="B9" s="14" t="n">
        <v>-0.019</v>
      </c>
      <c r="C9" s="6" t="n">
        <v>0</v>
      </c>
      <c r="D9" s="6" t="n">
        <v>0</v>
      </c>
    </row>
    <row r="10">
      <c r="A10" s="4" t="inlineStr">
        <is>
          <t>Deferred tax rate remeasurement</t>
        </is>
      </c>
      <c r="B10" s="7" t="n">
        <v>-21.9</v>
      </c>
      <c r="C10" s="5" t="n">
        <v>0</v>
      </c>
      <c r="D10" s="5" t="n">
        <v>0</v>
      </c>
    </row>
    <row r="11">
      <c r="A11" s="4" t="inlineStr">
        <is>
          <t>Other, net</t>
        </is>
      </c>
      <c r="B11" s="8" t="n">
        <v>0.5</v>
      </c>
      <c r="C11" s="8" t="n">
        <v>1.7</v>
      </c>
      <c r="D11" s="8" t="n">
        <v>-4.6</v>
      </c>
    </row>
    <row r="12">
      <c r="A12" s="4" t="inlineStr">
        <is>
          <t>Total income tax expense</t>
        </is>
      </c>
      <c r="B12" s="7" t="n">
        <v>251.4</v>
      </c>
      <c r="C12" s="7" t="n">
        <v>299.4</v>
      </c>
      <c r="D12" s="5" t="n">
        <v>193</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Income tax expense at the federal statutory tax rate</t>
        </is>
      </c>
      <c r="B14" s="11" t="n">
        <v>0.21</v>
      </c>
      <c r="C14" s="11" t="n">
        <v>0.21</v>
      </c>
      <c r="D14" s="11" t="n">
        <v>0.21</v>
      </c>
    </row>
    <row r="15">
      <c r="A15" s="4" t="inlineStr">
        <is>
          <t>Statutory depletion</t>
        </is>
      </c>
      <c r="B15" s="4" t="inlineStr">
        <is>
          <t>(3.50%)</t>
        </is>
      </c>
      <c r="C15" s="4" t="inlineStr">
        <is>
          <t>(3.10%)</t>
        </is>
      </c>
      <c r="D15" s="4" t="inlineStr">
        <is>
          <t>(3.90%)</t>
        </is>
      </c>
    </row>
    <row r="16">
      <c r="A16" s="4" t="inlineStr">
        <is>
          <t>State and local income taxes, net of federal income tax benefit</t>
        </is>
      </c>
      <c r="B16" s="12" t="n">
        <v>0.044</v>
      </c>
      <c r="C16" s="12" t="n">
        <v>0.039</v>
      </c>
      <c r="D16" s="12" t="n">
        <v>0.048</v>
      </c>
    </row>
    <row r="17">
      <c r="A17" s="4" t="inlineStr">
        <is>
          <t>Nondeductible goodwill</t>
        </is>
      </c>
      <c r="B17" s="12" t="n">
        <v>0.014</v>
      </c>
      <c r="C17" s="12" t="n">
        <v>0.013</v>
      </c>
      <c r="D17" s="12" t="n">
        <v>0.014</v>
      </c>
    </row>
    <row r="18">
      <c r="A18" s="4" t="inlineStr">
        <is>
          <t>Valuation allowance</t>
        </is>
      </c>
      <c r="B18" s="11" t="n">
        <v>0</v>
      </c>
      <c r="C18" s="12" t="n">
        <v>0.008</v>
      </c>
      <c r="D18" s="12" t="n">
        <v>0.018</v>
      </c>
    </row>
    <row r="19">
      <c r="A19" s="4" t="inlineStr">
        <is>
          <t>Other, net</t>
        </is>
      </c>
      <c r="B19" s="11" t="n">
        <v>0</v>
      </c>
      <c r="C19" s="12" t="n">
        <v>0.001</v>
      </c>
      <c r="D19" s="4" t="inlineStr">
        <is>
          <t>(0.60%)</t>
        </is>
      </c>
    </row>
    <row r="20">
      <c r="A20" s="4" t="inlineStr">
        <is>
          <t>Total income tax expense / Effective tax rate</t>
        </is>
      </c>
      <c r="B20" s="12" t="n">
        <v>0.214</v>
      </c>
      <c r="C20" s="11" t="n">
        <v>0.24</v>
      </c>
      <c r="D20" s="12" t="n">
        <v>0.2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4" t="inlineStr">
        <is>
          <t xml:space="preserve"> </t>
        </is>
      </c>
      <c r="C4" s="7" t="n">
        <v>251.4</v>
      </c>
      <c r="D4" s="7" t="n">
        <v>299.4</v>
      </c>
      <c r="E4" s="5" t="n">
        <v>193</v>
      </c>
    </row>
    <row r="5">
      <c r="A5" s="4" t="inlineStr">
        <is>
          <t>Increase (decrease) in deferred tax liability, net</t>
        </is>
      </c>
      <c r="B5" s="7" t="n">
        <v>307.6</v>
      </c>
      <c r="C5" s="8" t="n">
        <v>307.6</v>
      </c>
      <c r="D5" s="4" t="inlineStr">
        <is>
          <t xml:space="preserve"> </t>
        </is>
      </c>
      <c r="E5" s="4" t="inlineStr">
        <is>
          <t xml:space="preserve"> </t>
        </is>
      </c>
    </row>
    <row r="6">
      <c r="A6" s="4" t="inlineStr">
        <is>
          <t>State net operating loss carryforwards</t>
        </is>
      </c>
      <c r="B6" s="8" t="n">
        <v>74.7</v>
      </c>
      <c r="C6" s="8" t="n">
        <v>74.7</v>
      </c>
      <c r="D6" s="8" t="n">
        <v>79.59999999999999</v>
      </c>
      <c r="E6" s="4" t="inlineStr">
        <is>
          <t xml:space="preserve"> </t>
        </is>
      </c>
    </row>
    <row r="7">
      <c r="A7" s="4" t="inlineStr">
        <is>
          <t>Deferred tax asset, net</t>
        </is>
      </c>
      <c r="B7" s="8" t="n">
        <v>466.2</v>
      </c>
      <c r="C7" s="8" t="n">
        <v>466.2</v>
      </c>
      <c r="D7" s="8" t="n">
        <v>433.8</v>
      </c>
      <c r="E7" s="4" t="inlineStr">
        <is>
          <t xml:space="preserve"> </t>
        </is>
      </c>
    </row>
    <row r="8">
      <c r="A8" s="4" t="inlineStr">
        <is>
          <t>Valuation allowance</t>
        </is>
      </c>
      <c r="B8" s="8" t="n">
        <v>87.7</v>
      </c>
      <c r="C8" s="8" t="n">
        <v>87.7</v>
      </c>
      <c r="D8" s="8" t="n">
        <v>89.5</v>
      </c>
      <c r="E8" s="4" t="inlineStr">
        <is>
          <t xml:space="preserve"> </t>
        </is>
      </c>
    </row>
    <row r="9">
      <c r="A9" s="4" t="inlineStr">
        <is>
          <t>Interest and penalties recognized as income tax expense (benefit)</t>
        </is>
      </c>
      <c r="B9" s="4" t="inlineStr">
        <is>
          <t xml:space="preserve"> </t>
        </is>
      </c>
      <c r="C9" s="8" t="n">
        <v>1.5</v>
      </c>
      <c r="D9" s="8" t="n">
        <v>1.5</v>
      </c>
      <c r="E9" s="8" t="n">
        <v>0.8</v>
      </c>
    </row>
    <row r="10">
      <c r="A10" s="4" t="inlineStr">
        <is>
          <t>Balance of accrued interest and penalties included in liability for unrecognized income tax benefits</t>
        </is>
      </c>
      <c r="B10" s="8" t="n">
        <v>4.8</v>
      </c>
      <c r="C10" s="8" t="n">
        <v>4.8</v>
      </c>
      <c r="D10" s="8" t="n">
        <v>3.3</v>
      </c>
      <c r="E10" s="8" t="n">
        <v>1.8</v>
      </c>
    </row>
    <row r="11">
      <c r="A11" s="4" t="inlineStr">
        <is>
          <t>Unrecognized income tax benefits that would affect the effective tax rate if recognized</t>
        </is>
      </c>
      <c r="B11" s="8" t="n">
        <v>23.7</v>
      </c>
      <c r="C11" s="8" t="n">
        <v>23.7</v>
      </c>
      <c r="D11" s="8" t="n">
        <v>19.8</v>
      </c>
      <c r="E11" s="7" t="n">
        <v>17.6</v>
      </c>
    </row>
    <row r="12">
      <c r="A12" s="4" t="inlineStr">
        <is>
          <t>Other Accounts and Notes Receivabl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tax receivables</t>
        </is>
      </c>
      <c r="B14" s="8" t="n">
        <v>4.7</v>
      </c>
      <c r="C14" s="8" t="n">
        <v>4.7</v>
      </c>
      <c r="D14" s="8" t="n">
        <v>1.3</v>
      </c>
      <c r="E14" s="4" t="inlineStr">
        <is>
          <t xml:space="preserve"> </t>
        </is>
      </c>
    </row>
    <row r="15">
      <c r="A15" s="4" t="inlineStr">
        <is>
          <t>Other Current Asset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Income tax receivables</t>
        </is>
      </c>
      <c r="B17" s="8" t="n">
        <v>0.1</v>
      </c>
      <c r="C17" s="8" t="n">
        <v>0.1</v>
      </c>
      <c r="D17" s="7" t="n">
        <v>0.2</v>
      </c>
      <c r="E17" s="4" t="inlineStr">
        <is>
          <t xml:space="preserve"> </t>
        </is>
      </c>
    </row>
    <row r="18">
      <c r="A18" s="4" t="inlineStr">
        <is>
          <t>Alabama</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State net operating loss carryforwards</t>
        </is>
      </c>
      <c r="B20" s="8" t="n">
        <v>68.5</v>
      </c>
      <c r="C20" s="8" t="n">
        <v>68.5</v>
      </c>
      <c r="D20" s="4" t="inlineStr">
        <is>
          <t xml:space="preserve"> </t>
        </is>
      </c>
      <c r="E20" s="4" t="inlineStr">
        <is>
          <t xml:space="preserve"> </t>
        </is>
      </c>
    </row>
    <row r="21">
      <c r="A21" s="4" t="inlineStr">
        <is>
          <t>Net operating loss carryforwards, valuation allowance</t>
        </is>
      </c>
      <c r="B21" s="8" t="n">
        <v>50.8</v>
      </c>
      <c r="C21" s="8" t="n">
        <v>50.8</v>
      </c>
      <c r="D21" s="4" t="inlineStr">
        <is>
          <t xml:space="preserve"> </t>
        </is>
      </c>
      <c r="E21" s="4" t="inlineStr">
        <is>
          <t xml:space="preserve"> </t>
        </is>
      </c>
    </row>
    <row r="22">
      <c r="A22" s="4" t="inlineStr">
        <is>
          <t>Operating loss carryforwards, expired</t>
        </is>
      </c>
      <c r="B22" s="4" t="inlineStr">
        <is>
          <t xml:space="preserve"> </t>
        </is>
      </c>
      <c r="C22" s="8" t="n">
        <v>4.9</v>
      </c>
      <c r="D22" s="4" t="inlineStr">
        <is>
          <t xml:space="preserve"> </t>
        </is>
      </c>
      <c r="E22" s="4" t="inlineStr">
        <is>
          <t xml:space="preserve"> </t>
        </is>
      </c>
    </row>
    <row r="23">
      <c r="A23" s="4" t="inlineStr">
        <is>
          <t>Additional tax expense</t>
        </is>
      </c>
      <c r="B23" s="8" t="n">
        <v>1.3</v>
      </c>
      <c r="C23" s="8" t="n">
        <v>1.3</v>
      </c>
      <c r="D23" s="4" t="inlineStr">
        <is>
          <t xml:space="preserve"> </t>
        </is>
      </c>
      <c r="E23" s="4" t="inlineStr">
        <is>
          <t xml:space="preserve"> </t>
        </is>
      </c>
    </row>
    <row r="24">
      <c r="A24" s="4" t="inlineStr">
        <is>
          <t>Mexico</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Deferred tax asset, net</t>
        </is>
      </c>
      <c r="B26" s="8" t="n">
        <v>27.5</v>
      </c>
      <c r="C26" s="8" t="n">
        <v>27.5</v>
      </c>
      <c r="D26" s="4" t="inlineStr">
        <is>
          <t xml:space="preserve"> </t>
        </is>
      </c>
      <c r="E26" s="4" t="inlineStr">
        <is>
          <t xml:space="preserve"> </t>
        </is>
      </c>
    </row>
    <row r="27">
      <c r="A27" s="4" t="inlineStr">
        <is>
          <t>Increase (decrease) in valuation allowance</t>
        </is>
      </c>
      <c r="B27" s="4" t="inlineStr">
        <is>
          <t xml:space="preserve"> </t>
        </is>
      </c>
      <c r="C27" s="8" t="n">
        <v>0.1</v>
      </c>
      <c r="D27" s="4" t="inlineStr">
        <is>
          <t xml:space="preserve"> </t>
        </is>
      </c>
      <c r="E27" s="4" t="inlineStr">
        <is>
          <t xml:space="preserve"> </t>
        </is>
      </c>
    </row>
    <row r="28">
      <c r="A28" s="4" t="inlineStr">
        <is>
          <t>Valuation allowance</t>
        </is>
      </c>
      <c r="B28" s="8" t="n">
        <v>27.5</v>
      </c>
      <c r="C28" s="8" t="n">
        <v>27.5</v>
      </c>
      <c r="D28" s="4" t="inlineStr">
        <is>
          <t xml:space="preserve"> </t>
        </is>
      </c>
      <c r="E28" s="4" t="inlineStr">
        <is>
          <t xml:space="preserve"> </t>
        </is>
      </c>
    </row>
    <row r="29">
      <c r="A29" s="4" t="inlineStr">
        <is>
          <t>Mexico | Expire Between 2032 And 2033</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Deferred tax asset carryforward, subject to expiration</t>
        </is>
      </c>
      <c r="B31" s="8" t="n">
        <v>23.3</v>
      </c>
      <c r="C31" s="8" t="n">
        <v>23.3</v>
      </c>
      <c r="D31" s="4" t="inlineStr">
        <is>
          <t xml:space="preserve"> </t>
        </is>
      </c>
      <c r="E31" s="4" t="inlineStr">
        <is>
          <t xml:space="preserve"> </t>
        </is>
      </c>
    </row>
    <row r="32">
      <c r="A32" s="4" t="inlineStr">
        <is>
          <t>Wake Stone Acquisition</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Total income tax expense (benefit)</t>
        </is>
      </c>
      <c r="B34" s="8" t="n">
        <v>-21.9</v>
      </c>
      <c r="C34" s="4" t="inlineStr">
        <is>
          <t xml:space="preserve"> </t>
        </is>
      </c>
      <c r="D34" s="4" t="inlineStr">
        <is>
          <t xml:space="preserve"> </t>
        </is>
      </c>
      <c r="E34" s="4" t="inlineStr">
        <is>
          <t xml:space="preserve"> </t>
        </is>
      </c>
    </row>
    <row r="35">
      <c r="A35" s="4" t="inlineStr">
        <is>
          <t>Increase (decrease) in deferred tax liability, net</t>
        </is>
      </c>
      <c r="B35" s="8" t="n">
        <v>311.2</v>
      </c>
      <c r="C35" s="8" t="n">
        <v>311.2</v>
      </c>
      <c r="D35" s="4" t="inlineStr">
        <is>
          <t xml:space="preserve"> </t>
        </is>
      </c>
      <c r="E35" s="4" t="inlineStr">
        <is>
          <t xml:space="preserve"> </t>
        </is>
      </c>
    </row>
    <row r="36">
      <c r="A36" s="4" t="inlineStr">
        <is>
          <t>Wake Stone Acquisition, Property, Plant, And Equipment</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Increase (decrease) in deferred tax liability, net</t>
        </is>
      </c>
      <c r="B38" s="7" t="n">
        <v>328.9</v>
      </c>
      <c r="C38" s="7" t="n">
        <v>328.9</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ease liabilities</t>
        </is>
      </c>
      <c r="B3" s="7" t="n">
        <v>140.8</v>
      </c>
      <c r="C3" s="7" t="n">
        <v>139.1</v>
      </c>
    </row>
    <row r="4">
      <c r="A4" s="4" t="inlineStr">
        <is>
          <t>Asset retirement obligations &amp; other reserves</t>
        </is>
      </c>
      <c r="B4" s="8" t="n">
        <v>86.59999999999999</v>
      </c>
      <c r="C4" s="8" t="n">
        <v>87.09999999999999</v>
      </c>
    </row>
    <row r="5">
      <c r="A5" s="4" t="inlineStr">
        <is>
          <t>State net operating losses</t>
        </is>
      </c>
      <c r="B5" s="8" t="n">
        <v>74.7</v>
      </c>
      <c r="C5" s="8" t="n">
        <v>79.59999999999999</v>
      </c>
    </row>
    <row r="6">
      <c r="A6" s="4" t="inlineStr">
        <is>
          <t>Incentive compensation</t>
        </is>
      </c>
      <c r="B6" s="8" t="n">
        <v>52.4</v>
      </c>
      <c r="C6" s="8" t="n">
        <v>57.6</v>
      </c>
    </row>
    <row r="7">
      <c r="A7" s="4" t="inlineStr">
        <is>
          <t>State bonus depreciation</t>
        </is>
      </c>
      <c r="B7" s="8" t="n">
        <v>55.7</v>
      </c>
      <c r="C7" s="8" t="n">
        <v>54.7</v>
      </c>
    </row>
    <row r="8">
      <c r="A8" s="4" t="inlineStr">
        <is>
          <t>Capitalized research expenditures</t>
        </is>
      </c>
      <c r="B8" s="8" t="n">
        <v>39.7</v>
      </c>
      <c r="C8" s="8" t="n">
        <v>25.4</v>
      </c>
    </row>
    <row r="9">
      <c r="A9" s="4" t="inlineStr">
        <is>
          <t>Employee benefits</t>
        </is>
      </c>
      <c r="B9" s="8" t="n">
        <v>22.2</v>
      </c>
      <c r="C9" s="8" t="n">
        <v>22.9</v>
      </c>
    </row>
    <row r="10">
      <c r="A10" s="4" t="inlineStr">
        <is>
          <t>Other</t>
        </is>
      </c>
      <c r="B10" s="8" t="n">
        <v>81.8</v>
      </c>
      <c r="C10" s="8" t="n">
        <v>56.9</v>
      </c>
    </row>
    <row r="11">
      <c r="A11" s="4" t="inlineStr">
        <is>
          <t>Total gross deferred tax assets</t>
        </is>
      </c>
      <c r="B11" s="8" t="n">
        <v>553.9</v>
      </c>
      <c r="C11" s="8" t="n">
        <v>523.3</v>
      </c>
    </row>
    <row r="12">
      <c r="A12" s="4" t="inlineStr">
        <is>
          <t>Valuation allowance</t>
        </is>
      </c>
      <c r="B12" s="8" t="n">
        <v>-87.7</v>
      </c>
      <c r="C12" s="8" t="n">
        <v>-89.5</v>
      </c>
    </row>
    <row r="13">
      <c r="A13" s="4" t="inlineStr">
        <is>
          <t>Total net deferred tax asset</t>
        </is>
      </c>
      <c r="B13" s="8" t="n">
        <v>466.2</v>
      </c>
      <c r="C13" s="8" t="n">
        <v>433.8</v>
      </c>
    </row>
    <row r="14">
      <c r="A14" s="4" t="inlineStr">
        <is>
          <t>Property, plant &amp; equipment</t>
        </is>
      </c>
      <c r="B14" s="8" t="n">
        <v>1244.8</v>
      </c>
      <c r="C14" s="8" t="n">
        <v>907.1</v>
      </c>
    </row>
    <row r="15">
      <c r="A15" s="4" t="inlineStr">
        <is>
          <t>Goodwill/other intangible assets</t>
        </is>
      </c>
      <c r="B15" s="8" t="n">
        <v>323.2</v>
      </c>
      <c r="C15" s="8" t="n">
        <v>334.4</v>
      </c>
    </row>
    <row r="16">
      <c r="A16" s="4" t="inlineStr">
        <is>
          <t>Operating lease right-of-use assets</t>
        </is>
      </c>
      <c r="B16" s="8" t="n">
        <v>129.8</v>
      </c>
      <c r="C16" s="8" t="n">
        <v>128.2</v>
      </c>
    </row>
    <row r="17">
      <c r="A17" s="4" t="inlineStr">
        <is>
          <t>Other</t>
        </is>
      </c>
      <c r="B17" s="8" t="n">
        <v>104.9</v>
      </c>
      <c r="C17" s="6" t="n">
        <v>93</v>
      </c>
    </row>
    <row r="18">
      <c r="A18" s="4" t="inlineStr">
        <is>
          <t>Total deferred tax liabilities</t>
        </is>
      </c>
      <c r="B18" s="8" t="n">
        <v>1802.7</v>
      </c>
      <c r="C18" s="8" t="n">
        <v>1462.7</v>
      </c>
    </row>
    <row r="19">
      <c r="A19" s="4" t="inlineStr">
        <is>
          <t>Deferred income taxes, net</t>
        </is>
      </c>
      <c r="B19" s="7" t="n">
        <v>1336.5</v>
      </c>
      <c r="C19" s="7" t="n">
        <v>102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Income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s of January 1</t>
        </is>
      </c>
      <c r="B4" s="5" t="n">
        <v>21</v>
      </c>
      <c r="C4" s="7" t="n">
        <v>18.7</v>
      </c>
      <c r="D4" s="7" t="n">
        <v>10.8</v>
      </c>
    </row>
    <row r="5">
      <c r="A5" s="4" t="inlineStr">
        <is>
          <t>Increases for tax positions related to Prior years</t>
        </is>
      </c>
      <c r="B5" s="8" t="n">
        <v>0.8</v>
      </c>
      <c r="C5" s="8" t="n">
        <v>0.3</v>
      </c>
      <c r="D5" s="8" t="n">
        <v>4.6</v>
      </c>
    </row>
    <row r="6">
      <c r="A6" s="4" t="inlineStr">
        <is>
          <t>Increases for tax positions related to Current year</t>
        </is>
      </c>
      <c r="B6" s="8" t="n">
        <v>6.7</v>
      </c>
      <c r="C6" s="8" t="n">
        <v>4.8</v>
      </c>
      <c r="D6" s="8" t="n">
        <v>6.6</v>
      </c>
    </row>
    <row r="7">
      <c r="A7" s="4" t="inlineStr">
        <is>
          <t>Decreases for tax positions related to Prior years</t>
        </is>
      </c>
      <c r="B7" s="6" t="n">
        <v>0</v>
      </c>
      <c r="C7" s="8" t="n">
        <v>-0.3</v>
      </c>
      <c r="D7" s="8" t="n">
        <v>-0.2</v>
      </c>
    </row>
    <row r="8">
      <c r="A8" s="4" t="inlineStr">
        <is>
          <t>Settlements</t>
        </is>
      </c>
      <c r="B8" s="8" t="n">
        <v>-0.3</v>
      </c>
      <c r="C8" s="8" t="n">
        <v>-0.2</v>
      </c>
      <c r="D8" s="6" t="n">
        <v>0</v>
      </c>
    </row>
    <row r="9">
      <c r="A9" s="4" t="inlineStr">
        <is>
          <t>Expiration of applicable statute of limitations</t>
        </is>
      </c>
      <c r="B9" s="8" t="n">
        <v>-3.3</v>
      </c>
      <c r="C9" s="8" t="n">
        <v>-2.3</v>
      </c>
      <c r="D9" s="8" t="n">
        <v>-3.1</v>
      </c>
    </row>
    <row r="10">
      <c r="A10" s="4" t="inlineStr">
        <is>
          <t>Unrecognized tax benefits as of December 31</t>
        </is>
      </c>
      <c r="B10" s="7" t="n">
        <v>24.9</v>
      </c>
      <c r="C10" s="5" t="n">
        <v>21</v>
      </c>
      <c r="D10" s="7" t="n">
        <v>1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36" customWidth="1" min="3" max="3"/>
    <col width="27" customWidth="1" min="4" max="4"/>
    <col width="22" customWidth="1" min="5" max="5"/>
  </cols>
  <sheetData>
    <row r="1">
      <c r="A1" s="1" t="inlineStr">
        <is>
          <t>BENEFIT PLANS - Narrative (Details) $ in Millions</t>
        </is>
      </c>
      <c r="B1" s="2" t="inlineStr">
        <is>
          <t>12 Months Ended</t>
        </is>
      </c>
    </row>
    <row r="2">
      <c r="B2" s="2" t="inlineStr">
        <is>
          <t>Dec. 31, 2025</t>
        </is>
      </c>
      <c r="C2" s="2" t="inlineStr">
        <is>
          <t>Dec. 31, 2024 USD ($) employee plan</t>
        </is>
      </c>
      <c r="D2" s="2" t="inlineStr">
        <is>
          <t>Dec. 31, 2023 USD ($) plan</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funded, noncontributory defined benefit pension plans | plan</t>
        </is>
      </c>
      <c r="B4" s="4" t="inlineStr">
        <is>
          <t xml:space="preserve"> </t>
        </is>
      </c>
      <c r="C4" s="6" t="n">
        <v>2</v>
      </c>
      <c r="D4" s="4" t="inlineStr">
        <is>
          <t xml:space="preserve"> </t>
        </is>
      </c>
      <c r="E4" s="4" t="inlineStr">
        <is>
          <t xml:space="preserve"> </t>
        </is>
      </c>
    </row>
    <row r="5">
      <c r="A5" s="4" t="inlineStr">
        <is>
          <t>Number of unfunded, nonqualified pension plans | plan</t>
        </is>
      </c>
      <c r="B5" s="4" t="inlineStr">
        <is>
          <t xml:space="preserve"> </t>
        </is>
      </c>
      <c r="C5" s="6" t="n">
        <v>3</v>
      </c>
      <c r="D5" s="4" t="inlineStr">
        <is>
          <t xml:space="preserve"> </t>
        </is>
      </c>
      <c r="E5" s="4" t="inlineStr">
        <is>
          <t xml:space="preserve"> </t>
        </is>
      </c>
    </row>
    <row r="6">
      <c r="A6" s="4" t="inlineStr">
        <is>
          <t>Percentage of contributions to individual multiemployer pension funds (as percent)</t>
        </is>
      </c>
      <c r="B6" s="4" t="inlineStr">
        <is>
          <t xml:space="preserve"> </t>
        </is>
      </c>
      <c r="C6" s="11" t="n">
        <v>0.05</v>
      </c>
      <c r="D6" s="11" t="n">
        <v>0.05</v>
      </c>
      <c r="E6" s="11" t="n">
        <v>0.05</v>
      </c>
    </row>
    <row r="7">
      <c r="A7" s="4" t="inlineStr">
        <is>
          <t>Contributions to multiemployer pension plans</t>
        </is>
      </c>
      <c r="B7" s="4" t="inlineStr">
        <is>
          <t xml:space="preserve"> </t>
        </is>
      </c>
      <c r="C7" s="7" t="n">
        <v>30.2</v>
      </c>
      <c r="D7" s="7" t="n">
        <v>36.6</v>
      </c>
      <c r="E7" s="7" t="n">
        <v>48.6</v>
      </c>
    </row>
    <row r="8">
      <c r="A8" s="4" t="inlineStr">
        <is>
          <t>Percentage of domestic hourly labor force covered by collective bargaining agreements (as percent)</t>
        </is>
      </c>
      <c r="B8" s="4" t="inlineStr">
        <is>
          <t xml:space="preserve"> </t>
        </is>
      </c>
      <c r="C8" s="12" t="n">
        <v>0.147</v>
      </c>
      <c r="D8" s="4" t="inlineStr">
        <is>
          <t xml:space="preserve"> </t>
        </is>
      </c>
      <c r="E8" s="4" t="inlineStr">
        <is>
          <t xml:space="preserve"> </t>
        </is>
      </c>
    </row>
    <row r="9">
      <c r="A9" s="4" t="inlineStr">
        <is>
          <t>Percentage of domestic hourly labor force covered by collective bargaining agreements expiring in 2025 (as percent)</t>
        </is>
      </c>
      <c r="B9" s="4" t="inlineStr">
        <is>
          <t xml:space="preserve"> </t>
        </is>
      </c>
      <c r="C9" s="12" t="n">
        <v>0.488</v>
      </c>
      <c r="D9" s="4" t="inlineStr">
        <is>
          <t xml:space="preserve"> </t>
        </is>
      </c>
      <c r="E9" s="4" t="inlineStr">
        <is>
          <t xml:space="preserve"> </t>
        </is>
      </c>
    </row>
    <row r="10">
      <c r="A10" s="4" t="inlineStr">
        <is>
          <t>Number of supplemental retirement plans | plan</t>
        </is>
      </c>
      <c r="B10" s="4" t="inlineStr">
        <is>
          <t xml:space="preserve"> </t>
        </is>
      </c>
      <c r="C10" s="6" t="n">
        <v>1</v>
      </c>
      <c r="D10" s="6" t="n">
        <v>1</v>
      </c>
      <c r="E10" s="4" t="inlineStr">
        <is>
          <t xml:space="preserve"> </t>
        </is>
      </c>
    </row>
    <row r="11">
      <c r="A11" s="4" t="inlineStr">
        <is>
          <t>Accrued costs for supplemental retirement plan</t>
        </is>
      </c>
      <c r="B11" s="4" t="inlineStr">
        <is>
          <t xml:space="preserve"> </t>
        </is>
      </c>
      <c r="C11" s="7" t="n">
        <v>0.5</v>
      </c>
      <c r="D11" s="7" t="n">
        <v>0.4</v>
      </c>
      <c r="E11" s="4" t="inlineStr">
        <is>
          <t xml:space="preserve"> </t>
        </is>
      </c>
    </row>
    <row r="12">
      <c r="A12" s="4" t="inlineStr">
        <is>
          <t>Expected return on plan assets (as percent)</t>
        </is>
      </c>
      <c r="B12" s="4" t="inlineStr">
        <is>
          <t xml:space="preserve"> </t>
        </is>
      </c>
      <c r="C12" s="12" t="n">
        <v>0.0485</v>
      </c>
      <c r="D12" s="12" t="n">
        <v>0.0485</v>
      </c>
      <c r="E12" s="4" t="inlineStr">
        <is>
          <t xml:space="preserve"> </t>
        </is>
      </c>
    </row>
    <row r="13">
      <c r="A13" s="4" t="inlineStr">
        <is>
          <t>Number of defined contribution plans | plan</t>
        </is>
      </c>
      <c r="B13" s="4" t="inlineStr">
        <is>
          <t xml:space="preserve"> </t>
        </is>
      </c>
      <c r="C13" s="6" t="n">
        <v>7</v>
      </c>
      <c r="D13" s="4" t="inlineStr">
        <is>
          <t xml:space="preserve"> </t>
        </is>
      </c>
      <c r="E13" s="4" t="inlineStr">
        <is>
          <t xml:space="preserve"> </t>
        </is>
      </c>
    </row>
    <row r="14">
      <c r="A14" s="4" t="inlineStr">
        <is>
          <t>Expense recognized related to defined contribution plans</t>
        </is>
      </c>
      <c r="B14" s="4" t="inlineStr">
        <is>
          <t xml:space="preserve"> </t>
        </is>
      </c>
      <c r="C14" s="7" t="n">
        <v>87.5</v>
      </c>
      <c r="D14" s="7" t="n">
        <v>79.2</v>
      </c>
      <c r="E14" s="8" t="n">
        <v>68.2</v>
      </c>
    </row>
    <row r="15">
      <c r="A15" s="4" t="inlineStr">
        <is>
          <t>Forecast</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xpected return on plan assets (as percent)</t>
        </is>
      </c>
      <c r="B17" s="12" t="n">
        <v>0.059</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iscount rate (as percent)</t>
        </is>
      </c>
      <c r="B20" s="4" t="inlineStr">
        <is>
          <t xml:space="preserve"> </t>
        </is>
      </c>
      <c r="C20" s="12" t="n">
        <v>0.0525</v>
      </c>
      <c r="D20" s="12" t="n">
        <v>0.0477</v>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iscount rate (as percent)</t>
        </is>
      </c>
      <c r="B23" s="4" t="inlineStr">
        <is>
          <t xml:space="preserve"> </t>
        </is>
      </c>
      <c r="C23" s="12" t="n">
        <v>0.0573</v>
      </c>
      <c r="D23" s="12" t="n">
        <v>0.0505</v>
      </c>
      <c r="E23" s="4" t="inlineStr">
        <is>
          <t xml:space="preserve"> </t>
        </is>
      </c>
    </row>
    <row r="24">
      <c r="A24" s="4" t="inlineStr">
        <is>
          <t>Foreig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Number of employees | employee</t>
        </is>
      </c>
      <c r="B26" s="4" t="inlineStr">
        <is>
          <t xml:space="preserve"> </t>
        </is>
      </c>
      <c r="C26" s="6" t="n">
        <v>248</v>
      </c>
      <c r="D26" s="4" t="inlineStr">
        <is>
          <t xml:space="preserve"> </t>
        </is>
      </c>
      <c r="E26" s="4" t="inlineStr">
        <is>
          <t xml:space="preserve"> </t>
        </is>
      </c>
    </row>
    <row r="27">
      <c r="A27" s="4" t="inlineStr">
        <is>
          <t>Pension Plans, Defined Benefit</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rojected benefit obligation</t>
        </is>
      </c>
      <c r="B29" s="4" t="inlineStr">
        <is>
          <t xml:space="preserve"> </t>
        </is>
      </c>
      <c r="C29" s="7" t="n">
        <v>640.8</v>
      </c>
      <c r="D29" s="7" t="n">
        <v>693.3</v>
      </c>
      <c r="E29" s="8" t="n">
        <v>691.1</v>
      </c>
    </row>
    <row r="30">
      <c r="A30" s="4" t="inlineStr">
        <is>
          <t>Employer contribution</t>
        </is>
      </c>
      <c r="B30" s="4" t="inlineStr">
        <is>
          <t xml:space="preserve"> </t>
        </is>
      </c>
      <c r="C30" s="8" t="n">
        <v>8.699999999999999</v>
      </c>
      <c r="D30" s="7" t="n">
        <v>7.4</v>
      </c>
      <c r="E30" s="7" t="n">
        <v>7.8</v>
      </c>
    </row>
    <row r="31">
      <c r="A31" s="4" t="inlineStr">
        <is>
          <t>Estimated employer contribution in 2025</t>
        </is>
      </c>
      <c r="B31" s="4" t="inlineStr">
        <is>
          <t xml:space="preserve"> </t>
        </is>
      </c>
      <c r="C31" s="7" t="n">
        <v>13.8</v>
      </c>
      <c r="D31" s="4" t="inlineStr">
        <is>
          <t xml:space="preserve"> </t>
        </is>
      </c>
      <c r="E31" s="4" t="inlineStr">
        <is>
          <t xml:space="preserve"> </t>
        </is>
      </c>
    </row>
    <row r="32">
      <c r="A32" s="4" t="inlineStr">
        <is>
          <t>Discount rate (as percent)</t>
        </is>
      </c>
      <c r="B32" s="4" t="inlineStr">
        <is>
          <t xml:space="preserve"> </t>
        </is>
      </c>
      <c r="C32" s="12" t="n">
        <v>0.0565</v>
      </c>
      <c r="D32" s="11" t="n">
        <v>0.05</v>
      </c>
      <c r="E32" s="12" t="n">
        <v>0.0519</v>
      </c>
    </row>
    <row r="33">
      <c r="A33" s="4" t="inlineStr">
        <is>
          <t>Estimated weighted-average discount rate to measure service cost (as percent)</t>
        </is>
      </c>
      <c r="B33" s="4" t="inlineStr">
        <is>
          <t xml:space="preserve"> </t>
        </is>
      </c>
      <c r="C33" s="12" t="n">
        <v>0.051</v>
      </c>
      <c r="D33" s="12" t="n">
        <v>0.0529</v>
      </c>
      <c r="E33" s="4" t="inlineStr">
        <is>
          <t xml:space="preserve"> </t>
        </is>
      </c>
    </row>
    <row r="34">
      <c r="A34" s="4" t="inlineStr">
        <is>
          <t>Estimated weighted-average discount rate to measure interest cost (as percent)</t>
        </is>
      </c>
      <c r="B34" s="4" t="inlineStr">
        <is>
          <t xml:space="preserve"> </t>
        </is>
      </c>
      <c r="C34" s="12" t="n">
        <v>0.049</v>
      </c>
      <c r="D34" s="12" t="n">
        <v>0.0509</v>
      </c>
      <c r="E34" s="4" t="inlineStr">
        <is>
          <t xml:space="preserve"> </t>
        </is>
      </c>
    </row>
    <row r="35">
      <c r="A35" s="4" t="inlineStr">
        <is>
          <t>Expected return on plan assets (as percent)</t>
        </is>
      </c>
      <c r="B35" s="4" t="inlineStr">
        <is>
          <t xml:space="preserve"> </t>
        </is>
      </c>
      <c r="C35" s="12" t="n">
        <v>0.0485</v>
      </c>
      <c r="D35" s="12" t="n">
        <v>0.0485</v>
      </c>
      <c r="E35" s="11" t="n">
        <v>0.04</v>
      </c>
    </row>
    <row r="36">
      <c r="A36" s="4" t="inlineStr">
        <is>
          <t>Other Postretirement Benefit Plans, Defined Benefit</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Projected benefit obligation</t>
        </is>
      </c>
      <c r="B38" s="4" t="inlineStr">
        <is>
          <t xml:space="preserve"> </t>
        </is>
      </c>
      <c r="C38" s="7" t="n">
        <v>42.2</v>
      </c>
      <c r="D38" s="7" t="n">
        <v>44.2</v>
      </c>
      <c r="E38" s="7" t="n">
        <v>41.8</v>
      </c>
    </row>
    <row r="39">
      <c r="A39" s="4" t="inlineStr">
        <is>
          <t>Employer contribution</t>
        </is>
      </c>
      <c r="B39" s="4" t="inlineStr">
        <is>
          <t xml:space="preserve"> </t>
        </is>
      </c>
      <c r="C39" s="8" t="n">
        <v>3.4</v>
      </c>
      <c r="D39" s="7" t="n">
        <v>5.2</v>
      </c>
      <c r="E39" s="7" t="n">
        <v>4.9</v>
      </c>
    </row>
    <row r="40">
      <c r="A40" s="4" t="inlineStr">
        <is>
          <t>Estimated employer contribution in 2025</t>
        </is>
      </c>
      <c r="B40" s="4" t="inlineStr">
        <is>
          <t xml:space="preserve"> </t>
        </is>
      </c>
      <c r="C40" s="7" t="n">
        <v>4.7</v>
      </c>
      <c r="D40" s="4" t="inlineStr">
        <is>
          <t xml:space="preserve"> </t>
        </is>
      </c>
      <c r="E40" s="4" t="inlineStr">
        <is>
          <t xml:space="preserve"> </t>
        </is>
      </c>
    </row>
    <row r="41">
      <c r="A41" s="4" t="inlineStr">
        <is>
          <t>Discount rate (as percent)</t>
        </is>
      </c>
      <c r="B41" s="4" t="inlineStr">
        <is>
          <t xml:space="preserve"> </t>
        </is>
      </c>
      <c r="C41" s="12" t="n">
        <v>0.0551</v>
      </c>
      <c r="D41" s="12" t="n">
        <v>0.049</v>
      </c>
      <c r="E41" s="12" t="n">
        <v>0.0508</v>
      </c>
    </row>
    <row r="42">
      <c r="A42" s="4" t="inlineStr">
        <is>
          <t>Estimated weighted-average discount rate to measure service cost (as percent)</t>
        </is>
      </c>
      <c r="B42" s="4" t="inlineStr">
        <is>
          <t xml:space="preserve"> </t>
        </is>
      </c>
      <c r="C42" s="12" t="n">
        <v>0.0496</v>
      </c>
      <c r="D42" s="12" t="n">
        <v>0.0515</v>
      </c>
      <c r="E42" s="4" t="inlineStr">
        <is>
          <t xml:space="preserve"> </t>
        </is>
      </c>
    </row>
    <row r="43">
      <c r="A43" s="4" t="inlineStr">
        <is>
          <t>Estimated weighted-average discount rate to measure interest cost (as percent)</t>
        </is>
      </c>
      <c r="B43" s="4" t="inlineStr">
        <is>
          <t xml:space="preserve"> </t>
        </is>
      </c>
      <c r="C43" s="12" t="n">
        <v>0.0485</v>
      </c>
      <c r="D43" s="12" t="n">
        <v>0.0503</v>
      </c>
      <c r="E43" s="4" t="inlineStr">
        <is>
          <t xml:space="preserve"> </t>
        </is>
      </c>
    </row>
    <row r="44">
      <c r="A44" s="4" t="inlineStr">
        <is>
          <t>Future percent of per capita cost of covered healthcare benefits (as percent)</t>
        </is>
      </c>
      <c r="B44" s="4" t="inlineStr">
        <is>
          <t xml:space="preserve"> </t>
        </is>
      </c>
      <c r="C44" s="12" t="n">
        <v>0.045</v>
      </c>
      <c r="D44" s="4" t="inlineStr">
        <is>
          <t xml:space="preserve"> </t>
        </is>
      </c>
      <c r="E44" s="4" t="inlineStr">
        <is>
          <t xml:space="preserve"> </t>
        </is>
      </c>
    </row>
    <row r="45">
      <c r="A45" s="4" t="inlineStr">
        <is>
          <t>Other Postretirement Benefit Plans, Defined Benefit | Pre-65</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Healthcare cost trend rate assumed for next year (Pre-65/Post-65) (as percent)</t>
        </is>
      </c>
      <c r="B47" s="4" t="inlineStr">
        <is>
          <t xml:space="preserve"> </t>
        </is>
      </c>
      <c r="C47" s="12" t="n">
        <v>0.08450000000000001</v>
      </c>
      <c r="D47" s="12" t="n">
        <v>0.102</v>
      </c>
      <c r="E47" s="12" t="n">
        <v>0.0704</v>
      </c>
    </row>
    <row r="48">
      <c r="A48" s="4" t="inlineStr">
        <is>
          <t>Nonqualified Plan | Pension Plans, Defined Benefit</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Projected benefit obligation</t>
        </is>
      </c>
      <c r="B50" s="4" t="inlineStr">
        <is>
          <t xml:space="preserve"> </t>
        </is>
      </c>
      <c r="C50" s="7" t="n">
        <v>32.5</v>
      </c>
      <c r="D50" s="7" t="n">
        <v>39.7</v>
      </c>
      <c r="E50" s="4" t="inlineStr">
        <is>
          <t xml:space="preserve"> </t>
        </is>
      </c>
    </row>
    <row r="51">
      <c r="A51" s="4" t="inlineStr">
        <is>
          <t>Employer contribution</t>
        </is>
      </c>
      <c r="B51" s="4" t="inlineStr">
        <is>
          <t xml:space="preserve"> </t>
        </is>
      </c>
      <c r="C51" s="8" t="n">
        <v>6.7</v>
      </c>
      <c r="D51" s="8" t="n">
        <v>7.4</v>
      </c>
      <c r="E51" s="7" t="n">
        <v>7.8</v>
      </c>
    </row>
    <row r="52">
      <c r="A52" s="4" t="inlineStr">
        <is>
          <t>Estimated employer contribution in 2025</t>
        </is>
      </c>
      <c r="B52" s="4" t="inlineStr">
        <is>
          <t xml:space="preserve"> </t>
        </is>
      </c>
      <c r="C52" s="8" t="n">
        <v>4.2</v>
      </c>
      <c r="D52" s="4" t="inlineStr">
        <is>
          <t xml:space="preserve"> </t>
        </is>
      </c>
      <c r="E52" s="4" t="inlineStr">
        <is>
          <t xml:space="preserve"> </t>
        </is>
      </c>
    </row>
    <row r="53">
      <c r="A53" s="4" t="inlineStr">
        <is>
          <t>Qualified Plan | Pension Plans, Defined Benefit</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Employer contribution</t>
        </is>
      </c>
      <c r="B55" s="4" t="inlineStr">
        <is>
          <t xml:space="preserve"> </t>
        </is>
      </c>
      <c r="C55" s="6" t="n">
        <v>2</v>
      </c>
      <c r="D55" s="5" t="n">
        <v>0</v>
      </c>
      <c r="E55" s="5" t="n">
        <v>0</v>
      </c>
    </row>
    <row r="56">
      <c r="A56" s="4" t="inlineStr">
        <is>
          <t>Estimated employer contribution in 2025</t>
        </is>
      </c>
      <c r="B56" s="4" t="inlineStr">
        <is>
          <t xml:space="preserve"> </t>
        </is>
      </c>
      <c r="C56" s="7" t="n">
        <v>9.6</v>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bined Funded Status of Plans and their Reconciliation with Related Amounts Recognized in Consolidated Financial Statements - Pension Benefits (Details) - USD ($) $ in Millions</t>
        </is>
      </c>
      <c r="B1" s="2" t="inlineStr">
        <is>
          <t>12 Months Ended</t>
        </is>
      </c>
    </row>
    <row r="2">
      <c r="B2" s="2" t="inlineStr">
        <is>
          <t>Dec. 31, 2024</t>
        </is>
      </c>
      <c r="C2" s="2" t="inlineStr">
        <is>
          <t>Dec. 31, 2023</t>
        </is>
      </c>
      <c r="D2" s="2" t="inlineStr">
        <is>
          <t>Dec. 31, 2022</t>
        </is>
      </c>
    </row>
    <row r="3">
      <c r="A3" s="4" t="inlineStr">
        <is>
          <t>Pension Plans, Defined Benefit</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at beginning of year</t>
        </is>
      </c>
      <c r="B5" s="7" t="n">
        <v>693.3</v>
      </c>
      <c r="C5" s="7" t="n">
        <v>691.1</v>
      </c>
      <c r="D5" s="4" t="inlineStr">
        <is>
          <t xml:space="preserve"> </t>
        </is>
      </c>
    </row>
    <row r="6">
      <c r="A6" s="4" t="inlineStr">
        <is>
          <t>Service cost</t>
        </is>
      </c>
      <c r="B6" s="8" t="n">
        <v>2.3</v>
      </c>
      <c r="C6" s="8" t="n">
        <v>2.5</v>
      </c>
      <c r="D6" s="5" t="n">
        <v>4</v>
      </c>
    </row>
    <row r="7">
      <c r="A7" s="4" t="inlineStr">
        <is>
          <t>Interest cost</t>
        </is>
      </c>
      <c r="B7" s="8" t="n">
        <v>32.9</v>
      </c>
      <c r="C7" s="6" t="n">
        <v>34</v>
      </c>
      <c r="D7" s="8" t="n">
        <v>21.1</v>
      </c>
    </row>
    <row r="8">
      <c r="A8" s="4" t="inlineStr">
        <is>
          <t>Actuarial (gain) loss</t>
        </is>
      </c>
      <c r="B8" s="8" t="n">
        <v>-40.2</v>
      </c>
      <c r="C8" s="8" t="n">
        <v>12.4</v>
      </c>
      <c r="D8" s="4" t="inlineStr">
        <is>
          <t xml:space="preserve"> </t>
        </is>
      </c>
    </row>
    <row r="9">
      <c r="A9" s="4" t="inlineStr">
        <is>
          <t>Benefits paid</t>
        </is>
      </c>
      <c r="B9" s="8" t="n">
        <v>-47.5</v>
      </c>
      <c r="C9" s="8" t="n">
        <v>-46.7</v>
      </c>
      <c r="D9" s="4" t="inlineStr">
        <is>
          <t xml:space="preserve"> </t>
        </is>
      </c>
    </row>
    <row r="10">
      <c r="A10" s="4" t="inlineStr">
        <is>
          <t>Projected benefit obligation at end of year</t>
        </is>
      </c>
      <c r="B10" s="8" t="n">
        <v>640.8</v>
      </c>
      <c r="C10" s="8" t="n">
        <v>693.3</v>
      </c>
      <c r="D10" s="8" t="n">
        <v>691.1</v>
      </c>
    </row>
    <row r="11">
      <c r="A11" s="3" t="inlineStr">
        <is>
          <t>Change in Fair Value of Plan Assets</t>
        </is>
      </c>
      <c r="B11" s="4" t="inlineStr">
        <is>
          <t xml:space="preserve"> </t>
        </is>
      </c>
      <c r="C11" s="4" t="inlineStr">
        <is>
          <t xml:space="preserve"> </t>
        </is>
      </c>
      <c r="D11" s="4" t="inlineStr">
        <is>
          <t xml:space="preserve"> </t>
        </is>
      </c>
    </row>
    <row r="12">
      <c r="A12" s="4" t="inlineStr">
        <is>
          <t>Fair value of assets at beginning of year</t>
        </is>
      </c>
      <c r="B12" s="8" t="n">
        <v>647.9</v>
      </c>
      <c r="C12" s="8" t="n">
        <v>637.8</v>
      </c>
      <c r="D12" s="4" t="inlineStr">
        <is>
          <t xml:space="preserve"> </t>
        </is>
      </c>
    </row>
    <row r="13">
      <c r="A13" s="4" t="inlineStr">
        <is>
          <t>Actual return on plan assets</t>
        </is>
      </c>
      <c r="B13" s="6" t="n">
        <v>-2</v>
      </c>
      <c r="C13" s="8" t="n">
        <v>49.4</v>
      </c>
      <c r="D13" s="4" t="inlineStr">
        <is>
          <t xml:space="preserve"> </t>
        </is>
      </c>
    </row>
    <row r="14">
      <c r="A14" s="4" t="inlineStr">
        <is>
          <t>Employer contribution</t>
        </is>
      </c>
      <c r="B14" s="8" t="n">
        <v>8.699999999999999</v>
      </c>
      <c r="C14" s="8" t="n">
        <v>7.4</v>
      </c>
      <c r="D14" s="8" t="n">
        <v>7.8</v>
      </c>
    </row>
    <row r="15">
      <c r="A15" s="4" t="inlineStr">
        <is>
          <t>Benefits paid</t>
        </is>
      </c>
      <c r="B15" s="8" t="n">
        <v>-47.5</v>
      </c>
      <c r="C15" s="8" t="n">
        <v>-46.7</v>
      </c>
      <c r="D15" s="4" t="inlineStr">
        <is>
          <t xml:space="preserve"> </t>
        </is>
      </c>
    </row>
    <row r="16">
      <c r="A16" s="4" t="inlineStr">
        <is>
          <t>Fair value of assets at end of year</t>
        </is>
      </c>
      <c r="B16" s="8" t="n">
        <v>607.1</v>
      </c>
      <c r="C16" s="8" t="n">
        <v>647.9</v>
      </c>
      <c r="D16" s="8" t="n">
        <v>637.8</v>
      </c>
    </row>
    <row r="17">
      <c r="A17" s="4" t="inlineStr">
        <is>
          <t>Funded status</t>
        </is>
      </c>
      <c r="B17" s="8" t="n">
        <v>-33.7</v>
      </c>
      <c r="C17" s="8" t="n">
        <v>-45.4</v>
      </c>
      <c r="D17" s="4" t="inlineStr">
        <is>
          <t xml:space="preserve"> </t>
        </is>
      </c>
    </row>
    <row r="18">
      <c r="A18" s="3" t="inlineStr">
        <is>
          <t>Amounts Recognized in the Consolidated Balance Sheets</t>
        </is>
      </c>
      <c r="B18" s="4" t="inlineStr">
        <is>
          <t xml:space="preserve"> </t>
        </is>
      </c>
      <c r="C18" s="4" t="inlineStr">
        <is>
          <t xml:space="preserve"> </t>
        </is>
      </c>
      <c r="D18" s="4" t="inlineStr">
        <is>
          <t xml:space="preserve"> </t>
        </is>
      </c>
    </row>
    <row r="19">
      <c r="A19" s="4" t="inlineStr">
        <is>
          <t>Noncurrent assets</t>
        </is>
      </c>
      <c r="B19" s="8" t="n">
        <v>8.1</v>
      </c>
      <c r="C19" s="8" t="n">
        <v>6.5</v>
      </c>
      <c r="D19" s="4" t="inlineStr">
        <is>
          <t xml:space="preserve"> </t>
        </is>
      </c>
    </row>
    <row r="20">
      <c r="A20" s="4" t="inlineStr">
        <is>
          <t>Current liabilities</t>
        </is>
      </c>
      <c r="B20" s="8" t="n">
        <v>-4.1</v>
      </c>
      <c r="C20" s="8" t="n">
        <v>-7.3</v>
      </c>
      <c r="D20" s="4" t="inlineStr">
        <is>
          <t xml:space="preserve"> </t>
        </is>
      </c>
    </row>
    <row r="21">
      <c r="A21" s="4" t="inlineStr">
        <is>
          <t>Noncurrent liabilities</t>
        </is>
      </c>
      <c r="B21" s="8" t="n">
        <v>-37.7</v>
      </c>
      <c r="C21" s="8" t="n">
        <v>-44.6</v>
      </c>
      <c r="D21" s="4" t="inlineStr">
        <is>
          <t xml:space="preserve"> </t>
        </is>
      </c>
    </row>
    <row r="22">
      <c r="A22" s="4" t="inlineStr">
        <is>
          <t>Net amount recognized</t>
        </is>
      </c>
      <c r="B22" s="8" t="n">
        <v>-33.7</v>
      </c>
      <c r="C22" s="8" t="n">
        <v>-45.4</v>
      </c>
      <c r="D22" s="4" t="inlineStr">
        <is>
          <t xml:space="preserve"> </t>
        </is>
      </c>
    </row>
    <row r="23">
      <c r="A23" s="3" t="inlineStr">
        <is>
          <t>Amounts Recognized in Accumulated Other Comprehensive Income</t>
        </is>
      </c>
      <c r="B23" s="4" t="inlineStr">
        <is>
          <t xml:space="preserve"> </t>
        </is>
      </c>
      <c r="C23" s="4" t="inlineStr">
        <is>
          <t xml:space="preserve"> </t>
        </is>
      </c>
      <c r="D23" s="4" t="inlineStr">
        <is>
          <t xml:space="preserve"> </t>
        </is>
      </c>
    </row>
    <row r="24">
      <c r="A24" s="4" t="inlineStr">
        <is>
          <t>Net actuarial loss</t>
        </is>
      </c>
      <c r="B24" s="8" t="n">
        <v>153.1</v>
      </c>
      <c r="C24" s="8" t="n">
        <v>168.4</v>
      </c>
      <c r="D24" s="4" t="inlineStr">
        <is>
          <t xml:space="preserve"> </t>
        </is>
      </c>
    </row>
    <row r="25">
      <c r="A25" s="4" t="inlineStr">
        <is>
          <t>Prior service cost</t>
        </is>
      </c>
      <c r="B25" s="6" t="n">
        <v>0</v>
      </c>
      <c r="C25" s="6" t="n">
        <v>1</v>
      </c>
      <c r="D25" s="4" t="inlineStr">
        <is>
          <t xml:space="preserve"> </t>
        </is>
      </c>
    </row>
    <row r="26">
      <c r="A26" s="4" t="inlineStr">
        <is>
          <t>Total amount recognized</t>
        </is>
      </c>
      <c r="B26" s="8" t="n">
        <v>153.1</v>
      </c>
      <c r="C26" s="8" t="n">
        <v>169.4</v>
      </c>
      <c r="D26" s="4" t="inlineStr">
        <is>
          <t xml:space="preserve"> </t>
        </is>
      </c>
    </row>
    <row r="27">
      <c r="A27" s="4" t="inlineStr">
        <is>
          <t>Other Postretirement Benefit Plans, Defined Benefit</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Projected benefit obligation at beginning of year</t>
        </is>
      </c>
      <c r="B29" s="8" t="n">
        <v>44.2</v>
      </c>
      <c r="C29" s="8" t="n">
        <v>41.8</v>
      </c>
      <c r="D29" s="4" t="inlineStr">
        <is>
          <t xml:space="preserve"> </t>
        </is>
      </c>
    </row>
    <row r="30">
      <c r="A30" s="4" t="inlineStr">
        <is>
          <t>Service cost</t>
        </is>
      </c>
      <c r="B30" s="8" t="n">
        <v>2.2</v>
      </c>
      <c r="C30" s="6" t="n">
        <v>2</v>
      </c>
      <c r="D30" s="8" t="n">
        <v>2.2</v>
      </c>
    </row>
    <row r="31">
      <c r="A31" s="4" t="inlineStr">
        <is>
          <t>Interest cost</t>
        </is>
      </c>
      <c r="B31" s="8" t="n">
        <v>2.2</v>
      </c>
      <c r="C31" s="6" t="n">
        <v>2</v>
      </c>
      <c r="D31" s="8" t="n">
        <v>0.9</v>
      </c>
    </row>
    <row r="32">
      <c r="A32" s="4" t="inlineStr">
        <is>
          <t>Actuarial (gain) loss</t>
        </is>
      </c>
      <c r="B32" s="6" t="n">
        <v>-3</v>
      </c>
      <c r="C32" s="8" t="n">
        <v>3.6</v>
      </c>
      <c r="D32" s="4" t="inlineStr">
        <is>
          <t xml:space="preserve"> </t>
        </is>
      </c>
    </row>
    <row r="33">
      <c r="A33" s="4" t="inlineStr">
        <is>
          <t>Benefits paid</t>
        </is>
      </c>
      <c r="B33" s="8" t="n">
        <v>-3.4</v>
      </c>
      <c r="C33" s="8" t="n">
        <v>-5.2</v>
      </c>
      <c r="D33" s="4" t="inlineStr">
        <is>
          <t xml:space="preserve"> </t>
        </is>
      </c>
    </row>
    <row r="34">
      <c r="A34" s="4" t="inlineStr">
        <is>
          <t>Projected benefit obligation at end of year</t>
        </is>
      </c>
      <c r="B34" s="8" t="n">
        <v>42.2</v>
      </c>
      <c r="C34" s="8" t="n">
        <v>44.2</v>
      </c>
      <c r="D34" s="8" t="n">
        <v>41.8</v>
      </c>
    </row>
    <row r="35">
      <c r="A35" s="3" t="inlineStr">
        <is>
          <t>Change in Fair Value of Plan Assets</t>
        </is>
      </c>
      <c r="B35" s="4" t="inlineStr">
        <is>
          <t xml:space="preserve"> </t>
        </is>
      </c>
      <c r="C35" s="4" t="inlineStr">
        <is>
          <t xml:space="preserve"> </t>
        </is>
      </c>
      <c r="D35" s="4" t="inlineStr">
        <is>
          <t xml:space="preserve"> </t>
        </is>
      </c>
    </row>
    <row r="36">
      <c r="A36" s="4" t="inlineStr">
        <is>
          <t>Fair value of assets at beginning of year</t>
        </is>
      </c>
      <c r="B36" s="6" t="n">
        <v>0</v>
      </c>
      <c r="C36" s="6" t="n">
        <v>0</v>
      </c>
      <c r="D36" s="4" t="inlineStr">
        <is>
          <t xml:space="preserve"> </t>
        </is>
      </c>
    </row>
    <row r="37">
      <c r="A37" s="4" t="inlineStr">
        <is>
          <t>Actual return on plan assets</t>
        </is>
      </c>
      <c r="B37" s="6" t="n">
        <v>0</v>
      </c>
      <c r="C37" s="6" t="n">
        <v>0</v>
      </c>
      <c r="D37" s="4" t="inlineStr">
        <is>
          <t xml:space="preserve"> </t>
        </is>
      </c>
    </row>
    <row r="38">
      <c r="A38" s="4" t="inlineStr">
        <is>
          <t>Employer contribution</t>
        </is>
      </c>
      <c r="B38" s="8" t="n">
        <v>3.4</v>
      </c>
      <c r="C38" s="8" t="n">
        <v>5.2</v>
      </c>
      <c r="D38" s="8" t="n">
        <v>4.9</v>
      </c>
    </row>
    <row r="39">
      <c r="A39" s="4" t="inlineStr">
        <is>
          <t>Fair value of assets at end of year</t>
        </is>
      </c>
      <c r="B39" s="6" t="n">
        <v>0</v>
      </c>
      <c r="C39" s="6" t="n">
        <v>0</v>
      </c>
      <c r="D39" s="5" t="n">
        <v>0</v>
      </c>
    </row>
    <row r="40">
      <c r="A40" s="4" t="inlineStr">
        <is>
          <t>Funded status</t>
        </is>
      </c>
      <c r="B40" s="8" t="n">
        <v>-42.2</v>
      </c>
      <c r="C40" s="8" t="n">
        <v>-44.2</v>
      </c>
      <c r="D40" s="4" t="inlineStr">
        <is>
          <t xml:space="preserve"> </t>
        </is>
      </c>
    </row>
    <row r="41">
      <c r="A41" s="3" t="inlineStr">
        <is>
          <t>Amounts Recognized in the Consolidated Balance Sheets</t>
        </is>
      </c>
      <c r="B41" s="4" t="inlineStr">
        <is>
          <t xml:space="preserve"> </t>
        </is>
      </c>
      <c r="C41" s="4" t="inlineStr">
        <is>
          <t xml:space="preserve"> </t>
        </is>
      </c>
      <c r="D41" s="4" t="inlineStr">
        <is>
          <t xml:space="preserve"> </t>
        </is>
      </c>
    </row>
    <row r="42">
      <c r="A42" s="4" t="inlineStr">
        <is>
          <t>Current liabilities</t>
        </is>
      </c>
      <c r="B42" s="8" t="n">
        <v>-4.7</v>
      </c>
      <c r="C42" s="8" t="n">
        <v>-5.2</v>
      </c>
      <c r="D42" s="4" t="inlineStr">
        <is>
          <t xml:space="preserve"> </t>
        </is>
      </c>
    </row>
    <row r="43">
      <c r="A43" s="4" t="inlineStr">
        <is>
          <t>Noncurrent liabilities</t>
        </is>
      </c>
      <c r="B43" s="8" t="n">
        <v>-37.5</v>
      </c>
      <c r="C43" s="6" t="n">
        <v>-39</v>
      </c>
      <c r="D43" s="4" t="inlineStr">
        <is>
          <t xml:space="preserve"> </t>
        </is>
      </c>
    </row>
    <row r="44">
      <c r="A44" s="4" t="inlineStr">
        <is>
          <t>Net amount recognized</t>
        </is>
      </c>
      <c r="B44" s="8" t="n">
        <v>-42.2</v>
      </c>
      <c r="C44" s="8" t="n">
        <v>-44.2</v>
      </c>
      <c r="D44" s="4" t="inlineStr">
        <is>
          <t xml:space="preserve"> </t>
        </is>
      </c>
    </row>
    <row r="45">
      <c r="A45" s="3" t="inlineStr">
        <is>
          <t>Amounts Recognized in Accumulated Other Comprehensive Income</t>
        </is>
      </c>
      <c r="B45" s="4" t="inlineStr">
        <is>
          <t xml:space="preserve"> </t>
        </is>
      </c>
      <c r="C45" s="4" t="inlineStr">
        <is>
          <t xml:space="preserve"> </t>
        </is>
      </c>
      <c r="D45" s="4" t="inlineStr">
        <is>
          <t xml:space="preserve"> </t>
        </is>
      </c>
    </row>
    <row r="46">
      <c r="A46" s="4" t="inlineStr">
        <is>
          <t>Net actuarial loss</t>
        </is>
      </c>
      <c r="B46" s="6" t="n">
        <v>-15</v>
      </c>
      <c r="C46" s="8" t="n">
        <v>-12.7</v>
      </c>
      <c r="D46" s="4" t="inlineStr">
        <is>
          <t xml:space="preserve"> </t>
        </is>
      </c>
    </row>
    <row r="47">
      <c r="A47" s="4" t="inlineStr">
        <is>
          <t>Prior service cost</t>
        </is>
      </c>
      <c r="B47" s="8" t="n">
        <v>10.2</v>
      </c>
      <c r="C47" s="8" t="n">
        <v>11.7</v>
      </c>
      <c r="D47" s="4" t="inlineStr">
        <is>
          <t xml:space="preserve"> </t>
        </is>
      </c>
    </row>
    <row r="48">
      <c r="A48" s="4" t="inlineStr">
        <is>
          <t>Total amount recognized</t>
        </is>
      </c>
      <c r="B48" s="7" t="n">
        <v>-4.8</v>
      </c>
      <c r="C48" s="5" t="n">
        <v>-1</v>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as follows: 2024 — $275.7 million (3.7% of total revenues), 2023 — $239.6 million (3.1% of total revenues) and 2022 — $233.1 million (3.2% of total revenues). Our segment total revenues by geographic market for the years ended December 31, 2024, 2023 and 2022 are disaggregated as follows: For the Year Ended December 31, 2024 in millions Aggregates Asphalt Concrete Total East revenues $ 1,758.6 $ 200.0 $ 338.3 $ 2,296.9 Gulf Coast revenues 3,242.9 277.4 8.8 3,529.1 West revenues 948.1 768.2 306.4 2,022.7 Segment sales $ 5,949.6 $ 1,245.6 $ 653.5 $ 7,848.7 Intersegment sales (431.0) 0.0 0.0 (431.0) Total revenues 1 $ 5,518.6 $ 1,245.6 $ 653.5 $ 7,417.7 For the Year Ended December 31, 2023 in millions Aggregates Asphalt Concrete Total East revenues $ 1,665.2 $ 201.4 $ 363.0 $ 2,229.6 Gulf Coast revenues 3,333.8 231.6 539.8 4,105.2 West revenues 919.9 707.7 346.5 1,974.1 Segment sales $ 5,918.9 $ 1,140.7 $ 1,249.3 $ 8,308.9 Intersegment sales (527.0) 0.0 0.0 (527.0) Total revenues 1 $ 5,391.9 $ 1,140.7 $ 1,249.3 $ 7,781.9 For the Year Ended December 31, 2022 in millions Aggregates Asphalt Concrete Total East revenues $ 1,508.2 $ 177.3 $ 694.2 $ 2,379.7 Gulf Coast revenues 2,940.8 211.2 551.9 3,703.9 West revenues 831.6 601.7 347.8 1,781.1 Segment sales $ 5,280.6 $ 990.2 $ 1,593.9 $ 7,864.7 Intersegment sales (549.5) 0.0 0.0 (549.5) Total revenues 1 $ 4,731.1 $ 990.2 $ 1,593.9 $ 7,315.2 1 The geographic markets are defined by states/countri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we do not offer discounts for early payment. Freight &amp; delivery generally represents pass-through transportation costs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in millions 2024 2023 2022 Total revenues $ 7,417.7 $ 7,781.9 $ 7,315.2 Freight &amp; delivery revenues 1 (988.2) (1,003.4) (960.3) Total revenues excluding freight &amp; delivery $ 6,429.5 $ 6,778.5 $ 6,354.9 1 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Future revenues from unsatisfied performance obligations (including contracts with an expected duration of 1 year or less) at December 31, 2024, 2023 and 2022 were $159.0 million, $137.0 million and $112.3 million, respectively. The remaining period to complete the obligations remaining at December 31, 2024 ranged from 1 month to 48 months.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226.9 million.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Changes in the VPP deferred revenue balances (current and noncurrent) are as follows: in millions 2024 2023 2022 Deferred revenue balance at beginning of year $ 152.8 $ 161.8 $ 170.1 Revenue recognized from deferred revenue (7.5) (9.0) (8.3) Deferred revenue balance at end of year $ 145.3 $ 152.8 $ 161.8 Based on expected sales from the specified quarries, we expect to recognize $7.5 million of VPP deferred revenue as income in 2025 (reflected in other current liabilities in our December 31, 2024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for ABO or PBO that Exceed the Fair Value of Plan Assets (Details) - USD ($) $ in Millions</t>
        </is>
      </c>
      <c r="B1" s="2" t="inlineStr">
        <is>
          <t>Dec. 31, 2024</t>
        </is>
      </c>
      <c r="C1" s="2" t="inlineStr">
        <is>
          <t>Dec. 31, 2023</t>
        </is>
      </c>
    </row>
    <row r="2">
      <c r="A2" s="3" t="inlineStr">
        <is>
          <t>Pension plans with ABO in excess of plan assets</t>
        </is>
      </c>
      <c r="B2" s="4" t="inlineStr">
        <is>
          <t xml:space="preserve"> </t>
        </is>
      </c>
      <c r="C2" s="4" t="inlineStr">
        <is>
          <t xml:space="preserve"> </t>
        </is>
      </c>
    </row>
    <row r="3">
      <c r="A3" s="4" t="inlineStr">
        <is>
          <t>Accumulated benefit obligation</t>
        </is>
      </c>
      <c r="B3" s="7" t="n">
        <v>177.5</v>
      </c>
      <c r="C3" s="7" t="n">
        <v>182.7</v>
      </c>
    </row>
    <row r="4">
      <c r="A4" s="4" t="inlineStr">
        <is>
          <t>Fair value of assets</t>
        </is>
      </c>
      <c r="B4" s="8" t="n">
        <v>135.8</v>
      </c>
      <c r="C4" s="8" t="n">
        <v>140.3</v>
      </c>
    </row>
    <row r="5">
      <c r="A5" s="3" t="inlineStr">
        <is>
          <t>Pension plans with PBO in excess of plan assets</t>
        </is>
      </c>
      <c r="B5" s="4" t="inlineStr">
        <is>
          <t xml:space="preserve"> </t>
        </is>
      </c>
      <c r="C5" s="4" t="inlineStr">
        <is>
          <t xml:space="preserve"> </t>
        </is>
      </c>
    </row>
    <row r="6">
      <c r="A6" s="4" t="inlineStr">
        <is>
          <t>Projected benefit obligation</t>
        </is>
      </c>
      <c r="B6" s="8" t="n">
        <v>177.7</v>
      </c>
      <c r="C6" s="8" t="n">
        <v>192.2</v>
      </c>
    </row>
    <row r="7">
      <c r="A7" s="4" t="inlineStr">
        <is>
          <t>Fair value of assets</t>
        </is>
      </c>
      <c r="B7" s="7" t="n">
        <v>135.8</v>
      </c>
      <c r="C7" s="7" t="n">
        <v>14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 Pension Benefits (Details) - USD ($) $ in Millions</t>
        </is>
      </c>
      <c r="B1" s="2" t="inlineStr">
        <is>
          <t>12 Months Ended</t>
        </is>
      </c>
    </row>
    <row r="2">
      <c r="B2" s="2" t="inlineStr">
        <is>
          <t>Dec. 31, 2024</t>
        </is>
      </c>
      <c r="C2" s="2" t="inlineStr">
        <is>
          <t>Dec. 31, 2023</t>
        </is>
      </c>
      <c r="D2" s="2" t="inlineStr">
        <is>
          <t>Dec. 31, 2022</t>
        </is>
      </c>
    </row>
    <row r="3">
      <c r="A3" s="3" t="inlineStr">
        <is>
          <t>Weighted-average assumptions used to determine net periodic benefit cost for years ended December 31</t>
        </is>
      </c>
      <c r="B3" s="4" t="inlineStr">
        <is>
          <t xml:space="preserve"> </t>
        </is>
      </c>
      <c r="C3" s="4" t="inlineStr">
        <is>
          <t xml:space="preserve"> </t>
        </is>
      </c>
      <c r="D3" s="4" t="inlineStr">
        <is>
          <t xml:space="preserve"> </t>
        </is>
      </c>
    </row>
    <row r="4">
      <c r="A4" s="4" t="inlineStr">
        <is>
          <t>Expected return on plan assets</t>
        </is>
      </c>
      <c r="B4" s="12" t="n">
        <v>0.0485</v>
      </c>
      <c r="C4" s="12" t="n">
        <v>0.0485</v>
      </c>
      <c r="D4" s="4" t="inlineStr">
        <is>
          <t xml:space="preserve"> </t>
        </is>
      </c>
    </row>
    <row r="5">
      <c r="A5" s="4" t="inlineStr">
        <is>
          <t>Pension Plans, Defined Benefit</t>
        </is>
      </c>
      <c r="B5" s="4" t="inlineStr">
        <is>
          <t xml:space="preserve"> </t>
        </is>
      </c>
      <c r="C5" s="4" t="inlineStr">
        <is>
          <t xml:space="preserve"> </t>
        </is>
      </c>
      <c r="D5" s="4" t="inlineStr">
        <is>
          <t xml:space="preserve"> </t>
        </is>
      </c>
    </row>
    <row r="6">
      <c r="A6" s="3" t="inlineStr">
        <is>
          <t>Components of Net Periodic Pension Benefit Cost</t>
        </is>
      </c>
      <c r="B6" s="4" t="inlineStr">
        <is>
          <t xml:space="preserve"> </t>
        </is>
      </c>
      <c r="C6" s="4" t="inlineStr">
        <is>
          <t xml:space="preserve"> </t>
        </is>
      </c>
      <c r="D6" s="4" t="inlineStr">
        <is>
          <t xml:space="preserve"> </t>
        </is>
      </c>
    </row>
    <row r="7">
      <c r="A7" s="4" t="inlineStr">
        <is>
          <t>Service cost</t>
        </is>
      </c>
      <c r="B7" s="7" t="n">
        <v>2.3</v>
      </c>
      <c r="C7" s="7" t="n">
        <v>2.5</v>
      </c>
      <c r="D7" s="5" t="n">
        <v>4</v>
      </c>
    </row>
    <row r="8">
      <c r="A8" s="4" t="inlineStr">
        <is>
          <t>Interest cost</t>
        </is>
      </c>
      <c r="B8" s="8" t="n">
        <v>32.9</v>
      </c>
      <c r="C8" s="6" t="n">
        <v>34</v>
      </c>
      <c r="D8" s="8" t="n">
        <v>21.1</v>
      </c>
    </row>
    <row r="9">
      <c r="A9" s="4" t="inlineStr">
        <is>
          <t>Expected return on plan assets</t>
        </is>
      </c>
      <c r="B9" s="8" t="n">
        <v>-28.1</v>
      </c>
      <c r="C9" s="8" t="n">
        <v>-27.6</v>
      </c>
      <c r="D9" s="8" t="n">
        <v>-30.1</v>
      </c>
    </row>
    <row r="10">
      <c r="A10" s="4" t="inlineStr">
        <is>
          <t>Amortization of prior service cost</t>
        </is>
      </c>
      <c r="B10" s="6" t="n">
        <v>1</v>
      </c>
      <c r="C10" s="8" t="n">
        <v>1.4</v>
      </c>
      <c r="D10" s="8" t="n">
        <v>1.4</v>
      </c>
    </row>
    <row r="11">
      <c r="A11" s="4" t="inlineStr">
        <is>
          <t>Amortization of actuarial loss</t>
        </is>
      </c>
      <c r="B11" s="8" t="n">
        <v>5.1</v>
      </c>
      <c r="C11" s="8" t="n">
        <v>5.6</v>
      </c>
      <c r="D11" s="8" t="n">
        <v>4.2</v>
      </c>
    </row>
    <row r="12">
      <c r="A12" s="4" t="inlineStr">
        <is>
          <t>Net periodic postretirement benefit cost</t>
        </is>
      </c>
      <c r="B12" s="8" t="n">
        <v>13.2</v>
      </c>
      <c r="C12" s="8" t="n">
        <v>15.9</v>
      </c>
      <c r="D12" s="8" t="n">
        <v>0.6</v>
      </c>
    </row>
    <row r="13">
      <c r="A13" s="3" t="inlineStr">
        <is>
          <t>Changes in Plan Assets and Benefit Obligations Recognized in Other Comprehensive Income</t>
        </is>
      </c>
      <c r="B13" s="4" t="inlineStr">
        <is>
          <t xml:space="preserve"> </t>
        </is>
      </c>
      <c r="C13" s="4" t="inlineStr">
        <is>
          <t xml:space="preserve"> </t>
        </is>
      </c>
      <c r="D13" s="4" t="inlineStr">
        <is>
          <t xml:space="preserve"> </t>
        </is>
      </c>
    </row>
    <row r="14">
      <c r="A14" s="4" t="inlineStr">
        <is>
          <t>Net actuarial loss (gain)</t>
        </is>
      </c>
      <c r="B14" s="8" t="n">
        <v>-10.2</v>
      </c>
      <c r="C14" s="8" t="n">
        <v>-9.4</v>
      </c>
      <c r="D14" s="8" t="n">
        <v>11.2</v>
      </c>
    </row>
    <row r="15">
      <c r="A15" s="4" t="inlineStr">
        <is>
          <t>Reclassification of prior service cost</t>
        </is>
      </c>
      <c r="B15" s="6" t="n">
        <v>-1</v>
      </c>
      <c r="C15" s="8" t="n">
        <v>-1.4</v>
      </c>
      <c r="D15" s="8" t="n">
        <v>-1.4</v>
      </c>
    </row>
    <row r="16">
      <c r="A16" s="4" t="inlineStr">
        <is>
          <t>Reclassification of actuarial loss</t>
        </is>
      </c>
      <c r="B16" s="8" t="n">
        <v>-5.1</v>
      </c>
      <c r="C16" s="8" t="n">
        <v>-5.6</v>
      </c>
      <c r="D16" s="8" t="n">
        <v>-4.2</v>
      </c>
    </row>
    <row r="17">
      <c r="A17" s="4" t="inlineStr">
        <is>
          <t>Amount recognized in other comprehensive income</t>
        </is>
      </c>
      <c r="B17" s="8" t="n">
        <v>-16.3</v>
      </c>
      <c r="C17" s="8" t="n">
        <v>-16.4</v>
      </c>
      <c r="D17" s="8" t="n">
        <v>5.6</v>
      </c>
    </row>
    <row r="18">
      <c r="A18" s="4" t="inlineStr">
        <is>
          <t>Amount recognized in net periodic pension benefit cost and other comprehensive income</t>
        </is>
      </c>
      <c r="B18" s="7" t="n">
        <v>-3.1</v>
      </c>
      <c r="C18" s="7" t="n">
        <v>-0.5</v>
      </c>
      <c r="D18" s="7" t="n">
        <v>6.2</v>
      </c>
    </row>
    <row r="19">
      <c r="A19" s="3" t="inlineStr">
        <is>
          <t>Weighted-average assumptions used to determine net periodic benefit cost for years ended December 31</t>
        </is>
      </c>
      <c r="B19" s="4" t="inlineStr">
        <is>
          <t xml:space="preserve"> </t>
        </is>
      </c>
      <c r="C19" s="4" t="inlineStr">
        <is>
          <t xml:space="preserve"> </t>
        </is>
      </c>
      <c r="D19" s="4" t="inlineStr">
        <is>
          <t xml:space="preserve"> </t>
        </is>
      </c>
    </row>
    <row r="20">
      <c r="A20" s="4" t="inlineStr">
        <is>
          <t>Discount rate — PBO</t>
        </is>
      </c>
      <c r="B20" s="11" t="n">
        <v>0.05</v>
      </c>
      <c r="C20" s="12" t="n">
        <v>0.0519</v>
      </c>
      <c r="D20" s="12" t="n">
        <v>0.0292</v>
      </c>
    </row>
    <row r="21">
      <c r="A21" s="4" t="inlineStr">
        <is>
          <t>Discount rate — service cost</t>
        </is>
      </c>
      <c r="B21" s="12" t="n">
        <v>0.051</v>
      </c>
      <c r="C21" s="12" t="n">
        <v>0.0529</v>
      </c>
      <c r="D21" s="12" t="n">
        <v>0.0317</v>
      </c>
    </row>
    <row r="22">
      <c r="A22" s="4" t="inlineStr">
        <is>
          <t>Discount rate — interest cost</t>
        </is>
      </c>
      <c r="B22" s="12" t="n">
        <v>0.049</v>
      </c>
      <c r="C22" s="12" t="n">
        <v>0.0509</v>
      </c>
      <c r="D22" s="12" t="n">
        <v>0.0237</v>
      </c>
    </row>
    <row r="23">
      <c r="A23" s="4" t="inlineStr">
        <is>
          <t>Expected return on plan assets</t>
        </is>
      </c>
      <c r="B23" s="12" t="n">
        <v>0.0485</v>
      </c>
      <c r="C23" s="12" t="n">
        <v>0.0485</v>
      </c>
      <c r="D23" s="11" t="n">
        <v>0.04</v>
      </c>
    </row>
    <row r="24">
      <c r="A24" s="3" t="inlineStr">
        <is>
          <t>Weighted-average assumptions used to determine benefit obligation at December 31</t>
        </is>
      </c>
      <c r="B24" s="4" t="inlineStr">
        <is>
          <t xml:space="preserve"> </t>
        </is>
      </c>
      <c r="C24" s="4" t="inlineStr">
        <is>
          <t xml:space="preserve"> </t>
        </is>
      </c>
      <c r="D24" s="4" t="inlineStr">
        <is>
          <t xml:space="preserve"> </t>
        </is>
      </c>
    </row>
    <row r="25">
      <c r="A25" s="4" t="inlineStr">
        <is>
          <t>Discount rate</t>
        </is>
      </c>
      <c r="B25" s="12" t="n">
        <v>0.0565</v>
      </c>
      <c r="C25" s="11" t="n">
        <v>0.05</v>
      </c>
      <c r="D25" s="12" t="n">
        <v>0.0519</v>
      </c>
    </row>
    <row r="26">
      <c r="A26" s="4" t="inlineStr">
        <is>
          <t>Other Postretirement Benefit Plans, Defined Benefit</t>
        </is>
      </c>
      <c r="B26" s="4" t="inlineStr">
        <is>
          <t xml:space="preserve"> </t>
        </is>
      </c>
      <c r="C26" s="4" t="inlineStr">
        <is>
          <t xml:space="preserve"> </t>
        </is>
      </c>
      <c r="D26" s="4" t="inlineStr">
        <is>
          <t xml:space="preserve"> </t>
        </is>
      </c>
    </row>
    <row r="27">
      <c r="A27" s="3" t="inlineStr">
        <is>
          <t>Components of Net Periodic Pension Benefit Cost</t>
        </is>
      </c>
      <c r="B27" s="4" t="inlineStr">
        <is>
          <t xml:space="preserve"> </t>
        </is>
      </c>
      <c r="C27" s="4" t="inlineStr">
        <is>
          <t xml:space="preserve"> </t>
        </is>
      </c>
      <c r="D27" s="4" t="inlineStr">
        <is>
          <t xml:space="preserve"> </t>
        </is>
      </c>
    </row>
    <row r="28">
      <c r="A28" s="4" t="inlineStr">
        <is>
          <t>Service cost</t>
        </is>
      </c>
      <c r="B28" s="7" t="n">
        <v>2.2</v>
      </c>
      <c r="C28" s="5" t="n">
        <v>2</v>
      </c>
      <c r="D28" s="7" t="n">
        <v>2.2</v>
      </c>
    </row>
    <row r="29">
      <c r="A29" s="4" t="inlineStr">
        <is>
          <t>Interest cost</t>
        </is>
      </c>
      <c r="B29" s="8" t="n">
        <v>2.2</v>
      </c>
      <c r="C29" s="6" t="n">
        <v>2</v>
      </c>
      <c r="D29" s="8" t="n">
        <v>0.9</v>
      </c>
    </row>
    <row r="30">
      <c r="A30" s="4" t="inlineStr">
        <is>
          <t>Amortization of prior service cost</t>
        </is>
      </c>
      <c r="B30" s="8" t="n">
        <v>1.4</v>
      </c>
      <c r="C30" s="8" t="n">
        <v>1.4</v>
      </c>
      <c r="D30" s="8" t="n">
        <v>-0.3</v>
      </c>
    </row>
    <row r="31">
      <c r="A31" s="4" t="inlineStr">
        <is>
          <t>Amortization of actuarial loss</t>
        </is>
      </c>
      <c r="B31" s="8" t="n">
        <v>-0.7</v>
      </c>
      <c r="C31" s="8" t="n">
        <v>-1.5</v>
      </c>
      <c r="D31" s="8" t="n">
        <v>-1.3</v>
      </c>
    </row>
    <row r="32">
      <c r="A32" s="4" t="inlineStr">
        <is>
          <t>Net periodic postretirement benefit cost</t>
        </is>
      </c>
      <c r="B32" s="8" t="n">
        <v>5.1</v>
      </c>
      <c r="C32" s="8" t="n">
        <v>3.9</v>
      </c>
      <c r="D32" s="8" t="n">
        <v>1.5</v>
      </c>
    </row>
    <row r="33">
      <c r="A33" s="3" t="inlineStr">
        <is>
          <t>Changes in Plan Assets and Benefit Obligations Recognized in Other Comprehensive Income</t>
        </is>
      </c>
      <c r="B33" s="4" t="inlineStr">
        <is>
          <t xml:space="preserve"> </t>
        </is>
      </c>
      <c r="C33" s="4" t="inlineStr">
        <is>
          <t xml:space="preserve"> </t>
        </is>
      </c>
      <c r="D33" s="4" t="inlineStr">
        <is>
          <t xml:space="preserve"> </t>
        </is>
      </c>
    </row>
    <row r="34">
      <c r="A34" s="4" t="inlineStr">
        <is>
          <t>Net actuarial loss (gain)</t>
        </is>
      </c>
      <c r="B34" s="6" t="n">
        <v>-3</v>
      </c>
      <c r="C34" s="8" t="n">
        <v>3.6</v>
      </c>
      <c r="D34" s="8" t="n">
        <v>-2.4</v>
      </c>
    </row>
    <row r="35">
      <c r="A35" s="4" t="inlineStr">
        <is>
          <t>Reclassification of prior service cost</t>
        </is>
      </c>
      <c r="B35" s="8" t="n">
        <v>-1.4</v>
      </c>
      <c r="C35" s="8" t="n">
        <v>-1.4</v>
      </c>
      <c r="D35" s="8" t="n">
        <v>0.3</v>
      </c>
    </row>
    <row r="36">
      <c r="A36" s="4" t="inlineStr">
        <is>
          <t>Reclassification of actuarial loss</t>
        </is>
      </c>
      <c r="B36" s="8" t="n">
        <v>0.7</v>
      </c>
      <c r="C36" s="8" t="n">
        <v>1.5</v>
      </c>
      <c r="D36" s="8" t="n">
        <v>1.3</v>
      </c>
    </row>
    <row r="37">
      <c r="A37" s="4" t="inlineStr">
        <is>
          <t>Amount recognized in other comprehensive income</t>
        </is>
      </c>
      <c r="B37" s="8" t="n">
        <v>-3.7</v>
      </c>
      <c r="C37" s="8" t="n">
        <v>3.7</v>
      </c>
      <c r="D37" s="8" t="n">
        <v>-0.8</v>
      </c>
    </row>
    <row r="38">
      <c r="A38" s="4" t="inlineStr">
        <is>
          <t>Amount recognized in net periodic pension benefit cost and other comprehensive income</t>
        </is>
      </c>
      <c r="B38" s="7" t="n">
        <v>1.4</v>
      </c>
      <c r="C38" s="7" t="n">
        <v>7.6</v>
      </c>
      <c r="D38" s="7" t="n">
        <v>0.7</v>
      </c>
    </row>
    <row r="39">
      <c r="A39" s="3" t="inlineStr">
        <is>
          <t>Assumed Healthcare Cost Trend Rates at December 31</t>
        </is>
      </c>
      <c r="B39" s="4" t="inlineStr">
        <is>
          <t xml:space="preserve"> </t>
        </is>
      </c>
      <c r="C39" s="4" t="inlineStr">
        <is>
          <t xml:space="preserve"> </t>
        </is>
      </c>
      <c r="D39" s="4" t="inlineStr">
        <is>
          <t xml:space="preserve"> </t>
        </is>
      </c>
    </row>
    <row r="40">
      <c r="A40" s="4" t="inlineStr">
        <is>
          <t>Rate to which the cost trend rate gradually declines</t>
        </is>
      </c>
      <c r="B40" s="12" t="n">
        <v>0.045</v>
      </c>
      <c r="C40" s="12" t="n">
        <v>0.045</v>
      </c>
      <c r="D40" s="12" t="n">
        <v>0.045</v>
      </c>
    </row>
    <row r="41">
      <c r="A41" s="4" t="inlineStr">
        <is>
          <t>Year that the rate reaches the rate it is assumed to maintain</t>
        </is>
      </c>
      <c r="B41" s="4" t="inlineStr">
        <is>
          <t>2035</t>
        </is>
      </c>
      <c r="C41" s="4" t="inlineStr">
        <is>
          <t>2031</t>
        </is>
      </c>
      <c r="D41" s="4" t="inlineStr">
        <is>
          <t>2030</t>
        </is>
      </c>
    </row>
    <row r="42">
      <c r="A42" s="3" t="inlineStr">
        <is>
          <t>Weighted-average assumptions used to determine net periodic benefit cost for years ended December 31</t>
        </is>
      </c>
      <c r="B42" s="4" t="inlineStr">
        <is>
          <t xml:space="preserve"> </t>
        </is>
      </c>
      <c r="C42" s="4" t="inlineStr">
        <is>
          <t xml:space="preserve"> </t>
        </is>
      </c>
      <c r="D42" s="4" t="inlineStr">
        <is>
          <t xml:space="preserve"> </t>
        </is>
      </c>
    </row>
    <row r="43">
      <c r="A43" s="4" t="inlineStr">
        <is>
          <t>Discount rate — PBO</t>
        </is>
      </c>
      <c r="B43" s="12" t="n">
        <v>0.049</v>
      </c>
      <c r="C43" s="12" t="n">
        <v>0.0509</v>
      </c>
      <c r="D43" s="12" t="n">
        <v>0.0259</v>
      </c>
    </row>
    <row r="44">
      <c r="A44" s="4" t="inlineStr">
        <is>
          <t>Discount rate — service cost</t>
        </is>
      </c>
      <c r="B44" s="12" t="n">
        <v>0.0496</v>
      </c>
      <c r="C44" s="12" t="n">
        <v>0.0515</v>
      </c>
      <c r="D44" s="12" t="n">
        <v>0.0289</v>
      </c>
    </row>
    <row r="45">
      <c r="A45" s="4" t="inlineStr">
        <is>
          <t>Discount rate — interest cost</t>
        </is>
      </c>
      <c r="B45" s="12" t="n">
        <v>0.0485</v>
      </c>
      <c r="C45" s="12" t="n">
        <v>0.0503</v>
      </c>
      <c r="D45" s="12" t="n">
        <v>0.0206</v>
      </c>
    </row>
    <row r="46">
      <c r="A46" s="3" t="inlineStr">
        <is>
          <t>Weighted-average assumptions used to determine benefit obligation at December 31</t>
        </is>
      </c>
      <c r="B46" s="4" t="inlineStr">
        <is>
          <t xml:space="preserve"> </t>
        </is>
      </c>
      <c r="C46" s="4" t="inlineStr">
        <is>
          <t xml:space="preserve"> </t>
        </is>
      </c>
      <c r="D46" s="4" t="inlineStr">
        <is>
          <t xml:space="preserve"> </t>
        </is>
      </c>
    </row>
    <row r="47">
      <c r="A47" s="4" t="inlineStr">
        <is>
          <t>Discount rate</t>
        </is>
      </c>
      <c r="B47" s="12" t="n">
        <v>0.0551</v>
      </c>
      <c r="C47" s="12" t="n">
        <v>0.049</v>
      </c>
      <c r="D47" s="12" t="n">
        <v>0.0508</v>
      </c>
    </row>
    <row r="48">
      <c r="A48" s="4" t="inlineStr">
        <is>
          <t>Other Postretirement Benefit Plans, Defined Benefit | Pre-65</t>
        </is>
      </c>
      <c r="B48" s="4" t="inlineStr">
        <is>
          <t xml:space="preserve"> </t>
        </is>
      </c>
      <c r="C48" s="4" t="inlineStr">
        <is>
          <t xml:space="preserve"> </t>
        </is>
      </c>
      <c r="D48" s="4" t="inlineStr">
        <is>
          <t xml:space="preserve"> </t>
        </is>
      </c>
    </row>
    <row r="49">
      <c r="A49" s="3" t="inlineStr">
        <is>
          <t>Assumed Healthcare Cost Trend Rates at December 31</t>
        </is>
      </c>
      <c r="B49" s="4" t="inlineStr">
        <is>
          <t xml:space="preserve"> </t>
        </is>
      </c>
      <c r="C49" s="4" t="inlineStr">
        <is>
          <t xml:space="preserve"> </t>
        </is>
      </c>
      <c r="D49" s="4" t="inlineStr">
        <is>
          <t xml:space="preserve"> </t>
        </is>
      </c>
    </row>
    <row r="50">
      <c r="A50" s="4" t="inlineStr">
        <is>
          <t>Healthcare cost trend rate assumed for next year (Pre-65/Post-65)</t>
        </is>
      </c>
      <c r="B50" s="12" t="n">
        <v>0.08450000000000001</v>
      </c>
      <c r="C50" s="12" t="n">
        <v>0.102</v>
      </c>
      <c r="D50" s="12" t="n">
        <v>0.07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s of Pension Plan Assets (Details) - Pension Plans, Defined Benefit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7" t="n">
        <v>607.1</v>
      </c>
      <c r="C3" s="7" t="n">
        <v>647.9</v>
      </c>
      <c r="D3" s="7" t="n">
        <v>637.8</v>
      </c>
    </row>
    <row r="4">
      <c r="A4" s="4" t="inlineStr">
        <is>
          <t>Level 1, Level 2, and 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8" t="n">
        <v>590.2</v>
      </c>
      <c r="C6" s="8" t="n">
        <v>634.9</v>
      </c>
      <c r="D6" s="4" t="inlineStr">
        <is>
          <t xml:space="preserve"> </t>
        </is>
      </c>
    </row>
    <row r="7">
      <c r="A7" s="4" t="inlineStr">
        <is>
          <t>Level 1, Level 2, and Level 3 | Debt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8" t="n">
        <v>590.2</v>
      </c>
      <c r="C9" s="8" t="n">
        <v>634.9</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6" t="n">
        <v>0</v>
      </c>
      <c r="C12" s="6" t="n">
        <v>0</v>
      </c>
      <c r="D12" s="4" t="inlineStr">
        <is>
          <t xml:space="preserve"> </t>
        </is>
      </c>
    </row>
    <row r="13">
      <c r="A13" s="4" t="inlineStr">
        <is>
          <t>Level 1 | Debt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6" t="n">
        <v>0</v>
      </c>
      <c r="C15" s="6" t="n">
        <v>0</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8" t="n">
        <v>590.2</v>
      </c>
      <c r="C18" s="8" t="n">
        <v>634.9</v>
      </c>
      <c r="D18" s="4" t="inlineStr">
        <is>
          <t xml:space="preserve"> </t>
        </is>
      </c>
    </row>
    <row r="19">
      <c r="A19" s="4" t="inlineStr">
        <is>
          <t>Level 2 | Debt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8" t="n">
        <v>590.2</v>
      </c>
      <c r="C21" s="8" t="n">
        <v>634.9</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6" t="n">
        <v>0</v>
      </c>
      <c r="C24" s="6" t="n">
        <v>0</v>
      </c>
      <c r="D24" s="4" t="inlineStr">
        <is>
          <t xml:space="preserve"> </t>
        </is>
      </c>
    </row>
    <row r="25">
      <c r="A25" s="4" t="inlineStr">
        <is>
          <t>Level 3 | Debt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plan assets</t>
        </is>
      </c>
      <c r="B27" s="6" t="n">
        <v>0</v>
      </c>
      <c r="C27" s="6" t="n">
        <v>0</v>
      </c>
      <c r="D27" s="4" t="inlineStr">
        <is>
          <t xml:space="preserve"> </t>
        </is>
      </c>
    </row>
    <row r="28">
      <c r="A28" s="4" t="inlineStr">
        <is>
          <t>Fair Value Measured at Net Asset Value Per Share | Interest in common/collective trusts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plan assets</t>
        </is>
      </c>
      <c r="B30" s="8" t="n">
        <v>13.1</v>
      </c>
      <c r="C30" s="8" t="n">
        <v>9.300000000000001</v>
      </c>
      <c r="D30" s="4" t="inlineStr">
        <is>
          <t xml:space="preserve"> </t>
        </is>
      </c>
    </row>
    <row r="31">
      <c r="A31" s="4" t="inlineStr">
        <is>
          <t>Fair Value Measured at Net Asset Value Per Share | Private partnerships (at NAV)</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plan assets</t>
        </is>
      </c>
      <c r="B33" s="7" t="n">
        <v>3.8</v>
      </c>
      <c r="C33" s="7" t="n">
        <v>3.7</v>
      </c>
      <c r="D3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Employer Contributions for Plan (Details) - USD ($) $ in Millions</t>
        </is>
      </c>
      <c r="B1" s="2" t="inlineStr">
        <is>
          <t>12 Months Ended</t>
        </is>
      </c>
    </row>
    <row r="2">
      <c r="B2" s="2" t="inlineStr">
        <is>
          <t>Dec. 31, 2024</t>
        </is>
      </c>
      <c r="C2" s="2" t="inlineStr">
        <is>
          <t>Dec. 31, 2023</t>
        </is>
      </c>
      <c r="D2" s="2" t="inlineStr">
        <is>
          <t>Dec. 31, 2022</t>
        </is>
      </c>
    </row>
    <row r="3">
      <c r="A3" s="4" t="inlineStr">
        <is>
          <t>Pension Plans,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7" t="n">
        <v>8.699999999999999</v>
      </c>
      <c r="C5" s="7" t="n">
        <v>7.4</v>
      </c>
      <c r="D5" s="7" t="n">
        <v>7.8</v>
      </c>
    </row>
    <row r="6">
      <c r="A6" s="4" t="inlineStr">
        <is>
          <t>2025 (estimated)</t>
        </is>
      </c>
      <c r="B6" s="8" t="n">
        <v>13.8</v>
      </c>
      <c r="C6" s="4" t="inlineStr">
        <is>
          <t xml:space="preserve"> </t>
        </is>
      </c>
      <c r="D6" s="4" t="inlineStr">
        <is>
          <t xml:space="preserve"> </t>
        </is>
      </c>
    </row>
    <row r="7">
      <c r="A7" s="4" t="inlineStr">
        <is>
          <t>Other Postretirement Benefit Plans, Defined Benefi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Contributions</t>
        </is>
      </c>
      <c r="B9" s="8" t="n">
        <v>3.4</v>
      </c>
      <c r="C9" s="7" t="n">
        <v>5.2</v>
      </c>
      <c r="D9" s="7" t="n">
        <v>4.9</v>
      </c>
    </row>
    <row r="10">
      <c r="A10" s="4" t="inlineStr">
        <is>
          <t>2025 (estimated)</t>
        </is>
      </c>
      <c r="B10" s="7" t="n">
        <v>4.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Benefit Payments which Reflect Expected Future Service, Expected to be Paid (Details) $ in Millions</t>
        </is>
      </c>
      <c r="B1" s="2" t="inlineStr">
        <is>
          <t>Dec. 31, 2024 USD ($)</t>
        </is>
      </c>
    </row>
    <row r="2">
      <c r="A2" s="4" t="inlineStr">
        <is>
          <t>Pension Plans, Defined Benefit</t>
        </is>
      </c>
      <c r="B2" s="4" t="inlineStr">
        <is>
          <t xml:space="preserve"> </t>
        </is>
      </c>
    </row>
    <row r="3">
      <c r="A3" s="3" t="inlineStr">
        <is>
          <t>Defined Benefit Plan Disclosure [Line Items]</t>
        </is>
      </c>
      <c r="B3" s="4" t="inlineStr">
        <is>
          <t xml:space="preserve"> </t>
        </is>
      </c>
    </row>
    <row r="4">
      <c r="A4" s="4" t="inlineStr">
        <is>
          <t>2025</t>
        </is>
      </c>
      <c r="B4" s="5" t="n">
        <v>48</v>
      </c>
    </row>
    <row r="5">
      <c r="A5" s="4" t="inlineStr">
        <is>
          <t>2026</t>
        </is>
      </c>
      <c r="B5" s="8" t="n">
        <v>48.5</v>
      </c>
    </row>
    <row r="6">
      <c r="A6" s="4" t="inlineStr">
        <is>
          <t>2027</t>
        </is>
      </c>
      <c r="B6" s="8" t="n">
        <v>49.6</v>
      </c>
    </row>
    <row r="7">
      <c r="A7" s="4" t="inlineStr">
        <is>
          <t>2028</t>
        </is>
      </c>
      <c r="B7" s="8" t="n">
        <v>49.6</v>
      </c>
    </row>
    <row r="8">
      <c r="A8" s="4" t="inlineStr">
        <is>
          <t>2029</t>
        </is>
      </c>
      <c r="B8" s="6" t="n">
        <v>50</v>
      </c>
    </row>
    <row r="9">
      <c r="A9" s="4" t="inlineStr">
        <is>
          <t>2030-2034</t>
        </is>
      </c>
      <c r="B9" s="8" t="n">
        <v>247.5</v>
      </c>
    </row>
    <row r="10">
      <c r="A10" s="4" t="inlineStr">
        <is>
          <t>Other Postretirement Benefit Plans, Defined Benefit</t>
        </is>
      </c>
      <c r="B10" s="4" t="inlineStr">
        <is>
          <t xml:space="preserve"> </t>
        </is>
      </c>
    </row>
    <row r="11">
      <c r="A11" s="3" t="inlineStr">
        <is>
          <t>Defined Benefit Plan Disclosure [Line Items]</t>
        </is>
      </c>
      <c r="B11" s="4" t="inlineStr">
        <is>
          <t xml:space="preserve"> </t>
        </is>
      </c>
    </row>
    <row r="12">
      <c r="A12" s="4" t="inlineStr">
        <is>
          <t>2025</t>
        </is>
      </c>
      <c r="B12" s="8" t="n">
        <v>4.7</v>
      </c>
    </row>
    <row r="13">
      <c r="A13" s="4" t="inlineStr">
        <is>
          <t>2026</t>
        </is>
      </c>
      <c r="B13" s="8" t="n">
        <v>4.9</v>
      </c>
    </row>
    <row r="14">
      <c r="A14" s="4" t="inlineStr">
        <is>
          <t>2027</t>
        </is>
      </c>
      <c r="B14" s="8" t="n">
        <v>5.1</v>
      </c>
    </row>
    <row r="15">
      <c r="A15" s="4" t="inlineStr">
        <is>
          <t>2028</t>
        </is>
      </c>
      <c r="B15" s="8" t="n">
        <v>5.1</v>
      </c>
    </row>
    <row r="16">
      <c r="A16" s="4" t="inlineStr">
        <is>
          <t>2029</t>
        </is>
      </c>
      <c r="B16" s="6" t="n">
        <v>5</v>
      </c>
    </row>
    <row r="17">
      <c r="A17" s="4" t="inlineStr">
        <is>
          <t>2030-2034</t>
        </is>
      </c>
      <c r="B17" s="7" t="n">
        <v>2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ntributions by Participants to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 Plans,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articipants Contributions</t>
        </is>
      </c>
      <c r="B5" s="7" t="n">
        <v>1.7</v>
      </c>
      <c r="C5" s="7" t="n">
        <v>1.5</v>
      </c>
      <c r="D5"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remaining (in shares)</t>
        </is>
      </c>
      <c r="B4" s="6" t="n">
        <v>4396033</v>
      </c>
      <c r="C4" s="4" t="inlineStr">
        <is>
          <t xml:space="preserve"> </t>
        </is>
      </c>
      <c r="D4" s="4" t="inlineStr">
        <is>
          <t xml:space="preserve"> </t>
        </is>
      </c>
    </row>
    <row r="5">
      <c r="A5" s="4" t="inlineStr">
        <is>
          <t>Officers and Key Employe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provision under cash-based compensation plans</t>
        </is>
      </c>
      <c r="B7" s="7" t="n">
        <v>58.8</v>
      </c>
      <c r="C7" s="7" t="n">
        <v>77.3</v>
      </c>
      <c r="D7" s="7" t="n">
        <v>42.8</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plans vesting period (in years)</t>
        </is>
      </c>
      <c r="B10" s="4" t="inlineStr">
        <is>
          <t>3 years</t>
        </is>
      </c>
      <c r="C10" s="4" t="inlineStr">
        <is>
          <t xml:space="preserve"> </t>
        </is>
      </c>
      <c r="D10" s="4" t="inlineStr">
        <is>
          <t xml:space="preserve"> </t>
        </is>
      </c>
    </row>
    <row r="11">
      <c r="A11" s="4" t="inlineStr">
        <is>
          <t>Pretax compensation expense</t>
        </is>
      </c>
      <c r="B11" s="7" t="n">
        <v>30.4</v>
      </c>
      <c r="C11" s="7" t="n">
        <v>40.1</v>
      </c>
      <c r="D11" s="7" t="n">
        <v>23.2</v>
      </c>
    </row>
    <row r="12">
      <c r="A12" s="4" t="inlineStr">
        <is>
          <t>Granted, Weighted average grant date fair value (in usd per share)</t>
        </is>
      </c>
      <c r="B12" s="5" t="n">
        <v>247</v>
      </c>
      <c r="C12" s="9" t="n">
        <v>175.46</v>
      </c>
      <c r="D12" s="9" t="n">
        <v>185.31</v>
      </c>
    </row>
    <row r="13">
      <c r="A13" s="4" t="inlineStr">
        <is>
          <t>Restricted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plans vesting period (in years)</t>
        </is>
      </c>
      <c r="B15" s="4" t="inlineStr">
        <is>
          <t>3 years</t>
        </is>
      </c>
      <c r="C15" s="4" t="inlineStr">
        <is>
          <t xml:space="preserve"> </t>
        </is>
      </c>
      <c r="D15" s="4" t="inlineStr">
        <is>
          <t xml:space="preserve"> </t>
        </is>
      </c>
    </row>
    <row r="16">
      <c r="A16" s="4" t="inlineStr">
        <is>
          <t>Pretax compensation expense</t>
        </is>
      </c>
      <c r="B16" s="7" t="n">
        <v>15.1</v>
      </c>
      <c r="C16" s="7" t="n">
        <v>16.5</v>
      </c>
      <c r="D16" s="7" t="n">
        <v>11.6</v>
      </c>
    </row>
    <row r="17">
      <c r="A17" s="4" t="inlineStr">
        <is>
          <t>Granted, Weighted average grant date fair value (in usd per share)</t>
        </is>
      </c>
      <c r="B17" s="5" t="n">
        <v>247</v>
      </c>
      <c r="C17" s="9" t="n">
        <v>175.46</v>
      </c>
      <c r="D17" s="9" t="n">
        <v>184.49</v>
      </c>
    </row>
    <row r="18">
      <c r="A18" s="4" t="inlineStr">
        <is>
          <t>SOSAR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plans vesting period (in years)</t>
        </is>
      </c>
      <c r="B20" s="4" t="inlineStr">
        <is>
          <t>3 years</t>
        </is>
      </c>
      <c r="C20" s="4" t="inlineStr">
        <is>
          <t xml:space="preserve"> </t>
        </is>
      </c>
      <c r="D20" s="4" t="inlineStr">
        <is>
          <t xml:space="preserve"> </t>
        </is>
      </c>
    </row>
    <row r="21">
      <c r="A21" s="4" t="inlineStr">
        <is>
          <t>Pretax compensation expense</t>
        </is>
      </c>
      <c r="B21" s="7" t="n">
        <v>5.1</v>
      </c>
      <c r="C21" s="5" t="n">
        <v>4</v>
      </c>
      <c r="D21" s="5" t="n">
        <v>4</v>
      </c>
    </row>
    <row r="22">
      <c r="A22" s="4" t="inlineStr">
        <is>
          <t>Share-based compensation plans expiration period (in years)</t>
        </is>
      </c>
      <c r="B22" s="4" t="inlineStr">
        <is>
          <t>10 years</t>
        </is>
      </c>
      <c r="C22" s="4" t="inlineStr">
        <is>
          <t xml:space="preserve"> </t>
        </is>
      </c>
      <c r="D22" s="4" t="inlineStr">
        <is>
          <t xml:space="preserve"> </t>
        </is>
      </c>
    </row>
    <row r="23">
      <c r="A23" s="4" t="inlineStr">
        <is>
          <t>Deferred Stock Units | Share-Based Payment Arrangement, Nonemploy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retax compensation expense</t>
        </is>
      </c>
      <c r="B25" s="7" t="n">
        <v>2.8</v>
      </c>
      <c r="C25" s="7" t="n">
        <v>2.6</v>
      </c>
      <c r="D25" s="7" t="n">
        <v>2.4</v>
      </c>
    </row>
    <row r="26">
      <c r="A26" s="4" t="inlineStr">
        <is>
          <t>Minimum | 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its paid target range</t>
        </is>
      </c>
      <c r="B28" s="11" t="n">
        <v>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that may be issued (in shares)</t>
        </is>
      </c>
      <c r="B31" s="6" t="n">
        <v>8000000</v>
      </c>
      <c r="C31" s="4" t="inlineStr">
        <is>
          <t xml:space="preserve"> </t>
        </is>
      </c>
      <c r="D31" s="4" t="inlineStr">
        <is>
          <t xml:space="preserve"> </t>
        </is>
      </c>
    </row>
    <row r="32">
      <c r="A32" s="4" t="inlineStr">
        <is>
          <t>Maximum | 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its paid target range</t>
        </is>
      </c>
      <c r="B34" s="11" t="n">
        <v>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ctivity for Nonvested Performance/Restricted Share Units (Details) - $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beginning balance (in shares)</t>
        </is>
      </c>
      <c r="B5" s="6" t="n">
        <v>227472</v>
      </c>
      <c r="C5" s="4" t="inlineStr">
        <is>
          <t xml:space="preserve"> </t>
        </is>
      </c>
      <c r="D5" s="4" t="inlineStr">
        <is>
          <t xml:space="preserve"> </t>
        </is>
      </c>
    </row>
    <row r="6">
      <c r="A6" s="4" t="inlineStr">
        <is>
          <t>Granted (in shares)</t>
        </is>
      </c>
      <c r="B6" s="6" t="n">
        <v>110240</v>
      </c>
      <c r="C6" s="4" t="inlineStr">
        <is>
          <t xml:space="preserve"> </t>
        </is>
      </c>
      <c r="D6" s="4" t="inlineStr">
        <is>
          <t xml:space="preserve"> </t>
        </is>
      </c>
    </row>
    <row r="7">
      <c r="A7" s="4" t="inlineStr">
        <is>
          <t>Vested (in shares)</t>
        </is>
      </c>
      <c r="B7" s="6" t="n">
        <v>-105541</v>
      </c>
      <c r="C7" s="4" t="inlineStr">
        <is>
          <t xml:space="preserve"> </t>
        </is>
      </c>
      <c r="D7" s="4" t="inlineStr">
        <is>
          <t xml:space="preserve"> </t>
        </is>
      </c>
    </row>
    <row r="8">
      <c r="A8" s="4" t="inlineStr">
        <is>
          <t>Canceled/forfeited (in shares)</t>
        </is>
      </c>
      <c r="B8" s="6" t="n">
        <v>-8625</v>
      </c>
      <c r="C8" s="4" t="inlineStr">
        <is>
          <t xml:space="preserve"> </t>
        </is>
      </c>
      <c r="D8" s="4" t="inlineStr">
        <is>
          <t xml:space="preserve"> </t>
        </is>
      </c>
    </row>
    <row r="9">
      <c r="A9" s="4" t="inlineStr">
        <is>
          <t>Nonvested, ending balance (in shares)</t>
        </is>
      </c>
      <c r="B9" s="6" t="n">
        <v>223546</v>
      </c>
      <c r="C9" s="6" t="n">
        <v>22747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beginning balance (in usd per share)</t>
        </is>
      </c>
      <c r="B11" s="9" t="n">
        <v>180.13</v>
      </c>
      <c r="C11" s="4" t="inlineStr">
        <is>
          <t xml:space="preserve"> </t>
        </is>
      </c>
      <c r="D11" s="4" t="inlineStr">
        <is>
          <t xml:space="preserve"> </t>
        </is>
      </c>
    </row>
    <row r="12">
      <c r="A12" s="4" t="inlineStr">
        <is>
          <t>Granted (in usd per share)</t>
        </is>
      </c>
      <c r="B12" s="6" t="n">
        <v>247</v>
      </c>
      <c r="C12" s="9" t="n">
        <v>175.46</v>
      </c>
      <c r="D12" s="9" t="n">
        <v>185.31</v>
      </c>
    </row>
    <row r="13">
      <c r="A13" s="4" t="inlineStr">
        <is>
          <t>Vested (in usd per share)</t>
        </is>
      </c>
      <c r="B13" s="10" t="n">
        <v>185.31</v>
      </c>
      <c r="C13" s="4" t="inlineStr">
        <is>
          <t xml:space="preserve"> </t>
        </is>
      </c>
      <c r="D13" s="4" t="inlineStr">
        <is>
          <t xml:space="preserve"> </t>
        </is>
      </c>
    </row>
    <row r="14">
      <c r="A14" s="4" t="inlineStr">
        <is>
          <t>Canceled/forfeited (in usd per share)</t>
        </is>
      </c>
      <c r="B14" s="6" t="n">
        <v>207</v>
      </c>
      <c r="C14" s="4" t="inlineStr">
        <is>
          <t xml:space="preserve"> </t>
        </is>
      </c>
      <c r="D14" s="4" t="inlineStr">
        <is>
          <t xml:space="preserve"> </t>
        </is>
      </c>
    </row>
    <row r="15">
      <c r="A15" s="4" t="inlineStr">
        <is>
          <t>Nonvested, ending balance (in usd per share)</t>
        </is>
      </c>
      <c r="B15" s="9" t="n">
        <v>209.62</v>
      </c>
      <c r="C15" s="9" t="n">
        <v>180.13</v>
      </c>
      <c r="D15" s="4" t="inlineStr">
        <is>
          <t xml:space="preserve"> </t>
        </is>
      </c>
    </row>
    <row r="16">
      <c r="A16" s="4" t="inlineStr">
        <is>
          <t>Restricted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beginning balance (in shares)</t>
        </is>
      </c>
      <c r="B18" s="6" t="n">
        <v>236673</v>
      </c>
      <c r="C18" s="4" t="inlineStr">
        <is>
          <t xml:space="preserve"> </t>
        </is>
      </c>
      <c r="D18" s="4" t="inlineStr">
        <is>
          <t xml:space="preserve"> </t>
        </is>
      </c>
    </row>
    <row r="19">
      <c r="A19" s="4" t="inlineStr">
        <is>
          <t>Granted (in shares)</t>
        </is>
      </c>
      <c r="B19" s="6" t="n">
        <v>71087</v>
      </c>
      <c r="C19" s="4" t="inlineStr">
        <is>
          <t xml:space="preserve"> </t>
        </is>
      </c>
      <c r="D19" s="4" t="inlineStr">
        <is>
          <t xml:space="preserve"> </t>
        </is>
      </c>
    </row>
    <row r="20">
      <c r="A20" s="4" t="inlineStr">
        <is>
          <t>Vested (in shares)</t>
        </is>
      </c>
      <c r="B20" s="6" t="n">
        <v>-61320</v>
      </c>
      <c r="C20" s="4" t="inlineStr">
        <is>
          <t xml:space="preserve"> </t>
        </is>
      </c>
      <c r="D20" s="4" t="inlineStr">
        <is>
          <t xml:space="preserve"> </t>
        </is>
      </c>
    </row>
    <row r="21">
      <c r="A21" s="4" t="inlineStr">
        <is>
          <t>Canceled/forfeited (in shares)</t>
        </is>
      </c>
      <c r="B21" s="6" t="n">
        <v>-10864</v>
      </c>
      <c r="C21" s="4" t="inlineStr">
        <is>
          <t xml:space="preserve"> </t>
        </is>
      </c>
      <c r="D21" s="4" t="inlineStr">
        <is>
          <t xml:space="preserve"> </t>
        </is>
      </c>
    </row>
    <row r="22">
      <c r="A22" s="4" t="inlineStr">
        <is>
          <t>Nonvested, ending balance (in shares)</t>
        </is>
      </c>
      <c r="B22" s="6" t="n">
        <v>235576</v>
      </c>
      <c r="C22" s="6" t="n">
        <v>236673</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beginning balance (in usd per share)</t>
        </is>
      </c>
      <c r="B24" s="9" t="n">
        <v>175.29</v>
      </c>
      <c r="C24" s="4" t="inlineStr">
        <is>
          <t xml:space="preserve"> </t>
        </is>
      </c>
      <c r="D24" s="4" t="inlineStr">
        <is>
          <t xml:space="preserve"> </t>
        </is>
      </c>
    </row>
    <row r="25">
      <c r="A25" s="4" t="inlineStr">
        <is>
          <t>Granted (in usd per share)</t>
        </is>
      </c>
      <c r="B25" s="6" t="n">
        <v>247</v>
      </c>
      <c r="C25" s="9" t="n">
        <v>175.46</v>
      </c>
      <c r="D25" s="9" t="n">
        <v>184.49</v>
      </c>
    </row>
    <row r="26">
      <c r="A26" s="4" t="inlineStr">
        <is>
          <t>Vested (in usd per share)</t>
        </is>
      </c>
      <c r="B26" s="10" t="n">
        <v>166.42</v>
      </c>
      <c r="C26" s="4" t="inlineStr">
        <is>
          <t xml:space="preserve"> </t>
        </is>
      </c>
      <c r="D26" s="4" t="inlineStr">
        <is>
          <t xml:space="preserve"> </t>
        </is>
      </c>
    </row>
    <row r="27">
      <c r="A27" s="4" t="inlineStr">
        <is>
          <t>Canceled/forfeited (in usd per share)</t>
        </is>
      </c>
      <c r="B27" s="10" t="n">
        <v>200.35</v>
      </c>
      <c r="C27" s="4" t="inlineStr">
        <is>
          <t xml:space="preserve"> </t>
        </is>
      </c>
      <c r="D27" s="4" t="inlineStr">
        <is>
          <t xml:space="preserve"> </t>
        </is>
      </c>
    </row>
    <row r="28">
      <c r="A28" s="4" t="inlineStr">
        <is>
          <t>Nonvested, ending balance (in usd per share)</t>
        </is>
      </c>
      <c r="B28" s="9" t="n">
        <v>198.08</v>
      </c>
      <c r="C28" s="9" t="n">
        <v>175.29</v>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ggregate Value of Performance Shares (Details) - USD ($) $ in Million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value of distributed performance shares</t>
        </is>
      </c>
      <c r="B5" s="7" t="n">
        <v>45.3</v>
      </c>
      <c r="C5" s="7" t="n">
        <v>24.8</v>
      </c>
      <c r="D5" s="7" t="n">
        <v>33.4</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value of distributed performance shares</t>
        </is>
      </c>
      <c r="B8" s="7" t="n">
        <v>15.6</v>
      </c>
      <c r="C8" s="7" t="n">
        <v>11.1</v>
      </c>
      <c r="D8" s="7" t="n">
        <v>1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Weighted-Average Fair Value and Weighted-Average Assumptions Used in Estimating Fair Value of Grants (Details) - SOSA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in usd per share)</t>
        </is>
      </c>
      <c r="B4" s="9" t="n">
        <v>86.31999999999999</v>
      </c>
      <c r="C4" s="9" t="n">
        <v>72.39</v>
      </c>
      <c r="D4" s="9" t="n">
        <v>60.57</v>
      </c>
    </row>
    <row r="5">
      <c r="A5" s="4" t="inlineStr">
        <is>
          <t>Risk-free interest rate</t>
        </is>
      </c>
      <c r="B5" s="12" t="n">
        <v>0.0194</v>
      </c>
      <c r="C5" s="12" t="n">
        <v>0.039</v>
      </c>
      <c r="D5" s="12" t="n">
        <v>0.0202</v>
      </c>
    </row>
    <row r="6">
      <c r="A6" s="4" t="inlineStr">
        <is>
          <t>Dividend yield</t>
        </is>
      </c>
      <c r="B6" s="12" t="n">
        <v>0.008399999999999999</v>
      </c>
      <c r="C6" s="12" t="n">
        <v>0.007900000000000001</v>
      </c>
      <c r="D6" s="12" t="n">
        <v>0.0077</v>
      </c>
    </row>
    <row r="7">
      <c r="A7" s="4" t="inlineStr">
        <is>
          <t>Volatility</t>
        </is>
      </c>
      <c r="B7" s="12" t="n">
        <v>0.2881</v>
      </c>
      <c r="C7" s="12" t="n">
        <v>0.2888</v>
      </c>
      <c r="D7" s="12" t="n">
        <v>0.2668</v>
      </c>
    </row>
    <row r="8">
      <c r="A8" s="4" t="inlineStr">
        <is>
          <t>Expected term (years)</t>
        </is>
      </c>
      <c r="B8" s="4" t="inlineStr">
        <is>
          <t>9 years</t>
        </is>
      </c>
      <c r="C8" s="4" t="inlineStr">
        <is>
          <t>9 years</t>
        </is>
      </c>
      <c r="D8" s="4" t="inlineStr">
        <is>
          <t>9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7:34:43Z</dcterms:created>
  <dcterms:modified xmlns:dcterms="http://purl.org/dc/terms/" xmlns:xsi="http://www.w3.org/2001/XMLSchema-instance" xsi:type="dcterms:W3CDTF">2025-02-20T17:34:43Z</dcterms:modified>
</cp:coreProperties>
</file>